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EGMENT REPORTING" sheetId="11" state="visible" r:id="rId11"/>
    <sheet xmlns:r="http://schemas.openxmlformats.org/officeDocument/2006/relationships" name="PROPERTY AND EQUIPMENT, NET OF " sheetId="12" state="visible" r:id="rId12"/>
    <sheet xmlns:r="http://schemas.openxmlformats.org/officeDocument/2006/relationships" name="INTANGIBLES, NET OF ACCUMULATED" sheetId="13" state="visible" r:id="rId13"/>
    <sheet xmlns:r="http://schemas.openxmlformats.org/officeDocument/2006/relationships" name="DEBT OBLIGATIONS" sheetId="14" state="visible" r:id="rId14"/>
    <sheet xmlns:r="http://schemas.openxmlformats.org/officeDocument/2006/relationships" name="REAL ESTATE SECURITIES" sheetId="15" state="visible" r:id="rId15"/>
    <sheet xmlns:r="http://schemas.openxmlformats.org/officeDocument/2006/relationships" name="LOANS" sheetId="16" state="visible" r:id="rId16"/>
    <sheet xmlns:r="http://schemas.openxmlformats.org/officeDocument/2006/relationships" name="DERIVATIVES" sheetId="17" state="visible" r:id="rId17"/>
    <sheet xmlns:r="http://schemas.openxmlformats.org/officeDocument/2006/relationships" name="FAIR VALUE OF FINANCIAL INSTRUM" sheetId="18" state="visible" r:id="rId18"/>
    <sheet xmlns:r="http://schemas.openxmlformats.org/officeDocument/2006/relationships" name="EQUITY AND EARNINGS PER SHARE" sheetId="19" state="visible" r:id="rId19"/>
    <sheet xmlns:r="http://schemas.openxmlformats.org/officeDocument/2006/relationships" name="TRANSACTIONS WITH AFFILIATES 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IMPAIRMENT (REVERSAL)" sheetId="23" state="visible" r:id="rId23"/>
    <sheet xmlns:r="http://schemas.openxmlformats.org/officeDocument/2006/relationships" name="SUBSEQUENT EVENTS" sheetId="24" state="visible" r:id="rId24"/>
    <sheet xmlns:r="http://schemas.openxmlformats.org/officeDocument/2006/relationships" name="SUMMARY OF QUARTERLY CONSOLIDA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SEGMENT REPORTING (Tables)" sheetId="29" state="visible" r:id="rId29"/>
    <sheet xmlns:r="http://schemas.openxmlformats.org/officeDocument/2006/relationships" name="PROPERTY AND EQUIPMENT, NET O30" sheetId="30" state="visible" r:id="rId30"/>
    <sheet xmlns:r="http://schemas.openxmlformats.org/officeDocument/2006/relationships" name="INTANGIBLES, NET OF ACCUMULAT31" sheetId="31" state="visible" r:id="rId31"/>
    <sheet xmlns:r="http://schemas.openxmlformats.org/officeDocument/2006/relationships" name="DEBT OBLIGATIONS (Tables)" sheetId="32" state="visible" r:id="rId32"/>
    <sheet xmlns:r="http://schemas.openxmlformats.org/officeDocument/2006/relationships" name="REAL ESTATE SECURITIES (Tables)" sheetId="33" state="visible" r:id="rId33"/>
    <sheet xmlns:r="http://schemas.openxmlformats.org/officeDocument/2006/relationships" name="LOANS (Tables)" sheetId="34" state="visible" r:id="rId34"/>
    <sheet xmlns:r="http://schemas.openxmlformats.org/officeDocument/2006/relationships" name="DERIVATIVES (Tables)" sheetId="35" state="visible" r:id="rId35"/>
    <sheet xmlns:r="http://schemas.openxmlformats.org/officeDocument/2006/relationships" name="FAIR VALUE OF FINANCIAL INSTR36" sheetId="36" state="visible" r:id="rId36"/>
    <sheet xmlns:r="http://schemas.openxmlformats.org/officeDocument/2006/relationships" name="EQUITY AND EARNINGS PER SHARE (" sheetId="37" state="visible" r:id="rId37"/>
    <sheet xmlns:r="http://schemas.openxmlformats.org/officeDocument/2006/relationships" name="TRANSACTIONS WITH AFFILIATES 38"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IMPAIRMENT (REVERSAL) (Tables)" sheetId="41" state="visible" r:id="rId41"/>
    <sheet xmlns:r="http://schemas.openxmlformats.org/officeDocument/2006/relationships" name="SUMMARY OF QUARTERLY CONSOLID42"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DISCONTINUED OPERATIONS - Resul" sheetId="55" state="visible" r:id="rId55"/>
    <sheet xmlns:r="http://schemas.openxmlformats.org/officeDocument/2006/relationships" name="SEGMENT REPORTING (Narrative) (" sheetId="56" state="visible" r:id="rId56"/>
    <sheet xmlns:r="http://schemas.openxmlformats.org/officeDocument/2006/relationships" name="SEGMENT REPORTING - Segment Rep" sheetId="57" state="visible" r:id="rId57"/>
    <sheet xmlns:r="http://schemas.openxmlformats.org/officeDocument/2006/relationships" name="PROPERTY AND EQUIPMENT, NET O58" sheetId="58" state="visible" r:id="rId58"/>
    <sheet xmlns:r="http://schemas.openxmlformats.org/officeDocument/2006/relationships" name="PROPERTY AND EQUIPMENT, NET O59" sheetId="59" state="visible" r:id="rId59"/>
    <sheet xmlns:r="http://schemas.openxmlformats.org/officeDocument/2006/relationships" name="INTANGIBLES, NET OF ACCUMULAT60" sheetId="60" state="visible" r:id="rId60"/>
    <sheet xmlns:r="http://schemas.openxmlformats.org/officeDocument/2006/relationships" name="INTANGIBLES, NET OF ACCUMULAT61" sheetId="61" state="visible" r:id="rId61"/>
    <sheet xmlns:r="http://schemas.openxmlformats.org/officeDocument/2006/relationships" name="DEBT OBLIGATIONS - Debt Obligat" sheetId="62" state="visible" r:id="rId62"/>
    <sheet xmlns:r="http://schemas.openxmlformats.org/officeDocument/2006/relationships" name="DEBT OBLIGATIONS DEBT OBLIGATIO" sheetId="63" state="visible" r:id="rId63"/>
    <sheet xmlns:r="http://schemas.openxmlformats.org/officeDocument/2006/relationships" name="DEBT OBLIGATIONS - Future Minim" sheetId="64" state="visible" r:id="rId64"/>
    <sheet xmlns:r="http://schemas.openxmlformats.org/officeDocument/2006/relationships" name="DEBT OBLIGATIONS - Maturities o" sheetId="65" state="visible" r:id="rId65"/>
    <sheet xmlns:r="http://schemas.openxmlformats.org/officeDocument/2006/relationships" name="REAL ESTATE SECURITIES - Real E" sheetId="66" state="visible" r:id="rId66"/>
    <sheet xmlns:r="http://schemas.openxmlformats.org/officeDocument/2006/relationships" name="REAL ESTATE SECURITIES (Narrati" sheetId="67" state="visible" r:id="rId67"/>
    <sheet xmlns:r="http://schemas.openxmlformats.org/officeDocument/2006/relationships" name="REAL ESTATE SECURITIES - Credit" sheetId="68" state="visible" r:id="rId68"/>
    <sheet xmlns:r="http://schemas.openxmlformats.org/officeDocument/2006/relationships" name="REAL ESTATE SECURITIES - FNMA_F" sheetId="69" state="visible" r:id="rId69"/>
    <sheet xmlns:r="http://schemas.openxmlformats.org/officeDocument/2006/relationships" name="LOANS - Schedule of Loans (Deta" sheetId="70" state="visible" r:id="rId70"/>
    <sheet xmlns:r="http://schemas.openxmlformats.org/officeDocument/2006/relationships" name="LOANS - Narrative (Details)" sheetId="71" state="visible" r:id="rId71"/>
    <sheet xmlns:r="http://schemas.openxmlformats.org/officeDocument/2006/relationships" name="LOANS - Activity in Carrying Va" sheetId="72" state="visible" r:id="rId72"/>
    <sheet xmlns:r="http://schemas.openxmlformats.org/officeDocument/2006/relationships" name="LOANS - Loss Allowance Rollforw" sheetId="73" state="visible" r:id="rId73"/>
    <sheet xmlns:r="http://schemas.openxmlformats.org/officeDocument/2006/relationships" name="DERIVATIVES (Narrative) (Detail" sheetId="74" state="visible" r:id="rId74"/>
    <sheet xmlns:r="http://schemas.openxmlformats.org/officeDocument/2006/relationships" name="DERIVATIVES - Schedule of (gain" sheetId="75" state="visible" r:id="rId75"/>
    <sheet xmlns:r="http://schemas.openxmlformats.org/officeDocument/2006/relationships" name="DERIVATIVES - Schedule of addit"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EQUITY AND EARNINGS PER SHARE E" sheetId="82" state="visible" r:id="rId82"/>
    <sheet xmlns:r="http://schemas.openxmlformats.org/officeDocument/2006/relationships" name="EQUITY AND EARNINGS PER SHARE83" sheetId="83" state="visible" r:id="rId83"/>
    <sheet xmlns:r="http://schemas.openxmlformats.org/officeDocument/2006/relationships" name="EQUITY AND EARNINGS PER SHARE84" sheetId="84" state="visible" r:id="rId84"/>
    <sheet xmlns:r="http://schemas.openxmlformats.org/officeDocument/2006/relationships" name="EQUITY AND EARNINGS PER SHARE -" sheetId="85" state="visible" r:id="rId85"/>
    <sheet xmlns:r="http://schemas.openxmlformats.org/officeDocument/2006/relationships" name="EQUITY AND EARNINGS PER SHARE86" sheetId="86" state="visible" r:id="rId86"/>
    <sheet xmlns:r="http://schemas.openxmlformats.org/officeDocument/2006/relationships" name="EQUITY AND EARNINGS PER SHARE87" sheetId="87" state="visible" r:id="rId87"/>
    <sheet xmlns:r="http://schemas.openxmlformats.org/officeDocument/2006/relationships" name="EQUITY AND EARNINGS PER SHARE88" sheetId="88" state="visible" r:id="rId88"/>
    <sheet xmlns:r="http://schemas.openxmlformats.org/officeDocument/2006/relationships" name="TRANSACTIONS WITH AFFILIATES 89" sheetId="89" state="visible" r:id="rId89"/>
    <sheet xmlns:r="http://schemas.openxmlformats.org/officeDocument/2006/relationships" name="TRANSACTIONS WITH AFFILIATES 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INCOME TAXES - Provision for In" sheetId="93" state="visible" r:id="rId93"/>
    <sheet xmlns:r="http://schemas.openxmlformats.org/officeDocument/2006/relationships" name="INCOME TAXES - Narrative (Detai" sheetId="94" state="visible" r:id="rId94"/>
    <sheet xmlns:r="http://schemas.openxmlformats.org/officeDocument/2006/relationships" name="INCOME TAXES - Components of In" sheetId="95" state="visible" r:id="rId95"/>
    <sheet xmlns:r="http://schemas.openxmlformats.org/officeDocument/2006/relationships" name="INCOME TAXES - Deferred Tax Ass" sheetId="96" state="visible" r:id="rId96"/>
    <sheet xmlns:r="http://schemas.openxmlformats.org/officeDocument/2006/relationships" name="INCOME TAXES - Change in Deferr" sheetId="97" state="visible" r:id="rId97"/>
    <sheet xmlns:r="http://schemas.openxmlformats.org/officeDocument/2006/relationships" name="IMPAIRMENT (REVERSAL) (Details)" sheetId="98" state="visible" r:id="rId98"/>
    <sheet xmlns:r="http://schemas.openxmlformats.org/officeDocument/2006/relationships" name="SUBSEQUENT EVENTS (Details)" sheetId="99" state="visible" r:id="rId99"/>
    <sheet xmlns:r="http://schemas.openxmlformats.org/officeDocument/2006/relationships" name="SUMMARY OF QUARTERLY CONSOLI100" sheetId="100" state="visible" r:id="rId100"/>
  </sheets>
  <definedNames/>
  <calcPr calcId="124519" fullCalcOnLoad="1"/>
</workbook>
</file>

<file path=xl/sharedStrings.xml><?xml version="1.0" encoding="utf-8"?>
<sst xmlns="http://schemas.openxmlformats.org/spreadsheetml/2006/main" uniqueCount="1322">
  <si>
    <t>Document and Entity Information - USD ($) $ in Millions</t>
  </si>
  <si>
    <t>12 Months Ended</t>
  </si>
  <si>
    <t>Dec. 31, 2017</t>
  </si>
  <si>
    <t>Feb. 27, 2018</t>
  </si>
  <si>
    <t>Jun. 30, 2017</t>
  </si>
  <si>
    <t>Document And Entity Information</t>
  </si>
  <si>
    <t>Entity Registrant Name</t>
  </si>
  <si>
    <t>DRIVE SHACK INC.</t>
  </si>
  <si>
    <t>Entity Central Index Key</t>
  </si>
  <si>
    <t>Document Type</t>
  </si>
  <si>
    <t>10-K</t>
  </si>
  <si>
    <t>Document Period End Date</t>
  </si>
  <si>
    <t>Dec. 31,
		2017</t>
  </si>
  <si>
    <t>Amendment Flag</t>
  </si>
  <si>
    <t>false</t>
  </si>
  <si>
    <t>Current Fiscal Year End Date</t>
  </si>
  <si>
    <t>--12-31</t>
  </si>
  <si>
    <t>Well-known Seasoned Issuer</t>
  </si>
  <si>
    <t>No</t>
  </si>
  <si>
    <t>Voluntary Filer</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Restricted cash</t>
  </si>
  <si>
    <t>Accounts receivable, net - Note 2</t>
  </si>
  <si>
    <t>Real estate securities, available-for-sale - Note 8</t>
  </si>
  <si>
    <t>Other current assets - Note 2</t>
  </si>
  <si>
    <t>Total Current Assets</t>
  </si>
  <si>
    <t>Restricted cash, noncurrent</t>
  </si>
  <si>
    <t>Property and equipment, net of accumulated depreciation - Note 5</t>
  </si>
  <si>
    <t>Intangibles, net of accumulated amortization - Note 6</t>
  </si>
  <si>
    <t>Other investments</t>
  </si>
  <si>
    <t>Other assets - Note 2</t>
  </si>
  <si>
    <t>Total Assets</t>
  </si>
  <si>
    <t>Current Liabilities</t>
  </si>
  <si>
    <t>Obligations under capital leases - Note 7</t>
  </si>
  <si>
    <t>Membership deposit liabilities</t>
  </si>
  <si>
    <t>Repurchase agreements - Note 7</t>
  </si>
  <si>
    <t>Accounts payable and accrued expenses - Note 2</t>
  </si>
  <si>
    <t>Deferred revenue - Note 2</t>
  </si>
  <si>
    <t>Other current liabilities - Note 2</t>
  </si>
  <si>
    <t>Total Current Liabilities</t>
  </si>
  <si>
    <t>Credit facilities and obligations under capital leases - Note 7</t>
  </si>
  <si>
    <t>Junior subordinated notes payable - Note 7</t>
  </si>
  <si>
    <t>Membership deposit liabilities, noncurrent</t>
  </si>
  <si>
    <t>Deferred revenue, noncurrent - Note 2</t>
  </si>
  <si>
    <t>Other liabilities - Note 2</t>
  </si>
  <si>
    <t>Total Liabilities</t>
  </si>
  <si>
    <t>Commitments and contingencies - Note 14</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December 31, 2017 and 2016</t>
  </si>
  <si>
    <t>Common stock, $0.01 par value, 1,000,000,000 shares authorized, 66,977,104 and 66,824,304 shares issued and outstanding at December 31, 2017 and 2016, respectively</t>
  </si>
  <si>
    <t>Additional paid-in capital</t>
  </si>
  <si>
    <t>Accumulated deficit</t>
  </si>
  <si>
    <t>Accumulated other comprehensive income - Note 2</t>
  </si>
  <si>
    <t>Total Equity</t>
  </si>
  <si>
    <t>Total Liabilities and Equity</t>
  </si>
  <si>
    <t>CONSOLIDATED BALANCE SHEETS (Parenthetical) - $ / shares</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Cumulative Redeemable Preferred Stock</t>
  </si>
  <si>
    <t>Preferred stock, shares issued (in shares)</t>
  </si>
  <si>
    <t>Preferred stock, shares outstanding (in shares)</t>
  </si>
  <si>
    <t>Preferred stock, dividend rate (as percent)</t>
  </si>
  <si>
    <t>9.75%</t>
  </si>
  <si>
    <t>Series C Cumulative Redeemable Preferred Stock</t>
  </si>
  <si>
    <t>8.05%</t>
  </si>
  <si>
    <t>Series D Cumulative Redeemable Preferred Stock</t>
  </si>
  <si>
    <t>8.375%</t>
  </si>
  <si>
    <t>CONSOLIDATED STATEMENTS OF OPERATIONS - USD ($) $ in Thousands</t>
  </si>
  <si>
    <t>Dec. 31, 2015</t>
  </si>
  <si>
    <t>Revenues</t>
  </si>
  <si>
    <t>Golf course operations</t>
  </si>
  <si>
    <t>Sales of food and beverages</t>
  </si>
  <si>
    <t>Total revenues</t>
  </si>
  <si>
    <t>Operating costs</t>
  </si>
  <si>
    <t>Operating expenses</t>
  </si>
  <si>
    <t>Cost of sales - food and beverages</t>
  </si>
  <si>
    <t>General and administrative expense</t>
  </si>
  <si>
    <t>Management fee and termination payment to affiliate - Note 13</t>
  </si>
  <si>
    <t>Depreciation and amortization</t>
  </si>
  <si>
    <t>Impairment</t>
  </si>
  <si>
    <t>Realized and unrealized loss (gain) on investments - Note 2</t>
  </si>
  <si>
    <t>Total operating costs</t>
  </si>
  <si>
    <t>Operating (loss) income</t>
  </si>
  <si>
    <t>Other income (expenses)</t>
  </si>
  <si>
    <t>Interest and investment income</t>
  </si>
  <si>
    <t>Interest expense, net</t>
  </si>
  <si>
    <t>Gain (loss) on extinguishment of debt</t>
  </si>
  <si>
    <t>Gain on deconsolidation</t>
  </si>
  <si>
    <t>Other income (loss), net - Note 2</t>
  </si>
  <si>
    <t>Total other income</t>
  </si>
  <si>
    <t>(Loss) Income from continuing operations before income tax</t>
  </si>
  <si>
    <t>Income tax expense - Note 15</t>
  </si>
  <si>
    <t>(Loss) Income from continuing operations</t>
  </si>
  <si>
    <t>Income from discontinued operations, net of tax - Note 3</t>
  </si>
  <si>
    <t>Net (Loss) Income</t>
  </si>
  <si>
    <t>Preferred dividends</t>
  </si>
  <si>
    <t>Net (income) loss attributable to noncontrolling interest</t>
  </si>
  <si>
    <t>(Loss) Income Applicable To Common Stockholders</t>
  </si>
  <si>
    <t>(Loss) Income Applicable to Common Stock, per share</t>
  </si>
  <si>
    <t>Basic (in dollars per share)</t>
  </si>
  <si>
    <t>Diluted (in dollars per share)</t>
  </si>
  <si>
    <t>(Loss) Income from Continuing Operations per share of Common Stock, after preferred dividends and noncontrolling interest</t>
  </si>
  <si>
    <t>Income from Discontinued Operations per share of Common Stock</t>
  </si>
  <si>
    <t>Weighted Average Number of Shares of Common Stock Outstanding</t>
  </si>
  <si>
    <t>Basic (in shares)</t>
  </si>
  <si>
    <t>Diluted (in shares)</t>
  </si>
  <si>
    <t>CONSOLIDATED STATEMENTS OF COMPREHENSIVE INCOME - USD ($) $ in Thousands</t>
  </si>
  <si>
    <t>Statement of Comprehensive Income [Abstract]</t>
  </si>
  <si>
    <t>Net (loss) income</t>
  </si>
  <si>
    <t>Other comprehensive income (loss):</t>
  </si>
  <si>
    <t>Net unrealized gain (loss) on available-for-sale securities</t>
  </si>
  <si>
    <t>Reclassification of net realized (gain) loss on securities into earnings</t>
  </si>
  <si>
    <t>Reclassification of net realized gain on deconsolidation of CDO VI</t>
  </si>
  <si>
    <t>Net unrealized loss on derivatives designated as cash flow hedges</t>
  </si>
  <si>
    <t>Reclassification of net realized (gain) loss on derivatives designated as cash flow hedges into earnings</t>
  </si>
  <si>
    <t>Other comprehensive income (loss)</t>
  </si>
  <si>
    <t>Total comprehensive income (loss)</t>
  </si>
  <si>
    <t>Comprehensive income (loss) attributable to Drive Shack Inc. stockholders' equity</t>
  </si>
  <si>
    <t>Comprehensive income (loss) attributable to noncontrolling interest</t>
  </si>
  <si>
    <t>CONSOLIDATED STATEMENTS OF EQUITY - USD ($) $ in Thousands</t>
  </si>
  <si>
    <t>Total</t>
  </si>
  <si>
    <t>Total Drive Shack Inc. Stockholders' Equity</t>
  </si>
  <si>
    <t>Preferred Stock</t>
  </si>
  <si>
    <t>Common Stock</t>
  </si>
  <si>
    <t>Additional Paid in Capital</t>
  </si>
  <si>
    <t>Accumulated Deficit</t>
  </si>
  <si>
    <t>Accumulated Other Comp. Income (Loss)</t>
  </si>
  <si>
    <t>Noncontrolling Interest</t>
  </si>
  <si>
    <t>Balance, beginning at Dec. 31, 2014</t>
  </si>
  <si>
    <t>Balance, beginning (in shares) at Dec. 31, 2014</t>
  </si>
  <si>
    <t>Increase (Decrease) in Stockholders' Equity [Roll Forward]</t>
  </si>
  <si>
    <t>Dividends declared</t>
  </si>
  <si>
    <t>Issuance of common stock</t>
  </si>
  <si>
    <t>Issuance of common stock (in shares)</t>
  </si>
  <si>
    <t>Comprehensive income (loss)</t>
  </si>
  <si>
    <t>Net income (loss)</t>
  </si>
  <si>
    <t>Deconsolidation of net unrealized gain on securities</t>
  </si>
  <si>
    <t>Other comprehensive loss</t>
  </si>
  <si>
    <t>Balance, ending at Dec. 31, 2015</t>
  </si>
  <si>
    <t>Balance, ending (in shares) at Dec. 31, 2015</t>
  </si>
  <si>
    <t>Balance, ending at Dec. 31, 2016</t>
  </si>
  <si>
    <t>Balance, ending (in shares) at Dec. 31, 2016</t>
  </si>
  <si>
    <t>Balance, ending at Dec. 31, 2017</t>
  </si>
  <si>
    <t>Balance, ending (in shares) at Dec. 31, 2017</t>
  </si>
  <si>
    <t>CONSOLIDATED STATEMENTS OF CASH FLOWS - USD ($) $ in Thousands</t>
  </si>
  <si>
    <t>Cash Flows From Operating Activities</t>
  </si>
  <si>
    <t>Adjustments to reconcile net income to net cash provided by (used in) operating activities (inclusive of amounts related to discontinued operations):</t>
  </si>
  <si>
    <t>Amortization of discount and premium</t>
  </si>
  <si>
    <t>Other amortization</t>
  </si>
  <si>
    <t>Net interest income on investments accrued to principal balance</t>
  </si>
  <si>
    <t>Amortization of revenue on golf membership deposit liabilities</t>
  </si>
  <si>
    <t>Amortization of prepaid golf member dues</t>
  </si>
  <si>
    <t>Equity in (earnings) loss from equity method investment, net of distributions</t>
  </si>
  <si>
    <t>Loss (gain) on settlement of investments, net</t>
  </si>
  <si>
    <t>Unrealized loss (gain) on investments</t>
  </si>
  <si>
    <t>Loss (gain) on extinguishment of debt, net</t>
  </si>
  <si>
    <t>Non-cash directors' compensation</t>
  </si>
  <si>
    <t>Change in:</t>
  </si>
  <si>
    <t>Accounts receivable, net, other current assets and other assets - noncurrent</t>
  </si>
  <si>
    <t>Accounts payable and accrued expenses, deferred revenue, other current liabilities and other liabilities - noncurrent</t>
  </si>
  <si>
    <t>Net cash (used in) provided by operating activities</t>
  </si>
  <si>
    <t>Cash Flows From Investing Activities</t>
  </si>
  <si>
    <t>Principal repayments from investments</t>
  </si>
  <si>
    <t>Purchase of real estate securities</t>
  </si>
  <si>
    <t>Proceeds from sale of securities and loans</t>
  </si>
  <si>
    <t>Net (payments for) proceeds from settlement of TBAs</t>
  </si>
  <si>
    <t>Acquisition and additions of property and equipment and intangibles</t>
  </si>
  <si>
    <t>Change in restricted cash from investing activities</t>
  </si>
  <si>
    <t>Deposits paid on property and equipment</t>
  </si>
  <si>
    <t>Contributions to equity method investment</t>
  </si>
  <si>
    <t>Net cash provided by (used in) investing activities</t>
  </si>
  <si>
    <t>Cash Flows From Financing Activities</t>
  </si>
  <si>
    <t>Repurchases of debt obligations</t>
  </si>
  <si>
    <t>Borrowings under debt obligations</t>
  </si>
  <si>
    <t>Repayments of debt obligations</t>
  </si>
  <si>
    <t>Margin deposits under repurchase agreements and derivatives</t>
  </si>
  <si>
    <t>Return of margin deposits under repurchase agreements and derivatives</t>
  </si>
  <si>
    <t>Golf membership deposits received</t>
  </si>
  <si>
    <t>Common stock dividends paid</t>
  </si>
  <si>
    <t>Preferred stock dividends paid</t>
  </si>
  <si>
    <t>Payment of deferred financing costs</t>
  </si>
  <si>
    <t>Net payments from settlement of derivative instruments</t>
  </si>
  <si>
    <t>Other financing activities</t>
  </si>
  <si>
    <t>Net cash (used in) provided by financing activities</t>
  </si>
  <si>
    <t>Net Increase (Decrease) in Cash and Cash Equivalents</t>
  </si>
  <si>
    <t>Cash and Cash Equivalents of Continuing Operations, Beginning of Period</t>
  </si>
  <si>
    <t>Cash and Cash Equivalents of Discontinued Operations, Beginning of Period</t>
  </si>
  <si>
    <t>Cash and Cash Equivalents, End of Period</t>
  </si>
  <si>
    <t>Cash and Cash Equivalents of Continuing Operations, End of Period</t>
  </si>
  <si>
    <t>Supplemental Disclosure of Cash Flow Information</t>
  </si>
  <si>
    <t>Cash paid during the period for interest expense</t>
  </si>
  <si>
    <t>Cash paid during the period for income taxes</t>
  </si>
  <si>
    <t>Supplemental Schedule of Non-Cash Investing and Financing Activities</t>
  </si>
  <si>
    <t>Common stock dividends declared but not paid</t>
  </si>
  <si>
    <t>Preferred stock dividends declared but not paid</t>
  </si>
  <si>
    <t>Financing costs accrued but not paid</t>
  </si>
  <si>
    <t>Additions to capital lease assets and liabilities</t>
  </si>
  <si>
    <t>Additions to property and equipment and accounts payable</t>
  </si>
  <si>
    <t>Option exercise</t>
  </si>
  <si>
    <t>Property and equipment sold but not settled</t>
  </si>
  <si>
    <t>ORGANIZATION</t>
  </si>
  <si>
    <t>Organization, Consolidation and Presentation of Financial Statements [Abstract]</t>
  </si>
  <si>
    <t>ORGANIZATION Drive Shack Inc. (and with its subsidiaries, “Drive Shack Inc.” or the “Company”), is a leading owner and operator of golf-related leisure and entertainment businesses. On December 28, 2016, the Company changed its name from Newcastle Investment Corp. to Drive Shack Inc. in connection with its transformation to a leisure and entertainment company. The Company, a Maryland corporation, was formed in 2002, and its common stock is traded on the NYSE under the symbol “DS.” The Company conducts its business through the following segments: (i) Traditional Golf properties, (ii) Entertainment Golf venues, (iii) Debt Investments and (iv) corporate. For a further discussion of the reportable segments, see Note 4. The Company's Traditional Golf business is one of the largest owners and operators of golf properties in the United States. As of December 31, 2017 , the Company owned, leased or managed 75 properties across 13 states. Additionally, the Company plans to open a chain of next-generation Entertainment Golf venues across the United States and internationally which combine golf, competition, dining and fun. As of December 31, 2017 , the Company has substantially monetized the remaining loans and securities in its Debt Investments segment (see Notes 8 and 9). On February 23, 2017, the Company revoked its election to be treated as a real estate investment trust (“REIT”), effective January 1, 2017. The Company operated in a manner intended to qualify as a REIT for federal income tax purposes through December 31, 2016. See Note 15 for additional information on our REIT status. On December 21, 2017, the Company announced that it had entered into definitive agreements with FIG LLC (the “Manager”) to internalize the Company’s management (the “Internalization”) effective January 1, 2018. The Company agreed with the Manager to terminate the existing Management Agreement and arrange for the Manager to continue to provide certain services for a transition period. In connection with the termination of the Management Agreement, the Company made a one-time cash payment of $ 10.7 million to the Manager.</t>
  </si>
  <si>
    <t>SUMMARY OF SIGNIFICANT ACCOUNTING POLICIES</t>
  </si>
  <si>
    <t>Accounting Policies [Abstract]</t>
  </si>
  <si>
    <t>SUMMARY OF SIGNIFICANT ACCOUNTING POLICIES GENERAL Basis of Accounting — The accompanying Consolidated Financial Statements are prepared in accordance with U.S. generally accepted accounting principles (“GAAP’’).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For entities over which the Company exercises significant influence, but which do not meet the requirements for consolidation, the Company uses the equity method of accounting whereby it records its share of the underlying income of such entities. Noncontrolling interest represents the equity interest in certain consolidated subsidiaries not owned by the Company. This is related to our Traditional Golf business, a portion of which the Company does not own. In October 2016, the Company exited certain golf properties in which the Company had a noncontrolling interest. The noncontrolling interest associated with the remaining golf property has a carrying value of zero . See Note 12 for additional information. Prior Period Reclassifications — Certain prior period amounts have been reclassified to conform to the current period’s presentation. During 2017, the Company monetized and exited its significant real estate related debt positions, including the agency Fannie Mae/Freddie Mac (“FNMA/FHLMC’’) securities and received the final pay down on a corporate loan (“the resorts-related loan”). As such, beginning in September 30, 2017, the Company's Consolidated Balance Sheets were revised to a classified balance sheet presentation, consistent with an operating company presentation, and certain prior period amounts were reclassified to conform to the current period’s presentation. The Company reclassified assets, reasonably expected to be realized in cash during the normal operating cycle of the business, as current assets. The Company reclassified liabilities, whose liquidation is reasonably expected to require the use of current assets, as current liabilities. The Company reclassified “Real estate securities, available-for-sale - pledged as collateral’’ to “Real estate securities, available-for-sale’’ given the substantial monetization of the available-for-sale securities. The Company reclassified “Real estate related and other loans, held-for-sale, net’’ and “Receivables from brokers, dealers and clearing organizations’’ to “Other current assets.” “Investments in real estate, net of accumulated depreciation” was renamed as “Property and equipment, net of accumulated depreciation” under the operating company presentation. The Company reclassified “Dividends payable” to be included in “Other current liabilities.” The change to a classified balance sheet and the related aforementioned reclassifications were made to simplify financial reporting as the Company has substantially exited its real estate related debt positions. Risks and Uncertainties — We plan to develop and construct our Entertainment Golf business through long term land leases, land acquisition and redevelopment of existing golf courses and other similar customary real estate agreements. Developing new entertainment golf venues requires a significant amount of time and resources and poses a number of risks. Construction of new venues may result in cost overruns, delays or unanticipated expenses related to zoning or tax laws. We face competition for potential venue locations. Desirable venues may be unavailable or expensive, and the markets in which new venues are located may deteriorate over time. Additionally, the market potential of venues cannot be precisely determined, and our venues may face competition in new markets from unexpected sources. Constructed venues may not perform up to our expectations. For additional information, see Part I, Item 1A. “Risk Factors - Risk Related to Our Business.”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mprehensive Income — 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primarily net income, as presented in the Consolidated Statements of Operations, adjusted for unrealized gains or losses on securities available-for-sale. Unrealized losses on securities with the intent to sell have been reclassified from other comprehensive income into income on the Consolidated Statements of Operations. The following table summarizes the Company’s accumulated other comprehensive income: December 31, 2017 2016 Net unrealized gain on securities $ 1,370 $ 1,168 Accumulated other comprehensive income $ 1,370 $ 1,168 REVENUE RECOGNITION Golf Course Operations — Revenue from green fees, cart rentals, merchandise sales and other operating activities (consisting primarily of range income, banquets, and club amenities) are generally recognized at the time of sale, when services are rendered and collection is reasonably assured. Revenue from membership dues for private club members and The Players Club member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Sales of Food and Beverages — Revenue from food and beverage sales are recorded at the point of service. Real Estate Securities and Loans Receivable — The Company invested in securities, including real estate related asset backed securities and FNMA/FHLMC securities. Income on these securities is recognized using a level yield methodology based upon a number of cash flow assumptions that are subject to uncertainties and contingencies. For securities that were not acquired at a discount for credit quality, these assumptions included the rate and timing of principal and interest receipts (which may be subject to prepayments and defaults). The Company also invested in loans. Interest income on performing loans is accrued and recognized as interest income at the contractual rate of interest. Loans receivable are presented in the Consolidated Balance Sheets net of any unamortized discount (or gross of any unamortized premium) and an allowance for loan losses. Interest income with respect to non-discounted securities or loans is recognized on an accrual basis. Upon settlement of the sale of securities and loans, the excess (or deficiency) of net proceeds over the net carrying value of such security or loan was recognized as a gain (or loss) in the period of settlement. Impairment of Securities and Loans — The Company continually evaluates securities and loans for impairment. Securities and loans are considered to be other-than-temporarily impaired, for financial reporting purposes, generally when it is probable that the Company will be unable to collect all principal or interest when due according to the contractual terms of the original agreements, or, for securities or loans purchased at a discount for credit quality, whenever there has been a probable adverse change in the timing or amounts of expected cash flows, or that represent retained beneficial interests in securitizations, when the Company determines that it is probable that it will be unable to collect as anticipated. The evaluation of a security’s or loan's estimated cash flows includes the following, as applicable: (i) review of the credit of the issuer or the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and loss severities for similar securities or loans. The Company must record a write-down if it has the intent to sell a given security in an unrealized loss position, or if it is more likely than not that it will be required to sell such a security. Upon determination of impairment, the Company establishes specific valuation allowances for loans or records a direct write-down for securities based on the estimated fair value of the security or underlying collateral using a discounted cash flow analysis or based on an observable market value. Actual losses may differ from the Company’s estimates. Realized and Unrealized (Gain) Loss on Investments and Other Income (Loss), Net — These items are comprised of the following: Year Ended December 31, 2017 2016 2015 (Gain) on settlement of real estate securities $ (2,345 ) $ (19,129 ) $ (42,356 ) Loss on settlement of real estate securities 2,803 16,178 9,850 Realized loss (gain) on settlement of TBAs, net 4,669 (18,318 ) 12,907 (Gain) loss on settlement of loans held-for-sale (12 ) 48 (1,519 ) Loss recognized on termination of derivative instruments — — 612 Unrealized loss on securities, intent-to-sell 558 23,128 — Unrealized loss (gain) on non-hedge derivative instruments 570 (1,222 ) (1,758 ) Realized and unrealized loss (gain) on investments $ 6,243 $ 685 $ (22,264 ) (Loss) gain on lease modifications and terminations $ (161 ) $ (62 ) $ 471 Collateral management fee income, net 387 592 708 Equity in earnings (losses) of equity method investments, net 1,536 (1,338 ) (6,194 ) (Loss) on disposal of long-lived assets (295 ) (22 ) (1,403 ) Other (loss) income (1,079 ) (2,244 ) 844 Other income (loss), net $ 388 $ (3,074 ) $ (5,574 ) Reclassification From Accumulated Other Comprehensive Income Into Net Income — The following table summarizes the amounts reclassified out of accumulated other comprehensive income into net income: Year Ended December 31, Accumulated Other Comprehensive Income Statement 2017 2016 2015 Net realized (gain) loss on securities Impairment (reversal) Impairment (reversal) $ — $ 54 $ (31 ) (Gain) on settlement of real estate securities Realized and unrealized (gain) loss on investments (2,345 ) (19,129 ) (42,356 ) Loss on settlement of real estate securities Realized and unrealized (gain) loss on investments — 16,178 9,850 Realized (gain) on deconsolidation of CDO VI Gain on deconsolidation — (20,682 ) — Unrealized loss on real estate securities, intent-to-sell, reclassified from AOCI into income Realized and unrealized (gain) loss on investments — 23,128 — $ (2,345 ) $ (451 ) $ (32,537 ) Net realized (gain) loss on derivatives designated as cash flow hedges Loss recognized on termination of derivative instruments Realized and unrealized (gain) loss on investments — — 612 Amortization of deferred hedge (gain) Interest expense, net — (20 ) (78 ) Loss reclassified from AOCI into income, related to effective portion Interest expense, net — — 1,363 $ — $ (20 ) $ 1,897 Total reclassifications $ (2,345 ) $ (471 ) $ (30,640 ) EXPENSE RECOGNITION Operating Expenses — Operating expenses for Traditional Golf consist primarily of payroll, equipment and cart leases, utilities, repairs and maintenance, supplies, seed, soil and fertilizer, marketing and operating lease rent expense. Many of the Traditional Golf properties, related facilities and Entertainment Golf venu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other current liabilities and other liabilities, and decreases result in a receivable, which is included in other current assets and other assets, for the amount by which the cumulative straight-line rent differs from the contractual cash rent. Deferred Cost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Interest Expense, Net — The Company finances Debt Investments and Traditional Golf using both fixed and floating rate debt, including securitizations, mortgage loans, repurchase agreements, and other financing vehicles. Certain of this debt has been issued at a discount. Discounts are accreted into interest expense on the effective yield or interest method, based upon a comparison of actual and expected cash flows, through the expected maturity date of the financing. See Note 11 for additional information. Derivatives and Hedging Activities — All derivatives are recognized as either assets or liabilities on the balance sheet and measured at fair value. The Company reports the fair value of derivative instruments gross of cash paid or received pursuant to credit support agreements and fair value is reflected on a net counterparty basis when the Company believes a legal right of offset exists under an enforceable netting agreement. Changes in fair value are recorded in net income. Derivative transactions are entered into by the Company solely for risk management purposes in the ordinary course of business. The Company no longer transacts in the To Be Announced mortgage backed securities (“TBA”) market following the sale of the remaining Agency FNMA/FHLMC securities. As of December 31, 2017 , the Company has one interest rate cap with a fair value of $0.3 million which is not designated as a hedge. Management Fee and Termination Payment to Affiliate — These represent amounts due or paid to the Manager pursuant to the Management Agreement or the termination of the existing Management Agreement. For further information, see Note 13. BALANCE SHEET MEASUREMENT Property and Equipment,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The Company capitalizes to construction in progress, certain costs related to properties under development. Capitalization begins when the activities related to development have begun and ceases when activities are substantially complete and the asset is available for use. Capitalized costs include development, construction-related costs and interest expense. Long-lived assets to be disposed of by sale, which meet certain criteria, are reclassified to real estate held-for-sale and measured at the lower of their carrying amount or fair value less costs of sale. Real estate held-for-sale is recorded in other current assets on the Consolidated Balance Sheets. A disposal of a component of an entity or a group of components of an entity are reported in discontinued operations if the disposal represents a strategic shift that has or will have a major effect on the Company's operations and financial results. Discontinued operations are retroactively reclassified to income (loss) from discontinued operations for all periods presented. The Company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property and equipment in the Consolidated Balance Sheets. Payments under the leases are treated as reductions of the obligations under capital leases, with a portion being recorded as interest expense under the effective interest method. Depreciation is calculated using the straight-line method based on the following estimated useful lives: Buildings and improvements 10-30 years Capital leases - equipment 3-7 years Furniture, fixtures, and equipment 3-7 years Intangibles, Net — Intangible assets and liabilities relating to Traditional Golf consist primarily of leasehold advantages (disadvantages), management contracts and membership base. A leasehold advantage (disadvantage) exists to the Company when it pays a contracted rent that is below (above) market rents at the date of the acquisition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the Company’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the Company’s relationship with its private country club members. The membership base intangible is valued using the multi-period excess earnings method under the income approach, and is amortized over the expected life of an active membership.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1 - 26 years Management contracts 1 - 26 years Internally-developed software 5 years Membership base 7 years Impairment of Real Estate and Finite-lived Intangible Assets — The Company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 Membership Deposit Liabilities —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course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Investment in Real Estate Securities — The Company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re is an intent to sell or if they reflect a decline in value that is other-than-temporary, as described above. Loans Held-for-Sale — Loans held-for-sale are recorded net of any unamortized discount (or gross of any unamortized premiums), including any fees received and are measured at the lower of cost or fair value. Other Investment — The Company owns an approximately 22% economic interest in a limited liability company which owns preferred equity secured by a commercial real estate project. The Company accounts for this investment as an equity method investment. As of December 31, 2017 and 2016 , the carrying value of this investment was $21.1 million and $19.3 million , respectively. The Company evaluates its equity method investment for other than temporary impairment whenever events or changes in circumstances indicate that the carrying amount of the investment might not be recoverable. The evaluation of recoverability is based on management’s assessment of the financial condition and near 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 Based on changes in estimates of project costs and timeline, the Company recorded an other than temporary impairment of $2.9 million and $7.5 million during the years ended December 31, 2016 and 2015 , respectively. There was no other than temporary impairment recorded during the year ended December 31, 2017 . The other than temporary impairment is recorded in the equity in earnings (loss) in equity method investments, net line item which is reported in the Consolidated Statements of Operations in “Other loss, net.” As the fair value inputs utilized are unobservable, the Company determined that the significant inputs used to value this real estate investment falls within Level 3 for fair value reporting. Investments in CDO Servicing Rights — In February 2011, the Company, through one of its subsidiaries, purchased the management rights with respect to certain C-BASS Investment Management LLC (“C-BASS”) Collateralized Debt Obligations (“CDOs”) pursuant to a bankruptcy proceeding. The Company initially recorded the cost of acquiring the collateral management rights as a servicing asset and subsequently amortizes this asset in proportion to, and over the period of, estimated net servicing income. As of December 31, 2017 , these servicing assets are fully amortized. Acquisition Accounting — The Company has determined that all of its busines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the Company's estimates of future cash flows based on a number of factors including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real property includes qualitative selection of comparable market transactions as well as the assessment of the relative quality and condition of the acquired properties. 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not exposed to significant credit risk because the accounts are at major financial institutions. Restricted cash consisted of: December 31, 2017 2016 CDO trustee accounts $ 170 $ 192 Restricted cash for construction-in-progress 2,282 2,267 Restricted cash - Traditional Golf 3,362 3,945 Restricted cash - Entertainment Golf 182 — Restricted cash, current and noncurrent $ 5,996 $ 6,404 Supplemental non-cash investing and financing activities relating to CDOs are disclosed below (there was no CDO activity during the year ended December 31, 2017 ): Year Ended December 31, 2016 2015 Restricted cash generated from sale of securities $ — $ 139,257 Restricted cash generated from sale of loans $ — $ 55,574 Restricted cash generated from pay downs on securities and loans $ 2,310 $ 78,853 Restricted cash used for repayments of CDO and other bonds payable $ 2,748 $ 148,966 CDO VI deconsolidation: Real estate securities $ 43,889 $ — Restricted cash $ 67 $ — CDO and other bonds payable $ 105,423 $ — Accounts Receivable, Net — Accounts receivable are stated at amounts due from customers, net of an allowance for doubtful accounts of $0.8 million and $1.1 million as of December 31, 2017 and 2016 , respectively. The allowance for doubtful accounts is based upon several factors including the length of time the receivables are past due, historical payment trends and current economic factors. Collateral is generally not required. The allowance for doubtful accounts decreased by $0.3 million and increased by $0.1 million for the years ended December 31, 2017 and 2016 , respectively. Other Current Assets The following table summarizes the Company's other current assets: December 31, 2017 2016 Loans, held-for-sale, net $ 147 $ 55,612 Prepaid expenses 3,081 3,580 Interest receivable — 1,697 Deposits 3,469 1,314 Inventory 4,722 4,496 Derivative assets — 371 Residential mortgage loans, held-for-sale, net — 231 Receivables from brokers, dealers and clearing organizations — 552 Miscellaneous current assets, net (A) 12,149 10,834 Other current assets $ 23,568 $ 78,687 (A) Includes one owned property in New Jersey in the Traditional Golf segment classified as held-for-sale. The Company expects to close on this property within the next 12 months. Other Assets The following table summarizes the Company's other assets: December 31, 2017 2016 Prepaid expenses $ 6 $ 74 Deposits 2,213 2,791 Derivative assets 286 485 Miscellaneous assets, net 6,144 4,097 Other assets $ 8,649 $ 7,447 Loans, Held-for-Sale, Net – Loans are stated at fair value. See Note 9 for additional information. Prepaid Expenses – Prepaid expenses consists primarily of prepaid insurance and prepaid rent and are expensed over the usage period of the goods or services. Interest Receivable – Interest receivable consists primarily of interest earned on real estate securities. Deposits – Deposits consist primarily of property lease security deposits for Traditional Golf. Inventory – Inventory is valued at the lower of cost or market. Cost is determined on the first-in, first-out (“FIFO”) method. Inventories in Traditional Golf consist primarily of food, beverages and merchandise for sale. Derivative Assets – All derivative assets on the balance sheet are measured at fair value. Residential Mortgage Loans Held-for-Sale, net - Loans held-for-sale are marked to the lower of carrying value or fair value. Receivables from Brokers, Dealers and Clearing Organizations - Receivables from brokers, dealers and clearing organizations consists of securities traded during the period but not yet settled. Accounts Payable and Accrued Expenses — Accounts payable reflect expenses related to goods and services received that have not yet been paid and accrued expenses reflect expenses related to goods and services received for which invoices have not yet been received. Deferred Revenue — Payments received in advance of the performance of services are recorded as deferred revenue until the services are performed. Other Current Liabilities The following table summarizes the Company's other current liabilities: December 31, 2017 2016 Security deposits payable $ 6,602 $ 5,978 Accrued rent 2,160 1,930 Due to affiliates 1,786 892 Dividends payable 930 8,949 Miscellaneous current liabilities 11,118 11,219 Other current liabilities $ 22,596 $ 28,968 Other Liabilities The following table summarizes the Company's other liabilities: December 31, 2017 2016 Security deposits payable $ 66 $ 95 Unfavorable leasehold interests 3,374 4,225 Accrued rent 1,057 683 Miscellaneous liabilities 349 1,059 Other liabilities $ 4,846 $ 6,062 Security Deposits Payable – Security deposits payable relate to deposits received for events at traditional golf properties. Unfavorable Leasehold Interests – Unfavorable leasehold interests relates to leases acquired as part of Traditional Golf where the terms of the leasehold contracts are less favorable than the estimated market terms of the leases at the acquisition date. Accrued Rent – Traditional golf properties pay rent on certain leased properties in arrears and scheduled rent increases are recognized on a straight-line basis over the term of the lease, resulting in an accrual. Due to Affiliates – Represents amounts due to the M</t>
  </si>
  <si>
    <t>DISCONTINUED OPERATIONS</t>
  </si>
  <si>
    <t>Discontinued Operations and Disposal Groups [Abstract]</t>
  </si>
  <si>
    <t>DISCONTINUED OPERATIONS In April 2015, the Company closed the sale of its commercial real estate properties in Beavercreek, OH. Results of operations from discontinued operations were as follows (there were no discontinued operations for the years ended December 31, 2017 and 2016 ): Year Ended December 31, 2015 Revenues Rental income 556 Total revenues 556 Operating Costs Property operating expenses 187 General and administrative expense 30 Depreciation and amortization 11 Gain on settlement of investments (318 ) Total operating costs (90 ) Income from discontinued operations $ 646</t>
  </si>
  <si>
    <t>SEGMENT REPORTING</t>
  </si>
  <si>
    <t>Segment Reporting [Abstract]</t>
  </si>
  <si>
    <t>SEGMENT REPORTING The Company currently has four reportable segments: (i) Traditional Golf properties, (ii) Entertainment Golf venues, (iii) Debt Investments, and (iv) corporate. The Company’s Traditional Golf business is one of the largest owners and operators of golf properties in the United States. As of December 31, 2017 , the Company owned, leased or managed 75 properties across 13 states. Additionally, the Company plans to open a chain of next-generation Entertainment Golf venues across the United States and internationally which combine golf, competition, dining and fun. The Company’s Debt Investment segment consists primarily of loans and securities which the Company has substantially monetized as part of its transformation to a leisure and entertainment company. The corporate segment consists primarily of interest income on short-term investments, general and administrative expenses, interest expense on the junior subordinated notes payable (Note 11), management fees pursuant to the Management Agreement and termination payment related to the termination of the Management Agreement in December 2017 (Note 13) and income tax expense (Note 15). Summary financial data on the Company’s segments is given below, together with reconciliation to the same data for the Company as a whole: Traditional Golf Entertainment Golf Debt Investments Corporate Total Year Ended December 31, 2017 Revenues Golf course operations $ 221,737 $ — $ — $ — $ 221,737 Sales of food and beverages 70,857 — — — 70,857 Total revenues 292,594 — — — 292,594 Operating costs — Operating expenses (A) 247,585 320 — — 247,905 Cost of sales - food and beverages 20,959 — — — 20,959 General and administrative expense 3,086 347 20 4,434 7,887 General and administrative expense - acquisition and transaction expenses (B) 677 7,139 — 921 8,737 Management fee and termination payment to affiliate — — — 21,410 21,410 Depreciation and amortization 24,260 44 — — 24,304 Impairment — — 60 — 60 Realized and unrealized loss on investments 199 — 6,044 — 6,243 Total operating costs 296,766 7,850 6,124 26,765 337,505 Operating loss (4,172 ) (7,850 ) (6,124 ) (26,765 ) (44,911 ) Other income (expenses) — Interest and investment income 159 — 22,190 813 23,162 Interest expense, net (C) (15,277 ) — (2,532 ) (1,772 ) (19,581 ) Loss on extinguishment of debt (294 ) — — — (294 ) Other (loss) income, net (1,468 ) — 1,856 — 388 Total other income (expenses) (16,880 ) — 21,514 (959 ) 3,675 Income tax expense (D) — — — 965 965 Net (loss) income (21,052 ) (7,850 ) 15,390 (28,689 ) (42,201 ) Preferred dividends — — — (5,580 ) (5,580 ) (Loss) income applicable to common stockholders $ (21,052 ) $ (7,850 ) $ 15,390 $ (34,269 ) $ (47,781 ) Traditional Golf Entertainment Golf Debt Investments (E) Corporate Total December 31, 2017 Total assets 334,925 41,046 23,991 136,686 536,648 Total liabilities 300,176 9,328 165 55,928 365,597 Preferred stock — — — 61,583 61,583 Equity attributable to common stockholders $ 34,749 $ 31,718 $ 23,826 $ 19,175 $ 109,468 Additions to property and equipment (including capital leases) during the year ended December 31, 2017 $ 16,284 $ 27,295 $ — $ 67 $ 43,646 Summary segment financial data (continued). Traditional Golf Entertainment Golf Debt Investments Corporate Total Year Ended December 31, 2016 Revenues Golf course operations $ 226,255 $ — $ — $ — $ 226,255 Sales of food and beverages 72,625 — — — 72,625 Total revenues 298,880 — — — 298,880 Operating costs Operating expenses (A) 254,353 — — — 254,353 Cost of sales - food and beverages 21,593 — — — 21,593 General and administrative expense 2,708 12 93 6,675 9,488 General and administrative expense - acquisition and transaction expenses (B) 1,594 1,555 — 1,205 4,354 Management fee and termination payment to affiliate — — — 10,704 10,704 Depreciation and amortization 26,496 — — — 26,496 Impairment 6,232 — 4,149 — 10,381 Realized and unrealized (gain) loss on investments (294 ) — 979 — 685 Total operating costs 312,682 1,567 5,221 18,584 338,054 Operating loss (13,802 ) (1,567 ) (5,221 ) (18,584 ) (39,174 ) Other income (expenses) Interest and investment income 134 — 91,107 50 91,291 Interest expense, net (C) (12,470 ) — (38,112 ) (2,286 ) (52,868 ) Loss on extinguishment of debt (780 ) — — — (780 ) Gain on deconsolidation — — 82,130 — 82,130 Other loss, net (2,379 ) — (695 ) — (3,074 ) Total other income (expenses) (15,495 ) — 134,430 (2,236 ) 116,699 Income tax expense 188 1 — — 189 Net (loss) income (29,485 ) (1,568 ) 129,209 (20,820 ) 77,336 Preferred dividends — — — (5,580 ) (5,580 ) Net income attributable to noncontrolling interest (257 ) — — — (257 ) (Loss) income applicable to common stockholders $ (29,742 ) $ (1,568 ) $ 129,209 $ (26,400 ) $ 71,499 Traditional Golf Entertainment Golf Debt Investments (E) Corporate Total December 31, 2016 Total assets 341,035 1,425 707,533 121,965 1,171,958 Total liabilities 286,002 1,116 603,257 63,516 953,891 Preferred stock — — — 61,583 61,583 Equity (deficit) attributable to common stockholders $ 55,033 $ 309 $ 104,276 $ (3,134 ) $ 156,484 Additions to property and equipment (including capital leases) during the year ended December 31, 2016 $ 11,912 $ 659 $ — $ — $ 12,571 Summary segment financial data (continued). Traditional Golf Entertainment Golf Debt Investments Corporate Discontinued Operations Eliminations (F) Total Year Ended December 31, 2015 Revenues Golf course operations $ 224,419 $ — $ — $ — $ — $ — $ 224,419 Sales of food and beverages 71,437 — — — — — 71,437 Total revenues 295,856 — — — — — 295,856 Operating costs Operating expenses (A) 254,553 — — — — — 254,553 Cost of sales - food and beverages 22,549 — — — — — 22,549 General and administrative expense 2,983 — 291 7,640 — — 10,914 General and administrative expense - acquisition and transaction expenses (B) 1,364 — 60 (301 ) — — 1,123 Management fee and termination payment to affiliate — — — 10,692 — — 10,692 Depreciation and amortization 28,682 — — (48 ) — — 28,634 Impairment — — 11,896 — — — 11,896 Realized and unrealized loss (gain) on investments 9 — (22,273 ) — — — (22,264 ) Total operating costs 310,140 — (10,026 ) 17,983 — — 318,097 Operating (loss) income (14,284 ) — 10,026 (17,983 ) — — (22,241 ) Other income (expenses) Interest and investment income 152 — 98,721 23 — (3,005 ) 95,891 Interest expense, net (C) (16,520 ) — (44,831 ) (3,783 ) — 3,005 (62,129 ) Gain on extinguishment of debt 14,818 — 488 — — — 15,306 Other (loss) income, net (1,629 ) — (3,999 ) 54 — — (5,574 ) Inter-segment elimination (F) 3,005 — (3,005 ) — — — — Total other income (expenses) (174 ) — 47,374 (3,706 ) — — 43,494 Income tax expense 345 — — — — — 345 (Loss) income from continuing operations (14,803 ) — 57,400 (21,689 ) — — 20,908 Income from discontinued operations, net of tax — — — — 646 — 646 Net (loss) income (14,803 ) — 57,400 (21,689 ) 646 — 21,554 Preferred dividends — — — (5,580 ) — — (5,580 ) Net loss attributable to noncontrolling interest 293 — — — — — 293 (Loss) income applicable to common stockholders $ (14,510 ) $ — $ 57,400 $ (27,269 ) $ 646 $ — $ 16,267 Additions to property and equipment (including capital leases) during the year ended December 31, 2015 $ 7,637 $ — $ — $ — $ — $ — $ 7,637 (A) Operating expenses includes rental expenses recorded under operating leases for carts and equipment in the amount of $3.0 million , $3.8 million and $4.6 million for the years ended December 31, 2017 , 2016 and 2015 , respectively. Operating expenses also includes amortization of favorable and unfavorable lease intangibles in the amount of $4.1 million , $4.5 million and $4.9 million for the years ended December 31, 2017 , 2016 and 2015 , respectively. In addition, straight-line rent associated with our Entertainment Golf venues is included in operating expenses. (B) Acquisition and transaction expense includes costs related to completed and potential acquisitions and transactions which may include advisory, legal, accounting, valuation and other professional or consulting fees. Transaction expenses also include personnel and other Entertainment Golf development and business costs which do not qualify for capitalization. (C) Interest expense, net includes the accretion of membership deposit liabilities in the amount of $6.5 million , $5.8 million and $5.8 million for the years ended December 31, 2017 , 2016 and 2015 , respectively. Interest expense is net of $0.2 million related to capitalized interest for Entertainment Golf for the year ended December 31, 2017 . (D) Effective January 1, 2017, the Company revoked its election to be treated as a REIT. As a result, the Company is subject to U.S. federal corporate income tax and the provision for income taxes is recorded in the corporate segment. (E) Total assets in the Debt Investments segment includes an equity method investment in the amount of $21.1 million and $19.3 million as of December 31, 2017 and 2016 , respectively, recorded in other investments on the Consolidated Balance Sheets. See Note 2 for additional information. (F) Represents interest paid by the Traditional Golf segment to the Debt Investments segment related to the Traditional Golf debt which was refinanced by the Company in June 2016 (see Note 7).</t>
  </si>
  <si>
    <t>PROPERTY AND EQUIPMENT, NET OF ACCUMULATED DEPRECIATION</t>
  </si>
  <si>
    <t>Property, Plant and Equipment [Abstract]</t>
  </si>
  <si>
    <t>PROPERTY AND EQUIPMENT, NET OF ACCUMULATED DEPRECIATION The following table summarizes the balances of property and equipment in the Traditional and Entertainment Golf businesses: December 31, 2017 December 31, 2016 Gross Carrying Amount Accumulated Depreciation Net Carrying Value Gross Carrying Amount Accumulated Depreciation Net Carrying Value Land $ 88,251 $ — $ 88,251 $ 84,319 $ — $ 84,319 Buildings and improvements 154,769 (52,636 ) 102,133 144,690 (39,402 ) 105,288 Furniture, fixtures and equipment 33,109 (23,451 ) 9,658 29,132 (20,516 ) 8,616 Capital leases - equipment 24,949 (8,649 ) 16,300 20,844 (4,818 ) 16,026 Construction in progress 24,916 — 24,916 3,362 — 3,362 Total Property and Equipment $ 325,994 $ (84,736 ) $ 241,258 $ 282,347 $ (64,736 ) $ 217,611 During the years ended December 31, 2017 and 2016 , the Company reported the disposal of gross property and equipment of $2.6 million and $5.5 million , respectively, and a corresponding reduction in accumulated depreciation of $1.0 million and $5.3 million , respectively. Depreciation is calculated on a straight line basis using the estimated useful lives detailed in Note 2. Depreciation expense, which included depreciation of assets recorded under capital leases, was $21.0 million , $23.4 million and $24.9 million for the years ended December 31, 2017 , 2016 and 2015 , respectively. Impairments during 2016 include a property in New Jersey, a property in Oregon and a property in California. See Note 16 for additional information. In January 2016, the lease on a golf property in Oregon expired and we did not renew the lease for such property. In July 2016, the lease on a golf property in California was terminated and we exited the property. In October 2016, the leases of golf properties in Georgia and California expired and we exited the properties. In October 2016, we entered into a management agreement for a golf property in California. In December 2016, the lease on a golf property in Oklahoma expired and we exited the property. In May 2017, the management agreement on a golf property in California expired and the Company exited the property. In December 2017, the lease expired on a golf property in Oklahoma and the Company exited the property. In December 2017, the Company closed on the sale of a golf property in Oregon for $ 1.1 million . We recognized a loss of $ 0.5 million on the sale which is included in other loss, net in the Consolidated Statements of Operations. In December 2017, the Company closed on the purchase of land in Raleigh, North Carolina for $5.0 million for the construction of an Entertainment Golf venue. Certain real estate assets in Traditional Golf are encumbered by various debt obligations, as described in Note 7, at December 31, 2017 .</t>
  </si>
  <si>
    <t>INTANGIBLES, NET OF ACCUMULATED AMORTIZATION</t>
  </si>
  <si>
    <t>Goodwill and Intangible Assets Disclosure [Abstract]</t>
  </si>
  <si>
    <t>INTANGIBLES, NET OF ACCUMULATED AMORTIZATION The following table summarizes the Company's intangibles related to the Traditional and Entertainment Golf businesses: December 31, 2017 December 31, 2016 Gross Carrying Amount Accumulated Amortization Net Carrying Value Gross Carrying Amount Accumulated Amortization Net Carrying Value Trade name $ 700 $ (93 ) $ 607 $ 700 $ (70 ) $ 630 Leasehold intangibles (A) 48,107 (16,716 ) 31,391 48,107 (12,550 ) 35,557 Management contracts 35,111 (13,468 ) 21,643 35,207 (10,434 ) 24,773 Internally-developed software 800 (640 ) 160 800 (480 ) 320 Membership base 5,236 (2,992 ) 2,244 5,236 (2,244 ) 2,992 Nonamortizable liquor licenses 1,231 — 1,231 840 — 840 Total intangibles $ 91,185 $ (33,909 ) $ 57,276 $ 90,890 $ (25,778 ) $ 65,112 (A) The amortization expense for leasehold intangibles is reported in operating expenses in the Consolidated Statements of Operations. Amortization expense for the years ended December 31, 2017 , 2016 , and 2015 was $8.2 million , $8.9 million and $10.0 million , respectively. The unamortized balance of intangible assets at December 31, 2017 is expected to be amortized as follows: 2018 $ 8,055 2019 7,258 2020 6,714 2021 4,762 2022 3,553 Thereafter 25,703 Total amortizable intangible assets 56,045 Nonamortizable liquor licenses 1,231 Total intangible assets $ 57,276</t>
  </si>
  <si>
    <t>DEBT OBLIGATIONS</t>
  </si>
  <si>
    <t>Debt Disclosure [Abstract]</t>
  </si>
  <si>
    <t>DEBT OBLIGATIONS The following table presents certain information regarding the Company's debt obligations: December 31, 2017 December 31, 2016 Debt Obligation/Collateral Month Issued Outstanding Face Amount Carrying Value Final Stated Maturity Weighted Average Coupon (A) Weighted Average Funding Cost (B) Weighted Average Life (Years) Face Amount of Floating Rate Debt Outstanding Face Amount Carrying Value Repurchase Agreements FNMA/FHLMC securities Dec 2016 $ — $ — — —% — % 0.0 $ — $ 600,964 $ 600,964 Credit Facilities and Capital Leases Traditional Golf term loan (C)(D) Jun 2016 102,000 99,931 Jul 2019 LIBOR + 4.70% 7.92 % 1.5 102,000 102,000 98,680 Vineyard II Dec 1993 200 200 Dec 2043 2.20% 2.20 % 26.0 200 200 200 Capital Leases (Equipment) June 2014 - Dec 2017 16,626 16,626 Sep 2018 - Jul 2023 3.00% to 16.16% 6.55 % 3.6 — 16,404 16,404 118,826 116,757 7.72 % 1.8 102,200 118,604 115,284 Less current portion of obligations under capital leases 4,652 4,652 3,699 3,699 Credit facilities and obligations under capital leases - noncurrent 114,174 112,105 114,905 111,585 Corporate Junior subordinated notes payable (E) Mar 2006 51,004 51,208 Apr 2035 LIBOR + 2.25% 3.60 % 17.3 51,004 51,004 51,217 Total debt obligations $ 169,830 $ 167,965 6.46 % 6.5 $ 153,204 $ 770,572 $ 767,465 See notes on next page. (A) Weighted average, including floating and fixed rate classes. (B) Including the effect of deferred financing cost. (C) The Traditional Golf term loan is collateralized by 22 Traditional Golf properties. The carrying amount of the Traditional Golf term loan is reported net of deferred financing costs of $2.1 million and $3.3 million as of December 31, 2017 and 2016 , respectively. (D) Interest rate based on 30-day LIBOR plus 4.70% with a LIBOR floor of 1.80% . At the time of closing, the Company purchased a co-terminus LIBOR interest rate cap of 1.80% . (E) Interest rate based on 3-month LIBOR plus 2.25% . Repurchase Agreements In August 2017, the Company sold the agency FNMA/FHLMC securities and repaid all remaining repurchase agreements associated with those securities. Credit Facilities In June 2016, the Company obtained third-party financing on 22 traditional golf properties for a total of $102.0 million at a floating rate of the greater of: (i) 30-day LIBOR + 4.70% or (ii) 6.50% . At the time of closing, the Company purchased a co-terminus LIBOR interest rate cap of 1.80% . The financing is for a term of three years with the option for two one -year extensions. Traditional Golf is obligated under a $0.2 million loan with the City of Escondido, California (“Vineyard II”). The principal amount of the loan is payable in five equal installments upon reaching the "Achievement Date”, which is the date on which the previous 36 -month period equals or exceeds 240,000 rounds of golf played on the property. As of December 31, 2017 , 240,000 rounds of golf have not been achieved within an applicable 36 -month period. The interest rate is adjusted annually and is equal to 1% plus a short-term investment return, as defined in the loan agreement. As of December 31, 2017 , the interest rate is 2.20% . Capital Leases - Equipment The Company leases certain golf carts and other equipment under capital lease agreements. The agreements typically provide for minimum rentals plus executory costs. Lease terms range from 36 - 66 months. Certain leases include bargain purchase options at lease expiration. The future minimum lease payments required under the capital leases and the present value of the net minimum lease payments as of December 31, 2017 are as follows: 2018 $ 5,600 2019 5,462 2020 4,182 2021 2,607 2022 825 Thereafter 56 Total minimum lease payments 18,732 Less: imputed interest 2,106 Present value of net minimum lease payments $ 16,626 Maturity Table The Company’s debt obligations (gross of $1.9 million of discounts at December 31, 2017 ) have contractual maturities as follows: Nonrecourse Recourse Total 2018 $ 4,652 $ — $ 4,652 2019 106,822 — 106,822 2020 3,829 — 3,829 2021 2,467 — 2,467 2022 801 — 801 Thereafter 255 51,004 51,259 Total $ 118,826 $ 51,004 $ 169,830 Debt Covenants The Company’s credit facilities contain various customary loan covenants, including certain coverage ratios. The Company was in compliance with all of these covenants as of December 31, 2017 .</t>
  </si>
  <si>
    <t>REAL ESTATE SECURITIES</t>
  </si>
  <si>
    <t>Investments, Debt and Equity Securities [Abstract]</t>
  </si>
  <si>
    <t>REAL ESTATE SECURITIES The following is a summary of the Company’s real estate securities at December 31, 2017 and 2016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Before Other-Than- After Gains Losses Carrying Value Number of Rating Coupon Yield Life Principal December 31, 2017 ABS - Non-Agency RMBS $ 4,000 $ 2,445 $ (1,521 ) $ 924 $ 1,370 $ — $ 2,294 1 CCC 1.94 % 22.69 % 7.5 33.0 % Total Securities, Available-for-Sale (F) $ 4,000 $ 2,445 $ (1,521 ) $ 924 $ 1,370 $ — $ 2,294 1 CCC 1.94 % 22.69 % 7.5 December 31, 2016 ABS - Non-Agency RMBS 4,000 2,303 (1,521 ) 782 1,168 — 1,950 1 C 1.15 % 25.45 % 9.0 27.9 % FNMA/FHLMC (A) 619,808 650,432 (23,128 ) 627,304 — — 627,304 15 AAA 3.28 % 2.65 % 8.4 N/A Total Securities, Available-for-Sale (F) $ 623,808 $ 652,735 $ (24,649 ) $ 628,086 $ 1,168 $ — $ 629,254 16 (A) In December 2016, the Company reclassified gross unrealized losses of $23.1 million from other comprehensive income into earnings on FNMA/FHLMC securities that the Company intends to sell and recorded in realized and unrealized (gain) loss on investments in the Consolidated Statements of Operations. (B) See Note 11 regarding the estimation of fair value, which is equal to carrying value for all securities. (C) Represents the weighted average of the ratings of all securities in each asset type, expressed as an S&amp;P equivalent rating. For each security rated by multiple rating agencies, the lowest rating is used. The Company used an implied AAA rating for the FNMA/FHLMC securities. Ratings provided were determined by third party rating agencies, represent the most recent credit ratings available as of the reporting date and may not be current. (D) The weighted average life is based on the timing of expected cash flows on the assets. (E) Percentage of the outstanding face amount of securities and residual interests that is subordinate to the Company’s investments. (F) As of December 31, 2017 and 2016 , the total outstanding face amount of fixed rate securities was zero and $619.8 million , respectively, and of floating rate securities were $4.0 million for both years. The collateral securing the ABS - Non-Agency RMBS is located in various geographic regions in the US. The Company does not have significant investments in any geographic region, thus a downturn in market conditions would not have a material negative impact on the Company. Unrealized losses that are considered other-than-temporary are recognized currently in earnings. During the years ended December 31, 2017 , 2016 and 2015 , the Company recorded other-than-temporary impairment charges (“OTTI”) of $0.6 million , $23.1 million and $2.4 million , respectively, (gross of less than $0.1 million of other-than-temporary impairment recognized in other comprehensive income in 2015 , with no amounts recognized in 2017 and 2016). Based on management’s analysis of the securities, the performance of the underlying loans and changes in market factors, the Company noted adverse changes in the expected cash flows on certain of these securities and concluded that they were other-than-temporarily impaired. The Company had no securities in an unrealized loss position as of December 31, 2017 . The Company had no activity related to credit losses on securities for the year ended December 31, 2017 . The following table summarizes the activity related to credit losses on debt securities (the Company had no activity related to credit losses on securities for the year ended December 31, 2017 ). 2016 Credit losses on debt securities for which a portion of an OTTI was recognized in other comprehensive income, Balance at January 1, 2016 $ (3,010 ) Additions to credit losses on securities for which an OTTI was previously recognized and a portion of an OTTI was recognized in other comprehensive income (110 ) Reduction for securities deconsolidated during the period 3,120 Credit losses on debt securities for which a portion of an OTTI was recognized in other comprehensive income, Balance at December 31, 2016 $ — The table below summarizes the FNMA/FHLMC activity for the years ended December 31, 2017 and 2016 (dollars in millions): Settlement Date Activity Face Amount of FNMA/FHLMC Purchased (Sold) Average Price % of Par Total Proceeds (Payment) Gain (Loss) Repurchase Agreement Financed (Repaid) January 2016 (B) Sale $ (350.3 ) 103.2 % $ 361.3 $ (3.9 ) $ (348.6 ) January 2016 Purchase $ 102.7 103.2 % $ (105.9 ) N/A $ 102.2 January 2016 Purchase $ 250.1 103.2 % $ (258.1 ) N/A $ 249.1 April 2016 (B) Sale $ (347.5 ) 104.9 % $ 364.3 $ 5.9 $ (352.0 ) April 2016 Purchase $ 363.1 105.0 % $ (381.1 ) N/A $ 366.4 July 2016 (B) Sale $ (353.6 ) 105.5 % $ 373.1 $ 1.8 $ (361.1 ) July 2016 Purchase $ 428.9 105.7 % $ (453.1 ) N/A $ 434.9 August 2016 Purchase $ 249.6 103.9 % $ (259.3 ) N/A $ 248.7 August 2016 Purchase $ 116.8 105.7 % $ (123.5 ) N/A $ 118.6 September 2016 Purchase $ 35.6 103.8 % $ (37.0 ) N/A $ 35.4 October 2016 Purchase $ 776.9 103.6 % $ (805.1 ) N/A $ 769.6 October 2016 Purchase $ 632.2 104.9 % $ (663.5 ) N/A $ 628.2 October 2016 (B) Sale $ (817.2 ) 105.0 % $ 858.2 $ 0.1 $ (831.7 ) November 2016 (A) Sale $ (779.0 ) 101.5 % $ 790.7 $ (16.2 ) $ (773.7 ) March 2017 (A) Sale $ (289.7 ) 98.8 % $ 286.1 $ (2.8 ) $ (277.8 ) August 2017 (A) Sale $ (299.5 ) 103.2 % $ 309.0 $ 2.3 $ (302.1 ) (A) The gain (loss) on these sales was recorded on the trade date. (B) The gain (loss) on these sales was recorded on the trade date which occurred in the month prior to the settlement date. FNMA/FHLMC Agency Securities These government agency securities were sold under agreements to repurchase which are treated as collateralized financing transactions. Although being pledged as collateral, securities financed through a repurchase agreement remains on the Company's Consolidated Balance Sheets as an asset and cash received from the purchaser is recorded on the Company's Consolidated Balance Sheets as a liability.</t>
  </si>
  <si>
    <t>LOANS</t>
  </si>
  <si>
    <t>Receivables [Abstract]</t>
  </si>
  <si>
    <t>REAL ESTATE RELATED AND OTHER LOANS, RESIDENTIAL MORTGAGE LOANS</t>
  </si>
  <si>
    <t>LOANS The following is a summary of corporate and residential mortgage loans. The loans contain various terms, including fixed and floating rates, self-amortizing and interest only. They are generally subject to prepayment. December 31, 2017 December 31, 2016 Loan Type Outstanding Carrying Loan Wtd. Wtd Wtd Floating Rate Delinquent Carrying Loan Count Wtd. Avg. Corporate Loans (D) $ 13,697 $ 147 1 20.00 % 10.00 % 1.5 0.0 % $ 13,697 $ 55,612 4 22.49 % Total Loans Held-for-Sale, Net (E) $ 13,697 $ 147 1 20.00 % 10.00 % 1.5 0.0 % $ 13,697 $ 55,612 4 22.49 % Residential Mortgage Loans Held-for-Sale, Net (F) $ — $ — — — % — % 0.0 — % $ — $ 231 3 3.40 % (A) The aggregate United States federal income tax basis for such assets at December 31, 2017 was approximately $12.9 million (unaudited). (B) The weighted average maturity is based on the timing of expected cash flows on the assets. (C) Includes loans that are 60 days or more past due (including loans that are in foreclosure and borrowers in bankruptcy) or considered real estate owned (“REO”). As of December 31, 2017 and 2016 , $13.7 million and $77.2 million face amount of corporate loans, respectively, was on non-accrual status. (D) Corporate loans are not directly secured by real estate assets. (E) Loans held-for-sale, net is recorded in other current assets on the Consolidated Balance Sheets. (F) Residential mortgage loans held-for-sale, net is recorded in other current assets on the Consolidated Balance Sheets. The Company's investments in loans were classified as held-for-sale as of December 31, 2017 and December 31, 2016 . Loans held-for-sale are carried on the Consolidated Balance Sheets at the lower of cost or fair value. In April 2016, the Company sold a mezzanine loan with a face amount of $19.4 million at par. The Company subsequently repaid $11.7 million of notes payable that were collateralized by the loan. In September 2016, the Company received a pay down on the resorts-related loan in the amount of $109.9 million . In August 2017, the Company received the final pay down on the resorts-related loan in the amount of $ 69.5 million including accrued interest. The Company recognized discount accretion of $ 5.5 million as part of the payoff, recorded in interest and investment income on the Consolidated Statements of Operations. Activities relating to the carrying value of loans, held-for-sale and residential mortgage loans, held-for-sale are as follows: Loans, Held-for-Sale (A) Residential Balance at December 31, 2014 $ 230,200 $ 3,854 Purchases / additional fundings — — Interest accrued to principal balance 27,717 — Principal pay downs (46,696 ) (134 ) Sales (55,574 ) (2,925 ) Valuation allowance on loans (9,284 ) (257 ) Accretion of loan discount and other amortization 3,203 — Other (368 ) (6 ) Balance at December 31, 2015 $ 149,198 $ 532 Purchases / additional fundings — — Interest accrued to principal balance 29,025 — Principal pay downs (109,892 ) (40 ) Sales (19,433 ) — Valuation allowance on loans (3,826 ) (213 ) Accretion of loan discount and other amortization 10,540 — Loss on settlement of loans — (48 ) Balance at December 31, 2016 $ 55,612 $ 231 Purchases / additional fundings — — Interest accrued to principal balance 8,458 — Settlements (69,455 ) (183 ) Valuation allowance on loans — (60 ) Accretion of loan discount and other amortization 5,532 — Other income — 12 Balance at December 31, 2017 $ 147 $ — (A) Recorded in other current assets on the Consolidated Balance Sheets. The following is a rollforward of the related loss allowance: Loans, Held-for-Sale Residential Mortgage Loans, Held-for-Sale Balance at December 31, 2014 $ (75,926 ) $ (154 ) Charge-offs (A) 14,345 160 Valuation allowance on loans (9,284 ) (257 ) Balance at December 31, 2015 $ (70,865 ) $ (251 ) Charge-offs (A) — — Valuation allowance on loans (3,826 ) (213 ) Balance at December 31, 2016 $ (74,691 ) $ (464 ) Charge-offs (A) 63,453 524 Valuation allowance on loans — (60 ) Balance at December 31, 2017 $ (11,238 ) $ — (A) The charge-offs for loans, held-for-sale represent five , zero and four loans which were written off, sold, restructured, or paid off at a discounted price during 2017 , 2016 and 2015 , respectively.</t>
  </si>
  <si>
    <t>DERIVATIVES</t>
  </si>
  <si>
    <t>Derivative Instruments and Hedging Activities Disclosure [Abstract]</t>
  </si>
  <si>
    <t>DERIVATIVES The Company’s derivative instrument is an interest rate cap with a fair value of $0.3 million as of December 31, 2017 and is recorded within other assets on the Consolidated Balance Sheets. As of December 31, 2016 , derivative assets with a fair value of $0.4 million and $0.5 million were recorded within other current assets and other assets, respectively, on the Consolidated Balance Sheets. The Company had no derivative liabilities as of both December 31, 2017 and 2016 . The following table summarizes (gains) losses recorded in relation to derivatives: Income Statement Location Year Ended December 31, Cash flow hedges 2017 2016 2015 Loss recognized on termination of derivative instruments Realized and unrealized (gain) loss on investments $ — $ — $ 612 Deferred hedge gain reclassified from AOCI into earnings Interest expense, net — (20 ) (78 ) Amount of loss reclassified from AOCI into income (effective portion) Interest expense, net — — 1,363 Amount of unrealized loss recognized in Other Comprehensive Income on derivatives (effective portion) N/A — — 60 Non-hedge derivatives Unrealized loss (gain) on interest rate derivatives Realized and unrealized (gain) loss on investments $ 199 $ (294 ) $ (284 ) Unrealized loss (gain) recognized related to TBAs Realized and unrealized (gain) loss on investments 371 (928 ) (1,474 ) Realized loss (gain) on settlement of TBAs Realized and unrealized (gain) loss on investments 4,669 (18,318 ) 12,907 As of December 31, 2017 and 2016 , the Company had no expected reclassification of deferred hedges from AOCI into earnings over the next 12 months.</t>
  </si>
  <si>
    <t>FAIR VALUE OF FINANCIAL INSTRUMENTS</t>
  </si>
  <si>
    <t>Fair Value Disclosures [Abstract]</t>
  </si>
  <si>
    <t>FAIR VALUE OF FINANCIAL INSTRUMENTS The following table summarizes the carrying values and estimated fair values of the Company’s financial instruments at December 31, 2017 and 2016 : December 31, 2017 December 31, 2016 Carrying Estimated Fair Value Method (A) Carrying Estimated Assets Real estate securities, available-for-sale $ 2,294 $ 2,294 Pricing models $ 629,254 $ 629,254 Loans, held-for-sale, net (B) 147 147 Pricing models 55,612 61,144 Residential mortgage loans, held-for-sale, net (C) — — Broker/counterparty quotations, pricing models 231 249 Cash and cash equivalents 167,692 167,692 140,140 140,140 Restricted cash - current and noncurrent 5,996 5,996 6,404 6,404 Non-hedge derivative assets (D) 286 286 Counterparty quotations 856 856 Liabilities Repurchase agreements — — Counterparty quotations, market comparables 600,964 600,964 Credit facilities - Traditional Golf term loan 99,931 103,199 Pricing models 98,680 98,680 Junior subordinated notes payable 51,208 27,531 Pricing models 51,217 26,756 (A) Pricing models are used for (i) real estate securities and loans that are not traded in an active market, and, therefore, have little or no price transparency, and for which significant unobservable inputs must be used in estimating fair value, or (ii) debt obligations which are private and untraded. (B) Loans held-for-sale, net are recorded in other current assets on the Consolidated Balance Sheets. (C) Residential mortgage loans held-for-sale, net is recorded in other current assets on the Consolidated Balance Sheets. (D) Represents an interest rate cap and TBA forward contracts (Note 10).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loan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and loans categorized within Level 3 of the fair value hierarchy, the significant unobservable inputs include the discount rates, assumptions relating to prepayments, default rates and loss severities. Recurring Fair Value Measurements - Real Estate Securities and Derivatives The following table summarizes financial assets and liabilities measured at fair value on a recurring basis at December 31, 2017 : Fair Value Carrying Value Level 2 Level 3 Total Market Quotations Market Quotations (Unobservable) Internal Pricing Models Assets: Real estate securities, available-for-sale: ABS- Non-Agency RMBS $ 2,294 $ — $ — $ 2,294 $ 2,294 Derivative assets: Interest rate cap, not treated as hedge $ 286 $ 286 $ — $ — $ 286 Significant Unobservable Inputs The following table provides quantitative information regarding the significant unobservable inputs used by the Company for assets and liabilities measured at fair value on a recurring basis as of December 31, 2017 . Weighted Average Significant Input Asset Type Amortized Fair Discount Rate Prepayment Speed Cumulative Default Rate Loss Severity ABS - Non-Agency RMBS $ 924 $ 2,294 12.0 % 4.8 % 4.5 % 69.6 % Total $ 924 $ 2,294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The Company’s investments in instruments measured at fair value on a recurring basis using Level 3 inputs changed as follows: Level 3 Assets CMBS ABS - Non-Agency RMBS Equity/Other Securities Total Balance at December 31, 2015 $ 39,684 $ 9,619 $ 9,731 $ 59,034 CDO VI deconsolidation (37,179 ) (6,710 ) — (43,889 ) Total gains (losses) (A) Included in net income (B) (108 ) 3 11,232 11,127 Included in other comprehensive income (loss) (658 ) (1,015 ) (9,731 ) (11,404 ) Amortization included in interest income 879 278 — 1,157 Purchases, sales and settlements Proceeds from sales (2 ) (3 ) (11,232 ) (11,237 ) Proceeds from repayments (2,616 ) (222 ) — (2,838 ) Balance at December 31, 2016 $ — $ 1,950 $ — $ 1,950 Total gains (losses) (A) Included in net income (B) — — — — Included in other comprehensive income (loss) — 202 — 202 Amortization included in interest income — 196 — 196 Purchases, sales and settlements Proceeds from repayments — (54 ) — (54 ) Balance at December 31, 2017 $ — $ 2,294 $ — $ 2,294 (A) None of the gains (losses) recorded in earnings during the periods is attributable to the change in unrealized gains (losses) relating to Level 3 assets still held at the reporting dates. There were no purchases or sales during the year ended December 31, 2017 . There were no transfers into or out of Level 3 during the years ended December 31, 2017 and 2016 . (B) These gains (losses) are recorded in the following line items in the Consolidated Statements of Operations: Year Ended December 31, 2017 2016 Realized and unrealized gain on investments $ — $ 11,237 Impairment (reversal) — (110 ) Total $ — $ 11,127 Realized and unrealized gain on investments, net, from investments transferred into Level 3 during the period $ — $ — Non-Recurring Fair Value Measurements - Loans Loans, held-for-sale are carried at the lower of amortized cost or fair value and are therefore recorded at fair value on a non-recurring basis. These loans were written down to fair value at the time of the impairment, based on internal pricing models. All the loans were within Level 3 of the fair value hierarchy. The most significant inputs used in the valuations are the amount and timing of expected future cash flows, market yields and the estimated collateral value of such loan investments.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 Amount and timing of expected future cash flows • Interest rates • Market yields Junior subordinated notes payable Level 3 Valuation technique is based on discounted cash flows. Significant inputs include: • Amount and timing of expected future cash flows • Interest rates • Market yields and the credit spread of the Company</t>
  </si>
  <si>
    <t>EQUITY AND EARNINGS PER SHARE</t>
  </si>
  <si>
    <t>Stockholders' Equity Note [Abstract]</t>
  </si>
  <si>
    <t>EQUITY AND EARNINGS PER SHARE Earnings per Share The Company is required to present both basic and diluted earnings per share (“EPS”). The following table shows the amounts used in computing basic and diluted EPS: For Year Ended December 31, 2017 2016 2015 Numerator for basic and diluted earnings per share: (Loss) income from continuing operations after preferred dividends and noncontrolling interest $ (47,781 ) $ 71,499 $ 15,621 Income from discontinued operations, net of tax — — 646 (Loss) Income Applicable to Common Stockholders $ (47,781 ) $ 71,499 $ 16,267 Denominator: Denominator for basic earnings per share - weighted average shares 66,903,457 66,709,925 66,479,321 Effect of dilutive securities Options — 2,078,515 2,168,594 Denominator for diluted earnings per share - adjusted weighted average shares 66,903,457 68,788,440 68,647,915 Basic earnings per share: (Loss) income from continuing operations per share of common stock, after preferred dividends and noncontrolling interest $ (0.71 ) $ 1.07 $ 0.23 Income from discontinued operations per share of common stock $ — $ — $ 0.01 (Loss) Income Applicable to Common Stock, per share $ (0.71 ) $ 1.07 $ 0.24 Diluted earnings per share: Income from continuing operations per share of common stock, after preferred dividends and noncontrolling interest $ (0.71 ) $ 1.04 $ 0.23 Income from discontinued operations per share of common stock $ — $ — $ 0.01 Income Applicable to Common Stock, per share $ (0.71 ) $ 1.04 $ 0.24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The Company’s common stock equivalents are its options. During 2017 , based on the treasury stock method, the Company had 1,749,596 potentially dilutive common stock equivalents which were excluded due to the Company's loss position. During 2016 and 2015 , based on the treasury stock method, the Company had: 2,078,515 ; and 2,168,594 ; dilutive common stock equivalents, respectively, resulting from its outstanding options. During 2017 , 2016 and 2015 , the Company had: 201,430 ; 309,024 ; and 259,277 antidilutive options, respectively. Net income (loss) applicable to common stockholders is equal to net income (loss) less preferred dividends. Common Stock Issuances In June 2015 and December 2015, the Company issued a total of 51,777 and 18,798 shares, respectively, of its common stock to its independent directors as a component of their 2015 annual compensation. In May 2016 and July 2016, the Company issued a total of 57,740 and 21,798 shares, respectively, of its common stock to its independent directors as a component of their annual compensation. In January 2017, May 2017, October 2017 and December 2017, the Company issued a total of 18,074 ; 90,366 ; 30,822 and 13,538 shares, respectively, of its common stock to its independent directors as a component of their annual compensation. Option Plan In June 2002, (with the approval of our board of directors) we adopted the Newcastle Nonqualified Stock Option and Incentive Award Plan (the "Newcastle Option Plan"), for officers, directors, consultants and advisors, including the Manager and its employees. In May 2012, our board of directors adopted the 2012 Newcastle Nonqualified Stock Option and Incentive Plan (the "2012 Plan") which was approved by our shareholders. The 2012 Plan was adopted as the successor to the Newcastle Option Plan for officers, directors, consultants and advisors, including the Manager and its employees, and facilitated the continued use of long-term equity-based awards and incentives for the benefit of the service providers to us and our Manager. On April 8, 2014, our board of directors adopted the 2014 Plan, which was approved by our shareholders and was amended and restated by our board of directors as of September 17, 2014 to reflect the 1-for- 3 reverse stock split, which was effective after the close of trading on August 18, 2014, and as of November 3, 2014 to reflect the 1-for- 2 reverse stock split, which was effective after the close of trading on October 22, 2014. The 2014 Plan was adopted as the successor to the 2012 Plan for officers, directors, consultants and advisors, including the Manager and its employees, and facilitated the continued use of long-term equity-based awards and incentives for the benefit of the service providers to us and our Manager. On April 16, 2015, our board of directors adopted the 2015 Newcastle Investment Corp. Nonqualified Option and Incentive Award Plan (the “2015 Plan”), which was approved by our shareholders. The 2015 Plan is the successor to the 2014 Plan for officers, directors, consultants and advisors, including the Manager and its employees, and is intended to facilitate the continued use of long-term equity-based awards and incentives for the benefit of the service providers to us and our Manager. The maximum number of shares available for issuance under the 2015 Plan is 300,000 shares, as increased on the date of any equity issuance by us during the one -year term of the 2015 Plan by ten percent of the equity securities issued by us in such equity issuance. On April 7, 2016, our board of directors adopted the 2016 Newcastle Investment Corp. Nonqualified Option and Incentive Award Plan (the “2016 Plan”), which was approved by our shareholders. The 2016 Plan is the successor to the 2015 Plan for officers, directors, consultants and advisors, including the Manager and its employees, and is intended to facilitate the continued use of long-term equity-based awards and incentives for the benefit of the service providers to us and our Manager. The maximum number of shares available for issuance under the 2016 Plan is 300,000 shares, as increased on the date of any equity issuance by us during the one -year term of the 2016 Plan by ten percent of the equity securities issued by us in such equity issuance. On April 11, 2017, our board of directors adopted the 2017 Drive Shack Inc. Nonqualified Option and Incentive Award Plan (the “2017 Plan”), which was approved by our shareholders. The 2017 Plan is the successor to the 2016 Plan for officers, directors, consultants and advisors, including the Manager and its employees (through January 1, 2018), and is intended to facilitate the continued use of long-term equity-based awards and incentives for the benefit of our service providers. The maximum number of shares available for issuance under the 2017 Plan is 300,000 shares, as increased on the date of any equity issuance by us during the one-year term of the 2017 Plan by ten percent of the equity securities issued by us in such equity issuance. Effective as of January 1, 2018, no awards will be granted or otherwise awarded to the Manager under the 2017 Plan. All outstanding options granted under the 2016 Plan, 2015 Plan, 2014 Plan, 2012 Plan and the Newcastle Option Plan will continue to be subject to the terms and conditions set forth in the agreements evidencing such options and the terms of the 2016 Plan, 2015 Plan, 2014 Plan, 2012 Plan and the Newcastle Option Plan. Upon exercise, all options will be settled in an amount of cash equal to the excess of the fair market value of a share of common stock on the date of exercise over the strike price per share, unless advance approval is made to settle the option in shares of common stock. On May 7, 2015, and pursuant to the anti-dilution provisions of the 2014 Plan, the 2012 Plan and Newcastle Option Plan, as applicable, the Company’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Upon joining the board of directors, the non-employee directors were, in accordance with the Newcastle Option Plan or the 2015 Plan, as applicable, automatically granted options relating to an aggregate of 333 shares of common stock. The fair value of such options was not material at the date of grant. For the purpose of compensating the Manager for its role in raising capital for the Company, the Manager has been granted options relating to shares of the Company’s common stock, with strike prices subject to adjustment as necessary to preserve the value of such options in connection with the occurrence of certain events (including capital dividends and capital distributions made by the Company). These options represented an amount equal to 10% of the shares of common stock of the Company sold in its public offerings and the value of such options was recorded as an increase in equity with an offsetting reduction of capital proceeds received. The options granted to the Manager, which may be assigned by Fortress Investment Group LLC (“Fortress”) to its employees, were fully vested on the date of grant and one thirtieth of the options become exercisable on the first day of each of the following thirty calendar months, or earlier upon the occurrence of certain events, such as a change in control of the Company or the termination of the Management Agreement. These options will be settled in an amount of cash equal to the excess of the fair market value of a share of common stock on the date of exercise over the strike price per share, unless a majority of the independent members of the Company’s board of directors determine to settle the option in shares of common stock. The options expire ten years from the date of issuance. Effective as of January 1, 2018, no awards will be granted or otherwise awarded to the Manager. In connection with the spin-off of New Residential on May 15, 2013, 3.6 million options that were held by the Manager, or by the directors, officers or employees of the Manager, were converted into an adjusted Company option and a new New Residential option. The strike price of each adjusted Company option and New Residential option was set to collectively maintain the intrinsic value of the Company option immediately prior to the spin-off of New Residential and to maintain the ratio of the strike price of the adjusted Company option and the New Residential option, respectively, to the fair market value of the underlying shares as of the spin-off date, in each case based on the five-day average closing price subsequent to the spin-off date. In connection with the spin-off of New Media on February 13, 2014, the strike price of each Company option was reduced by $5.34 to reflect the adjusted value of the Company’s shares as a result of the spin-off. The adjusted value was calculated based on the five -day average closing price of the New Media's shares subsequent to the spin-off date. In connection with the spin-off of New Senior on November 6, 2014, 5.5 million options that were held by the Manager, or by the directors, officers or employees of the Manager, were converted into an adjusted Company option and a new New Senior option. The strike price of each adjusted Company option and New Senior option was set to collectively maintain the intrinsic value of the Company option immediately prior to the spin-off of New Senior and to maintain the ratio of the strike price of the adjusted Company option and the New Senior option, respectively, to the fair market value of the underlying shares as of the spin-off date, in each case based on the five-day average closing price subsequent to the spin-off date. The following is a summary of the changes in the Company's outstanding options for the year ended December 31, 2017 . Number of Options Weighted Average Strike Price Weighted Average Life Remaining (in years) Balance at December 31, 2016 5,126,906 $ 2.79 Expired (116,330 ) 13.13 Balance at December 31, 2017 5,010,576 $ 2.55 5.59 years Exercisable at December 31, 2017 3,858,081 $ 2.58 5.61 years The Company's outstanding options were summarized as follows: Year Ended December 31, 2017 Year Ended December 31, 2016 Issued in 2011 Total Issued Prior to 2011 Issued in 2011 Total Held by the Manager 3,857,748 3,857,748 110,029 5,010,243 5,120,272 Issued to the Manager and subsequently transferred to certain Manager’s employees (A) 1,152,495 1,152,495 6,301 — 6,301 Issued to the independent directors 333 333 — 333 333 Total 5,010,576 5,010,576 116,330 5,010,576 5,126,906 (A) The Company and the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The following table summarizes the Company’s outstanding options at December 31, 2017 . Note that the last sales price on the New York Stock Exchange for the Company’s common stock in the year ended December 31, 2017 was $5.53 per share. Recipient Date of Grant/Exercise Number of Options (A) Options Exercisable at Weighted Average Fair Value At Grant Intrinsic Value at Directors Various 3,666 333 $ — Not Material — Manager (C) 2002 - 2007 587,277 — $ 0.00 $ 6.4 — Manager (C) Mar-11 311,853 144,511 $ 1.00 $ 7.0 (J) $ 1.0 Manager (C) Sep-11 524,212 271,425 $ 1.00 $ 5.6 (K) $ 1.7 Manager (C) Apr-12 348,352 209,782 $ 1.00 $ 5.6 (L) $ 1.3 Manager (C) May-12 396,316 237,608 $ 1.00 $ 7.6 (M) $ 1.5 Manager (C) Jul-12 437,991 266,076 $ 1.00 $ 8.3 (N) $ 1.6 Manager (C) Jan-13 958,331 680,862 $ 2.32 $ 18.0 (O) $ 3.2 Manager (C) Feb-13 383,331 272,345 $ 2.95 $ 8.4 (P) $ 1.1 Manager (C) Jun-13 670,829 476,604 $ 3.23 $ 3.8 (Q) 1.9 Manager (C) Nov-13 965,847 686,202 $ 3.57 $ 6.0 (R) 2.7 Manager (C) Aug-14 765,416 612,333 $ 4.01 $ 1.7 (S) 2.3 Exercised (D) Prior to 2008 (173,853 ) N/A $ 14.09 N/A N/A Exercised (E) Oct-12 (15,972 ) N/A $ 1.48 N/A N/A Exercised (F) Sep-13 (51,306 ) N/A $ 1.67 N/A N/A Exercised (G) 2014 (216,186 ) N/A $ 1.46 N/A N/A Exercised (H) 2015 (202,446 ) N/A 1.00 N/A N/A Exercised (I) 2016 (266,657 ) N/A 3.01 N/A N/A Expired unexercised 2002-2007 (416,425 ) N/A N/A N/A N/A Outstanding 5,010,576 3,858,081 (A) The strike prices are subject to adjustment in connection with return of capital dividends and spin-offs. A portion of the Company’s 2008 dividends was deemed return of capital dividends. The effect on the strike prices was not significant. In the first quarter of 2014, strike prices were adjusted by $0.32 reflecting the portion of the Company's 2013 dividends which was deemed return of capital. The strike prices were adjusted for the New Residential, New Media and New Senior spin-offs as described above. On May 7, 2015, and pursuant to the anti-dilution provisions of the 2014 Plan, 2012 Plan and Newcastle Option Plan, as applicable, the Company’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as detailed below. Grant Date Number of Options Issued Mar-11 24,354 Sep-11 92,963 Apr-12 32,105 May-12 12,987 Jul-12 16,331 Total options issued 178,740 (B) The fair value of the options was estimated using an option valuation model. Since the Newcastle Option Plan, 2012 Plan, 2014 Plan, 2015 Plan, 2016 Plan and 2017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the Company’s common stock and management’s expectations regarding future volatility. The expected life assumption for options issued prior to 2011 was estimated based on the simplified term method. This simplified method was used because the Company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 (C) The Manager assigned certain of its options to Fortress’s employees as follows: Date of Grant Strike Prices Total Unexercised Inception to Date Mar-11 $1.00 62,370 Sep-11 $1.00 104,843 Apr-12 $1.00 69,670 May-12 $1.00 79,263 Jul-12 $1.00 87,598 Jan-13 $2.32 191,666 Feb-13 $2.95 76,666 Jun-13 $3.23 134,166 Nov-13 $3.57 193,170 Aug-14 $4.01 153,083 Total 1,152,495 The Company and the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D) 111,770 of the total options exercised were by the Manager. 61,417 of the total options exercised were by employees of Fortress subsequent to their assignment. 666 of the total options exercised were by directors. (E) Exercised by employees of Fortress subsequent to their assignment. The options exercised had an intrinsic value of $0.2 million . (F) Exercised by employees of Fortress subsequent to their assignment. The options exercised had an intrinsic value of $0.9 million . (G) 215,853 options were exercised by employees of Fortress subsequent to their assignment with an intrinsic value of $4.1 million . 333 options were exercised by directors with a minimal intrinsic value. (H) Exercised by employees of Fortress subsequent to their assignment. The options exercised had an intrinsic value of $0.8 million . (I) Exercised by employees of Fortress subsequent to their assignment. The options exercised had an intrinsic value of $0.4 million . As a result of his resignation, the Company's former CEO forfeited 16,748 options and were transferred back to the Manager. (J) The assumptions used in valuing the options were: a 1.7% risk-free rate, 107.8% volatility and a 3.3 year expected term. (K) The assumptions used in valuing the options were: a 1.13% risk-free rate, 13.2% dividend yield, 151.1% volatility and a 4.6 year expected term. (L) The assumptions used in valuing the options were: a 1.3% risk-free rate, 12.9% dividend yield, 149.4% volatility and a 4.7 year expected term. (M) The assumptions used in valuing the options were: a 1.05% risk-free rate, 11.9% dividend yield, 148.4% volatility and a 4.8 year expected term. (N) The assumptions used in valuing the options were: a 0.75% risk-free rate, 11.9% dividend yield, 147.5% volatility and a 4.8 year expected term. (O) The assumptions used in valuing the options were: a 2.0% risk-free rate, 8.8% dividend yield, 56.2% volatility and a 10 -year term. (P) The assumptions used in valuing the options were: a 2.1% risk-free rate, 7.8% dividend yield, 55.5% volatility and a 10 -year term. (Q) The assumptions used in valuing the options were: a 2.5% risk-free rate, 8.8% dividend yield, 36.9% volatility and a 10 -year term. (R) The assumptions used in valuing the options were: a 2.8% risk-free rate, 6.7% dividend yield, 32.0% volatility and a 10 -year term. (S) The assumptions used in valuing the options were: a 2.7% risk-free rate, 8.6% dividend yield, 23.4% volatility and a 10 -year term. Tax Benefits Preservation Plan On December 7, 2016, our board of directors adopted a Tax Benefits Preservation Plan (the “Plan”) with American Stock Transfer and Trust Company, LLC as rights agent, and the disinterested members of the board of directors declared a dividend distribution of one right for each outstanding share of common stock to stockholders of record at the close of business on December 20, 2016. Each right was governed by the terms of the Plan and entitled the registered holder to purchase from us a unit consisting of one one-thousandth of a share of Series E Junior Participating Preferred Stock, par value $ 0.01 per share at a purchase price of $ 27.00 per unit, subject to adjustment. The Plan was intended to help protect our ability to use our tax net operating losses and certain other tax assets by deterring an “ownership change” as defined under Section 382 of the Internal Revenue Code of 1986, as amended, and the Treasury Regulations thereunder (the “Code”). In connection with the adoption of the Plan, our board of directors approved the Articles Supplementary of Series E Junior Participating Preferred Stock, which was filed with the State Department of Assessments and Taxation of Maryland on December 8, 2016. The Plan terminated on December 6, 2017. On December 6, 2017, our board of directors adopted a Tax Benefits Preservation Plan (the “Tax Plan”) with American Stock Transfer and Trust Company, LLC as rights agent, and the disinterested members of the board of directors declared a dividend distribution of one right for each outstanding share of common stock to stockholders of record at the close of business on December 20, 2017. Each right is governed by the terms of the Plan and entitles the registered holder to purchase from us a unit consisting of one one-thousandth of a share of Series E Junior Participating Preferred Stock, par value $0.01 per share at a purchase price of $36.00 per unit, subject to adjustment. The Plan is intended to help protect our ability to use our tax net operating losses and certain other tax assets by deterring an “ownership change” as defined under the Code. Preferred Stock In March 2003, the Company issued 2.5 million shares ( $62.5 million face amount) of its 9.75% Series B Cumulative Redeemable Preferred Stock (the “Series B Preferred”). In October 2005, the Company issued 1.6 million shares ( $40.0 million face amount) of its 8.05% Series C Cumulative Redeemable Preferred Stock (the “Series C Preferred”). In March 2007, the Company issued 2.0 million shares ( $50.0 million face amount) of its 8.375% Series D Cumulative Redeemable Preferred Stock (the “Series D Preferred”). The Series B Preferred, Series C Preferred and Series D Preferred are non-voting, have a $25 per share liquidation preference, no maturity date and no mandatory redemption. The Company has the option to redeem the Series B Preferred, the Series C Preferred and the Series D Preferred, at their liquidation preference. If the Series C Preferred or Series D Preferred cease to be listed on the NYSE or the AMEX, or quoted on the NASDAQ, and the Company is not subject to the reporting requirements of the Exchange Act, the Company has the option to redeem the Series C Preferred or Series D Preferred, as applicable, at their liquidation preference and, during such time any shares of Series C Preferred or Series D Preferred are outstanding, the dividend will increase to 9.05% or 9.375% per annum, respectively. In connection with the issuance of the Series B Preferred, Series C Preferred and Series D Preferred, the Company incurred approximately $2.4 million , $1.5 million , and $1.8 million of costs, respectively, which were netted against the proceeds of such offerings. If any series of preferred stock were redeemed, the related costs would be recorded as an adjustment to income available for common stockholders at that time. In March 2010, the Company settled its offer to exchange (the “Exchange Offer”) shares of its common stock and cash for shares of its preferred stock. After settlement of the Exchange Offer, 1,347,321 shares of Series B Preferred Stock, 496,000 shares of Series C Preferred Stock and 620,000 shares of Series D Preferred Stock remain outstanding for trading on the New York Stock Exchange. As of January 31, 2018, Drive Shack Inc. had paid all current and accrued dividends on its preferred stock. Noncontrolling Interest The Company’s noncontrolling interest in 2016 and 2017 is related to our Traditional Golf business, a portion of which the Company does not own. In October 2016, the Company exited certain golf properties in which the Company had a noncontrolling interest. The noncontrolling interest associated with the remaining golf property has a carrying value of zero .</t>
  </si>
  <si>
    <t>TRANSACTIONS WITH AFFILIATES AND AFFILIATED ENTITIES</t>
  </si>
  <si>
    <t>Transactions With Affiliates And Affiliated Entity [Abstract]</t>
  </si>
  <si>
    <t>TRANSACTIONS WITH AFFILIATES AND AFFILIATED ENTITIES Management Agreement The Company was party to a Management Agreement with FIG, LLC, its Manager and an affiliate of Fortress, which provided for automatically renewing one -year terms subject to certain termination rights. The Manager’s performance was reviewed annually and the Management Agreement may be terminated by the Company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Pursuant to the Management Agreement, the Manager provided for a management team and other professionals who were responsible for implementing our business strategy, subject to the supervision of our board of directors. Our Manager was responsible for, among other things, (i) setting investment criteria in accordance with broad investment guidelines adopted by our board of directors, (ii) sourcing, analyzing and executing acquisitions, (iii) providing financial and accounting management services and (iv) performing other duties as specified in the Management Agreement. For performing these services, the Company paid the Manager an annual management fee equal to 1.5% of the gross equity of the Company, as defined, including adjustments for return of capital dividends. The Management Agreement provided that the Company would reimburse the Manager for various expenses incurred by the Manager or its officers, employees and agents on the Company’s behalf, including costs of legal, accounting, tax, auditing, administrative and other similar services rendered for the Company by providers retained by the Manager or, if provided by the Manager’s employees, in amounts which were no greater than those which would be payable to outside professionals or consultants engaged to perform such services pursuant to agreements negotiated on an arm’s-length basis. In addition to expense reimbursements for expenses incurred by the Manager, the Company was responsible for reimbursing the Manager for certain expenses incurred by the Company that were initially paid by the Manager on behalf of the Company. To provide an incentive for the Manager to enhance the value of the common stock, the Manager was entitled to receive an incentive return (the “Incentive Compensation’’) on a cumulative, but not compounding, basis in an amount equal to the product of (A) 25% of the dollar amount by which (1) (a) the Funds from Operations (defined as the net income applicable to common stockholders before Incentive Compensation, excluding extraordinary items, plus depreciation of operating real estate and after adjustments for unconsolidated subsidiaries, if any) of the Company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nitial public offering (“IPO”) and the value attributed to the net assets transferred to the Company by its predecessor, and in any subsequent offerings by the Company (adjusted for prior return of capital dividends or capital distributions) multiplied by (b) a simple interest rate of 10% per annum (divided by four to adjust for quarterly calculations) multiplied by (B) the weighted average number of shares of common stock outstanding. On December 21, 2017, the Company entered into definitive agreements with the Manager to internalize the Company’s management (the “Internalization”). In connection with the termination of the existing Management Agreement, the Company made a payment of $ 10.7 million to the Manager in December 2017. The Internalization became effective on January 1, 2018. Amounts incurred under the Management 2017 2016 2015 Management fee $ 10,210 $ 10,204 $ 10,192 Expense reimbursement to the Manager 500 500 500 Termination payment 10,700 — — Incentive compensation — — — Total Management fee and termination payment to affiliate $ 21,410 $ 10,704 $ 10,692 At December 31, 2017 , Fortress, through its affiliates, and principals of Fortress, owned 6.8 million shares of the Company’s common stock and Fortress, through its affiliates, had options relating to an additional 3.9 million shares of the Company’s common stock (Note 12). At December 31, 2017 and 2016 , due to affiliates was comprised of $1.8 million and $0.9 million , respectively, of management fees and expense reimbursements payable to the Manager. Other Affiliated Entities In April 2006, the Company securitized Subprime Portfolio I and, through Securitization Trust 2006, entered into a servicing agreement with a subprime home equity mortgage lender (the “Subprime Servicer”) to service this portfolio. In July 2006, private equity funds managed by an affiliate of the Company’s Manager completed the acquisition of the Subprime Servicer. As compensation under the servicing agreement, the Subprime Servicer receives, on a monthly basis, a net servicing fee equal to 0.5% per annum on the unpaid principal balance of the portfolio. In March 2007, through Securitization Trust 2007, the Company entered into a servicing agreement with the Subprime Servicer to service Subprime Portfolio II under substantially the same terms. At December 31, 2017 , the outstanding unpaid principal balances of Subprime Portfolios I and II were approximately $200.6 million and $306.4 million , respectively. The Company received negligible cash inflows from the retained interests of Subprime Portfolios I and II during the years ended December 31, 2017 , 2016 and 2015 . The Company's exposure to loss is solely limited to the carrying amount of the residual interests and retained bonds which are issued by Subprime Portfolios I and II. In April 2010, the Company, through two of its CDOs, made a cash investment of $75.0 million in the resorts-related loan to a portfolio company of a private equity fund managed by an affiliate of the Company’s Manager through July 31, 2017. The Company’s chairman was a director of and had an indirect ownership interest in the borrower. This investment improved the applicable CDOs’ results under some of their respective tests, and yielded approximately 22.5% . In September 2016, the Company received a $109.9 million pay down on the loan. In August 2017, the Company received the final pay down of the loan in the amount of $ 69.5 million (see Note 9). The Company earned approximately $14.0 million , $39.6 million and $25.8 million of income on investments issued by affiliates of the Manager for the years ended December 31, 2017 , 2016 and 2015 , respectively. The income on investments includes recognition of discount accretion for the years ended December 31, 2017 and 2016 , respectively. In each instance described above, affiliates of the Company’s Manager have an investment in the applicable affiliated fund and receive from the fund, in addition to management fees, incentive compensation if the fund’s aggregate investment returns exceed certain thresholds. A principal of the Manager owned or leased aircraft that the Company chartered from a third-party aircraft operator for business purposes in the course of operations. The Company paid the aircraft operator market rates for the charters. These amounts totaled less than $0.1 million , $0.1 million and less than $0.1 million for the years ended December 31, 2017 , 2016 and 2015 , respectively.</t>
  </si>
  <si>
    <t>COMMITMENTS AND CONTINGENCIES</t>
  </si>
  <si>
    <t>Commitments and Contingencies Disclosure [Abstract]</t>
  </si>
  <si>
    <t>COMMITMENTS AND CONTINGENCIES Litigation — The Company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December 31, 2017 ,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Environmental Costs — As a commercial real estate owner, the Company is subject to potential environmental costs. At December 31, 2017 , management of the Company is not aware of any environmental concerns that would have a material adverse effect on the Company’s consolidated financial position or results of operations. Debt Covenants — The Company’s debt obligations contain various customary loan covenants, including certain coverage ratios. See Note 7. Operating lease obligations, Traditional and Entertainment Golf – Traditional Golf leases many of its golf courses and related facilities under long-term operating leases, including triple net leases. In addition to minimum payments, certain leases require the payment of the excess of various percentages of gross revenue or net operating income over the minimum rental payments. The triple net leases require the payment of taxes assessed against the leased property and the cost of insurance and maintenance. The majority of the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other current liabilities and other liabilities, for the amount by which the cumulative straight-line rent exceeds the contractual cash rent. Traditional Golf is required to maintain bonds under certain third-party agreements, as requested by certain utility providers, and under the rules and regulations of licensing authorities and other governmental agencies. The Golf business had bonds outstanding of approximately $0.9 million as of December 31, 2017 and December 31, 2016 . Traditional Golf leases certain golf carts and equipment under operating leases that range from one to three years. Rental expenses recorded under operating leases for carts and equipment were $3.0 million , $3.8 million and $4.6 million for the years ended December 31, 2017 , 2016 and 2015 , respectively. Traditional Golf has five month-to-month property leases which are cancellable by the parties with 30 days written notice. Traditional Golf also has various month-to-month operating leases for carts and equipment. The aggregate monthly expense of these leases was $0.5 million . Entertainment Golf enters into ground leases for construction of new venues, which are operating leases. In 2016, the Company entered into a ground lease in Orlando, Florida. During June 2017, the Company committed to the lease as there were no remaining material contingencies under the terms of the lease. The initial lease term is 20 years and includes three 5 -year renewal options. In March 2017, the Company entered into a ground lease in Richmond, Virginia. During December 2017, the Company committed to the lease as there were no remaining material contingencies under the terms of the lease. The initial lease term is 20 years and includes three 5 -year renewal options. The future minimum rental commitments under non-cancellable leases, net of subleases, as of December 31, 2017 were as follows: For the years ending December 31: Traditional Golf Entertainment Golf Total 2018 $ 30,727 $ 48 $ 30,775 2019 27,623 321 27,944 2020 23,994 444 24,438 2021 17,744 453 18,197 2022 14,764 908 15,672 Thereafter 116,623 18,263 134,886 Total Minimum lease payments $ 231,475 $ 20,437 $ 251,912 Contingencies - In September 2017, Hurricane Irma caused significant damage to a Traditional Golf property in Florida, including damage to trees, bunkers and other landscaping. The three golf courses at this property were closed immediately and reopened prior to December 31, 2017. The property is insured for property damage and business interruption losses related to such events, subject to deductibles and policy limits. The Company has incurred $ 4.2 million in property damage costs through December 31, 2017, of which $ 2.0 million has been reimbursed by the insurer. Property damage costs and insurance reimbursement are recorded in operating expenses on the Consolidated Statements of Operations. The Company expects to incur an additional $ 1.3 to $ 1.8 million in property damage costs in 2018, all of which is expected to be reimbursed by the insurer. Membership Deposit Liability – In the Traditional Golf business, private country club members generally pay an advance initiation fee deposit upon their acceptance as a member to the respective country club. Initiation fee deposits are refundable 30 years after the date of acceptance as a member. As of December 31, 2017 , the total face amount of initiation fee deposits was approximately $248.5 million . Restricted Cash – Approximately $5.6 million of restricted cash at December 31, 2017 is used as credit enhancement for Traditional Golf’s obligations related to the performance of lease and loan agreements and certain insurance claims.</t>
  </si>
  <si>
    <t>INCOME TAXES</t>
  </si>
  <si>
    <t>Income Tax Disclosure [Abstract]</t>
  </si>
  <si>
    <t>INCOME TAXES The provision for income taxes consists of the following: Year Ended December 31, 2017 2016 2015 Current: Federal $ 710 $ 28 $ 298 State and Local 255 64 101 Total Current Provision $ 965 $ 92 $ 399 Deferred Federal $ — $ 83 $ (46 ) State and Local — 14 (8 ) Total Deferred Provision $ — $ 97 $ (54 ) Total Provision for Income Taxes $ 965 $ 189 $ 345 On February 23, 2017, the Company revoked its election to be treated as a REIT effective January 1, 2017. The Company operated in a manner intended to qualify as a REIT for federal income tax purposes through the tax year ending December 31, 2016. During 2010 and 2009, the Company repurchased an aggregate of $ 787.8 million face amount of its outstanding CDO debt and junior subordinated notes at a discount and recorded $521.1 million of aggregate gain. The gain recorded upon such cancellation of indebtedness is characterized as ordinary income for tax purposes. In compliance with current tax laws, the Company has the ability to defer such ordinary income to future years and has deferred all or a portion of such gain for 2010 and 2009. However, cancellation of indebtedness income recognized on or after January 1, 2011 cannot be deferred and must generally be recognized as ordinary income in the year of such cancellation. During 2011, the Company repurchased $188.9 million face amount of its outstanding CDO debt and notes payable at a discount and recorded $81.1 million of gain for tax purposes, of which only $66.1 million gain relating to $171.8 million face amount of debt repurchased was recognized for GAAP purposes. During 2012, the Company repurchased $39.3 million face amount of the Company's CDO debt and notes payable at a discount and recorded a $24.1 million gain on extinguishment of debt for GAAP, of which only $23.2 million of gain relating to $34.1 million face amount of debt repurchased was recognized for tax purposes. During 2013, Drive Shack Inc. repurchased $35.9 million face amount of the Company's CDO debt and notes payable at a discount and recorded a $4.6 million gain on extinguishment of debt for GAAP and tax purposes. During 2014, the Company did not repurchase any of the outstanding CDO debt and notes payable. During 2015, the Company repurchased $11.5 million face amount of the Company's CDO debt and notes payable at a discount and recorded a $0.5 million gain on extinguishment of debt for GAAP and tax purposes. In addition, the Company may recognize material ordinary income from the cancellation of debt within its non-recourse financing, and structures, including its subprime securitizations, while losses on the related collateral may be recognized as capital losses. Through December 31, 2017 , $173.2 million of debt in the Company’s subprime securitizations has been cancelled as a result of losses incurred on the underlying assets in the securitization trusts. As of December 31, 2016 , the Company had a net operating loss carryforward of approximately $443.7 million . The net operating loss carryforward can generally be used to offset future taxable income for up to 20 years . The amount of net operating loss carryforward as of December 31, 2017 is subject to the finalization of the 2017 tax returns. The net operating loss carryforward will begin to expire in 2023. As of December 31, 2017 , the Company has a capital loss carryforward of approximately $23.1 million . The capital loss carryforward can generally be used to offset capital gains for up to 5 years. The net capital loss carryforward will begin to expire in 2022. The Company experienced an “ownership change” for purposes of Section 382 of the Code in January 2013. The provisions of Section 382 of the Code will impose an annual limit on the amount of net operating loss and net capital loss carryforwards that the Company can use to offset future taxable income. The Company and its subsidiaries file income tax returns with the U.S. federal government and various state and local jurisdictions. Generally, the Company is no longer subject to tax examinations by tax authorities for years prior to 2014. The Company has assessed its tax positions for all open years and concluded that there are no material uncertainties to be recognized. The Company does not believe that it is reasonably possible that the total amount of unrecognized tax benefits will significantly change within the next twelve months. The 2014 federal income tax return for one of the Company’s subsidiaries is currently under examination. At this time, the Company cannot estimate when the examination will conclude or the impact such examination will have on its Consolidated Financial Statements, if any. The Company is subject to significant tax risks. In light of the revocation of its REIT election, the Company is subject to U.S. federal corporate income tax (including any applicable alternative minimum tax), which could be material. Generally, the Company’s effective tax rate differs from the federal statutory rate as a result of state and local taxes and changes in the valuation allowance. The difference between the Company's reported provision for income taxes and the U.S. federal statutory rate of 35% is as follows: December 31, 2017 2016 2015 Provision at the statutory rate 35.00 % 35.00 % 35.00 % Non-taxable REIT income — % (51.97 )% (86.91 )% Permanent items (0.36 )% 0.23 % 31.24 % State and local taxes (0.42 )% 0.07 % 0.32 % Valuation allowance 64.46 % 15.56 % 22.04 % Effects of change in tax rate (101.31 )% — % — % Other 0.31 % 1.35 % (0.04 )% Total provision (benefit) (2.32 )% 0.24 % 1.65 % The tax effects of temporary differences that give rise to significant portions of the deferred tax assets as of December 31, 2017 and 2016 are presented below: December 31, 2017 2016 Deferred tax assets: Allowance for loan losses $ 242 $ 358 Depreciation and amortization 26,038 38,598 Accrued expenses 1,936 2,885 Interest 4,538 16,503 Net operating losses 100,297 162,629 Capital losses 6,070 — Deferred revenue 2,295 — Other 2,225 2,036 Total deferred tax assets 143,641 223,009 Less valuation allowance (106,466 ) (133,192 ) Net deferred tax assets $ 37,175 $ 89,817 Deferred tax liabilities: Leaseholds 8,568 13,681 Cancellation of debt 23,385 75,632 Membership deposit liabilities 5,222 — Other — 504 Total deferred tax liabilities $ 37,175 $ 89,817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December 31, 2017 as management does not believe that it is more likely than not that the deferred tax assets will be realized. On December 22, 2017, the Tax Cuts and Jobs Act (the “Tax Act”) was signed into law. The Tax Act significantly revises the U.S. corporate income tax regime by, among other things, lowering corporate income tax rates and eliminating the alternative minimum tax (“AMT”) for corporate taxpayers. The Company has accounted for the effects of the Tax Act for the year ended December 31, 2017 which relates to the re-measure of deferred tax assets and liabilities due to the reduction in the corporate income tax rate and has booked a non-recurring income tax receivable in the amount of $ 0.6 million due to refundable AMT credits. Due to the full valuation allowance, the re-measure of deferred tax assets and liabilities had no impact on the income tax provision for the year ended December 31, 2017. The following table summarizes the change in the deferred tax asset valuation allowance: Valuation allowance at December 31, 2016 $ 133,192 Increase due to current year operations 15,295 Decrease due to tax rate change (42,021 ) Valuation allowance at December 31, 2017 $ 106,466</t>
  </si>
  <si>
    <t>IMPAIRMENT (REVERSAL)</t>
  </si>
  <si>
    <t>Other than Temporary Impairment Losses, Investments [Abstract]</t>
  </si>
  <si>
    <t>IMPAIRMENT The following table summarizes the amounts the Company recorded in the Consolidated Statements of Operations: Year Ended December 31, 2017 2016 2015 Traditional golf properties (A) $ — $ 6,232 $ — Debt and equity securities — 110 2,355 Valuation allowance (reversal) on loans (B) 60 4,039 9,541 Total impairment $ 60 $ 10,381 $ 11,896 (A) Held for Use Impairment: As of December 31, 2016, the Company evaluated the recoverability of the carrying value of its golf properties in Oregon and California using an undiscounted cash flow model. Based on the analysis, it was determined that due primarily to a reduction in management’s intended hold period, the Company would not recover the carrying value of these properties located in our Traditional Golf segment. Accordingly, the Company recorded an impairment charge of $2.7 million at December 31, 2016 reducing the aggregate carrying values of these properties from $4.1 million to their estimated fair values of $1.4 million . The Company determined these impairments based on determination of fair value using internal cash flow models and sales data gathered from market participants. As the fair value inputs utilized are unobservable, the Company determined that the significant inputs used to value this real estate investments falls within Level 3 for fair value reporting. See Note 5 for additional information. Held-for-Sale Impairment: On December 2, 2016, the Company entered into a letter of intent to sell a golf property located in New Jersey. As of December 31, 2016, the Company classified the property as held-for-sale in accordance with applicable accounting standards for long lived assets. The carrying value of the property exceeded the fair value less anticipated costs to sell. As a result, the Company recognized an impairment loss totaling approximately $3.6 million as of December 31, 2016. The fair value measurement was based on the pricing in the letter of intent as well as internal cash flow models and determined that the significant inputs used to value this real estate investment falls within Level 3 for fair value reporting. See Note 2 and Note 5 for additional information. (B) See Note 9 for additional information.</t>
  </si>
  <si>
    <t>SUBSEQUENT EVENTS</t>
  </si>
  <si>
    <t>Subsequent Events [Abstract]</t>
  </si>
  <si>
    <t>Subsequent Events</t>
  </si>
  <si>
    <t>SUBSEQUENT EVENTS These financial statements include a discussion of material events which have occurred subsequent to December 31, 2017 through the issuance of these Consolidated Financial Statements. On March 6, 2018, the Company declared dividends of $0.609375 , $0.503125 , and $0.523438 per share on the 9.750% Series B, 8.050% Series C and 8.375% Series D preferred stock, respectively, for the period beginning February 1, 2018 and ending April 30, 2018. Dividends totaling $1.4 million will be paid on April 30, 2018 to shareholders of record on April 2, 2018.</t>
  </si>
  <si>
    <t>SUMMARY OF QUARTERLY CONSOLIDATED FINANCIAL INFORMATION (UNAUDITED)</t>
  </si>
  <si>
    <t>Quarterly Financial Information Disclosure [Abstract]</t>
  </si>
  <si>
    <t>SUMMARY QUARTERLY CONSOLIDATED FINANCIAL INFORMATION (UNAUDITED) 2017 Quarter Ended Year Ended March 31 (A)(B) June 30 (A)(B) September 30 (A)(B) December 31 (B) December 31 (B) Total revenues $ 59,141 $ 81,360 $ 81,691 $ 70,402 $ 292,594 Total operating costs 73,887 87,113 86,012 90,493 337,505 Operating loss (14,746 ) (5,753 ) (4,321 ) (20,091 ) (44,911 ) Total other income (expenses) 2,331 1,557 3,850 (4,063 ) 3,675 Income tax expense (benefit) 539 510 (2 ) (82 ) 965 Net loss (12,954 ) (4,706 ) (469 ) (24,072 ) (42,201 ) Preferred dividends (1,395 ) (1,395 ) (1,395 ) (1,395 ) (5,580 ) Loss applicable to common stockholders $ (14,349 ) $ (6,101 ) $ (1,864 ) $ (25,467 ) $ (47,781 ) Loss applicable to common stock, per share Basic $ (0.21 ) $ (0.09 ) $ (0.03 ) $ (0.38 ) $ (0.71 ) Diluted $ (0.21 ) $ (0.09 ) $ (0.03 ) $ (0.38 ) $ (0.71 ) Weighted average number of shares of common stock outstanding Basic 66,841,977 66,874,155 66,932,744 66,963,297 66,903,457 Diluted 66,841,977 66,874,155 66,932,744 66,963,297 66,903,457 2016 Quarter Ended Year Ended March 31 (A) June 30 (A) September 30 (A) December 31 (B) December 31 Total revenues $ 62,158 $ 84,484 $ 83,162 $ 69,076 $ 298,880 Total operating costs 78,774 89,706 82,382 87,192 338,054 Operating (loss) income (16,616 ) (5,222 ) 780 (18,116 ) (39,174 ) Total other income (expenses) 89,955 8,518 19,677 (1,451 ) 116,699 Income tax expense (benefit) 44 138 (38 ) 45 189 Net income (loss) 73,295 3,158 20,495 (19,612 ) 77,336 Preferred dividends (1,395 ) (1,395 ) (1,395 ) (1,395 ) (5,580 ) Net loss (income) attributable to noncontrolling interest 124 (112 ) (177 ) (92 ) (257 ) Income (loss) applicable to common stockholders $ 72,024 $ 1,651 $ 18,923 $ (21,099 ) $ 71,499 Income (loss) applicable to common stock, per share Basic $ 1.08 $ 0.02 $ 0.28 $ (0.32 ) $ 1.07 Diluted $ 1.05 $ 0.02 $ 0.27 $ (0.32 ) $ 1.04 Weighted average number of shares of common stock outstanding Basic 66,654,598 66,681,248 66,730,583 66,772,360 66,709,925 Diluted 68,284,898 68,899,515 69,072,676 66,772,360 68,788,440 (A) The Income (Loss) Applicable to Common Stockholders shown agrees with the Company’s quarterly report(s) on Form 10-Q as filed with the Securities and Exchange Commission. (B) The options outstanding are excluded from the diluted share calculation as their effect would have been anti-dilutive.</t>
  </si>
  <si>
    <t>SUMMARY OF SIGNIFICANT ACCOUNTING POLICIES (Policies)</t>
  </si>
  <si>
    <t>Basis of Accounting</t>
  </si>
  <si>
    <t>Basis of Accounting — The accompanying Consolidated Financial Statements are prepared in accordance with U.S. generally accepted accounting principles (“GAAP’’).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For entities over which the Company exercises significant influence, but which do not meet the requirements for consolidation, the Company uses the equity method of accounting whereby it records its share of the underlying income of such entities. Noncontrolling interest represents the equity interest in certain consolidated subsidiaries not owned by the Company. This is related to our Traditional Golf business, a portion of which the Company does not own. In October 2016, the Company exited certain golf properties in which the Company had a noncontrolling interest. The noncontrolling interest associated with the remaining golf property has a carrying value of zero . See Note 12 for additional information.</t>
  </si>
  <si>
    <t>Prior Period Reclassifications</t>
  </si>
  <si>
    <t xml:space="preserve">Prior Period Reclassifications — Certain prior period amounts have been reclassified to conform to the current period’s presentation. During 2017, the Company monetized and exited its significant real estate related debt positions, including the agency Fannie Mae/Freddie Mac (“FNMA/FHLMC’’) securities and received the final pay down on a corporate loan (“the resorts-related loan”). As such, beginning in September 30, 2017, the Company's Consolidated Balance Sheets were revised to a classified balance sheet presentation, consistent with an operating company presentation, and certain prior period amounts were reclassified to conform to the current period’s presentation. The Company reclassified assets, reasonably expected to be realized in cash during the normal operating cycle of the business, as current assets. The Company reclassified liabilities, whose liquidation is reasonably expected to require the use of current assets, as current liabilities. The Company reclassified “Real estate securities, available-for-sale - pledged as collateral’’ to “Real estate securities, available-for-sale’’ given the substantial monetization of the available-for-sale securities. The Company reclassified “Real estate related and other loans, held-for-sale, net’’ and “Receivables from brokers, dealers and clearing organizations’’ to “Other current assets.” “Investments in real estate, net of accumulated depreciation” was renamed as “Property and equipment, net of accumulated depreciation” under the operating company presentation. The Company reclassified “Dividends payable” to be included in “Other current liabilities.” The change to a classified balance sheet and the related aforementioned reclassifications were made to simplify financial reporting as the Company has substantially exited its real estate related debt positions. </t>
  </si>
  <si>
    <t>Risks and Uncertainties</t>
  </si>
  <si>
    <t>Risks and Uncertainties — We plan to develop and construct our Entertainment Golf business through long term land leases, land acquisition and redevelopment of existing golf courses and other similar customary real estate agreements. Developing new entertainment golf venues requires a significant amount of time and resources and poses a number of risks. Construction of new venues may result in cost overruns, delays or unanticipated expenses related to zoning or tax laws. We face competition for potential venue locations. Desirable venues may be unavailable or expensive, and the markets in which new venues are located may deteriorate over time. Additionally, the market potential of venues cannot be precisely determined, and our venues may face competition in new markets from unexpected sources. Constructed venues may not perform up to our expectations. For additional information, see Part I, Item 1A. “Risk Factors - Risk Related to Our Busines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Comprehensive Income</t>
  </si>
  <si>
    <t>Comprehensive Income — 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primarily net income, as presented in the Consolidated Statements of Operations, adjusted for unrealized gains or losses on securities available-for-sale. Unrealized losses on securities with the intent to sell have been reclassified from other comprehensive income into income on the Consolidated Statements of Operations.</t>
  </si>
  <si>
    <t>Golf Course Operations and Sales of Food and Beverages</t>
  </si>
  <si>
    <t>Golf Course Operations — Revenue from green fees, cart rentals, merchandise sales and other operating activities (consisting primarily of range income, banquets, and club amenities) are generally recognized at the time of sale, when services are rendered and collection is reasonably assured. Revenue from membership dues for private club members and The Players Club member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Sales of Food and Beverages — Revenue from food and beverage sales are recorded at the point of service.</t>
  </si>
  <si>
    <t>Real Estate Securities and Loans Receivable</t>
  </si>
  <si>
    <t>Real Estate Securities and Loans Receivable — The Company invested in securities, including real estate related asset backed securities and FNMA/FHLMC securities. Income on these securities is recognized using a level yield methodology based upon a number of cash flow assumptions that are subject to uncertainties and contingencies. For securities that were not acquired at a discount for credit quality, these assumptions included the rate and timing of principal and interest receipts (which may be subject to prepayments and defaults). The Company also invested in loans. Interest income on performing loans is accrued and recognized as interest income at the contractual rate of interest. Loans receivable are presented in the Consolidated Balance Sheets net of any unamortized discount (or gross of any unamortized premium) and an allowance for loan losses. Interest income with respect to non-discounted securities or loans is recognized on an accrual basis. Upon settlement of the sale of securities and loans, the excess (or deficiency) of net proceeds over the net carrying value of such security or loan was recognized as a gain (or loss) in the period of settlement.</t>
  </si>
  <si>
    <t>Impairment Of Securities and Loans</t>
  </si>
  <si>
    <t xml:space="preserve">Impairment of Securities and Loans — The Company continually evaluates securities and loans for impairment. Securities and loans are considered to be other-than-temporarily impaired, for financial reporting purposes, generally when it is probable that the Company will be unable to collect all principal or interest when due according to the contractual terms of the original agreements, or, for securities or loans purchased at a discount for credit quality, whenever there has been a probable adverse change in the timing or amounts of expected cash flows, or that represent retained beneficial interests in securitizations, when the Company determines that it is probable that it will be unable to collect as anticipated. The evaluation of a security’s or loan's estimated cash flows includes the following, as applicable: (i) review of the credit of the issuer or the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and loss severities for similar securities or loans. The Company must record a write-down if it has the intent to sell a given security in an unrealized loss position, or if it is more likely than not that it will be required to sell such a security. Upon determination of impairment, the Company establishes specific valuation allowances for loans or records a direct write-down for securities based on the estimated fair value of the security or underlying collateral using a discounted cash flow analysis or based on an observable market value. Actual losses may differ from the Company’s estimates. </t>
  </si>
  <si>
    <t>Operating Expenses</t>
  </si>
  <si>
    <t>Operating Expenses — Operating expenses for Traditional Golf consist primarily of payroll, equipment and cart leases, utilities, repairs and maintenance, supplies, seed, soil and fertilizer, marketing and operating lease rent expense. Many of the Traditional Golf properties, related facilities and Entertainment Golf venu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other current liabilities and other liabilities, and decreases result in a receivable, which is included in other current assets and other assets, for the amount by which the cumulative straight-line rent differs from the contractual cash rent.</t>
  </si>
  <si>
    <t>Deferred Costs</t>
  </si>
  <si>
    <t xml:space="preserve">Deferred Cost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t>
  </si>
  <si>
    <t>Interest Expense</t>
  </si>
  <si>
    <t xml:space="preserve">Interest Expense, Net — The Company finances Debt Investments and Traditional Golf using both fixed and floating rate debt, including securitizations, mortgage loans, repurchase agreements, and other financing vehicles. Certain of this debt has been issued at a discount. Discounts are accreted into interest expense on the effective yield or interest method, based upon a comparison of actual and expected cash flows, through the expected maturity date of the financing. See Note 11 for additional information. </t>
  </si>
  <si>
    <t>Derivatives and Hedging Activities</t>
  </si>
  <si>
    <t>Derivative Assets – All derivative assets on the balance sheet are measured at fair value. Derivatives and Hedging Activities — All derivatives are recognized as either assets or liabilities on the balance sheet and measured at fair value. The Company reports the fair value of derivative instruments gross of cash paid or received pursuant to credit support agreements and fair value is reflected on a net counterparty basis when the Company believes a legal right of offset exists under an enforceable netting agreement. Changes in fair value are recorded in net income. Derivative transactions are entered into by the Company solely for risk management purposes in the ordinary course of business. The Company no longer transacts in the To Be Announced mortgage backed securities (“TBA”) market following the sale of the remaining Agency FNMA/FHLMC securities. As of December 31, 2017 , the Company has one interest rate cap with a fair value of $0.3 million which is not designated as a hedge.</t>
  </si>
  <si>
    <t>Management Fees and Termination Payment to Affiliate</t>
  </si>
  <si>
    <t>Management Fee and Termination Payment to Affiliate — These represent amounts due or paid to the Manager pursuant to the Management Agreement or the termination of the existing Management Agreement.</t>
  </si>
  <si>
    <t>Property and Equipment, Net</t>
  </si>
  <si>
    <t>Property and Equipment,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The Company capitalizes to construction in progress, certain costs related to properties under development. Capitalization begins when the activities related to development have begun and ceases when activities are substantially complete and the asset is available for use. Capitalized costs include development, construction-related costs and interest expense. Long-lived assets to be disposed of by sale, which meet certain criteria, are reclassified to real estate held-for-sale and measured at the lower of their carrying amount or fair value less costs of sale. Real estate held-for-sale is recorded in other current assets on the Consolidated Balance Sheets. A disposal of a component of an entity or a group of components of an entity are reported in discontinued operations if the disposal represents a strategic shift that has or will have a major effect on the Company's operations and financial results. Discontinued operations are retroactively reclassified to income (loss) from discontinued operations for all periods presented. The Company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property and equipment in the Consolidated Balance Sheets. Payments under the leases are treated as reductions of the obligations under capital leases, with a portion being recorded as interest expense under the effective interest method. Depreciation is calculated using the straight-line method based on the following estimated useful lives: Buildings and improvements 10-30 years Capital leases - equipment 3-7 years Furniture, fixtures, and equipment 3-7 years</t>
  </si>
  <si>
    <t>Intangibles</t>
  </si>
  <si>
    <t>Intangibles, Net — Intangible assets and liabilities relating to Traditional Golf consist primarily of leasehold advantages (disadvantages), management contracts and membership base. A leasehold advantage (disadvantage) exists to the Company when it pays a contracted rent that is below (above) market rents at the date of the acquisition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the Company’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the Company’s relationship with its private country club members. The membership base intangible is valued using the multi-period excess earnings method under the income approach, and is amortized over the expected life of an active membership.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1 - 26 years Management contracts 1 - 26 years Internally-developed software 5 years Membership base 7 years</t>
  </si>
  <si>
    <t>Impairment of Real Estate and Finite-lived Intangible Assets</t>
  </si>
  <si>
    <t>Impairment of Real Estate and Finite-lived Intangible Assets — The Company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si>
  <si>
    <t>Membership Deposit Liabilities</t>
  </si>
  <si>
    <t>Membership Deposit Liabilities —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course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Investment in Real Estate Securities</t>
  </si>
  <si>
    <t>Investment in Real Estate Securities — The Company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re is an intent to sell or if they reflect a decline in value that is other-than-temporary, as described above.</t>
  </si>
  <si>
    <t>Loans Held-for-Sale</t>
  </si>
  <si>
    <t xml:space="preserve">Residential Mortgage Loans Held-for-Sale, net - Loans held-for-sale are marked to the lower of carrying value or fair value. Receivables from Brokers, Dealers and Clearing Organizations - Loans, Held-for-Sale, Net – Loans are stated at fair value. Loans Held-for-Sale — Loans held-for-sale are recorded net of any unamortized discount (or gross of any unamortized premiums), including any fees received and are measured at the lower of cost or fair value. </t>
  </si>
  <si>
    <t>Other Investment</t>
  </si>
  <si>
    <t>Other Investment — The Company owns an approximately 22% economic interest in a limited liability company which owns preferred equity secured by a commercial real estate project. The Company accounts for this investment as an equity method investment. As of December 31, 2017 and 2016 , the carrying value of this investment was $21.1 million and $19.3 million , respectively. The Company evaluates its equity method investment for other than temporary impairment whenever events or changes in circumstances indicate that the carrying amount of the investment might not be recoverable. The evaluation of recoverability is based on management’s assessment of the financial condition and near 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 Based on changes in estimates of project costs and timeline, the Company recorded an other than temporary impairment of $2.9 million and $7.5 million during the years ended December 31, 2016 and 2015 , respectively. There was no other than temporary impairment recorded during the year ended December 31, 2017 . The other than temporary impairment is recorded in the equity in earnings (loss) in equity method investments, net line item which is reported in the Consolidated Statements of Operations in “Other loss, net.” As the fair value inputs utilized are unobservable, the Company determined that the significant inputs used to value this real estate investment falls within Level 3 for fair value reporting.</t>
  </si>
  <si>
    <t>Investment in CDO Servicing Rights</t>
  </si>
  <si>
    <t xml:space="preserve">Investments in CDO Servicing Rights — In February 2011, the Company, through one of its subsidiaries, purchased the management rights with respect to certain C-BASS Investment Management LLC (“C-BASS”) Collateralized Debt Obligations (“CDOs”) pursuant to a bankruptcy proceeding. The Company initially recorded the cost of acquiring the collateral management rights as a servicing asset and subsequently amortizes this asset in proportion to, and over the period of, estimated net servicing income. As of December 31, 2017 , these servicing assets are fully amortized. </t>
  </si>
  <si>
    <t>Acquisition Accounting</t>
  </si>
  <si>
    <t>Acquisition Accounting — The Company has determined that all of its busines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the Company's estimates of future cash flows based on a number of factors including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real property includes qualitative selection of comparable market transactions as well as the assessment of the relative quality and condition of the acquired properties.</t>
  </si>
  <si>
    <t>Cash and Cash Equivalents and Restricted Cash</t>
  </si>
  <si>
    <t>Cash and Cash Equivalents and Restricted Cash — The Company considers all highly liquid short-term investments with maturities of 90 days or less when purchased to be cash equivalents. Substantially all amounts on deposit with major financial institutions exceed insured limits.</t>
  </si>
  <si>
    <t>Accounts Receivables, Net</t>
  </si>
  <si>
    <t xml:space="preserve">Accounts Receivable, Net — Accounts receivable are stated at amounts due from customers, net of an allowance for doubtful accounts of $0.8 million and $1.1 million as of December 31, 2017 and 2016 , respectively. The allowance for doubtful accounts is based upon several factors including the length of time the receivables are past due, historical payment trends and current economic factors. Collateral is generally not required. </t>
  </si>
  <si>
    <t>Prepaid Expenses</t>
  </si>
  <si>
    <t>Prepaid Expenses – Prepaid expenses consists primarily of prepaid insurance and prepaid rent and are expensed over the usage period of the goods or services.</t>
  </si>
  <si>
    <t>Inventory</t>
  </si>
  <si>
    <t xml:space="preserve">Inventory – Inventory is valued at the lower of cost or market. Cost is determined on the first-in, first-out (“FIFO”) method. Inventories in Traditional Golf consist primarily of food, beverages and merchandise for sale. </t>
  </si>
  <si>
    <t>Accounts Payable and Accrued Expenses</t>
  </si>
  <si>
    <t>Accounts Payable and Accrued Expenses — Accounts payable reflect expenses related to goods and services received that have not yet been paid and accrued expenses reflect expenses related to goods and services received for which invoices have not yet been received.</t>
  </si>
  <si>
    <t>Deferred Revenue</t>
  </si>
  <si>
    <t>Deferred Revenue — Payments received in advance of the performance of services are recorded as deferred revenue until the services are performed.</t>
  </si>
  <si>
    <t>Accrued Rent</t>
  </si>
  <si>
    <t>Accrued Rent – Traditional golf properties pay rent on certain leased properties in arrears and scheduled rent increases are recognized on a straight-line basis over the term of the lease, resulting in an accrual.</t>
  </si>
  <si>
    <t>Options</t>
  </si>
  <si>
    <t>Options — The fair value of the options issued as compensation to the Manager for its successful efforts in raising capital for the Company was recorded as an increase in equity with an offsetting reduction of capital proceeds received. Options granted to the Company’s directors were accounted for using the fair value method. See Note 12 for additional information.</t>
  </si>
  <si>
    <t>Income Taxes</t>
  </si>
  <si>
    <t xml:space="preserve">Income Taxes –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See Note 15 for additional information. On February 23, 2017, the Company revoked its election to be treated as a REIT effective January 1, 2017. The Company operated in a manner intended to qualify as a REIT for federal income tax purposes through December 31, 2016. The Company recognized in its financial statements the effects of its change in REIT status since the Company completed all significant actions necessary to revoke its election as of December 31, 2016. The change in tax status has had no effect on the Company’s Consolidated Financial Statements as the corresponding net deferred tax asset created as a result of the tax status change has been fully offset with a valuation allowance. </t>
  </si>
  <si>
    <t>Recent Accounting Pronouncements</t>
  </si>
  <si>
    <t>Recent Accounting Pronouncements —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In March 2016, the FASB issued ASU 2016-08 Revenue from Contracts with Customers (Topic 606): Principal versus Agent Considerations which clarifies how an entity should identify the unit of accounting for the principal versus agent evaluation and how to apply the control principle to certain types of arrangements. In April 2016, the FASB issued ASU 2016-10 Revenue from Contracts with Customers (Topic 606): Identifying Performance Obligations and Licensing, which clarifies when a promised good or service is separately identifiable. In May 2016, the FASB issued ASU 2016-12 Revenue from Contracts with Customers (Topic 606): Narrow-Scope Improvements and Practical Expedients which amends the new revenue recognition guidance on transition, collectibility, noncash consideration and the presentation of sales and other similar taxes. In December 2016, the FASB issued ASU 2016-20 Technical Corrections and Improvements to Topic 606, Revenue from Contracts with Customers which amends the new revenue recognition guidance on performance obligations and 12 additional technical corrections and improvements. The Company will adopt the new guidance effective January 1, 2018 using the modified retrospective transition method. The Company will recognize the cumulative effect of initially applying the new guidance as an increase to the opening balance of retained earnings. The adjustment is due to the recognition of breakage on gift cards and gift certificates offered at the Company's Traditional Golf properties. The Company expects this adjustment for the amounts that will not be redeemed based on historical redemption rates to be less than $ 5 million , with an immaterial impact to our net income (loss) on an ongoing basis. Adoption of the new standard will also result in the recognition of certain operating costs at the Company’s managed Traditional Golf properties and the reimbursements of those operating costs. The reimbursements do not include a profit margin and therefore this change will have no net impact to operating income (loss). Prior periods will not be retrospectively adjusted.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will adopt the new guidance effective January 1, 2018 and does not anticipate that it will have a material impact on its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The Company is evaluating potential impacts of adopting the standard. Upon initial qualitative evaluation, a key change upon adoption will be the balance sheet recognition of all leased assets and liabilities. The Company's operating leases include ground leases, certain of its golf properties and equipment which are not recognized on the balance sheet. The Company anticipates a right-of-use asset and a related lease liability will be recognized for these lease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6, the FASB issued ASU 2016-15 Statement of Cash Flows (Topic 230), Classification of Certain Cash Receipts and Cash Payments. The standard provides specific guidance over eight identified cash flow issues in order to reduce diversity in practice over the presentation and classification of certain types of cash receipts and cash payments. The effective date of the standard will be for fiscal years, and interim periods within those fiscal years, beginning after December 15, 2017 and early adoption is permitted. Entities should apply the standard using a retrospective transition method to each period presented. The Company will adopt the new guidance effective January 1, 2018 and adoption will impact the presentation of the Consolidated Statements of Cash Flows for activity related to debt prepayment or extinguishment costs, settlement of zero-coupon debt instruments, and proceeds from the settlement of insurance claims. In November 2016, the FASB issued ASU 2016-18 Statement of Cash Flows (Topic 230), Restricted Cash. The standard requires entities to show the changes in the total of cash, cash equivalents and restricted cash in the statement of cash flows and provide a reconciliation to the related line items in the balance sheet. The effective date of the standard will be for fiscal years, and interim periods within those fiscal years, beginning after December 15, 2017 and early adoption is permitted. Entities will be required to apply the guidance retrospectively when adopted and provide the relevant disclosures in ASC 250, in the first interim and annual periods in which the guidance is adopted. The Company will adopt the new guidance effective January 1, 2018 and adoption will impact the presentation of the Consolidated Statements of Cash Flows as the activity between cash and cash equivalent and restricted cash will no longer be presented in operating, financing or investing activities. Restricted cash was $ 6.0 million and $ 6.4 million as of December 31, 2017 and 2016, respectively. In January 2017, the FASB issued ASU 2017-01 Business Combinations (Topic 805), Clarifying the Definition of a Business . The standard clarifies the definition of a business with the objective of adding guidance to assist entities with evaluating whether transactions should be accounted for as acquisitions (or disposals) of assets of businesses. The effective date of the standard will be for interim and annual periods beginning after December 15, 2017 and early adoption is permitted. Entities will be required to apply the guidance on a prospective basis. The Company will adopt the new guidance effective January 1, 2018 and does not anticipate that it will have a material impact on the Consolidated Financial Statements. The FASB has recently issued or discussed a number of proposed standards on topics such as financial statement presentation and financial instruments. Some of the proposed changes are significant and could have a material impact on the Company’s reporting. The Company has not yet fully evaluated the potential impact of these proposals, but will make such an evaluation as the standards are finalized.</t>
  </si>
  <si>
    <t>Fair Value Measurements</t>
  </si>
  <si>
    <t xml:space="preserve">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 Amount and timing of expected future cash flows • Interest rates • Market yields Junior subordinated notes payable Level 3 Valuation technique is based on discounted cash flows. Significant inputs include: • Amount and timing of expected future cash flows • Interest rates • Market yields and the credit spread of the Company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Non-Recurring Fair Value Measurements - Loans Loans, held-for-sale are carried at the lower of amortized cost or fair value and are therefore recorded at fair value on a non-recurring basis. These loans were written down to fair value at the time of the impairment, based on internal pricing models. All the loans were within Level 3 of the fair value hierarchy. The most significant inputs used in the valuations are the amount and timing of expected future cash flows, market yields and the estimated collateral value of such loan investments.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loan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and loans categorized within Level 3 of the fair value hierarchy, the significant unobservable inputs include the discount rates, assumptions relating to prepayments, default rates and loss severities. </t>
  </si>
  <si>
    <t>Earnings Per Share</t>
  </si>
  <si>
    <t>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The Company’s common stock equivalents are its options.</t>
  </si>
  <si>
    <t>SUMMARY OF SIGNIFICANT ACCOUNTING POLICIES (Tables)</t>
  </si>
  <si>
    <t>Schedule of accumulated other comprehensive income</t>
  </si>
  <si>
    <t>The following table summarizes the Company’s accumulated other comprehensive income: December 31, 2017 2016 Net unrealized gain on securities $ 1,370 $ 1,168 Accumulated other comprehensive income $ 1,370 $ 1,168</t>
  </si>
  <si>
    <t>Schedule of realized/unrealized (gain) loss on investments and other income (loss), net</t>
  </si>
  <si>
    <t>Realized and Unrealized (Gain) Loss on Investments and Other Income (Loss), Net — These items are comprised of the following: Year Ended December 31, 2017 2016 2015 (Gain) on settlement of real estate securities $ (2,345 ) $ (19,129 ) $ (42,356 ) Loss on settlement of real estate securities 2,803 16,178 9,850 Realized loss (gain) on settlement of TBAs, net 4,669 (18,318 ) 12,907 (Gain) loss on settlement of loans held-for-sale (12 ) 48 (1,519 ) Loss recognized on termination of derivative instruments — — 612 Unrealized loss on securities, intent-to-sell 558 23,128 — Unrealized loss (gain) on non-hedge derivative instruments 570 (1,222 ) (1,758 ) Realized and unrealized loss (gain) on investments $ 6,243 $ 685 $ (22,264 ) (Loss) gain on lease modifications and terminations $ (161 ) $ (62 ) $ 471 Collateral management fee income, net 387 592 708 Equity in earnings (losses) of equity method investments, net 1,536 (1,338 ) (6,194 ) (Loss) on disposal of long-lived assets (295 ) (22 ) (1,403 ) Other (loss) income (1,079 ) (2,244 ) 844 Other income (loss), net $ 388 $ (3,074 ) $ (5,574 )</t>
  </si>
  <si>
    <t>Schedule of reclassification from accumulated other comprehensive income into net income</t>
  </si>
  <si>
    <t xml:space="preserve">The following table summarizes the amounts reclassified out of accumulated other comprehensive income into net income: Year Ended December 31, Accumulated Other Comprehensive Income Statement 2017 2016 2015 Net realized (gain) loss on securities Impairment (reversal) Impairment (reversal) $ — $ 54 $ (31 ) (Gain) on settlement of real estate securities Realized and unrealized (gain) loss on investments (2,345 ) (19,129 ) (42,356 ) Loss on settlement of real estate securities Realized and unrealized (gain) loss on investments — 16,178 9,850 Realized (gain) on deconsolidation of CDO VI Gain on deconsolidation — (20,682 ) — Unrealized loss on real estate securities, intent-to-sell, reclassified from AOCI into income Realized and unrealized (gain) loss on investments — 23,128 — $ (2,345 ) $ (451 ) $ (32,537 ) Net realized (gain) loss on derivatives designated as cash flow hedges Loss recognized on termination of derivative instruments Realized and unrealized (gain) loss on investments — — 612 Amortization of deferred hedge (gain) Interest expense, net — (20 ) (78 ) Loss reclassified from AOCI into income, related to effective portion Interest expense, net — — 1,363 $ — $ (20 ) $ 1,897 Total reclassifications $ (2,345 ) $ (471 ) $ (30,640 ) </t>
  </si>
  <si>
    <t>Schedule of useful lives of property, plant, and equipment</t>
  </si>
  <si>
    <t>Depreciation is calculated using the straight-line method based on the following estimated useful lives: Buildings and improvements 10-30 years Capital leases - equipment 3-7 years Furniture, fixtures, and equipment 3-7 years</t>
  </si>
  <si>
    <t>Schedule of amortization period for intangible assets</t>
  </si>
  <si>
    <t>Amortization of all intangible assets is calculated using the straight-line method based on the following estimated useful lives: Trade name 30 years Leasehold intangibles 1 - 26 years Management contracts 1 - 26 years Internally-developed software 5 years Membership base 7 years</t>
  </si>
  <si>
    <t>Schedule of restricted cash from continuing operations</t>
  </si>
  <si>
    <t>Restricted cash consisted of: December 31, 2017 2016 CDO trustee accounts $ 170 $ 192 Restricted cash for construction-in-progress 2,282 2,267 Restricted cash - Traditional Golf 3,362 3,945 Restricted cash - Entertainment Golf 182 — Restricted cash, current and noncurrent $ 5,996 $ 6,404</t>
  </si>
  <si>
    <t>Schedule of supplemental non-cash investing and financing activities relating to CDOs</t>
  </si>
  <si>
    <t>Supplemental non-cash investing and financing activities relating to CDOs are disclosed below (there was no CDO activity during the year ended December 31, 2017 ): Year Ended December 31, 2016 2015 Restricted cash generated from sale of securities $ — $ 139,257 Restricted cash generated from sale of loans $ — $ 55,574 Restricted cash generated from pay downs on securities and loans $ 2,310 $ 78,853 Restricted cash used for repayments of CDO and other bonds payable $ 2,748 $ 148,966 CDO VI deconsolidation: Real estate securities $ 43,889 $ — Restricted cash $ 67 $ — CDO and other bonds payable $ 105,423 $ —</t>
  </si>
  <si>
    <t>Schedule of other current assets</t>
  </si>
  <si>
    <t>The following table summarizes the Company's other current assets: December 31, 2017 2016 Loans, held-for-sale, net $ 147 $ 55,612 Prepaid expenses 3,081 3,580 Interest receivable — 1,697 Deposits 3,469 1,314 Inventory 4,722 4,496 Derivative assets — 371 Residential mortgage loans, held-for-sale, net — 231 Receivables from brokers, dealers and clearing organizations — 552 Miscellaneous current assets, net (A) 12,149 10,834 Other current assets $ 23,568 $ 78,687 (A) Includes one owned property in New Jersey in the Traditional Golf segment classified as held-for-sale. The Company expects to close on this property within the next 12 months.</t>
  </si>
  <si>
    <t>Schedule of other assets</t>
  </si>
  <si>
    <t>The following table summarizes the Company's other assets: December 31, 2017 2016 Prepaid expenses $ 6 $ 74 Deposits 2,213 2,791 Derivative assets 286 485 Miscellaneous assets, net 6,144 4,097 Other assets $ 8,649 $ 7,447</t>
  </si>
  <si>
    <t>Schedule of other current liabilities</t>
  </si>
  <si>
    <t>The following table summarizes the Company's other current liabilities: December 31, 2017 2016 Security deposits payable $ 6,602 $ 5,978 Accrued rent 2,160 1,930 Due to affiliates 1,786 892 Dividends payable 930 8,949 Miscellaneous current liabilities 11,118 11,219 Other current liabilities $ 22,596 $ 28,968</t>
  </si>
  <si>
    <t>Schedule of other liabilities</t>
  </si>
  <si>
    <t>The following table summarizes the Company's other liabilities: December 31, 2017 2016 Security deposits payable $ 66 $ 95 Unfavorable leasehold interests 3,374 4,225 Accrued rent 1,057 683 Miscellaneous liabilities 349 1,059 Other liabilities $ 4,846 $ 6,062</t>
  </si>
  <si>
    <t>Schedule of amortization of discount and premium and other amortization</t>
  </si>
  <si>
    <t>Amortization of Discount and Premium and Other Amortization — As reflected in the Consolidated Statements of Cash Flows, these items are comprised of the following: Year Ended December 31, 2017 2016 2015 Accretion of net discount on securities, loans and other investments $ (4,698 ) $ (7,926 ) $ (5,802 ) Amortization of net discount on debt obligations and deferred financing costs 1,241 1,501 3,325 Amortization of net deferred hedge gains – debt — (20 ) (78 ) Amortization of discount and premium $ (3,457 ) $ (6,445 ) $ (2,555 ) Amortization of leasehold intangibles $ 4,111 $ 4,451 $ 4,942 Accretion of membership deposit liability 6,453 5,803 5,840 Other amortization $ 10,564 $ 10,254 $ 10,782</t>
  </si>
  <si>
    <t>DISCONTINUED OPERATIONS (Tables)</t>
  </si>
  <si>
    <t>Schedule of results of operations from discontinued operations</t>
  </si>
  <si>
    <t>Results of operations from discontinued operations were as follows (there were no discontinued operations for the years ended December 31, 2017 and 2016 ): Year Ended December 31, 2015 Revenues Rental income 556 Total revenues 556 Operating Costs Property operating expenses 187 General and administrative expense 30 Depreciation and amortization 11 Gain on settlement of investments (318 ) Total operating costs (90 ) Income from discontinued operations $ 646</t>
  </si>
  <si>
    <t>SEGMENT REPORTING (Tables)</t>
  </si>
  <si>
    <t>Schedule of segment reporting</t>
  </si>
  <si>
    <t xml:space="preserve">Summary financial data on the Company’s segments is given below, together with reconciliation to the same data for the Company as a whole: Traditional Golf Entertainment Golf Debt Investments Corporate Total Year Ended December 31, 2017 Revenues Golf course operations $ 221,737 $ — $ — $ — $ 221,737 Sales of food and beverages 70,857 — — — 70,857 Total revenues 292,594 — — — 292,594 Operating costs — Operating expenses (A) 247,585 320 — — 247,905 Cost of sales - food and beverages 20,959 — — — 20,959 General and administrative expense 3,086 347 20 4,434 7,887 General and administrative expense - acquisition and transaction expenses (B) 677 7,139 — 921 8,737 Management fee and termination payment to affiliate — — — 21,410 21,410 Depreciation and amortization 24,260 44 — — 24,304 Impairment — — 60 — 60 Realized and unrealized loss on investments 199 — 6,044 — 6,243 Total operating costs 296,766 7,850 6,124 26,765 337,505 Operating loss (4,172 ) (7,850 ) (6,124 ) (26,765 ) (44,911 ) Other income (expenses) — Interest and investment income 159 — 22,190 813 23,162 Interest expense, net (C) (15,277 ) — (2,532 ) (1,772 ) (19,581 ) Loss on extinguishment of debt (294 ) — — — (294 ) Other (loss) income, net (1,468 ) — 1,856 — 388 Total other income (expenses) (16,880 ) — 21,514 (959 ) 3,675 Income tax expense (D) — — — 965 965 Net (loss) income (21,052 ) (7,850 ) 15,390 (28,689 ) (42,201 ) Preferred dividends — — — (5,580 ) (5,580 ) (Loss) income applicable to common stockholders $ (21,052 ) $ (7,850 ) $ 15,390 $ (34,269 ) $ (47,781 ) Traditional Golf Entertainment Golf Debt Investments (E) Corporate Total December 31, 2017 Total assets 334,925 41,046 23,991 136,686 536,648 Total liabilities 300,176 9,328 165 55,928 365,597 Preferred stock — — — 61,583 61,583 Equity attributable to common stockholders $ 34,749 $ 31,718 $ 23,826 $ 19,175 $ 109,468 Additions to property and equipment (including capital leases) during the year ended December 31, 2017 $ 16,284 $ 27,295 $ — $ 67 $ 43,646 Summary segment financial data (continued). Traditional Golf Entertainment Golf Debt Investments Corporate Total Year Ended December 31, 2016 Revenues Golf course operations $ 226,255 $ — $ — $ — $ 226,255 Sales of food and beverages 72,625 — — — 72,625 Total revenues 298,880 — — — 298,880 Operating costs Operating expenses (A) 254,353 — — — 254,353 Cost of sales - food and beverages 21,593 — — — 21,593 General and administrative expense 2,708 12 93 6,675 9,488 General and administrative expense - acquisition and transaction expenses (B) 1,594 1,555 — 1,205 4,354 Management fee and termination payment to affiliate — — — 10,704 10,704 Depreciation and amortization 26,496 — — — 26,496 Impairment 6,232 — 4,149 — 10,381 Realized and unrealized (gain) loss on investments (294 ) — 979 — 685 Total operating costs 312,682 1,567 5,221 18,584 338,054 Operating loss (13,802 ) (1,567 ) (5,221 ) (18,584 ) (39,174 ) Other income (expenses) Interest and investment income 134 — 91,107 50 91,291 Interest expense, net (C) (12,470 ) — (38,112 ) (2,286 ) (52,868 ) Loss on extinguishment of debt (780 ) — — — (780 ) Gain on deconsolidation — — 82,130 — 82,130 Other loss, net (2,379 ) — (695 ) — (3,074 ) Total other income (expenses) (15,495 ) — 134,430 (2,236 ) 116,699 Income tax expense 188 1 — — 189 Net (loss) income (29,485 ) (1,568 ) 129,209 (20,820 ) 77,336 Preferred dividends — — — (5,580 ) (5,580 ) Net income attributable to noncontrolling interest (257 ) — — — (257 ) (Loss) income applicable to common stockholders $ (29,742 ) $ (1,568 ) $ 129,209 $ (26,400 ) $ 71,499 Traditional Golf Entertainment Golf Debt Investments (E) Corporate Total December 31, 2016 Total assets 341,035 1,425 707,533 121,965 1,171,958 Total liabilities 286,002 1,116 603,257 63,516 953,891 Preferred stock — — — 61,583 61,583 Equity (deficit) attributable to common stockholders $ 55,033 $ 309 $ 104,276 $ (3,134 ) $ 156,484 Additions to property and equipment (including capital leases) during the year ended December 31, 2016 $ 11,912 $ 659 $ — $ — $ 12,571 Summary segment financial data (continued). Traditional Golf Entertainment Golf Debt Investments Corporate Discontinued Operations Eliminations (F) Total Year Ended December 31, 2015 Revenues Golf course operations $ 224,419 $ — $ — $ — $ — $ — $ 224,419 Sales of food and beverages 71,437 — — — — — 71,437 Total revenues 295,856 — — — — — 295,856 Operating costs Operating expenses (A) 254,553 — — — — — 254,553 Cost of sales - food and beverages 22,549 — — — — — 22,549 General and administrative expense 2,983 — 291 7,640 — — 10,914 General and administrative expense - acquisition and transaction expenses (B) 1,364 — 60 (301 ) — — 1,123 Management fee and termination payment to affiliate — — — 10,692 — — 10,692 Depreciation and amortization 28,682 — — (48 ) — — 28,634 Impairment — — 11,896 — — — 11,896 Realized and unrealized loss (gain) on investments 9 — (22,273 ) — — — (22,264 ) Total operating costs 310,140 — (10,026 ) 17,983 — — 318,097 Operating (loss) income (14,284 ) — 10,026 (17,983 ) — — (22,241 ) Other income (expenses) Interest and investment income 152 — 98,721 23 — (3,005 ) 95,891 Interest expense, net (C) (16,520 ) — (44,831 ) (3,783 ) — 3,005 (62,129 ) Gain on extinguishment of debt 14,818 — 488 — — — 15,306 Other (loss) income, net (1,629 ) — (3,999 ) 54 — — (5,574 ) Inter-segment elimination (F) 3,005 — (3,005 ) — — — — Total other income (expenses) (174 ) — 47,374 (3,706 ) — — 43,494 Income tax expense 345 — — — — — 345 (Loss) income from continuing operations (14,803 ) — 57,400 (21,689 ) — — 20,908 Income from discontinued operations, net of tax — — — — 646 — 646 Net (loss) income (14,803 ) — 57,400 (21,689 ) 646 — 21,554 Preferred dividends — — — (5,580 ) — — (5,580 ) Net loss attributable to noncontrolling interest 293 — — — — — 293 (Loss) income applicable to common stockholders $ (14,510 ) $ — $ 57,400 $ (27,269 ) $ 646 $ — $ 16,267 Additions to property and equipment (including capital leases) during the year ended December 31, 2015 $ 7,637 $ — $ — $ — $ — $ — $ 7,637 (A) Operating expenses includes rental expenses recorded under operating leases for carts and equipment in the amount of $3.0 million , $3.8 million and $4.6 million for the years ended December 31, 2017 , 2016 and 2015 , respectively. Operating expenses also includes amortization of favorable and unfavorable lease intangibles in the amount of $4.1 million , $4.5 million and $4.9 million for the years ended December 31, 2017 , 2016 and 2015 , respectively. In addition, straight-line rent associated with our Entertainment Golf venues is included in operating expenses. (B) Acquisition and transaction expense includes costs related to completed and potential acquisitions and transactions which may include advisory, legal, accounting, valuation and other professional or consulting fees. Transaction expenses also include personnel and other Entertainment Golf development and business costs which do not qualify for capitalization. (C) Interest expense, net includes the accretion of membership deposit liabilities in the amount of $6.5 million , $5.8 million and $5.8 million for the years ended December 31, 2017 , 2016 and 2015 , respectively. Interest expense is net of $0.2 million related to capitalized interest for Entertainment Golf for the year ended December 31, 2017 . (D) Effective January 1, 2017, the Company revoked its election to be treated as a REIT. As a result, the Company is subject to U.S. federal corporate income tax and the provision for income taxes is recorded in the corporate segment. (E) Total assets in the Debt Investments segment includes an equity method investment in the amount of $21.1 million and $19.3 million as of December 31, 2017 and 2016 , respectively, recorded in other investments on the Consolidated Balance Sheets. See Note 2 for additional information. (F) Represents interest paid by the Traditional Golf segment to the Debt Investments segment related to the Traditional Golf debt which was refinanced by the Company in June 2016 (see Note 7). </t>
  </si>
  <si>
    <t>PROPERTY AND EQUIPMENT, NET OF ACCUMULATED DEPRECIATION (Tables)</t>
  </si>
  <si>
    <t>Property and Equipment, Net of Accumulated Depreciation</t>
  </si>
  <si>
    <t>The following table summarizes the balances of property and equipment in the Traditional and Entertainment Golf businesses: December 31, 2017 December 31, 2016 Gross Carrying Amount Accumulated Depreciation Net Carrying Value Gross Carrying Amount Accumulated Depreciation Net Carrying Value Land $ 88,251 $ — $ 88,251 $ 84,319 $ — $ 84,319 Buildings and improvements 154,769 (52,636 ) 102,133 144,690 (39,402 ) 105,288 Furniture, fixtures and equipment 33,109 (23,451 ) 9,658 29,132 (20,516 ) 8,616 Capital leases - equipment 24,949 (8,649 ) 16,300 20,844 (4,818 ) 16,026 Construction in progress 24,916 — 24,916 3,362 — 3,362 Total Property and Equipment $ 325,994 $ (84,736 ) $ 241,258 $ 282,347 $ (64,736 ) $ 217,611</t>
  </si>
  <si>
    <t>INTANGIBLES, NET OF ACCUMULATED AMORTIZATION (Tables)</t>
  </si>
  <si>
    <t>Schedule of intangible assets</t>
  </si>
  <si>
    <t>The following table summarizes the Company's intangibles related to the Traditional and Entertainment Golf businesses: December 31, 2017 December 31, 2016 Gross Carrying Amount Accumulated Amortization Net Carrying Value Gross Carrying Amount Accumulated Amortization Net Carrying Value Trade name $ 700 $ (93 ) $ 607 $ 700 $ (70 ) $ 630 Leasehold intangibles (A) 48,107 (16,716 ) 31,391 48,107 (12,550 ) 35,557 Management contracts 35,111 (13,468 ) 21,643 35,207 (10,434 ) 24,773 Internally-developed software 800 (640 ) 160 800 (480 ) 320 Membership base 5,236 (2,992 ) 2,244 5,236 (2,244 ) 2,992 Nonamortizable liquor licenses 1,231 — 1,231 840 — 840 Total intangibles $ 91,185 $ (33,909 ) $ 57,276 $ 90,890 $ (25,778 ) $ 65,112 (A) The amortization expense for leasehold intangibles is reported in operating expenses in the Consolidated Statements of Operations.</t>
  </si>
  <si>
    <t>Schedule of future amortization expense</t>
  </si>
  <si>
    <t>The unamortized balance of intangible assets at December 31, 2017 is expected to be amortized as follows: 2018 $ 8,055 2019 7,258 2020 6,714 2021 4,762 2022 3,553 Thereafter 25,703 Total amortizable intangible assets 56,045 Nonamortizable liquor licenses 1,231 Total intangible assets $ 57,276</t>
  </si>
  <si>
    <t>DEBT OBLIGATIONS (Tables)</t>
  </si>
  <si>
    <t>Schedule of debt obligations</t>
  </si>
  <si>
    <t>The following table presents certain information regarding the Company's debt obligations: December 31, 2017 December 31, 2016 Debt Obligation/Collateral Month Issued Outstanding Face Amount Carrying Value Final Stated Maturity Weighted Average Coupon (A) Weighted Average Funding Cost (B) Weighted Average Life (Years) Face Amount of Floating Rate Debt Outstanding Face Amount Carrying Value Repurchase Agreements FNMA/FHLMC securities Dec 2016 $ — $ — — —% — % 0.0 $ — $ 600,964 $ 600,964 Credit Facilities and Capital Leases Traditional Golf term loan (C)(D) Jun 2016 102,000 99,931 Jul 2019 LIBOR + 4.70% 7.92 % 1.5 102,000 102,000 98,680 Vineyard II Dec 1993 200 200 Dec 2043 2.20% 2.20 % 26.0 200 200 200 Capital Leases (Equipment) June 2014 - Dec 2017 16,626 16,626 Sep 2018 - Jul 2023 3.00% to 16.16% 6.55 % 3.6 — 16,404 16,404 118,826 116,757 7.72 % 1.8 102,200 118,604 115,284 Less current portion of obligations under capital leases 4,652 4,652 3,699 3,699 Credit facilities and obligations under capital leases - noncurrent 114,174 112,105 114,905 111,585 Corporate Junior subordinated notes payable (E) Mar 2006 51,004 51,208 Apr 2035 LIBOR + 2.25% 3.60 % 17.3 51,004 51,004 51,217 Total debt obligations $ 169,830 $ 167,965 6.46 % 6.5 $ 153,204 $ 770,572 $ 767,465 See notes on next page. (A) Weighted average, including floating and fixed rate classes. (B) Including the effect of deferred financing cost. (C) The Traditional Golf term loan is collateralized by 22 Traditional Golf properties. The carrying amount of the Traditional Golf term loan is reported net of deferred financing costs of $2.1 million and $3.3 million as of December 31, 2017 and 2016 , respectively. (D) Interest rate based on 30-day LIBOR plus 4.70% with a LIBOR floor of 1.80% . At the time of closing, the Company purchased a co-terminus LIBOR interest rate cap of 1.80% . (E) Interest rate based on 3-month LIBOR plus 2.25% .</t>
  </si>
  <si>
    <t>Schedule of future minimum lease payments under capital leases</t>
  </si>
  <si>
    <t>The future minimum lease payments required under the capital leases and the present value of the net minimum lease payments as of December 31, 2017 are as follows: 2018 $ 5,600 2019 5,462 2020 4,182 2021 2,607 2022 825 Thereafter 56 Total minimum lease payments 18,732 Less: imputed interest 2,106 Present value of net minimum lease payments $ 16,626</t>
  </si>
  <si>
    <t>Schedule of contractual maturities of debt obligations</t>
  </si>
  <si>
    <t>The Company’s debt obligations (gross of $1.9 million of discounts at December 31, 2017 ) have contractual maturities as follows: Nonrecourse Recourse Total 2018 $ 4,652 $ — $ 4,652 2019 106,822 — 106,822 2020 3,829 — 3,829 2021 2,467 — 2,467 2022 801 — 801 Thereafter 255 51,004 51,259 Total $ 118,826 $ 51,004 $ 169,830</t>
  </si>
  <si>
    <t>REAL ESTATE SECURITIES (Tables)</t>
  </si>
  <si>
    <t>Schedule of real estate securities holdings</t>
  </si>
  <si>
    <t>The following is a summary of the Company’s real estate securities at December 31, 2017 and 2016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Before Other-Than- After Gains Losses Carrying Value Number of Rating Coupon Yield Life Principal December 31, 2017 ABS - Non-Agency RMBS $ 4,000 $ 2,445 $ (1,521 ) $ 924 $ 1,370 $ — $ 2,294 1 CCC 1.94 % 22.69 % 7.5 33.0 % Total Securities, Available-for-Sale (F) $ 4,000 $ 2,445 $ (1,521 ) $ 924 $ 1,370 $ — $ 2,294 1 CCC 1.94 % 22.69 % 7.5 December 31, 2016 ABS - Non-Agency RMBS 4,000 2,303 (1,521 ) 782 1,168 — 1,950 1 C 1.15 % 25.45 % 9.0 27.9 % FNMA/FHLMC (A) 619,808 650,432 (23,128 ) 627,304 — — 627,304 15 AAA 3.28 % 2.65 % 8.4 N/A Total Securities, Available-for-Sale (F) $ 623,808 $ 652,735 $ (24,649 ) $ 628,086 $ 1,168 $ — $ 629,254 16 (A) In December 2016, the Company reclassified gross unrealized losses of $23.1 million from other comprehensive income into earnings on FNMA/FHLMC securities that the Company intends to sell and recorded in realized and unrealized (gain) loss on investments in the Consolidated Statements of Operations. (B) See Note 11 regarding the estimation of fair value, which is equal to carrying value for all securities. (C) Represents the weighted average of the ratings of all securities in each asset type, expressed as an S&amp;P equivalent rating. For each security rated by multiple rating agencies, the lowest rating is used. The Company used an implied AAA rating for the FNMA/FHLMC securities. Ratings provided were determined by third party rating agencies, represent the most recent credit ratings available as of the reporting date and may not be current. (D) The weighted average life is based on the timing of expected cash flows on the assets. (E) Percentage of the outstanding face amount of securities and residual interests that is subordinate to the Company’s investments. (F) As of December 31, 2017 and 2016 , the total outstanding face amount of fixed rate securities was zero and $619.8 million , respectively, and of floating rate securities were $4.0 million for both years. The collateral securing the ABS - Non-Agency RMBS is located in various geographic regions in the US. The Company does not have significant investments in any geographic region, thus a downturn in market conditions would not have a material negative impact on the Company.</t>
  </si>
  <si>
    <t>Schedule of credit losses on debt securities</t>
  </si>
  <si>
    <t>The following table summarizes the activity related to credit losses on debt securities (the Company had no activity related to credit losses on securities for the year ended December 31, 2017 ). 2016 Credit losses on debt securities for which a portion of an OTTI was recognized in other comprehensive income, Balance at January 1, 2016 $ (3,010 ) Additions to credit losses on securities for which an OTTI was previously recognized and a portion of an OTTI was recognized in other comprehensive income (110 ) Reduction for securities deconsolidated during the period 3,120 Credit losses on debt securities for which a portion of an OTTI was recognized in other comprehensive income, Balance at December 31, 2016 $ —</t>
  </si>
  <si>
    <t>Schedule of FNMA/FHLMC activity</t>
  </si>
  <si>
    <t>The table below summarizes the FNMA/FHLMC activity for the years ended December 31, 2017 and 2016 (dollars in millions): Settlement Date Activity Face Amount of FNMA/FHLMC Purchased (Sold) Average Price % of Par Total Proceeds (Payment) Gain (Loss) Repurchase Agreement Financed (Repaid) January 2016 (B) Sale $ (350.3 ) 103.2 % $ 361.3 $ (3.9 ) $ (348.6 ) January 2016 Purchase $ 102.7 103.2 % $ (105.9 ) N/A $ 102.2 January 2016 Purchase $ 250.1 103.2 % $ (258.1 ) N/A $ 249.1 April 2016 (B) Sale $ (347.5 ) 104.9 % $ 364.3 $ 5.9 $ (352.0 ) April 2016 Purchase $ 363.1 105.0 % $ (381.1 ) N/A $ 366.4 July 2016 (B) Sale $ (353.6 ) 105.5 % $ 373.1 $ 1.8 $ (361.1 ) July 2016 Purchase $ 428.9 105.7 % $ (453.1 ) N/A $ 434.9 August 2016 Purchase $ 249.6 103.9 % $ (259.3 ) N/A $ 248.7 August 2016 Purchase $ 116.8 105.7 % $ (123.5 ) N/A $ 118.6 September 2016 Purchase $ 35.6 103.8 % $ (37.0 ) N/A $ 35.4 October 2016 Purchase $ 776.9 103.6 % $ (805.1 ) N/A $ 769.6 October 2016 Purchase $ 632.2 104.9 % $ (663.5 ) N/A $ 628.2 October 2016 (B) Sale $ (817.2 ) 105.0 % $ 858.2 $ 0.1 $ (831.7 ) November 2016 (A) Sale $ (779.0 ) 101.5 % $ 790.7 $ (16.2 ) $ (773.7 ) March 2017 (A) Sale $ (289.7 ) 98.8 % $ 286.1 $ (2.8 ) $ (277.8 ) August 2017 (A) Sale $ (299.5 ) 103.2 % $ 309.0 $ 2.3 $ (302.1 ) (A) The gain (loss) on these sales was recorded on the trade date. (B) The gain (loss) on these sales was recorded on the trade date which occurred in the month prior to the settlement date.</t>
  </si>
  <si>
    <t>LOANS (Tables)</t>
  </si>
  <si>
    <t>Schedule of real estate and other related loans, residential mortgage loans and subprime mortgage loans</t>
  </si>
  <si>
    <t>The following is a summary of corporate and residential mortgage loans. The loans contain various terms, including fixed and floating rates, self-amortizing and interest only. They are generally subject to prepayment. December 31, 2017 December 31, 2016 Loan Type Outstanding Carrying Loan Wtd. Wtd Wtd Floating Rate Delinquent Carrying Loan Count Wtd. Avg. Corporate Loans (D) $ 13,697 $ 147 1 20.00 % 10.00 % 1.5 0.0 % $ 13,697 $ 55,612 4 22.49 % Total Loans Held-for-Sale, Net (E) $ 13,697 $ 147 1 20.00 % 10.00 % 1.5 0.0 % $ 13,697 $ 55,612 4 22.49 % Residential Mortgage Loans Held-for-Sale, Net (F) $ — $ — — — % — % 0.0 — % $ — $ 231 3 3.40 % (A) The aggregate United States federal income tax basis for such assets at December 31, 2017 was approximately $12.9 million (unaudited). (B) The weighted average maturity is based on the timing of expected cash flows on the assets. (C) Includes loans that are 60 days or more past due (including loans that are in foreclosure and borrowers in bankruptcy) or considered real estate owned (“REO”). As of December 31, 2017 and 2016 , $13.7 million and $77.2 million face amount of corporate loans, respectively, was on non-accrual status. (D) Corporate loans are not directly secured by real estate assets. (E) Loans held-for-sale, net is recorded in other current assets on the Consolidated Balance Sheets. (F) Residential mortgage loans held-for-sale, net is recorded in other current assets on the Consolidated Balance Sheets.</t>
  </si>
  <si>
    <t>Schedule of activity in carrying value of real estate related and other loans and residential mortgage loans</t>
  </si>
  <si>
    <t>Activities relating to the carrying value of loans, held-for-sale and residential mortgage loans, held-for-sale are as follows: Loans, Held-for-Sale (A) Residential Balance at December 31, 2014 $ 230,200 $ 3,854 Purchases / additional fundings — — Interest accrued to principal balance 27,717 — Principal pay downs (46,696 ) (134 ) Sales (55,574 ) (2,925 ) Valuation allowance on loans (9,284 ) (257 ) Accretion of loan discount and other amortization 3,203 — Other (368 ) (6 ) Balance at December 31, 2015 $ 149,198 $ 532 Purchases / additional fundings — — Interest accrued to principal balance 29,025 — Principal pay downs (109,892 ) (40 ) Sales (19,433 ) — Valuation allowance on loans (3,826 ) (213 ) Accretion of loan discount and other amortization 10,540 — Loss on settlement of loans — (48 ) Balance at December 31, 2016 $ 55,612 $ 231 Purchases / additional fundings — — Interest accrued to principal balance 8,458 — Settlements (69,455 ) (183 ) Valuation allowance on loans — (60 ) Accretion of loan discount and other amortization 5,532 — Other income — 12 Balance at December 31, 2017 $ 147 $ — (A) Recorded in other current assets on the Consolidated Balance Sheets.</t>
  </si>
  <si>
    <t>Rollforward of loss allowance for real estate related and other loans and residential mortgage loans</t>
  </si>
  <si>
    <t xml:space="preserve">The following is a rollforward of the related loss allowance: Loans, Held-for-Sale Residential Mortgage Loans, Held-for-Sale Balance at December 31, 2014 $ (75,926 ) $ (154 ) Charge-offs (A) 14,345 160 Valuation allowance on loans (9,284 ) (257 ) Balance at December 31, 2015 $ (70,865 ) $ (251 ) Charge-offs (A) — — Valuation allowance on loans (3,826 ) (213 ) Balance at December 31, 2016 $ (74,691 ) $ (464 ) Charge-offs (A) 63,453 524 Valuation allowance on loans — (60 ) Balance at December 31, 2017 $ (11,238 ) $ — (A) The charge-offs for loans, held-for-sale represent five , zero and four loans which were written off, sold, restructured, or paid off at a discounted price during 2017 , 2016 and 2015 , respectively. </t>
  </si>
  <si>
    <t>DERIVATIVES (Tables)</t>
  </si>
  <si>
    <t>Schedule of (gains) losses on derivatives</t>
  </si>
  <si>
    <t>The following table summarizes (gains) losses recorded in relation to derivatives: Income Statement Location Year Ended December 31, Cash flow hedges 2017 2016 2015 Loss recognized on termination of derivative instruments Realized and unrealized (gain) loss on investments $ — $ — $ 612 Deferred hedge gain reclassified from AOCI into earnings Interest expense, net — (20 ) (78 ) Amount of loss reclassified from AOCI into income (effective portion) Interest expense, net — — 1,363 Amount of unrealized loss recognized in Other Comprehensive Income on derivatives (effective portion) N/A — — 60 Non-hedge derivatives Unrealized loss (gain) on interest rate derivatives Realized and unrealized (gain) loss on investments $ 199 $ (294 ) $ (284 ) Unrealized loss (gain) recognized related to TBAs Realized and unrealized (gain) loss on investments 371 (928 ) (1,474 ) Realized loss (gain) on settlement of TBAs Realized and unrealized (gain) loss on investments 4,669 (18,318 ) 12,907</t>
  </si>
  <si>
    <t>FAIR VALUE OF FINANCIAL INSTRUMENTS (Tables)</t>
  </si>
  <si>
    <t>Schedule of carrying value and estimated fair value of assets and liabilities</t>
  </si>
  <si>
    <t>The following table summarizes the carrying values and estimated fair values of the Company’s financial instruments at December 31, 2017 and 2016 : December 31, 2017 December 31, 2016 Carrying Estimated Fair Value Method (A) Carrying Estimated Assets Real estate securities, available-for-sale $ 2,294 $ 2,294 Pricing models $ 629,254 $ 629,254 Loans, held-for-sale, net (B) 147 147 Pricing models 55,612 61,144 Residential mortgage loans, held-for-sale, net (C) — — Broker/counterparty quotations, pricing models 231 249 Cash and cash equivalents 167,692 167,692 140,140 140,140 Restricted cash - current and noncurrent 5,996 5,996 6,404 6,404 Non-hedge derivative assets (D) 286 286 Counterparty quotations 856 856 Liabilities Repurchase agreements — — Counterparty quotations, market comparables 600,964 600,964 Credit facilities - Traditional Golf term loan 99,931 103,199 Pricing models 98,680 98,680 Junior subordinated notes payable 51,208 27,531 Pricing models 51,217 26,756 (A) Pricing models are used for (i) real estate securities and loans that are not traded in an active market, and, therefore, have little or no price transparency, and for which significant unobservable inputs must be used in estimating fair value, or (ii) debt obligations which are private and untraded. (B) Loans held-for-sale, net are recorded in other current assets on the Consolidated Balance Sheets. (C) Residential mortgage loans held-for-sale, net is recorded in other current assets on the Consolidated Balance Sheets. (D) Represents an interest rate cap and TBA forward contracts (Note 10).</t>
  </si>
  <si>
    <t>Schedule of assets and liabilities measured at fair value on a recurring basis</t>
  </si>
  <si>
    <t>The following table summarizes financial assets and liabilities measured at fair value on a recurring basis at December 31, 2017 : Fair Value Carrying Value Level 2 Level 3 Total Market Quotations Market Quotations (Unobservable) Internal Pricing Models Assets: Real estate securities, available-for-sale: ABS- Non-Agency RMBS $ 2,294 $ — $ — $ 2,294 $ 2,294 Derivative assets: Interest rate cap, not treated as hedge $ 286 $ 286 $ — $ — $ 286</t>
  </si>
  <si>
    <t>Schedule of quantitative information about significant unobservable inputs</t>
  </si>
  <si>
    <t xml:space="preserve">The following table provides quantitative information regarding the significant unobservable inputs used by the Company for assets and liabilities measured at fair value on a recurring basis as of December 31, 2017 . Weighted Average Significant Input Asset Type Amortized Fair Discount Rate Prepayment Speed Cumulative Default Rate Loss Severity ABS - Non-Agency RMBS $ 924 $ 2,294 12.0 % 4.8 % 4.5 % 69.6 % Total $ 924 $ 2,294 </t>
  </si>
  <si>
    <t>Schedule of change in fair value of Level 3 investments</t>
  </si>
  <si>
    <t>The Company’s investments in instruments measured at fair value on a recurring basis using Level 3 inputs changed as follows: Level 3 Assets CMBS ABS - Non-Agency RMBS Equity/Other Securities Total Balance at December 31, 2015 $ 39,684 $ 9,619 $ 9,731 $ 59,034 CDO VI deconsolidation (37,179 ) (6,710 ) — (43,889 ) Total gains (losses) (A) Included in net income (B) (108 ) 3 11,232 11,127 Included in other comprehensive income (loss) (658 ) (1,015 ) (9,731 ) (11,404 ) Amortization included in interest income 879 278 — 1,157 Purchases, sales and settlements Proceeds from sales (2 ) (3 ) (11,232 ) (11,237 ) Proceeds from repayments (2,616 ) (222 ) — (2,838 ) Balance at December 31, 2016 $ — $ 1,950 $ — $ 1,950 Total gains (losses) (A) Included in net income (B) — — — — Included in other comprehensive income (loss) — 202 — 202 Amortization included in interest income — 196 — 196 Purchases, sales and settlements Proceeds from repayments — (54 ) — (54 ) Balance at December 31, 2017 $ — $ 2,294 $ — $ 2,294 (A) None of the gains (losses) recorded in earnings during the periods is attributable to the change in unrealized gains (losses) relating to Level 3 assets still held at the reporting dates. There were no purchases or sales during the year ended December 31, 2017 . There were no transfers into or out of Level 3 during the years ended December 31, 2017 and 2016 . (B) These gains (losses) are recorded in the following line items in the Consolidated Statements of Operations: Year Ended December 31, 2017 2016 Realized and unrealized gain on investments $ — $ 11,237 Impairment (reversal) — (110 ) Total $ — $ 11,127 Realized and unrealized gain on investments, net, from investments transferred into Level 3 during the period $ — $ —</t>
  </si>
  <si>
    <t>Schedule of gains losses on fair value of real estate securities</t>
  </si>
  <si>
    <t>These gains (losses) are recorded in the following line items in the Consolidated Statements of Operations: Year Ended December 31, 2017 2016 Realized and unrealized gain on investments $ — $ 11,237 Impairment (reversal) — (110 ) Total $ — $ 11,127 Realized and unrealized gain on investments, net, from investments transferred into Level 3 during the period $ — $ —</t>
  </si>
  <si>
    <t>Liabilities for which fair value is disclosed</t>
  </si>
  <si>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 Amount and timing of expected future cash flows • Interest rates • Market yields Junior subordinated notes payable Level 3 Valuation technique is based on discounted cash flows. Significant inputs include: • Amount and timing of expected future cash flows • Interest rates • Market yields and the credit spread of the Company</t>
  </si>
  <si>
    <t>EQUITY AND EARNINGS PER SHARE (Tables)</t>
  </si>
  <si>
    <t>Schedule of amounts used in computing basic and diluted EPS</t>
  </si>
  <si>
    <t xml:space="preserve"> is required to present both basic and diluted earnings per share (“EPS”). The following table shows the amounts used in computing basic and diluted EPS: For Year Ended December 31, 2017 2016 2015 Numerator for basic and diluted earnings per share: (Loss) income from continuing operations after preferred dividends and noncontrolling interest $ (47,781 ) $ 71,499 $ 15,621 Income from discontinued operations, net of tax — — 646 (Loss) Income Applicable to Common Stockholders $ (47,781 ) $ 71,499 $ 16,267 Denominator: Denominator for basic earnings per share - weighted average shares 66,903,457 66,709,925 66,479,321 Effect of dilutive securities Options — 2,078,515 2,168,594 Denominator for diluted earnings per share - adjusted weighted average shares 66,903,457 68,788,440 68,647,915 Basic earnings per share: (Loss) income from continuing operations per share of common stock, after preferred dividends and noncontrolling interest $ (0.71 ) $ 1.07 $ 0.23 Income from discontinued operations per share of common stock $ — $ — $ 0.01 (Loss) Income Applicable to Common Stock, per share $ (0.71 ) $ 1.07 $ 0.24 Diluted earnings per share: Income from continuing operations per share of common stock, after preferred dividends and noncontrolling interest $ (0.71 ) $ 1.04 $ 0.23 Income from discontinued operations per share of common stock $ — $ — $ 0.01 Income Applicable to Common Stock, per share $ (0.71 ) $ 1.04 $ 0.24</t>
  </si>
  <si>
    <t>Schedule of outstanding options</t>
  </si>
  <si>
    <t>The following is a summary of the changes in the Company's outstanding options for the year ended December 31, 2017 . Number of Options Weighted Average Strike Price Weighted Average Life Remaining (in years) Balance at December 31, 2016 5,126,906 $ 2.79 Expired (116,330 ) 13.13 Balance at December 31, 2017 5,010,576 $ 2.55 5.59 years Exercisable at December 31, 2017 3,858,081 $ 2.58 5.61 years</t>
  </si>
  <si>
    <t>Schedule of outstanding options summary</t>
  </si>
  <si>
    <t>The Company's outstanding options were summarized as follows: Year Ended December 31, 2017 Year Ended December 31, 2016 Issued in 2011 Total Issued Prior to 2011 Issued in 2011 Total Held by the Manager 3,857,748 3,857,748 110,029 5,010,243 5,120,272 Issued to the Manager and subsequently transferred to certain Manager’s employees (A) 1,152,495 1,152,495 6,301 — 6,301 Issued to the independent directors 333 333 — 333 333 Total 5,010,576 5,010,576 116,330 5,010,576 5,126,906 (A) The Company and the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t>
  </si>
  <si>
    <t>Summary of Drive Shack's outstanding options</t>
  </si>
  <si>
    <t>The following table summarizes the Company’s outstanding options at December 31, 2017 . Note that the last sales price on the New York Stock Exchange for the Company’s common stock in the year ended December 31, 2017 was $5.53 per share. Recipient Date of Grant/Exercise Number of Options (A) Options Exercisable at Weighted Average Fair Value At Grant Intrinsic Value at Directors Various 3,666 333 $ — Not Material — Manager (C) 2002 - 2007 587,277 — $ 0.00 $ 6.4 — Manager (C) Mar-11 311,853 144,511 $ 1.00 $ 7.0 (J) $ 1.0 Manager (C) Sep-11 524,212 271,425 $ 1.00 $ 5.6 (K) $ 1.7 Manager (C) Apr-12 348,352 209,782 $ 1.00 $ 5.6 (L) $ 1.3 Manager (C) May-12 396,316 237,608 $ 1.00 $ 7.6 (M) $ 1.5 Manager (C) Jul-12 437,991 266,076 $ 1.00 $ 8.3 (N) $ 1.6 Manager (C) Jan-13 958,331 680,862 $ 2.32 $ 18.0 (O) $ 3.2 Manager (C) Feb-13 383,331 272,345 $ 2.95 $ 8.4 (P) $ 1.1 Manager (C) Jun-13 670,829 476,604 $ 3.23 $ 3.8 (Q) 1.9 Manager (C) Nov-13 965,847 686,202 $ 3.57 $ 6.0 (R) 2.7 Manager (C) Aug-14 765,416 612,333 $ 4.01 $ 1.7 (S) 2.3 Exercised (D) Prior to 2008 (173,853 ) N/A $ 14.09 N/A N/A Exercised (E) Oct-12 (15,972 ) N/A $ 1.48 N/A N/A Exercised (F) Sep-13 (51,306 ) N/A $ 1.67 N/A N/A Exercised (G) 2014 (216,186 ) N/A $ 1.46 N/A N/A Exercised (H) 2015 (202,446 ) N/A 1.00 N/A N/A Exercised (I) 2016 (266,657 ) N/A 3.01 N/A N/A Expired unexercised 2002-2007 (416,425 ) N/A N/A N/A N/A Outstanding 5,010,576 3,858,081 (A) The strike prices are subject to adjustment in connection with return of capital dividends and spin-offs. A portion of the Company’s 2008 dividends was deemed return of capital dividends. The effect on the strike prices was not significant. In the first quarter of 2014, strike prices were adjusted by $0.32 reflecting the portion of the Company's 2013 dividends which was deemed return of capital. The strike prices were adjusted for the New Residential, New Media and New Senior spin-offs as described above. On May 7, 2015, and pursuant to the anti-dilution provisions of the 2014 Plan, 2012 Plan and Newcastle Option Plan, as applicable, the Company’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as detailed below. Grant Date Number of Options Issued Mar-11 24,354 Sep-11 92,963 Apr-12 32,105 May-12 12,987 Jul-12 16,331 Total options issued 178,740 (B) The fair value of the options was estimated using an option valuation model. Since the Newcastle Option Plan, 2012 Plan, 2014 Plan, 2015 Plan, 2016 Plan and 2017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the Company’s common stock and management’s expectations regarding future volatility. The expected life assumption for options issued prior to 2011 was estimated based on the simplified term method. This simplified method was used because the Company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 (C) The Manager assigned certain of its options to Fortress’s employees as follows: Date of Grant Strike Prices Total Unexercised Inception to Date Mar-11 $1.00 62,370 Sep-11 $1.00 104,843 Apr-12 $1.00 69,670 May-12 $1.00 79,263 Jul-12 $1.00 87,598 Jan-13 $2.32 191,666 Feb-13 $2.95 76,666 Jun-13 $3.23 134,166 Nov-13 $3.57 193,170 Aug-14 $4.01 153,083 Total 1,152,495 The Company and the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D) 111,770 of the total options exercised were by the Manager. 61,417 of the total options exercised were by employees of Fortress subsequent to their assignment. 666 of the total options exercised were by directors. (E) Exercised by employees of Fortress subsequent to their assignment. The options exercised had an intrinsic value of $0.2 million . (F) Exercised by employees of Fortress subsequent to their assignment. The options exercised had an intrinsic value of $0.9 million . (G) 215,853 options were exercised by employees of Fortress subsequent to their assignment with an intrinsic value of $4.1 million . 333 options were exercised by directors with a minimal intrinsic value. (H) Exercised by employees of Fortress subsequent to their assignment. The options exercised had an intrinsic value of $0.8 million . (I) Exercised by employees of Fortress subsequent to their assignment. The options exercised had an intrinsic value of $0.4 million . As a result of his resignation, the Company's former CEO forfeited 16,748 options and were transferred back to the Manager. (J) The assumptions used in valuing the options were: a 1.7% risk-free rate, 107.8% volatility and a 3.3 year expected term. (K) The assumptions used in valuing the options were: a 1.13% risk-free rate, 13.2% dividend yield, 151.1% volatility and a 4.6 year expected term. (L) The assumptions used in valuing the options were: a 1.3% risk-free rate, 12.9% dividend yield, 149.4% volatility and a 4.7 year expected term. (M) The assumptions used in valuing the options were: a 1.05% risk-free rate, 11.9% dividend yield, 148.4% volatility and a 4.8 year expected term. (N) The assumptions used in valuing the options were: a 0.75% risk-free rate, 11.9% dividend yield, 147.5% volatility and a 4.8 year expected term. (O) The assumptions used in valuing the options were: a 2.0% risk-free rate, 8.8% dividend yield, 56.2% volatility and a 10 -year term. (P) The assumptions used in valuing the options were: a 2.1% risk-free rate, 7.8% dividend yield, 55.5% volatility and a 10 -year term. (Q) The assumptions used in valuing the options were: a 2.5% risk-free rate, 8.8% dividend yield, 36.9% volatility and a 10 -year term. (R) The assumptions used in valuing the options were: a 2.8% risk-free rate, 6.7% dividend yield, 32.0% volatility and a 10 -year term. (S) The assumptions used in valuing the options were: a 2.7% risk-free rate, 8.6% dividend yield, 23.4% volatility and a 10 -year term.</t>
  </si>
  <si>
    <t>Schedule of options issued</t>
  </si>
  <si>
    <t>As a result of this adjustment, options relating to a total of 178,740 shares were issued on May 7, 2015 at a strike price of $1.00 per share as detailed below. Grant Date Number of Options Issued Mar-11 24,354 Sep-11 92,963 Apr-12 32,105 May-12 12,987 Jul-12 16,331 Total options issued 178,740</t>
  </si>
  <si>
    <t>Schedule of assigned options to Fortress's employees</t>
  </si>
  <si>
    <t xml:space="preserve">The Manager assigned certain of its options to Fortress’s employees as follows: Date of Grant Strike Prices Total Unexercised Inception to Date Mar-11 $1.00 62,370 Sep-11 $1.00 104,843 Apr-12 $1.00 69,670 May-12 $1.00 79,263 Jul-12 $1.00 87,598 Jan-13 $2.32 191,666 Feb-13 $2.95 76,666 Jun-13 $3.23 134,166 Nov-13 $3.57 193,170 Aug-14 $4.01 153,083 Total 1,152,495 The Company and the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t>
  </si>
  <si>
    <t>TRANSACTIONS WITH AFFILIATES AND AFFILIATED ENTITIES (Tables)</t>
  </si>
  <si>
    <t>Schedule of amounts Incurred under management agreement</t>
  </si>
  <si>
    <t xml:space="preserve"> Amounts incurred under the Management 2017 2016 2015 Management fee $ 10,210 $ 10,204 $ 10,192 Expense reimbursement to the Manager 500 500 500 Termination payment 10,700 — — Incentive compensation — — — Total Management fee and termination payment to affiliate $ 21,410 $ 10,704 $ 10,692</t>
  </si>
  <si>
    <t>COMMITMENTS AND CONTINGENCIES (Tables)</t>
  </si>
  <si>
    <t>Schedule of future minimum rental commitments</t>
  </si>
  <si>
    <t>The future minimum rental commitments under non-cancellable leases, net of subleases, as of December 31, 2017 were as follows: For the years ending December 31: Traditional Golf Entertainment Golf Total 2018 $ 30,727 $ 48 $ 30,775 2019 27,623 321 27,944 2020 23,994 444 24,438 2021 17,744 453 18,197 2022 14,764 908 15,672 Thereafter 116,623 18,263 134,886 Total Minimum lease payments $ 231,475 $ 20,437 $ 251,912</t>
  </si>
  <si>
    <t>INCOME TAXES (Tables)</t>
  </si>
  <si>
    <t>Schedule of provision for income taxes</t>
  </si>
  <si>
    <t>The provision for income taxes consists of the following: Year Ended December 31, 2017 2016 2015 Current: Federal $ 710 $ 28 $ 298 State and Local 255 64 101 Total Current Provision $ 965 $ 92 $ 399 Deferred Federal $ — $ 83 $ (46 ) State and Local — 14 (8 ) Total Deferred Provision $ — $ 97 $ (54 ) Total Provision for Income Taxes $ 965 $ 189 $ 345</t>
  </si>
  <si>
    <t>Schedule of effective income tax reconciliation</t>
  </si>
  <si>
    <t>The difference between the Company's reported provision for income taxes and the U.S. federal statutory rate of 35% is as follows: December 31, 2017 2016 2015 Provision at the statutory rate 35.00 % 35.00 % 35.00 % Non-taxable REIT income — % (51.97 )% (86.91 )% Permanent items (0.36 )% 0.23 % 31.24 % State and local taxes (0.42 )% 0.07 % 0.32 % Valuation allowance 64.46 % 15.56 % 22.04 % Effects of change in tax rate (101.31 )% — % — % Other 0.31 % 1.35 % (0.04 )% Total provision (benefit) (2.32 )% 0.24 % 1.65 %</t>
  </si>
  <si>
    <t>Schedule of deferred tax assets</t>
  </si>
  <si>
    <t>The tax effects of temporary differences that give rise to significant portions of the deferred tax assets as of December 31, 2017 and 2016 are presented below: December 31, 2017 2016 Deferred tax assets: Allowance for loan losses $ 242 $ 358 Depreciation and amortization 26,038 38,598 Accrued expenses 1,936 2,885 Interest 4,538 16,503 Net operating losses 100,297 162,629 Capital losses 6,070 — Deferred revenue 2,295 — Other 2,225 2,036 Total deferred tax assets 143,641 223,009 Less valuation allowance (106,466 ) (133,192 ) Net deferred tax assets $ 37,175 $ 89,817 Deferred tax liabilities: Leaseholds 8,568 13,681 Cancellation of debt 23,385 75,632 Membership deposit liabilities 5,222 — Other — 504 Total deferred tax liabilities $ 37,175 $ 89,817 Net deferred tax assets $ — $ —</t>
  </si>
  <si>
    <t>Schedule of change in deferred tax asset valuation allowance</t>
  </si>
  <si>
    <t>The following table summarizes the change in the deferred tax asset valuation allowance: Valuation allowance at December 31, 2016 $ 133,192 Increase due to current year operations 15,295 Decrease due to tax rate change (42,021 ) Valuation allowance at December 31, 2017 $ 106,466</t>
  </si>
  <si>
    <t>IMPAIRMENT (REVERSAL) (Tables)</t>
  </si>
  <si>
    <t>Summary of amounts recorded in the statement of operations for OTTI</t>
  </si>
  <si>
    <t>The following table summarizes the amounts the Company recorded in the Consolidated Statements of Operations: Year Ended December 31, 2017 2016 2015 Traditional golf properties (A) $ — $ 6,232 $ — Debt and equity securities — 110 2,355 Valuation allowance (reversal) on loans (B) 60 4,039 9,541 Total impairment $ 60 $ 10,381 $ 11,896 (A) Held for Use Impairment: As of December 31, 2016, the Company evaluated the recoverability of the carrying value of its golf properties in Oregon and California using an undiscounted cash flow model. Based on the analysis, it was determined that due primarily to a reduction in management’s intended hold period, the Company would not recover the carrying value of these properties located in our Traditional Golf segment. Accordingly, the Company recorded an impairment charge of $2.7 million at December 31, 2016 reducing the aggregate carrying values of these properties from $4.1 million to their estimated fair values of $1.4 million . The Company determined these impairments based on determination of fair value using internal cash flow models and sales data gathered from market participants. As the fair value inputs utilized are unobservable, the Company determined that the significant inputs used to value this real estate investments falls within Level 3 for fair value reporting. See Note 5 for additional information. Held-for-Sale Impairment: On December 2, 2016, the Company entered into a letter of intent to sell a golf property located in New Jersey. As of December 31, 2016, the Company classified the property as held-for-sale in accordance with applicable accounting standards for long lived assets. The carrying value of the property exceeded the fair value less anticipated costs to sell. As a result, the Company recognized an impairment loss totaling approximately $3.6 million as of December 31, 2016. The fair value measurement was based on the pricing in the letter of intent as well as internal cash flow models and determined that the significant inputs used to value this real estate investment falls within Level 3 for fair value reporting. See Note 2 and Note 5 for additional information. (B) See Note 9 for additional information.</t>
  </si>
  <si>
    <t>SUMMARY OF QUARTERLY CONSOLIDATED FINANCIAL INFORMATION (UNAUDITED) (Tables)</t>
  </si>
  <si>
    <t>Schedule of quarterly unaudited summary information</t>
  </si>
  <si>
    <t>2017 Quarter Ended Year Ended March 31 (A)(B) June 30 (A)(B) September 30 (A)(B) December 31 (B) December 31 (B) Total revenues $ 59,141 $ 81,360 $ 81,691 $ 70,402 $ 292,594 Total operating costs 73,887 87,113 86,012 90,493 337,505 Operating loss (14,746 ) (5,753 ) (4,321 ) (20,091 ) (44,911 ) Total other income (expenses) 2,331 1,557 3,850 (4,063 ) 3,675 Income tax expense (benefit) 539 510 (2 ) (82 ) 965 Net loss (12,954 ) (4,706 ) (469 ) (24,072 ) (42,201 ) Preferred dividends (1,395 ) (1,395 ) (1,395 ) (1,395 ) (5,580 ) Loss applicable to common stockholders $ (14,349 ) $ (6,101 ) $ (1,864 ) $ (25,467 ) $ (47,781 ) Loss applicable to common stock, per share Basic $ (0.21 ) $ (0.09 ) $ (0.03 ) $ (0.38 ) $ (0.71 ) Diluted $ (0.21 ) $ (0.09 ) $ (0.03 ) $ (0.38 ) $ (0.71 ) Weighted average number of shares of common stock outstanding Basic 66,841,977 66,874,155 66,932,744 66,963,297 66,903,457 Diluted 66,841,977 66,874,155 66,932,744 66,963,297 66,903,457 2016 Quarter Ended Year Ended March 31 (A) June 30 (A) September 30 (A) December 31 (B) December 31 Total revenues $ 62,158 $ 84,484 $ 83,162 $ 69,076 $ 298,880 Total operating costs 78,774 89,706 82,382 87,192 338,054 Operating (loss) income (16,616 ) (5,222 ) 780 (18,116 ) (39,174 ) Total other income (expenses) 89,955 8,518 19,677 (1,451 ) 116,699 Income tax expense (benefit) 44 138 (38 ) 45 189 Net income (loss) 73,295 3,158 20,495 (19,612 ) 77,336 Preferred dividends (1,395 ) (1,395 ) (1,395 ) (1,395 ) (5,580 ) Net loss (income) attributable to noncontrolling interest 124 (112 ) (177 ) (92 ) (257 ) Income (loss) applicable to common stockholders $ 72,024 $ 1,651 $ 18,923 $ (21,099 ) $ 71,499 Income (loss) applicable to common stock, per share Basic $ 1.08 $ 0.02 $ 0.28 $ (0.32 ) $ 1.07 Diluted $ 1.05 $ 0.02 $ 0.27 $ (0.32 ) $ 1.04 Weighted average number of shares of common stock outstanding Basic 66,654,598 66,681,248 66,730,583 66,772,360 66,709,925 Diluted 68,284,898 68,899,515 69,072,676 66,772,360 68,788,440 (A) The Income (Loss) Applicable to Common Stockholders shown agrees with the Company’s quarterly report(s) on Form 10-Q as filed with the Securities and Exchange Commission. (B) The options outstanding are excluded from the diluted share calculation as their effect would have been anti-dilutive.</t>
  </si>
  <si>
    <t>ORGANIZATION (Details) $ in Thousands</t>
  </si>
  <si>
    <t>Dec. 31, 2017USD ($)stateproperty</t>
  </si>
  <si>
    <t>Dec. 31, 2016USD ($)</t>
  </si>
  <si>
    <t>Dec. 31, 2015USD ($)</t>
  </si>
  <si>
    <t>Number of properties in United States | property</t>
  </si>
  <si>
    <t>Number of states the properties are located | state</t>
  </si>
  <si>
    <t>Manager</t>
  </si>
  <si>
    <t>Related Party Transaction [Line Items]</t>
  </si>
  <si>
    <t>Termination payment | $</t>
  </si>
  <si>
    <t>SUMMARY OF SIGNIFICANT ACCOUNTING POLICIES (Narrative) (Details)</t>
  </si>
  <si>
    <t>Dec. 31, 2017USD ($)derivative_instrument</t>
  </si>
  <si>
    <t>Jan. 01, 2018USD ($)</t>
  </si>
  <si>
    <t>Derivative [Line Items]</t>
  </si>
  <si>
    <t>Consolidation percentage (as percent)</t>
  </si>
  <si>
    <t>50.00%</t>
  </si>
  <si>
    <t>Refundable term for initiation fees</t>
  </si>
  <si>
    <t>30 years</t>
  </si>
  <si>
    <t>Expected life of active golf membership</t>
  </si>
  <si>
    <t>7 years</t>
  </si>
  <si>
    <t>Ownership in equity investment (as percent)</t>
  </si>
  <si>
    <t>22.00%</t>
  </si>
  <si>
    <t>Other than temporary impairment</t>
  </si>
  <si>
    <t>Allowances for doubtful accounts</t>
  </si>
  <si>
    <t>Increase (decrease) in allowance for doubtful accounts</t>
  </si>
  <si>
    <t>Not designated as hedging instrument | Interest rate cap</t>
  </si>
  <si>
    <t>Number of instruments held | derivative_instrument</t>
  </si>
  <si>
    <t>Lower Range</t>
  </si>
  <si>
    <t>Operating lease term</t>
  </si>
  <si>
    <t>10 years</t>
  </si>
  <si>
    <t>Upper Range</t>
  </si>
  <si>
    <t>20 years</t>
  </si>
  <si>
    <t>Membership base</t>
  </si>
  <si>
    <t>Amortization period</t>
  </si>
  <si>
    <t>Real Estate Investment with a Non-Controlling Interest</t>
  </si>
  <si>
    <t>Other Assets</t>
  </si>
  <si>
    <t>Derivative assets</t>
  </si>
  <si>
    <t>Retained Earnings | Accounting Standards Update 2014-09 | Subsequent Event</t>
  </si>
  <si>
    <t>Cumulative effect of adoption of accounting principle</t>
  </si>
  <si>
    <t>SUMMARY OF SIGNIFICANT ACCOUNTING POLICIES - Accumulated Other Comprehensive Income (Details) - USD ($) $ in Thousands</t>
  </si>
  <si>
    <t>Dec. 31, 2014</t>
  </si>
  <si>
    <t>Accumulated Other Comprehensive Income (Loss) [Line Items]</t>
  </si>
  <si>
    <t>Accumulated other comprehensive income</t>
  </si>
  <si>
    <t>Net unrealized gain on securities</t>
  </si>
  <si>
    <t>SUMMARY OF SIGNIFICANT ACCOUNTING POLICIES - Gain (Loss) on Settlement of Investments (Details) - USD ($) $ in Thousands</t>
  </si>
  <si>
    <t>(Gain) on settlement of real estate securities</t>
  </si>
  <si>
    <t>Loss on settlement of real estate securities</t>
  </si>
  <si>
    <t>Realized loss (gain) on settlement of TBAs, net</t>
  </si>
  <si>
    <t>(Gain) loss on settlement of loans held-for-sale</t>
  </si>
  <si>
    <t>Loss recognized on termination of derivative instruments</t>
  </si>
  <si>
    <t>Unrealized loss on securities, intent-to-sell</t>
  </si>
  <si>
    <t>Unrealized loss (gain) on non-hedge derivative instruments</t>
  </si>
  <si>
    <t>Realized and unrealized loss (gain) on investments</t>
  </si>
  <si>
    <t>(Loss) gain on lease modifications and terminations</t>
  </si>
  <si>
    <t>Collateral management fee income, net</t>
  </si>
  <si>
    <t>Equity in earnings (losses) of equity method investments, net</t>
  </si>
  <si>
    <t>(Loss) on disposal of long-lived assets</t>
  </si>
  <si>
    <t>Other (loss) income</t>
  </si>
  <si>
    <t>Other income (loss), net</t>
  </si>
  <si>
    <t>SUMMARY OF SIGNIFICANT ACCOUNTING POLICIES - Reclassification from accumulated other comprehensive income (Details) - USD ($) $ in Thousands</t>
  </si>
  <si>
    <t>Schedule of Available-for-sale Securities [Line Items]</t>
  </si>
  <si>
    <t>Realized and unrealized (gain) loss on investments</t>
  </si>
  <si>
    <t>Net Income (Loss)</t>
  </si>
  <si>
    <t>Realized and unrealized gain on investments</t>
  </si>
  <si>
    <t>Total reclassifications</t>
  </si>
  <si>
    <t>Net realized (gain) loss on securities | Reclassification from AOCI into net income</t>
  </si>
  <si>
    <t>Impairment (reversal)</t>
  </si>
  <si>
    <t>(Gain) on settlement of real estate securities | Reclassification from AOCI into net income</t>
  </si>
  <si>
    <t>Loss on settlement of real estate securities | Reclassification from AOCI into net income</t>
  </si>
  <si>
    <t>Unrealized loss on real estate securities, intent-to-sell, reclassified from AOCI into income | Reclassification from AOCI into net income</t>
  </si>
  <si>
    <t>Net realized (gain) loss on derivatives designated as cash flow hedges | Reclassification from AOCI into net income</t>
  </si>
  <si>
    <t>Amortization of deferred hedge (gain) | Reclassification from AOCI into net income</t>
  </si>
  <si>
    <t>Loss reclassified from AOCI into income, related to effective portion | Reclassification from AOCI into net income</t>
  </si>
  <si>
    <t>SUMMARY OF SIGNIFICANT ACCOUNTING POLICIES - Useful Lives of Property, Plant and Equipment (Details)</t>
  </si>
  <si>
    <t>Buildings and improvements | Lower Range</t>
  </si>
  <si>
    <t>Property, Plant and Equipment [Line Items]</t>
  </si>
  <si>
    <t>Estimated useful lives</t>
  </si>
  <si>
    <t>Buildings and improvements | Upper Range</t>
  </si>
  <si>
    <t>Capital leases - equipment | Lower Range</t>
  </si>
  <si>
    <t>3 years</t>
  </si>
  <si>
    <t>Capital leases - equipment | Upper Range</t>
  </si>
  <si>
    <t>Furniture, fixtures, and equipment | Lower Range</t>
  </si>
  <si>
    <t>Furniture, fixtures, and equipment | Upper Range</t>
  </si>
  <si>
    <t>SUMMARY OF SIGNIFICANT ACCOUNTING POLICIES - Useful Lives for Amortization (Details)</t>
  </si>
  <si>
    <t>Trade name</t>
  </si>
  <si>
    <t>Finite-Lived Intangible Assets [Line Items]</t>
  </si>
  <si>
    <t>Leasehold intangibles | Lower Range</t>
  </si>
  <si>
    <t>1 year</t>
  </si>
  <si>
    <t>Leasehold intangibles | Upper Range</t>
  </si>
  <si>
    <t>26 years</t>
  </si>
  <si>
    <t>Management contracts | Lower Range</t>
  </si>
  <si>
    <t>Management contracts | Upper Range</t>
  </si>
  <si>
    <t>Internally-developed software</t>
  </si>
  <si>
    <t>5 years</t>
  </si>
  <si>
    <t>SUMMARY OF SIGNIFICANT ACCOUNTING POLICIES - Restricted Cash (Details) - USD ($) $ in Thousands</t>
  </si>
  <si>
    <t>Restricted Cash and Cash Equivalents Items [Line Items]</t>
  </si>
  <si>
    <t>Restricted cash, current and noncurrent</t>
  </si>
  <si>
    <t>CDO trustee accounts</t>
  </si>
  <si>
    <t>Restricted cash for construction-in-progress</t>
  </si>
  <si>
    <t>Traditional Golf | Restricted cash</t>
  </si>
  <si>
    <t>Entertainment Golf | Restricted cash</t>
  </si>
  <si>
    <t>SUMMARY OF SIGNIFICANT ACCOUNTING POLICIES - Supplemental non-cash investing and financing activities relating to CDOS (Details) - USD ($) $ in Thousands</t>
  </si>
  <si>
    <t>Variable Interest Entity [Line Items]</t>
  </si>
  <si>
    <t>Restricted cash generated from sale of securities</t>
  </si>
  <si>
    <t>Restricted cash generated from sale of loans</t>
  </si>
  <si>
    <t>Restricted cash generated from pay downs on securities and loans</t>
  </si>
  <si>
    <t>Restricted cash used for repayments of CDO and other bonds payable</t>
  </si>
  <si>
    <t>CDO VI deconsolidation:</t>
  </si>
  <si>
    <t>CDO VI | VIEs</t>
  </si>
  <si>
    <t>Real estate securities</t>
  </si>
  <si>
    <t>CDO and other bonds payable</t>
  </si>
  <si>
    <t>SUMMARY OF SIGNIFICANT ACCOUNTING POLICIES - Schedule of other assets (Details) $ in Thousands</t>
  </si>
  <si>
    <t>Dec. 31, 2017USD ($)property</t>
  </si>
  <si>
    <t>Other Assets, Current [Abstract]</t>
  </si>
  <si>
    <t>Loans, held for sale, net</t>
  </si>
  <si>
    <t>Prepaid expenses</t>
  </si>
  <si>
    <t>Interest receivable</t>
  </si>
  <si>
    <t>Deposits</t>
  </si>
  <si>
    <t>Residential mortgage loans, held-for-sale, net</t>
  </si>
  <si>
    <t>Receivables from brokers, dealers and clearing organizations</t>
  </si>
  <si>
    <t>Miscellaneous current assets, net</t>
  </si>
  <si>
    <t>Other current assets</t>
  </si>
  <si>
    <t>Number of real estate properties | property</t>
  </si>
  <si>
    <t>Miscellaneous assets, net</t>
  </si>
  <si>
    <t>Other assets</t>
  </si>
  <si>
    <t>Annandale, New Jersey | Held-for-sale</t>
  </si>
  <si>
    <t>Expected period to close on property</t>
  </si>
  <si>
    <t>12 months</t>
  </si>
  <si>
    <t>SUMMARY OF SIGNIFICANT ACCOUNTING POLICIES - Schedule of other liabilities (Details) - USD ($) $ in Thousands</t>
  </si>
  <si>
    <t>Other Current Liabilities</t>
  </si>
  <si>
    <t>Security deposits payable</t>
  </si>
  <si>
    <t>Accrued rent</t>
  </si>
  <si>
    <t>Due to affiliates</t>
  </si>
  <si>
    <t>Dividends payable</t>
  </si>
  <si>
    <t>Miscellaneous current liabilities</t>
  </si>
  <si>
    <t>Other current liabilities</t>
  </si>
  <si>
    <t>Other Liabilities</t>
  </si>
  <si>
    <t>Unfavorable leasehold interests</t>
  </si>
  <si>
    <t>Miscellaneous liabilities</t>
  </si>
  <si>
    <t>Other liabilities</t>
  </si>
  <si>
    <t>SUMMARY OF SIGNIFICANT ACCOUNTING POLICIES - Accretion of discount and premium and other amortization (Details) - USD ($) $ in Thousands</t>
  </si>
  <si>
    <t>Accretion of net discount on securities, loans and other investments</t>
  </si>
  <si>
    <t>Amortization of net discount on debt obligations and deferred financing costs</t>
  </si>
  <si>
    <t>Amortization of net deferred hedge gains – debt</t>
  </si>
  <si>
    <t>Amortization of leasehold intangibles</t>
  </si>
  <si>
    <t>Accretion of membership deposit liability</t>
  </si>
  <si>
    <t>DISCONTINUED OPERATIONS - Results of Operations from Discontinued Operations (Details) $ in Thousands</t>
  </si>
  <si>
    <t>Operating Costs</t>
  </si>
  <si>
    <t>Discontinued Operations</t>
  </si>
  <si>
    <t>Rental income</t>
  </si>
  <si>
    <t>Property operating expenses</t>
  </si>
  <si>
    <t>Gain on settlement of investments</t>
  </si>
  <si>
    <t>SEGMENT REPORTING (Narrative) (Details)</t>
  </si>
  <si>
    <t>Dec. 31, 2017statepropertysegment</t>
  </si>
  <si>
    <t>Number of reportable segments | segment</t>
  </si>
  <si>
    <t>SEGMENT REPORTING - Segment Reporting (Details) - USD ($) $ in Thousands</t>
  </si>
  <si>
    <t>3 Months Ended</t>
  </si>
  <si>
    <t>Sep. 30, 2017</t>
  </si>
  <si>
    <t>Mar. 31, 2017</t>
  </si>
  <si>
    <t>Sep. 30, 2016</t>
  </si>
  <si>
    <t>Jun. 30, 2016</t>
  </si>
  <si>
    <t>Mar. 31, 2016</t>
  </si>
  <si>
    <t>General and administrative expense - acquisition and transaction expenses (B)</t>
  </si>
  <si>
    <t>Management fee and termination payment to affiliate</t>
  </si>
  <si>
    <t>Realized and unrealized loss on investments</t>
  </si>
  <si>
    <t>Other (loss) income, net</t>
  </si>
  <si>
    <t>Inter-segment elimination</t>
  </si>
  <si>
    <t>Income tax expense (benefit)</t>
  </si>
  <si>
    <t>Income from discontinued operations</t>
  </si>
  <si>
    <t>Net loss attributable to noncontrolling interest</t>
  </si>
  <si>
    <t>Total assets</t>
  </si>
  <si>
    <t>Total liabilities</t>
  </si>
  <si>
    <t>Preferred stock</t>
  </si>
  <si>
    <t>Equity attributable to common stockholders</t>
  </si>
  <si>
    <t>Additions to property and equipment (including capital leases) during the year ended December 31, 2016</t>
  </si>
  <si>
    <t>Amortization</t>
  </si>
  <si>
    <t>Accretion of membership deposit liabilities</t>
  </si>
  <si>
    <t>Equity method investments</t>
  </si>
  <si>
    <t>Leasehold intangibles</t>
  </si>
  <si>
    <t>Operating segments | Traditional Golf</t>
  </si>
  <si>
    <t>Operating leases, rent expense</t>
  </si>
  <si>
    <t>Operating segments | Entertainment Golf</t>
  </si>
  <si>
    <t>Capitalized interest</t>
  </si>
  <si>
    <t>Operating segments | Debt Investments</t>
  </si>
  <si>
    <t>Operating segments | Corporate</t>
  </si>
  <si>
    <t>Eliminations</t>
  </si>
  <si>
    <t>PROPERTY AND EQUIPMENT, NET OF ACCUMULATED DEPRECIATION  - Summary of Property and Equipment, Net of Accumulated Depreciation (Details) - USD ($) $ in Thousands</t>
  </si>
  <si>
    <t>Gross Carrying Amount</t>
  </si>
  <si>
    <t>Accumulated Depreciation</t>
  </si>
  <si>
    <t>Net Carrying Value</t>
  </si>
  <si>
    <t>Land</t>
  </si>
  <si>
    <t>Buildings and improvements</t>
  </si>
  <si>
    <t>Furniture, fixtures, and equipment</t>
  </si>
  <si>
    <t>Capital leases - equipment</t>
  </si>
  <si>
    <t>Construction in progress</t>
  </si>
  <si>
    <t>PROPERTY AND EQUIPMENT, NET OF ACCUMULATED DEPRECIATION - Additional Information (Details) - USD ($) $ in Millions</t>
  </si>
  <si>
    <t>1 Months Ended</t>
  </si>
  <si>
    <t>Reduction in accumulated depreciation from disposal of property and equipment</t>
  </si>
  <si>
    <t>Disposal of golf property</t>
  </si>
  <si>
    <t>Depreciation</t>
  </si>
  <si>
    <t>Golf Property</t>
  </si>
  <si>
    <t>Loss on golf property</t>
  </si>
  <si>
    <t>Land acquired</t>
  </si>
  <si>
    <t>INTANGIBLES, NET OF ACCUMULATED AMORTIZATION - Schedule of Intangible Assets (Details) - USD ($) $ in Thousands</t>
  </si>
  <si>
    <t>Investment [Line Items]</t>
  </si>
  <si>
    <t>Nonamortizable liquor licenses</t>
  </si>
  <si>
    <t>Total intangibles, Net Carrying Value</t>
  </si>
  <si>
    <t>Amortization of Intangible Assets</t>
  </si>
  <si>
    <t>Golf Investments</t>
  </si>
  <si>
    <t>Accumulated Amortization</t>
  </si>
  <si>
    <t>Total intangibles, Gross Carrying Amount</t>
  </si>
  <si>
    <t>Golf Investments | Trade name</t>
  </si>
  <si>
    <t>Golf Investments | Leasehold intangibles</t>
  </si>
  <si>
    <t>Golf Investments | Management contracts</t>
  </si>
  <si>
    <t>Golf Investments | Internally-developed software</t>
  </si>
  <si>
    <t>Golf Investments | Membership base</t>
  </si>
  <si>
    <t>Nonamortizable liquor licenses | Golf Investments</t>
  </si>
  <si>
    <t>INTANGIBLES, NET OF ACCUMULATED AMORTIZATION - Schedule of Future Amortization Expense (Details 1) - USD ($) $ in Thousands</t>
  </si>
  <si>
    <t>Thereafter</t>
  </si>
  <si>
    <t>DEBT OBLIGATIONS - Debt Obligations (Details)</t>
  </si>
  <si>
    <t>Jun. 30, 2017USD ($)property</t>
  </si>
  <si>
    <t>Debt Instrument [Line Items]</t>
  </si>
  <si>
    <t>Credit facilities and obligations under capital leases - noncurrent</t>
  </si>
  <si>
    <t>Total debt obligations</t>
  </si>
  <si>
    <t>Outstanding Face Amount</t>
  </si>
  <si>
    <t>Carrying Value</t>
  </si>
  <si>
    <t>Weighted Average Funding Cost</t>
  </si>
  <si>
    <t>6.46%</t>
  </si>
  <si>
    <t>Weighted Average Life (Years)</t>
  </si>
  <si>
    <t>6 years 6 months 1 day</t>
  </si>
  <si>
    <t>Face Amount of Floating Rate Debt</t>
  </si>
  <si>
    <t>FNMA/FHLMC securities</t>
  </si>
  <si>
    <t>0.00%</t>
  </si>
  <si>
    <t>1 day</t>
  </si>
  <si>
    <t>Weighted Average Coupon - rate</t>
  </si>
  <si>
    <t>Credit Facilities and Capital Leases</t>
  </si>
  <si>
    <t>7.72%</t>
  </si>
  <si>
    <t>1 year 9 months 1 day</t>
  </si>
  <si>
    <t>Traditional Golf term loan</t>
  </si>
  <si>
    <t>7.92%</t>
  </si>
  <si>
    <t>1 year 6 months 1 day</t>
  </si>
  <si>
    <t>Deferred finance costs</t>
  </si>
  <si>
    <t>Traditional Golf term loan | LIBOR</t>
  </si>
  <si>
    <t>Weighted Average Coupon - spread on basis for variable rate</t>
  </si>
  <si>
    <t>4.70%</t>
  </si>
  <si>
    <t>Variable rate (as percent)</t>
  </si>
  <si>
    <t>1.80%</t>
  </si>
  <si>
    <t>Traditional Golf term loan | LIBOR | Interest rate cap</t>
  </si>
  <si>
    <t>Traditional Golf term loan | Upper Range | LIBOR | Interest rate cap</t>
  </si>
  <si>
    <t>Vineyard II</t>
  </si>
  <si>
    <t>2.20%</t>
  </si>
  <si>
    <t>26 years 6 days</t>
  </si>
  <si>
    <t>1.00%</t>
  </si>
  <si>
    <t>Capital Leases (Equipment)</t>
  </si>
  <si>
    <t>6.55%</t>
  </si>
  <si>
    <t>3 years 7 months 1 day</t>
  </si>
  <si>
    <t>Capital Leases (Equipment) | Lower Range</t>
  </si>
  <si>
    <t>3.00%</t>
  </si>
  <si>
    <t>Capital Leases (Equipment) | Upper Range</t>
  </si>
  <si>
    <t>16.16%</t>
  </si>
  <si>
    <t>Current portion of obligations under capital leases</t>
  </si>
  <si>
    <t>Less current portion of obligations under capital leases</t>
  </si>
  <si>
    <t>Junior subordinated notes payable</t>
  </si>
  <si>
    <t>3.60%</t>
  </si>
  <si>
    <t>17 years 4 months 1 day</t>
  </si>
  <si>
    <t>Junior subordinated notes payable | LIBOR</t>
  </si>
  <si>
    <t>2.25%</t>
  </si>
  <si>
    <t>DEBT OBLIGATIONS DEBT OBLIGATIONS - Narrative (Details) round in Thousands</t>
  </si>
  <si>
    <t>Jun. 30, 2016renewal</t>
  </si>
  <si>
    <t>Dec. 31, 2017USD ($)propertyinstallmentround</t>
  </si>
  <si>
    <t>Lease term</t>
  </si>
  <si>
    <t>Lower Range | Capital leases - equipment | Golf Investments</t>
  </si>
  <si>
    <t>36 months</t>
  </si>
  <si>
    <t>Upper Range | Capital leases - equipment | Golf Investments</t>
  </si>
  <si>
    <t>66 months</t>
  </si>
  <si>
    <t>Face amount of debt</t>
  </si>
  <si>
    <t>Golf Loans</t>
  </si>
  <si>
    <t>Debt term</t>
  </si>
  <si>
    <t>Number of renewals | renewal</t>
  </si>
  <si>
    <t>Renewal period</t>
  </si>
  <si>
    <t>Golf Loans | LIBOR</t>
  </si>
  <si>
    <t>Basis spread (as percent)</t>
  </si>
  <si>
    <t>Golf Loans | LIBOR | Interest rate cap</t>
  </si>
  <si>
    <t>Golf Loans | Lower Range</t>
  </si>
  <si>
    <t>Effective interest rate (as percent)</t>
  </si>
  <si>
    <t>6.50%</t>
  </si>
  <si>
    <t>Golf Loans | Upper Range | LIBOR | Interest rate cap</t>
  </si>
  <si>
    <t>Number of installments | installment</t>
  </si>
  <si>
    <t>Rounds of golf | round</t>
  </si>
  <si>
    <t>Achievement period</t>
  </si>
  <si>
    <t>DEBT OBLIGATIONS - Future Minimum Lease Payments (Details) $ in Thousands</t>
  </si>
  <si>
    <t>Dec. 31, 2017USD ($)</t>
  </si>
  <si>
    <t>Capital Leases, Future Minimum Payments Due, Fiscal Year Maturity [Abstract]</t>
  </si>
  <si>
    <t>Total minimum lease payments</t>
  </si>
  <si>
    <t>Less: imputed interest</t>
  </si>
  <si>
    <t>Present value of net minimum lease payments</t>
  </si>
  <si>
    <t>DEBT OBLIGATIONS - Maturities of Debt Obligations (Details) $ in Thousands</t>
  </si>
  <si>
    <t>Long-term Debt, Fiscal Year Maturity [Abstract]</t>
  </si>
  <si>
    <t>Debt discounts</t>
  </si>
  <si>
    <t>Nonrecourse</t>
  </si>
  <si>
    <t>Recourse</t>
  </si>
  <si>
    <t>REAL ESTATE SECURITIES - Real Estate Securities Holdings (Details) $ in Thousands</t>
  </si>
  <si>
    <t>Dec. 31, 2016USD ($)security</t>
  </si>
  <si>
    <t>Dec. 31, 2017USD ($)security</t>
  </si>
  <si>
    <t>Other-Than- Temporary- Impairment</t>
  </si>
  <si>
    <t>Amortized Cost Basis</t>
  </si>
  <si>
    <t>OTTI recorded</t>
  </si>
  <si>
    <t>Total outstanding face amount of fixed rate securities</t>
  </si>
  <si>
    <t>Total outstanding face amount of floating rate securities</t>
  </si>
  <si>
    <t>Total Securities, Available-for-Sale</t>
  </si>
  <si>
    <t>Before Impairment</t>
  </si>
  <si>
    <t>Gains</t>
  </si>
  <si>
    <t>Losses</t>
  </si>
  <si>
    <t>Number of Securities | security</t>
  </si>
  <si>
    <t>Coupon</t>
  </si>
  <si>
    <t>1.94%</t>
  </si>
  <si>
    <t>Yield</t>
  </si>
  <si>
    <t>22.69%</t>
  </si>
  <si>
    <t>7 years 6 months 1 day</t>
  </si>
  <si>
    <t>ABS - Non-Agency RMBS | Total Securities, Available-for-Sale</t>
  </si>
  <si>
    <t>1.15%</t>
  </si>
  <si>
    <t>25.45%</t>
  </si>
  <si>
    <t>9 years</t>
  </si>
  <si>
    <t>Principal Subordination</t>
  </si>
  <si>
    <t>27.90%</t>
  </si>
  <si>
    <t>33.00%</t>
  </si>
  <si>
    <t>FNMA/FHLMC | Total Securities, Available-for-Sale</t>
  </si>
  <si>
    <t>3.28%</t>
  </si>
  <si>
    <t>2.65%</t>
  </si>
  <si>
    <t>8 years 5 months</t>
  </si>
  <si>
    <t>REAL ESTATE SECURITIES (Narrative) (Details) - USD ($)</t>
  </si>
  <si>
    <t>OTTI recorded in other comprehensive income</t>
  </si>
  <si>
    <t>REAL ESTATE SECURITIES - Credit Losses on Debt Securities (Details) $ in Thousands</t>
  </si>
  <si>
    <t>Other than Temporary Impairment, Credit Losses Recognized in Earnings [Roll Forward]</t>
  </si>
  <si>
    <t>Credit losses on debt securities for which a portion of an OTTI was recognized in other comprehensive income, Balance at January 1, 2016</t>
  </si>
  <si>
    <t>Additions to credit losses on securities for which an OTTI was previously recognized and a portion of an OTTI was recognized in other comprehensive income</t>
  </si>
  <si>
    <t>Reduction for securities deconsolidated during the period</t>
  </si>
  <si>
    <t>Credit losses on debt securities for which a portion of an OTTI was recognized in other comprehensive income, Balance at December 31, 2016</t>
  </si>
  <si>
    <t>REAL ESTATE SECURITIES - FNMA/FHLMC Activity (Details) - FNMA/FHLMC - USD ($) $ in Millions</t>
  </si>
  <si>
    <t>Aug. 31, 2017</t>
  </si>
  <si>
    <t>Nov. 30, 2016</t>
  </si>
  <si>
    <t>Oct. 31, 2016</t>
  </si>
  <si>
    <t>Aug. 31, 2016</t>
  </si>
  <si>
    <t>Jul. 31, 2016</t>
  </si>
  <si>
    <t>Apr. 30, 2016</t>
  </si>
  <si>
    <t>Jan. 31, 2016</t>
  </si>
  <si>
    <t>January 2016 Sale</t>
  </si>
  <si>
    <t>Gain (Loss) on Investments [Line Items]</t>
  </si>
  <si>
    <t>Face amount of securities sold</t>
  </si>
  <si>
    <t>Average price percentage - sold (as percent)</t>
  </si>
  <si>
    <t>103.20%</t>
  </si>
  <si>
    <t>Total Proceeds (Payment)</t>
  </si>
  <si>
    <t>Gain (Loss)</t>
  </si>
  <si>
    <t>Repurchase Agreement Financed (Repaid)</t>
  </si>
  <si>
    <t>January 2016 Purchase 1</t>
  </si>
  <si>
    <t>Face Amount of securities purchased</t>
  </si>
  <si>
    <t>Average price percentage - purchases (as percent)</t>
  </si>
  <si>
    <t>January 2016 Purchase 2</t>
  </si>
  <si>
    <t>April 2016 Sale</t>
  </si>
  <si>
    <t>104.90%</t>
  </si>
  <si>
    <t>April 2016 Purchase</t>
  </si>
  <si>
    <t>105.00%</t>
  </si>
  <si>
    <t>July 2016 Sale</t>
  </si>
  <si>
    <t>105.50%</t>
  </si>
  <si>
    <t>July 2016 Purchase</t>
  </si>
  <si>
    <t>105.70%</t>
  </si>
  <si>
    <t>August 2016 Purchase 1</t>
  </si>
  <si>
    <t>103.90%</t>
  </si>
  <si>
    <t>August 2016 Purchase 2</t>
  </si>
  <si>
    <t>September 2016 Purchase</t>
  </si>
  <si>
    <t>103.80%</t>
  </si>
  <si>
    <t>October 2016 Purchase 1</t>
  </si>
  <si>
    <t>103.60%</t>
  </si>
  <si>
    <t>October 2016 Purchase 2</t>
  </si>
  <si>
    <t>October 2016 Sale</t>
  </si>
  <si>
    <t>November 2016 Sale</t>
  </si>
  <si>
    <t>101.50%</t>
  </si>
  <si>
    <t>March 2017 Sale</t>
  </si>
  <si>
    <t>98.80%</t>
  </si>
  <si>
    <t>August 2017 Sale</t>
  </si>
  <si>
    <t>LOANS - Schedule of Loans (Details) $ in Thousands</t>
  </si>
  <si>
    <t>Dec. 31, 2017USD ($)loan</t>
  </si>
  <si>
    <t>Dec. 31, 2016USD ($)loan</t>
  </si>
  <si>
    <t>Dec. 31, 2014USD ($)</t>
  </si>
  <si>
    <t>Accounts, Notes, Loans and Financing Receivable [Line Items]</t>
  </si>
  <si>
    <t>Federal income tax basis</t>
  </si>
  <si>
    <t>Loans, Held for Sale</t>
  </si>
  <si>
    <t>Face amount of real estate related loans on non-accrual status</t>
  </si>
  <si>
    <t>Loans, Held for Sale | Held-for-sale</t>
  </si>
  <si>
    <t>Loan Count | loan</t>
  </si>
  <si>
    <t>Wtd. Avg Yield</t>
  </si>
  <si>
    <t>20.00%</t>
  </si>
  <si>
    <t>22.49%</t>
  </si>
  <si>
    <t>Wtd Avg Coupon</t>
  </si>
  <si>
    <t>10.00%</t>
  </si>
  <si>
    <t>Floating Rate Loans as a % of Face Amount</t>
  </si>
  <si>
    <t>Delinquent Face Amount</t>
  </si>
  <si>
    <t>Loans, Held for Sale | Corporate Loans | Held-for-sale</t>
  </si>
  <si>
    <t>Residential Loans | Held-for-sale</t>
  </si>
  <si>
    <t>3.40%</t>
  </si>
  <si>
    <t>0 days</t>
  </si>
  <si>
    <t>LOANS - Narrative (Details) - USD ($) $ in Millions</t>
  </si>
  <si>
    <t>24 Months Ended</t>
  </si>
  <si>
    <t>Dec. 31, 2013</t>
  </si>
  <si>
    <t>Dec. 31, 2012</t>
  </si>
  <si>
    <t>Dec. 31, 2011</t>
  </si>
  <si>
    <t>Dec. 31, 2010</t>
  </si>
  <si>
    <t>Repayment of debt</t>
  </si>
  <si>
    <t>Proceeds from notes receivable</t>
  </si>
  <si>
    <t>Discount accretion recognized</t>
  </si>
  <si>
    <t>Loans, Held for Sale | Corporate Loans</t>
  </si>
  <si>
    <t>Loans, Held for Sale | Disposed of by sale | Mezzanine Loans</t>
  </si>
  <si>
    <t>Loans, Held for Sale | Disposed of by sale | Mezzanine Loans | Mezzanine Note Payable</t>
  </si>
  <si>
    <t>LOANS - Activity in Carrying Value (Details) - USD ($) $ in Thousands</t>
  </si>
  <si>
    <t>Loans and Leases Receivable [Roll Forward]</t>
  </si>
  <si>
    <t>Valuation allowance on loans</t>
  </si>
  <si>
    <t>Held-for-sale | Loans, Held for Sale</t>
  </si>
  <si>
    <t>Carrying value</t>
  </si>
  <si>
    <t>Purchases / additional fundings</t>
  </si>
  <si>
    <t>Interest accrued to principal balance</t>
  </si>
  <si>
    <t>Principal pay downs and Settlements</t>
  </si>
  <si>
    <t>Sales</t>
  </si>
  <si>
    <t>Accretion of loan discount and other amortization</t>
  </si>
  <si>
    <t>Loss on settlement of loans</t>
  </si>
  <si>
    <t>Other</t>
  </si>
  <si>
    <t>Held-for-sale | Residential Mortgage Loans, Held for Sale</t>
  </si>
  <si>
    <t>Held-for-sale | Residential Mortgage Loans, Held for Sale | Residential mortgage loans</t>
  </si>
  <si>
    <t>LOANS - Loss Allowance Rollforward (Details) $ in Thousands</t>
  </si>
  <si>
    <t>Dec. 31, 2015USD ($)loan</t>
  </si>
  <si>
    <t>Allowance for Loan and Lease Losses [Roll Forward]</t>
  </si>
  <si>
    <t>Number of loans - total charge-offs | loan</t>
  </si>
  <si>
    <t>Beginning balance</t>
  </si>
  <si>
    <t>Charge-offs</t>
  </si>
  <si>
    <t>Ending balance</t>
  </si>
  <si>
    <t>DERIVATIVES (Narrative) (Details) - USD ($)</t>
  </si>
  <si>
    <t>Derivative liabilities</t>
  </si>
  <si>
    <t>Other Current Assets</t>
  </si>
  <si>
    <t>DERIVATIVES - Schedule of (gains) losses recorded in relation to derivatives (Details) - USD ($) $ in Thousands</t>
  </si>
  <si>
    <t>Hedging derivative | Cash flow hedges | Net unrealized gain (loss) on derivatives designated as cash flow hedges</t>
  </si>
  <si>
    <t>Cash Flow Hedges Derivative Instruments at Fair Value, Net [Abstract]</t>
  </si>
  <si>
    <t>Amount of unrealized loss recognized in Other Comprehensive Income on derivatives (effective portion)</t>
  </si>
  <si>
    <t>Hedging derivative | Cash flow hedges | Realized and unrealized (gain) loss on investments | Net unrealized gain (loss) on derivatives designated as cash flow hedges</t>
  </si>
  <si>
    <t>Hedging derivative | Cash flow hedges | Reclassification from AOCI into income/earnings | Interest expense, net | Net unrealized gain (loss) on derivatives designated as cash flow hedges</t>
  </si>
  <si>
    <t>Deferred hedge gain reclassified from AOCI into earnings</t>
  </si>
  <si>
    <t>Amount of loss reclassified from AOCI into income (effective portion)</t>
  </si>
  <si>
    <t>Non-hedge derivatives | Realized and unrealized (gain) loss on investments | Interest rate</t>
  </si>
  <si>
    <t>Unrealized loss (gain) on interest rate derivatives</t>
  </si>
  <si>
    <t>Non-hedge derivatives | Realized and unrealized (gain) loss on investments | TBAs</t>
  </si>
  <si>
    <t>Unrealized loss (gain) recognized related to TBAs</t>
  </si>
  <si>
    <t>Realized loss (gain) on settlement of TBAs</t>
  </si>
  <si>
    <t>DERIVATIVES - Schedule of additional information about cash flow hedges (Details) - USD ($)</t>
  </si>
  <si>
    <t>Expected reclassification of deferred hedges from accumulated other comprehensive income (“AOCI”) into earnings over the next 12 months | Designated as hedging instrument</t>
  </si>
  <si>
    <t>Cash flow hedges</t>
  </si>
  <si>
    <t>FAIR VALUE OF FINANCIAL INSTRUMENTS - Carrying Values and Estimated Fair Values (Details) - USD ($) $ in Thousands</t>
  </si>
  <si>
    <t>Assets</t>
  </si>
  <si>
    <t>Real estate securities, available-for-sale</t>
  </si>
  <si>
    <t>Loans, held-for-sale, net</t>
  </si>
  <si>
    <t>Liabilities</t>
  </si>
  <si>
    <t>Repurchase agreements</t>
  </si>
  <si>
    <t>Non-hedge derivative assets</t>
  </si>
  <si>
    <t>Credit facilities - Traditional Golf term loan</t>
  </si>
  <si>
    <t>Estimated Fair Value</t>
  </si>
  <si>
    <t>FAIR VALUE OF FINANCIAL INSTRUMENTS - Recurring Fair Value Measurements (Details) - USD ($) $ in Thousands</t>
  </si>
  <si>
    <t>Assets:</t>
  </si>
  <si>
    <t>Interest rate cap | Measured on a Recurring Basis | Carrying Value</t>
  </si>
  <si>
    <t>Derivative assets not treated as hedge</t>
  </si>
  <si>
    <t>Interest rate cap | Measured on a Recurring Basis | Estimated Fair Value</t>
  </si>
  <si>
    <t>Interest rate cap | Measured on a Recurring Basis | Level 2 | Market Quotations (Unobservable) | Estimated Fair Value</t>
  </si>
  <si>
    <t>Interest rate cap | Measured on a Recurring Basis | Level 3 | Market Quotations (Unobservable) | Estimated Fair Value</t>
  </si>
  <si>
    <t>Interest rate cap | Measured on a Recurring Basis | Level 3 | Internal Pricing Models | Estimated Fair Value</t>
  </si>
  <si>
    <t>ABS - Non-Agency RMBS | Measured on a Recurring Basis | Carrying Value</t>
  </si>
  <si>
    <t>ABS - Non-Agency RMBS | Measured on a Recurring Basis | Estimated Fair Value</t>
  </si>
  <si>
    <t>ABS - Non-Agency RMBS | Measured on a Recurring Basis | Level 2 | Market Quotations (Unobservable) | Estimated Fair Value</t>
  </si>
  <si>
    <t>ABS - Non-Agency RMBS | Measured on a Recurring Basis | Level 3 | Market Quotations (Unobservable) | Estimated Fair Value</t>
  </si>
  <si>
    <t>ABS - Non-Agency RMBS | Measured on a Recurring Basis | Level 3 | Internal Pricing Models | Estimated Fair Value</t>
  </si>
  <si>
    <t>FAIR VALUE OF FINANCIAL INSTRUMENTS - Quantitative Information about Significant Unobservable Inputs (Details) - USD ($) $ in Thousands</t>
  </si>
  <si>
    <t>Fair Value, Assets and Liabilities Measured on Recurring and Nonrecurring Basis [Line Items]</t>
  </si>
  <si>
    <t>ABS - Non-Agency RMBS</t>
  </si>
  <si>
    <t>ABS - Non-Agency RMBS | ABS - Non-Agency RMBS</t>
  </si>
  <si>
    <t>Weighted Average Significant Input</t>
  </si>
  <si>
    <t>Discount Rate</t>
  </si>
  <si>
    <t>12.00%</t>
  </si>
  <si>
    <t>Prepayment Speed</t>
  </si>
  <si>
    <t>4.80%</t>
  </si>
  <si>
    <t>Cumulative Default Rate</t>
  </si>
  <si>
    <t>4.50%</t>
  </si>
  <si>
    <t>Loss Severity</t>
  </si>
  <si>
    <t>69.60%</t>
  </si>
  <si>
    <t>FAIR VALUE OF FINANCIAL INSTRUMENTS - Change in Fair Value of Level 3 Investments (Details) - Measured on a Recurring Basis - Level 3 - USD ($) $ in Thousands</t>
  </si>
  <si>
    <t>Fair Value, Assets Measured on Recurring Basis, Unobservable Input Reconciliation, Calculation [Roll Forward]</t>
  </si>
  <si>
    <t>Balance, beginning</t>
  </si>
  <si>
    <t>CDO VI deconsolidation</t>
  </si>
  <si>
    <t>Total gains (losses)</t>
  </si>
  <si>
    <t>Included in net income</t>
  </si>
  <si>
    <t>Included in other comprehensive income (loss)</t>
  </si>
  <si>
    <t>Amortization included in interest income</t>
  </si>
  <si>
    <t>Purchases, sales and settlements</t>
  </si>
  <si>
    <t>Proceeds from sales</t>
  </si>
  <si>
    <t>Proceeds from repayments</t>
  </si>
  <si>
    <t>Balance, ending</t>
  </si>
  <si>
    <t>CMBS</t>
  </si>
  <si>
    <t>Equity/Other Securities</t>
  </si>
  <si>
    <t>FAIR VALUE OF FINANCIAL INSTRUMENTS - Gains (Losses) Recorded (Details) - USD ($) $ in Thousands</t>
  </si>
  <si>
    <t>Measured on a Recurring Basis | Level 3</t>
  </si>
  <si>
    <t>Realized and unrealized gain on investments, net, from investments transferred into Level 3 during the period</t>
  </si>
  <si>
    <t>EQUITY AND EARNINGS PER SHARE EQUITY AND EARNINGS PER SHARE - Earnings Per Share (Details) - USD ($) $ / shares in Units, $ in Thousands</t>
  </si>
  <si>
    <t>Numerator for basic and diluted earnings per share:</t>
  </si>
  <si>
    <t>(Loss) income from continuing operations after preferred dividends and noncontrolling interest</t>
  </si>
  <si>
    <t>Denominator:</t>
  </si>
  <si>
    <t>Denominator for basic earnings per share - weighted average shares (in shares)</t>
  </si>
  <si>
    <t>Effect of dilutive securities</t>
  </si>
  <si>
    <t>Options (in shares)</t>
  </si>
  <si>
    <t>Denominator for diluted earnings per share - adjusted weighted average shares (in shares)</t>
  </si>
  <si>
    <t>Basic earnings per share:</t>
  </si>
  <si>
    <t>Income from continuing operations per share of common stock, after preferred dividends and noncontrolling interest (in dollars per share)</t>
  </si>
  <si>
    <t>Income from discontinued operations per share of common stock (in dollars per share)</t>
  </si>
  <si>
    <t>Income Applicable to Common Stock, per share (in dollars per share)</t>
  </si>
  <si>
    <t>Diluted earnings per share:</t>
  </si>
  <si>
    <t>EQUITY AND EARNINGS PER SHARE EQUITY AND EARNINGS PER SHARE - Narrative (Details)</t>
  </si>
  <si>
    <t>Apr. 07, 2016shares</t>
  </si>
  <si>
    <t>May 07, 2015$ / sharesshares</t>
  </si>
  <si>
    <t>Apr. 16, 2015shares</t>
  </si>
  <si>
    <t>Nov. 06, 2014shares</t>
  </si>
  <si>
    <t>Oct. 22, 2014</t>
  </si>
  <si>
    <t>Aug. 18, 2014</t>
  </si>
  <si>
    <t>Feb. 13, 2014$ / shares</t>
  </si>
  <si>
    <t>May 15, 2013shares</t>
  </si>
  <si>
    <t>Dec. 31, 2017USD ($)$ / sharesshares</t>
  </si>
  <si>
    <t>Oct. 31, 2017shares</t>
  </si>
  <si>
    <t>May 31, 2017shares</t>
  </si>
  <si>
    <t>Jan. 31, 2017shares</t>
  </si>
  <si>
    <t>Jul. 31, 2016shares</t>
  </si>
  <si>
    <t>May 31, 2016shares</t>
  </si>
  <si>
    <t>Dec. 31, 2015shares</t>
  </si>
  <si>
    <t>Jun. 30, 2015shares</t>
  </si>
  <si>
    <t>Mar. 31, 2007USD ($)shares</t>
  </si>
  <si>
    <t>Oct. 31, 2005USD ($)shares</t>
  </si>
  <si>
    <t>Mar. 31, 2003USD ($)$ / sharesshares</t>
  </si>
  <si>
    <t>Dec. 31, 2016USD ($)$ / sharesshares</t>
  </si>
  <si>
    <t>Dec. 06, 2017right$ / shares</t>
  </si>
  <si>
    <t>Apr. 11, 2017shares</t>
  </si>
  <si>
    <t>Dec. 07, 2016right$ / shares</t>
  </si>
  <si>
    <t>Mar. 31, 2010shares</t>
  </si>
  <si>
    <t>Class of Stock [Line Items]</t>
  </si>
  <si>
    <t>Dilutive common stock equivalents (in shares)</t>
  </si>
  <si>
    <t>Options granted to managers as percentage of shares sold in public offerings (as percent)</t>
  </si>
  <si>
    <t>Director awards granted on joining the board, per director (in shares)</t>
  </si>
  <si>
    <t>Share price (in dollars per share) | $ / shares</t>
  </si>
  <si>
    <t>Preferred stock, par value (in dollars per share) | $ / shares</t>
  </si>
  <si>
    <t>Preferred stock liquidation preference (in dollars per share) | $ / shares</t>
  </si>
  <si>
    <t>Other investments | $</t>
  </si>
  <si>
    <t>Issuance of preferred stock (in shares)</t>
  </si>
  <si>
    <t>Issuance of preferred stock | $</t>
  </si>
  <si>
    <t>Cost incurred with stock issuance | $</t>
  </si>
  <si>
    <t>Increased dividend rate of preferred stock, if delisting occurs (as percent)</t>
  </si>
  <si>
    <t>9.05%</t>
  </si>
  <si>
    <t>9.375%</t>
  </si>
  <si>
    <t>Issued to the independent directors</t>
  </si>
  <si>
    <t>Shares of common stock issued for compensation (in shares)</t>
  </si>
  <si>
    <t>Held by the Manager</t>
  </si>
  <si>
    <t>Expiration period</t>
  </si>
  <si>
    <t>Exercisable period options granted to managers</t>
  </si>
  <si>
    <t>30 months</t>
  </si>
  <si>
    <t>Exercisable periods for options granted to managers</t>
  </si>
  <si>
    <t>Stock Option</t>
  </si>
  <si>
    <t>Potentially dilutive common stock equivalents excluded from diluted EPS calculation due to loss</t>
  </si>
  <si>
    <t>Antidilutive common stock equivalents (in shares)</t>
  </si>
  <si>
    <t>Issuance of stock options - equitable adjustment (in shares)</t>
  </si>
  <si>
    <t>New Residential Spin-Off</t>
  </si>
  <si>
    <t>Stock options converted in spin-off (in shares)</t>
  </si>
  <si>
    <t>New Senior Spin-Off</t>
  </si>
  <si>
    <t>Strike price adjustment for spin-off (in dollars per share) | $ / shares</t>
  </si>
  <si>
    <t>Period used to determine average closing price</t>
  </si>
  <si>
    <t>5 days</t>
  </si>
  <si>
    <t>2014 Plan</t>
  </si>
  <si>
    <t>Stock split ratio</t>
  </si>
  <si>
    <t>2015 Plan</t>
  </si>
  <si>
    <t>Authorized shares under plan (in share)</t>
  </si>
  <si>
    <t>2016 Plan</t>
  </si>
  <si>
    <t>2017 Plan</t>
  </si>
  <si>
    <t>Tax Benefits Preservation Plan | Common Stock</t>
  </si>
  <si>
    <t>Number of rights for each common stock outstanding | right</t>
  </si>
  <si>
    <t>Tax Benefits Preservation Plan | Series E Preferred Stock</t>
  </si>
  <si>
    <t>Purchase price per unit (in dollars per share) | $ / shares</t>
  </si>
  <si>
    <t>EQUITY AND EARNINGS PER SHARE EQUITY AND EARNINGS PER SHARE - Changes in Outstanding Options (Details)</t>
  </si>
  <si>
    <t>Dec. 31, 2017$ / sharesshares</t>
  </si>
  <si>
    <t>Number of Options</t>
  </si>
  <si>
    <t>Beginning Balance (in shares) | shares</t>
  </si>
  <si>
    <t>Expired (in shares) | shares</t>
  </si>
  <si>
    <t>Ending Balance (in shares) | shares</t>
  </si>
  <si>
    <t>Weighted Average Strike Price</t>
  </si>
  <si>
    <t>Beginning Balance (in dollars per share) | $ / shares</t>
  </si>
  <si>
    <t>Expired (in dollars per share) | $ / shares</t>
  </si>
  <si>
    <t>Ending Balance (in dollars per share) | $ / shares</t>
  </si>
  <si>
    <t>Weighted Average Life Remaining</t>
  </si>
  <si>
    <t>Exercisable, Number of Options (in shares) | shares</t>
  </si>
  <si>
    <t>Exercisable, Weighted Average Strike Price (in shares) | $ / shares</t>
  </si>
  <si>
    <t>Weighted Average Life Remaining (in years)</t>
  </si>
  <si>
    <t>5 years 7 months 1 day</t>
  </si>
  <si>
    <t>Weighted Average Life Remaining (in years), Exercisable</t>
  </si>
  <si>
    <t>5 years 7 months 10 days</t>
  </si>
  <si>
    <t>EQUITY AND EARNINGS PER SHARE - Outstanding Options Summary (Details) - shares</t>
  </si>
  <si>
    <t>Share-based Compensation Arrangement by Share-based Payment Award [Line Items]</t>
  </si>
  <si>
    <t>Stock options outstanding (in shares)</t>
  </si>
  <si>
    <t>Issued Prior to 2011</t>
  </si>
  <si>
    <t>Issued in 2011 and thereafter</t>
  </si>
  <si>
    <t>Held by the Manager | Issued Prior to 2011</t>
  </si>
  <si>
    <t>Held by the Manager | Issued in 2011 and thereafter</t>
  </si>
  <si>
    <t>Issued to the Manager and subsequently transferred to certain Manager’s employees</t>
  </si>
  <si>
    <t>Issued to the Manager and subsequently transferred to certain Manager’s employees | Issued Prior to 2011</t>
  </si>
  <si>
    <t>Issued to the Manager and subsequently transferred to certain Manager’s employees | Issued in 2011 and thereafter</t>
  </si>
  <si>
    <t>Issued to the independent directors | Issued Prior to 2011</t>
  </si>
  <si>
    <t>Issued to the independent directors | Issued in 2011 and thereafter</t>
  </si>
  <si>
    <t>EQUITY AND EARNINGS PER SHARE - Outstanding Options (Details) - USD ($) $ / shares in Units, $ in Millions</t>
  </si>
  <si>
    <t>Options exercisable (in shares)</t>
  </si>
  <si>
    <t>Weighted Average Strike Price (in dollars per share)</t>
  </si>
  <si>
    <t>Stock Option | Various</t>
  </si>
  <si>
    <t>Intrinsic value</t>
  </si>
  <si>
    <t>Stock Option | 2002 - 2007</t>
  </si>
  <si>
    <t>Fair value at date of grant</t>
  </si>
  <si>
    <t>Stock Option | Mar-11</t>
  </si>
  <si>
    <t>Stock Option | Sep-11</t>
  </si>
  <si>
    <t>Stock Option | Apr-12</t>
  </si>
  <si>
    <t>Stock Option | May-12</t>
  </si>
  <si>
    <t>Stock Option | Jul-12</t>
  </si>
  <si>
    <t>Stock Option | Jan-13</t>
  </si>
  <si>
    <t>Stock Option | Feb-13</t>
  </si>
  <si>
    <t>Stock Option | Jun-13</t>
  </si>
  <si>
    <t>Stock Option | Nov-13</t>
  </si>
  <si>
    <t>Stock Option | Aug-14</t>
  </si>
  <si>
    <t>Stock Option | Prior to 2008</t>
  </si>
  <si>
    <t>Number of Options, (in shares)</t>
  </si>
  <si>
    <t>Stock Option | Oct-12</t>
  </si>
  <si>
    <t>Stock Option | Sep-13</t>
  </si>
  <si>
    <t>Stock Option | 2014</t>
  </si>
  <si>
    <t>Stock Option | 2015</t>
  </si>
  <si>
    <t>Stock Option | 2016</t>
  </si>
  <si>
    <t>Stock Option | 2002-2007</t>
  </si>
  <si>
    <t>EQUITY AND EARNINGS PER SHARE EQUITY AND EARNINGS PER SHARE - Outstanding Options Narrative (Details) - USD ($) $ / shares in Units, $ in Millions</t>
  </si>
  <si>
    <t>May 07, 2015</t>
  </si>
  <si>
    <t>Mar. 31, 2014</t>
  </si>
  <si>
    <t>Strike price adjustment for dividends (in dollars per share)</t>
  </si>
  <si>
    <t>Intrinsic value of options exercised</t>
  </si>
  <si>
    <t>Risk free rate (as percent)</t>
  </si>
  <si>
    <t>1.70%</t>
  </si>
  <si>
    <t>Volatility (as percent)</t>
  </si>
  <si>
    <t>107.80%</t>
  </si>
  <si>
    <t>Expected term</t>
  </si>
  <si>
    <t>3 years 3 months 19 days</t>
  </si>
  <si>
    <t>1.13%</t>
  </si>
  <si>
    <t>Dividend yield (as percent)</t>
  </si>
  <si>
    <t>13.20%</t>
  </si>
  <si>
    <t>151.10%</t>
  </si>
  <si>
    <t>4 years 7 months 6 days</t>
  </si>
  <si>
    <t>1.30%</t>
  </si>
  <si>
    <t>12.90%</t>
  </si>
  <si>
    <t>149.40%</t>
  </si>
  <si>
    <t>4 years 8 months 12 days</t>
  </si>
  <si>
    <t>1.05%</t>
  </si>
  <si>
    <t>11.90%</t>
  </si>
  <si>
    <t>148.40%</t>
  </si>
  <si>
    <t>4 years 9 months 18 days</t>
  </si>
  <si>
    <t>0.75%</t>
  </si>
  <si>
    <t>147.50%</t>
  </si>
  <si>
    <t>2.00%</t>
  </si>
  <si>
    <t>8.80%</t>
  </si>
  <si>
    <t>56.20%</t>
  </si>
  <si>
    <t>2.10%</t>
  </si>
  <si>
    <t>7.80%</t>
  </si>
  <si>
    <t>55.50%</t>
  </si>
  <si>
    <t>2.50%</t>
  </si>
  <si>
    <t>36.90%</t>
  </si>
  <si>
    <t>2.80%</t>
  </si>
  <si>
    <t>6.70%</t>
  </si>
  <si>
    <t>32.00%</t>
  </si>
  <si>
    <t>2.70%</t>
  </si>
  <si>
    <t>8.60%</t>
  </si>
  <si>
    <t>23.40%</t>
  </si>
  <si>
    <t>Held by the Manager | Stock Option | Prior to 2008</t>
  </si>
  <si>
    <t>Exercised (in shares)</t>
  </si>
  <si>
    <t>Issued to the Manager and subsequently transferred to certain Manager’s employees | Stock Option | Prior to 2008</t>
  </si>
  <si>
    <t>Issued to the Manager and subsequently transferred to certain Manager’s employees | Stock Option | Oct-12</t>
  </si>
  <si>
    <t>Issued to the Manager and subsequently transferred to certain Manager’s employees | Stock Option | Sep-13</t>
  </si>
  <si>
    <t>Issued to the Manager and subsequently transferred to certain Manager’s employees | Stock Option | 2014</t>
  </si>
  <si>
    <t>Issued to the Manager and subsequently transferred to certain Manager’s employees | Stock Option | 2016</t>
  </si>
  <si>
    <t>Options forfeited (in shares)</t>
  </si>
  <si>
    <t>Issued to the independent directors | Stock Option | Prior to 2008</t>
  </si>
  <si>
    <t>Issued to the independent directors | Stock Option | 2014</t>
  </si>
  <si>
    <t>Share price (in dollars per share)</t>
  </si>
  <si>
    <t>EQUITY AND EARNINGS PER SHARE - Outstanding Options by Strike Price (Details) - $ / shares</t>
  </si>
  <si>
    <t>Option Indexed to Issuer's Equity [Line Items]</t>
  </si>
  <si>
    <t>Strike Price (in dollars per share)</t>
  </si>
  <si>
    <t>Total Unexercised Inception to Date (in shares)</t>
  </si>
  <si>
    <t>Employees of Manager | Stock Option</t>
  </si>
  <si>
    <t>Employees of Manager | Stock Option | Mar-11</t>
  </si>
  <si>
    <t>Employees of Manager | Stock Option | Sep-11</t>
  </si>
  <si>
    <t>Employees of Manager | Stock Option | Apr-12</t>
  </si>
  <si>
    <t>Employees of Manager | Stock Option | May-12</t>
  </si>
  <si>
    <t>Employees of Manager | Stock Option | Jul-12</t>
  </si>
  <si>
    <t>Employees of Manager | Stock Option | Jan-13</t>
  </si>
  <si>
    <t>Employees of Manager | Stock Option | Feb-13</t>
  </si>
  <si>
    <t>Employees of Manager | Stock Option | Jun-13</t>
  </si>
  <si>
    <t>Employees of Manager | Stock Option | Nov-13</t>
  </si>
  <si>
    <t>Employees of Manager | Stock Option | Aug-14</t>
  </si>
  <si>
    <t>TRANSACTIONS WITH AFFILIATES AND AFFILIATED ENTITIES - Narrative (Details) $ in Thousands</t>
  </si>
  <si>
    <t>Aug. 31, 2017USD ($)</t>
  </si>
  <si>
    <t>Sep. 30, 2016USD ($)</t>
  </si>
  <si>
    <t>Apr. 30, 2010USD ($)security</t>
  </si>
  <si>
    <t>Dec. 31, 2017USD ($)shares</t>
  </si>
  <si>
    <t>Dec. 31, 2016USD ($)shares</t>
  </si>
  <si>
    <t>Period management fee earned</t>
  </si>
  <si>
    <t>Manager advisory fee (as percent)</t>
  </si>
  <si>
    <t>1.50%</t>
  </si>
  <si>
    <t>Incentive compensation percentage (as percent)</t>
  </si>
  <si>
    <t>25.00%</t>
  </si>
  <si>
    <t>Simple interest rate in incentive calculation (as percent)</t>
  </si>
  <si>
    <t>Shares held by Fortress and affiliates in Newcastle (in shares) | shares</t>
  </si>
  <si>
    <t>Stock options outstanding (in shares) | shares</t>
  </si>
  <si>
    <t>Cash investments made in affiliates or related companies</t>
  </si>
  <si>
    <t>Expected yield (as percent)</t>
  </si>
  <si>
    <t>22.50%</t>
  </si>
  <si>
    <t>Interest income</t>
  </si>
  <si>
    <t>Amount payable to aircraft operator for aircraft charter (less than)</t>
  </si>
  <si>
    <t>Termination payment</t>
  </si>
  <si>
    <t>Affiliates</t>
  </si>
  <si>
    <t>CDO</t>
  </si>
  <si>
    <t>Number of securities | security</t>
  </si>
  <si>
    <t>Subprime Mortgage Loans Subject to Call Option | Subprime Portfolio I</t>
  </si>
  <si>
    <t>Servicing fee percentage (as percent)</t>
  </si>
  <si>
    <t>0.50%</t>
  </si>
  <si>
    <t>Loan unpaid principal balance</t>
  </si>
  <si>
    <t>Subprime Mortgage Loans Subject to Call Option | Subprime Portfolio II</t>
  </si>
  <si>
    <t>TRANSACTIONS WITH AFFILIATES AND AFFILIATED ENTITIES - Amounts Incurred Under Management Agreement (Details) - USD ($) $ in Thousands</t>
  </si>
  <si>
    <t>Total Management fee and termination payment to affiliate</t>
  </si>
  <si>
    <t>Management fee</t>
  </si>
  <si>
    <t>Expense reimbursement to the Manager</t>
  </si>
  <si>
    <t>Incentive compensation</t>
  </si>
  <si>
    <t>COMMITMENTS AND CONTINGENCIES - Narrative (Details) $ in Thousands</t>
  </si>
  <si>
    <t>4 Months Ended</t>
  </si>
  <si>
    <t>Mar. 31, 2017renewal</t>
  </si>
  <si>
    <t>Dec. 31, 2017USD ($)propertylease</t>
  </si>
  <si>
    <t>Dec. 31, 2017USD ($)propertyrenewallease</t>
  </si>
  <si>
    <t>Sep. 30, 2017property</t>
  </si>
  <si>
    <t>Segment Reporting Information [Line Items]</t>
  </si>
  <si>
    <t>Number of property leases | lease</t>
  </si>
  <si>
    <t>Written notice period to cancel lease</t>
  </si>
  <si>
    <t>30 days</t>
  </si>
  <si>
    <t>Deferred revenue</t>
  </si>
  <si>
    <t>Ground Lease, Orlando, Florida</t>
  </si>
  <si>
    <t>Operating lease, number of renewal terms | renewal</t>
  </si>
  <si>
    <t>Operating lease, renewal term</t>
  </si>
  <si>
    <t>Ground Lease, Richmond, Virgina</t>
  </si>
  <si>
    <t>Traditional Golf</t>
  </si>
  <si>
    <t>Regulatory bonds outstanding</t>
  </si>
  <si>
    <t>Aggregate monthly expense</t>
  </si>
  <si>
    <t>Membership deposit term</t>
  </si>
  <si>
    <t>Traditional Golf | Other restricted cash - Traditional Golf</t>
  </si>
  <si>
    <t>Minimum</t>
  </si>
  <si>
    <t>Minimum | Traditional Golf</t>
  </si>
  <si>
    <t>Minimum | Property Under Operating Lease | Traditional Golf | Golf Carts and Equipment</t>
  </si>
  <si>
    <t>Useful life of property under operating leases</t>
  </si>
  <si>
    <t>Maximum</t>
  </si>
  <si>
    <t>Maximum | Traditional Golf</t>
  </si>
  <si>
    <t>Maximum | Property Under Operating Lease | Traditional Golf | Golf Carts and Equipment</t>
  </si>
  <si>
    <t>Hurricane Irma | Florida</t>
  </si>
  <si>
    <t>Property damage costs</t>
  </si>
  <si>
    <t>Property damage costs reimbursed by insurer</t>
  </si>
  <si>
    <t>Hurricane Irma | Florida | Minimum</t>
  </si>
  <si>
    <t>Additional expected property damage costs</t>
  </si>
  <si>
    <t>Hurricane Irma | Florida | Maximum</t>
  </si>
  <si>
    <t>COMMITMENTS AND CONTINGENCIES - Future Minimum Rental Commitments (Details) $ in Thousands</t>
  </si>
  <si>
    <t>Total Minimum lease payments</t>
  </si>
  <si>
    <t>INCOME TAXES - Provision for Income Taxes (Details) - USD ($) $ in Thousands</t>
  </si>
  <si>
    <t>Current:</t>
  </si>
  <si>
    <t>Federal</t>
  </si>
  <si>
    <t>State and Local</t>
  </si>
  <si>
    <t>Total Current Provision</t>
  </si>
  <si>
    <t>Deferred</t>
  </si>
  <si>
    <t>Total Deferred Provision</t>
  </si>
  <si>
    <t>Total Provision for Income Taxes</t>
  </si>
  <si>
    <t>INCOME TAXES - Narrative (Details) - USD ($) $ in Thousands</t>
  </si>
  <si>
    <t>Operating Loss Carryforwards [Line Items]</t>
  </si>
  <si>
    <t>Repurchase of debt</t>
  </si>
  <si>
    <t>Gain on extinguishment of debt</t>
  </si>
  <si>
    <t>GAAP gain</t>
  </si>
  <si>
    <t>Face value of debt repurchased related to GAAP portion</t>
  </si>
  <si>
    <t>Debt cancelled in securitization</t>
  </si>
  <si>
    <t>Net operating loss carryforwards</t>
  </si>
  <si>
    <t>Net operating loss carryforwards expiration</t>
  </si>
  <si>
    <t>Increase in income taxes receivable related to tax cuts and jobs act</t>
  </si>
  <si>
    <t>Capital Loss Carryforward</t>
  </si>
  <si>
    <t>Capital loss carryforward</t>
  </si>
  <si>
    <t>INCOME TAXES - Components of Income Tax Expense (Details)</t>
  </si>
  <si>
    <t>Effective Income Tax Rate Reconciliation, Percent [Abstract]</t>
  </si>
  <si>
    <t>Provision at the statutory rate</t>
  </si>
  <si>
    <t>35.00%</t>
  </si>
  <si>
    <t>Non-taxable REIT income</t>
  </si>
  <si>
    <t>(0.00%)</t>
  </si>
  <si>
    <t>(51.97%)</t>
  </si>
  <si>
    <t>(86.91%)</t>
  </si>
  <si>
    <t>Permanent items</t>
  </si>
  <si>
    <t>(0.36%)</t>
  </si>
  <si>
    <t>0.23%</t>
  </si>
  <si>
    <t>31.24%</t>
  </si>
  <si>
    <t>State and local taxes</t>
  </si>
  <si>
    <t>(0.42%)</t>
  </si>
  <si>
    <t>0.07%</t>
  </si>
  <si>
    <t>0.32%</t>
  </si>
  <si>
    <t>Valuation allowance</t>
  </si>
  <si>
    <t>64.46%</t>
  </si>
  <si>
    <t>15.56%</t>
  </si>
  <si>
    <t>22.04%</t>
  </si>
  <si>
    <t>Effective Income Tax Rate Reconciliation, Tax Cuts and Jobs Act, Percent</t>
  </si>
  <si>
    <t>(101.31%)</t>
  </si>
  <si>
    <t>0.31%</t>
  </si>
  <si>
    <t>1.35%</t>
  </si>
  <si>
    <t>(0.04%)</t>
  </si>
  <si>
    <t>Total provision (benefit)</t>
  </si>
  <si>
    <t>(2.32%)</t>
  </si>
  <si>
    <t>0.24%</t>
  </si>
  <si>
    <t>1.65%</t>
  </si>
  <si>
    <t>INCOME TAXES - Deferred Tax Assets (Details) - USD ($) $ in Thousands</t>
  </si>
  <si>
    <t>Deferred tax assets:</t>
  </si>
  <si>
    <t>Allowance for loan losses</t>
  </si>
  <si>
    <t>Accrued expenses</t>
  </si>
  <si>
    <t>Interest</t>
  </si>
  <si>
    <t>Net operating losses</t>
  </si>
  <si>
    <t>Capital losses</t>
  </si>
  <si>
    <t>Total deferred tax assets</t>
  </si>
  <si>
    <t>Less valuation allowance</t>
  </si>
  <si>
    <t>Net deferred tax assets</t>
  </si>
  <si>
    <t>Deferred tax liabilities:</t>
  </si>
  <si>
    <t>Leaseholds</t>
  </si>
  <si>
    <t>Cancellation of debt</t>
  </si>
  <si>
    <t>Total deferred tax liabilities</t>
  </si>
  <si>
    <t>INCOME TAXES - Change in Deferred Tax Asset Valuation Allowance (Details) $ in Thousands</t>
  </si>
  <si>
    <t>Changes in deferred tax asset valuation allowance:</t>
  </si>
  <si>
    <t>December 31, 2016</t>
  </si>
  <si>
    <t>December 31, 2017</t>
  </si>
  <si>
    <t>Increase due to current year operations</t>
  </si>
  <si>
    <t>Change in valuation allowance</t>
  </si>
  <si>
    <t>Decrease due to tax rate change</t>
  </si>
  <si>
    <t>IMPAIRMENT (REVERSAL) (Details) - USD ($) $ in Thousands</t>
  </si>
  <si>
    <t>Schedule of Investments [Line Items]</t>
  </si>
  <si>
    <t>Valuation allowance (reversal) on loans</t>
  </si>
  <si>
    <t>Traditional golf properties</t>
  </si>
  <si>
    <t>Traditional golf properties | Oregon and California</t>
  </si>
  <si>
    <t>Impairment of assets held for use</t>
  </si>
  <si>
    <t>Traditional golf properties | New Jersey | Held-for-sale</t>
  </si>
  <si>
    <t>Impairment of assets held for sale</t>
  </si>
  <si>
    <t>Traditional golf properties | Carrying Value | Oregon and California</t>
  </si>
  <si>
    <t>Real estate properties</t>
  </si>
  <si>
    <t>Traditional golf properties | Estimated Fair Value | Oregon and California</t>
  </si>
  <si>
    <t>Debt and equity securities</t>
  </si>
  <si>
    <t>SUBSEQUENT EVENTS (Details) - USD ($) $ / shares in Units, $ in Millions</t>
  </si>
  <si>
    <t>Mar. 06, 2018</t>
  </si>
  <si>
    <t>Mar. 31, 2007</t>
  </si>
  <si>
    <t>Oct. 31, 2005</t>
  </si>
  <si>
    <t>Mar. 31, 2003</t>
  </si>
  <si>
    <t>Subsequent Event [Line Items]</t>
  </si>
  <si>
    <t>Subsequent Event</t>
  </si>
  <si>
    <t>Subsequent Event | Series B Cumulative Redeemable Preferred Stock</t>
  </si>
  <si>
    <t>Dividends declared (in dollars per share)</t>
  </si>
  <si>
    <t>Subsequent Event | Series C Cumulative Redeemable Preferred Stock</t>
  </si>
  <si>
    <t>Subsequent Event | Series D Cumulative Redeemable Preferred Stock</t>
  </si>
  <si>
    <t>SUMMARY OF QUARTERLY CONSOLIDATED FINANCIAL INFORMATION (UNAUDITED) (Details) - USD ($) $ / shares in Units, $ in Thousands</t>
  </si>
  <si>
    <t>Total other income (expenses)</t>
  </si>
  <si>
    <t>Net loss (income) attributable to noncontrolling interest</t>
  </si>
  <si>
    <t>Loss applicable to common stock, per share</t>
  </si>
  <si>
    <t>Weighted average number of shares of common stock outstanding</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0.0000000000_);(#,##0.00000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54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2</v>
      </c>
    </row>
    <row r="15" spans="1:4">
      <c r="A15" s="4" t="s">
        <v>25</v>
      </c>
      <c r="C15" s="5" t="n">
        <v>6697710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608</v>
      </c>
      <c r="J1" s="2" t="s">
        <v>1</v>
      </c>
    </row>
    <row r="2" spans="1:12">
      <c r="B2" s="2" t="s">
        <v>2</v>
      </c>
      <c r="C2" s="2" t="s">
        <v>609</v>
      </c>
      <c r="D2" s="2" t="s">
        <v>4</v>
      </c>
      <c r="E2" s="2" t="s">
        <v>610</v>
      </c>
      <c r="F2" s="2" t="s">
        <v>30</v>
      </c>
      <c r="G2" s="2" t="s">
        <v>611</v>
      </c>
      <c r="H2" s="2" t="s">
        <v>612</v>
      </c>
      <c r="I2" s="2" t="s">
        <v>613</v>
      </c>
      <c r="J2" s="2" t="s">
        <v>2</v>
      </c>
      <c r="K2" s="2" t="s">
        <v>30</v>
      </c>
      <c r="L2" s="2" t="s">
        <v>86</v>
      </c>
    </row>
    <row r="3" spans="1:12">
      <c r="A3" s="3" t="s">
        <v>272</v>
      </c>
    </row>
    <row r="4" spans="1:12">
      <c r="A4" s="4" t="s">
        <v>90</v>
      </c>
      <c r="B4" s="6" t="n">
        <v>70402</v>
      </c>
      <c r="C4" s="6" t="n">
        <v>81691</v>
      </c>
      <c r="D4" s="6" t="n">
        <v>81360</v>
      </c>
      <c r="E4" s="6" t="n">
        <v>59141</v>
      </c>
      <c r="F4" s="6" t="n">
        <v>69076</v>
      </c>
      <c r="G4" s="6" t="n">
        <v>83162</v>
      </c>
      <c r="H4" s="6" t="n">
        <v>84484</v>
      </c>
      <c r="I4" s="6" t="n">
        <v>62158</v>
      </c>
      <c r="J4" s="6" t="n">
        <v>292594</v>
      </c>
      <c r="K4" s="6" t="n">
        <v>298880</v>
      </c>
      <c r="L4" s="6" t="n">
        <v>295856</v>
      </c>
    </row>
    <row r="5" spans="1:12">
      <c r="A5" s="4" t="s">
        <v>99</v>
      </c>
      <c r="B5" s="5" t="n">
        <v>90493</v>
      </c>
      <c r="C5" s="5" t="n">
        <v>86012</v>
      </c>
      <c r="D5" s="5" t="n">
        <v>87113</v>
      </c>
      <c r="E5" s="5" t="n">
        <v>73887</v>
      </c>
      <c r="F5" s="5" t="n">
        <v>87192</v>
      </c>
      <c r="G5" s="5" t="n">
        <v>82382</v>
      </c>
      <c r="H5" s="5" t="n">
        <v>89706</v>
      </c>
      <c r="I5" s="5" t="n">
        <v>78774</v>
      </c>
      <c r="J5" s="5" t="n">
        <v>337505</v>
      </c>
      <c r="K5" s="5" t="n">
        <v>338054</v>
      </c>
      <c r="L5" s="5" t="n">
        <v>318097</v>
      </c>
    </row>
    <row r="6" spans="1:12">
      <c r="A6" s="4" t="s">
        <v>100</v>
      </c>
      <c r="B6" s="5" t="n">
        <v>-20091</v>
      </c>
      <c r="C6" s="5" t="n">
        <v>-4321</v>
      </c>
      <c r="D6" s="5" t="n">
        <v>-5753</v>
      </c>
      <c r="E6" s="5" t="n">
        <v>-14746</v>
      </c>
      <c r="F6" s="5" t="n">
        <v>-18116</v>
      </c>
      <c r="G6" s="5" t="n">
        <v>780</v>
      </c>
      <c r="H6" s="5" t="n">
        <v>-5222</v>
      </c>
      <c r="I6" s="5" t="n">
        <v>-16616</v>
      </c>
      <c r="J6" s="5" t="n">
        <v>-44911</v>
      </c>
      <c r="K6" s="5" t="n">
        <v>-39174</v>
      </c>
      <c r="L6" s="5" t="n">
        <v>-22241</v>
      </c>
    </row>
    <row r="7" spans="1:12">
      <c r="A7" s="4" t="s">
        <v>1318</v>
      </c>
      <c r="B7" s="5" t="n">
        <v>-4063</v>
      </c>
      <c r="C7" s="5" t="n">
        <v>3850</v>
      </c>
      <c r="D7" s="5" t="n">
        <v>1557</v>
      </c>
      <c r="E7" s="5" t="n">
        <v>2331</v>
      </c>
      <c r="F7" s="5" t="n">
        <v>-1451</v>
      </c>
      <c r="G7" s="5" t="n">
        <v>19677</v>
      </c>
      <c r="H7" s="5" t="n">
        <v>8518</v>
      </c>
      <c r="I7" s="5" t="n">
        <v>89955</v>
      </c>
      <c r="J7" s="5" t="n">
        <v>3675</v>
      </c>
      <c r="K7" s="5" t="n">
        <v>116699</v>
      </c>
      <c r="L7" s="5" t="n">
        <v>43494</v>
      </c>
    </row>
    <row r="8" spans="1:12">
      <c r="A8" s="4" t="s">
        <v>619</v>
      </c>
      <c r="B8" s="5" t="n">
        <v>-82</v>
      </c>
      <c r="C8" s="5" t="n">
        <v>-2</v>
      </c>
      <c r="D8" s="5" t="n">
        <v>510</v>
      </c>
      <c r="E8" s="5" t="n">
        <v>539</v>
      </c>
      <c r="F8" s="5" t="n">
        <v>45</v>
      </c>
      <c r="G8" s="5" t="n">
        <v>-38</v>
      </c>
      <c r="H8" s="5" t="n">
        <v>138</v>
      </c>
      <c r="I8" s="5" t="n">
        <v>44</v>
      </c>
      <c r="J8" s="5" t="n">
        <v>965</v>
      </c>
      <c r="K8" s="5" t="n">
        <v>189</v>
      </c>
      <c r="L8" s="5" t="n">
        <v>345</v>
      </c>
    </row>
    <row r="9" spans="1:12">
      <c r="A9" s="4" t="s">
        <v>110</v>
      </c>
      <c r="B9" s="5" t="n">
        <v>-24072</v>
      </c>
      <c r="C9" s="5" t="n">
        <v>-469</v>
      </c>
      <c r="D9" s="5" t="n">
        <v>-4706</v>
      </c>
      <c r="E9" s="5" t="n">
        <v>-12954</v>
      </c>
      <c r="F9" s="5" t="n">
        <v>-19612</v>
      </c>
      <c r="G9" s="5" t="n">
        <v>20495</v>
      </c>
      <c r="H9" s="5" t="n">
        <v>3158</v>
      </c>
      <c r="I9" s="5" t="n">
        <v>73295</v>
      </c>
      <c r="J9" s="5" t="n">
        <v>-42201</v>
      </c>
      <c r="K9" s="5" t="n">
        <v>77336</v>
      </c>
      <c r="L9" s="5" t="n">
        <v>20908</v>
      </c>
    </row>
    <row r="10" spans="1:12">
      <c r="A10" s="4" t="s">
        <v>113</v>
      </c>
      <c r="B10" s="5" t="n">
        <v>-1395</v>
      </c>
      <c r="C10" s="5" t="n">
        <v>-1395</v>
      </c>
      <c r="D10" s="5" t="n">
        <v>-1395</v>
      </c>
      <c r="E10" s="5" t="n">
        <v>-1395</v>
      </c>
      <c r="F10" s="5" t="n">
        <v>-1395</v>
      </c>
      <c r="G10" s="5" t="n">
        <v>-1395</v>
      </c>
      <c r="H10" s="5" t="n">
        <v>-1395</v>
      </c>
      <c r="I10" s="5" t="n">
        <v>-1395</v>
      </c>
      <c r="J10" s="5" t="n">
        <v>-5580</v>
      </c>
      <c r="K10" s="5" t="n">
        <v>-5580</v>
      </c>
      <c r="L10" s="5" t="n">
        <v>-5580</v>
      </c>
    </row>
    <row r="11" spans="1:12">
      <c r="A11" s="4" t="s">
        <v>1319</v>
      </c>
      <c r="F11" s="5" t="n">
        <v>-92</v>
      </c>
      <c r="G11" s="5" t="n">
        <v>-177</v>
      </c>
      <c r="H11" s="5" t="n">
        <v>-112</v>
      </c>
      <c r="I11" s="5" t="n">
        <v>124</v>
      </c>
      <c r="J11" s="5" t="n">
        <v>0</v>
      </c>
      <c r="K11" s="5" t="n">
        <v>-257</v>
      </c>
      <c r="L11" s="5" t="n">
        <v>293</v>
      </c>
    </row>
    <row r="12" spans="1:12">
      <c r="A12" s="4" t="s">
        <v>115</v>
      </c>
      <c r="B12" s="6" t="n">
        <v>-25467</v>
      </c>
      <c r="C12" s="6" t="n">
        <v>-1864</v>
      </c>
      <c r="D12" s="6" t="n">
        <v>-6101</v>
      </c>
      <c r="E12" s="6" t="n">
        <v>-14349</v>
      </c>
      <c r="F12" s="6" t="n">
        <v>-21099</v>
      </c>
      <c r="G12" s="6" t="n">
        <v>18923</v>
      </c>
      <c r="H12" s="6" t="n">
        <v>1651</v>
      </c>
      <c r="I12" s="6" t="n">
        <v>72024</v>
      </c>
      <c r="J12" s="6" t="n">
        <v>-47781</v>
      </c>
      <c r="K12" s="6" t="n">
        <v>71499</v>
      </c>
      <c r="L12" s="6" t="n">
        <v>16267</v>
      </c>
    </row>
    <row r="13" spans="1:12">
      <c r="A13" s="3" t="s">
        <v>1320</v>
      </c>
    </row>
    <row r="14" spans="1:12">
      <c r="A14" s="4" t="s">
        <v>117</v>
      </c>
      <c r="B14" s="7" t="n">
        <v>-0.38</v>
      </c>
      <c r="C14" s="7" t="n">
        <v>-0.03</v>
      </c>
      <c r="D14" s="7" t="n">
        <v>-0.09</v>
      </c>
      <c r="E14" s="7" t="n">
        <v>-0.21</v>
      </c>
      <c r="F14" s="7" t="n">
        <v>-0.32</v>
      </c>
      <c r="G14" s="7" t="n">
        <v>0.28</v>
      </c>
      <c r="H14" s="7" t="n">
        <v>0.02</v>
      </c>
      <c r="I14" s="7" t="n">
        <v>1.08</v>
      </c>
      <c r="J14" s="7" t="n">
        <v>-0.71</v>
      </c>
      <c r="K14" s="7" t="n">
        <v>1.07</v>
      </c>
      <c r="L14" s="7" t="n">
        <v>0.24</v>
      </c>
    </row>
    <row r="15" spans="1:12">
      <c r="A15" s="4" t="s">
        <v>118</v>
      </c>
      <c r="B15" s="7" t="n">
        <v>-0.38</v>
      </c>
      <c r="C15" s="7" t="n">
        <v>-0.03</v>
      </c>
      <c r="D15" s="7" t="n">
        <v>-0.09</v>
      </c>
      <c r="E15" s="7" t="n">
        <v>-0.21</v>
      </c>
      <c r="F15" s="7" t="n">
        <v>-0.32</v>
      </c>
      <c r="G15" s="7" t="n">
        <v>0.27</v>
      </c>
      <c r="H15" s="7" t="n">
        <v>0.02</v>
      </c>
      <c r="I15" s="7" t="n">
        <v>1.05</v>
      </c>
      <c r="J15" s="7" t="n">
        <v>-0.71</v>
      </c>
      <c r="K15" s="7" t="n">
        <v>1.04</v>
      </c>
      <c r="L15" s="7" t="n">
        <v>0.24</v>
      </c>
    </row>
    <row r="16" spans="1:12">
      <c r="A16" s="3" t="s">
        <v>1321</v>
      </c>
    </row>
    <row r="17" spans="1:12">
      <c r="A17" s="4" t="s">
        <v>122</v>
      </c>
      <c r="B17" s="5" t="n">
        <v>66963297</v>
      </c>
      <c r="C17" s="5" t="n">
        <v>66932744</v>
      </c>
      <c r="D17" s="5" t="n">
        <v>66874155</v>
      </c>
      <c r="E17" s="5" t="n">
        <v>66841977</v>
      </c>
      <c r="F17" s="5" t="n">
        <v>66772360</v>
      </c>
      <c r="G17" s="5" t="n">
        <v>66730583</v>
      </c>
      <c r="H17" s="5" t="n">
        <v>66681248</v>
      </c>
      <c r="I17" s="5" t="n">
        <v>66654598</v>
      </c>
      <c r="J17" s="5" t="n">
        <v>66903457</v>
      </c>
      <c r="K17" s="5" t="n">
        <v>66709925</v>
      </c>
      <c r="L17" s="5" t="n">
        <v>66479321</v>
      </c>
    </row>
    <row r="18" spans="1:12">
      <c r="A18" s="4" t="s">
        <v>123</v>
      </c>
      <c r="B18" s="5" t="n">
        <v>66963297</v>
      </c>
      <c r="C18" s="5" t="n">
        <v>66932744</v>
      </c>
      <c r="D18" s="5" t="n">
        <v>66874155</v>
      </c>
      <c r="E18" s="5" t="n">
        <v>66841977</v>
      </c>
      <c r="F18" s="5" t="n">
        <v>66772360</v>
      </c>
      <c r="G18" s="5" t="n">
        <v>69072676</v>
      </c>
      <c r="H18" s="5" t="n">
        <v>68899515</v>
      </c>
      <c r="I18" s="5" t="n">
        <v>68284898</v>
      </c>
      <c r="J18" s="5" t="n">
        <v>66903457</v>
      </c>
      <c r="K18" s="5" t="n">
        <v>68788440</v>
      </c>
      <c r="L18" s="5" t="n">
        <v>6864791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692</v>
      </c>
      <c r="C3" s="6" t="n">
        <v>140140</v>
      </c>
    </row>
    <row r="4" spans="1:3">
      <c r="A4" s="4" t="s">
        <v>33</v>
      </c>
      <c r="B4" s="5" t="n">
        <v>5178</v>
      </c>
      <c r="C4" s="5" t="n">
        <v>4992</v>
      </c>
    </row>
    <row r="5" spans="1:3">
      <c r="A5" s="4" t="s">
        <v>34</v>
      </c>
      <c r="B5" s="5" t="n">
        <v>8780</v>
      </c>
      <c r="C5" s="5" t="n">
        <v>8047</v>
      </c>
    </row>
    <row r="6" spans="1:3">
      <c r="A6" s="4" t="s">
        <v>35</v>
      </c>
      <c r="B6" s="5" t="n">
        <v>2294</v>
      </c>
      <c r="C6" s="5" t="n">
        <v>629254</v>
      </c>
    </row>
    <row r="7" spans="1:3">
      <c r="A7" s="4" t="s">
        <v>36</v>
      </c>
      <c r="B7" s="5" t="n">
        <v>23568</v>
      </c>
      <c r="C7" s="5" t="n">
        <v>78687</v>
      </c>
    </row>
    <row r="8" spans="1:3">
      <c r="A8" s="4" t="s">
        <v>37</v>
      </c>
      <c r="B8" s="5" t="n">
        <v>207512</v>
      </c>
      <c r="C8" s="5" t="n">
        <v>861120</v>
      </c>
    </row>
    <row r="9" spans="1:3">
      <c r="A9" s="4" t="s">
        <v>38</v>
      </c>
      <c r="B9" s="5" t="n">
        <v>818</v>
      </c>
      <c r="C9" s="5" t="n">
        <v>1412</v>
      </c>
    </row>
    <row r="10" spans="1:3">
      <c r="A10" s="4" t="s">
        <v>39</v>
      </c>
      <c r="B10" s="5" t="n">
        <v>241258</v>
      </c>
      <c r="C10" s="5" t="n">
        <v>217611</v>
      </c>
    </row>
    <row r="11" spans="1:3">
      <c r="A11" s="4" t="s">
        <v>40</v>
      </c>
      <c r="B11" s="5" t="n">
        <v>57276</v>
      </c>
      <c r="C11" s="5" t="n">
        <v>65112</v>
      </c>
    </row>
    <row r="12" spans="1:3">
      <c r="A12" s="4" t="s">
        <v>41</v>
      </c>
      <c r="B12" s="5" t="n">
        <v>21135</v>
      </c>
      <c r="C12" s="5" t="n">
        <v>19256</v>
      </c>
    </row>
    <row r="13" spans="1:3">
      <c r="A13" s="4" t="s">
        <v>42</v>
      </c>
      <c r="B13" s="5" t="n">
        <v>8649</v>
      </c>
      <c r="C13" s="5" t="n">
        <v>7447</v>
      </c>
    </row>
    <row r="14" spans="1:3">
      <c r="A14" s="4" t="s">
        <v>43</v>
      </c>
      <c r="B14" s="5" t="n">
        <v>536648</v>
      </c>
      <c r="C14" s="5" t="n">
        <v>1171958</v>
      </c>
    </row>
    <row r="15" spans="1:3">
      <c r="A15" s="3" t="s">
        <v>44</v>
      </c>
    </row>
    <row r="16" spans="1:3">
      <c r="A16" s="4" t="s">
        <v>45</v>
      </c>
      <c r="B16" s="5" t="n">
        <v>4652</v>
      </c>
      <c r="C16" s="5" t="n">
        <v>3699</v>
      </c>
    </row>
    <row r="17" spans="1:3">
      <c r="A17" s="4" t="s">
        <v>46</v>
      </c>
      <c r="B17" s="5" t="n">
        <v>8733</v>
      </c>
      <c r="C17" s="5" t="n">
        <v>8491</v>
      </c>
    </row>
    <row r="18" spans="1:3">
      <c r="A18" s="4" t="s">
        <v>47</v>
      </c>
      <c r="B18" s="5" t="n">
        <v>0</v>
      </c>
      <c r="C18" s="5" t="n">
        <v>600964</v>
      </c>
    </row>
    <row r="19" spans="1:3">
      <c r="A19" s="4" t="s">
        <v>48</v>
      </c>
      <c r="B19" s="5" t="n">
        <v>36797</v>
      </c>
      <c r="C19" s="5" t="n">
        <v>26249</v>
      </c>
    </row>
    <row r="20" spans="1:3">
      <c r="A20" s="4" t="s">
        <v>49</v>
      </c>
      <c r="B20" s="5" t="n">
        <v>31207</v>
      </c>
      <c r="C20" s="5" t="n">
        <v>29851</v>
      </c>
    </row>
    <row r="21" spans="1:3">
      <c r="A21" s="4" t="s">
        <v>50</v>
      </c>
      <c r="B21" s="5" t="n">
        <v>22596</v>
      </c>
      <c r="C21" s="5" t="n">
        <v>28968</v>
      </c>
    </row>
    <row r="22" spans="1:3">
      <c r="A22" s="4" t="s">
        <v>51</v>
      </c>
      <c r="B22" s="5" t="n">
        <v>103985</v>
      </c>
      <c r="C22" s="5" t="n">
        <v>698222</v>
      </c>
    </row>
    <row r="23" spans="1:3">
      <c r="A23" s="4" t="s">
        <v>52</v>
      </c>
      <c r="B23" s="5" t="n">
        <v>112105</v>
      </c>
      <c r="C23" s="5" t="n">
        <v>111585</v>
      </c>
    </row>
    <row r="24" spans="1:3">
      <c r="A24" s="4" t="s">
        <v>53</v>
      </c>
      <c r="B24" s="5" t="n">
        <v>51208</v>
      </c>
      <c r="C24" s="5" t="n">
        <v>51217</v>
      </c>
    </row>
    <row r="25" spans="1:3">
      <c r="A25" s="4" t="s">
        <v>54</v>
      </c>
      <c r="B25" s="5" t="n">
        <v>86523</v>
      </c>
      <c r="C25" s="5" t="n">
        <v>80549</v>
      </c>
    </row>
    <row r="26" spans="1:3">
      <c r="A26" s="4" t="s">
        <v>55</v>
      </c>
      <c r="B26" s="5" t="n">
        <v>6930</v>
      </c>
      <c r="C26" s="5" t="n">
        <v>6256</v>
      </c>
    </row>
    <row r="27" spans="1:3">
      <c r="A27" s="4" t="s">
        <v>56</v>
      </c>
      <c r="B27" s="5" t="n">
        <v>4846</v>
      </c>
      <c r="C27" s="5" t="n">
        <v>6062</v>
      </c>
    </row>
    <row r="28" spans="1:3">
      <c r="A28" s="4" t="s">
        <v>57</v>
      </c>
      <c r="B28" s="5" t="n">
        <v>365597</v>
      </c>
      <c r="C28" s="5" t="n">
        <v>953891</v>
      </c>
    </row>
    <row r="29" spans="1:3">
      <c r="A29" s="4" t="s">
        <v>58</v>
      </c>
      <c r="B29" s="4" t="s">
        <v>59</v>
      </c>
      <c r="C29" s="4" t="s">
        <v>59</v>
      </c>
    </row>
    <row r="30" spans="1:3">
      <c r="A30" s="3" t="s">
        <v>60</v>
      </c>
    </row>
    <row r="31" spans="1:3">
      <c r="A31" s="4" t="s">
        <v>61</v>
      </c>
      <c r="B31" s="5" t="n">
        <v>61583</v>
      </c>
      <c r="C31" s="5" t="n">
        <v>61583</v>
      </c>
    </row>
    <row r="32" spans="1:3">
      <c r="A32" s="4" t="s">
        <v>62</v>
      </c>
      <c r="B32" s="5" t="n">
        <v>670</v>
      </c>
      <c r="C32" s="5" t="n">
        <v>668</v>
      </c>
    </row>
    <row r="33" spans="1:3">
      <c r="A33" s="4" t="s">
        <v>63</v>
      </c>
      <c r="B33" s="5" t="n">
        <v>3173281</v>
      </c>
      <c r="C33" s="5" t="n">
        <v>3172720</v>
      </c>
    </row>
    <row r="34" spans="1:3">
      <c r="A34" s="4" t="s">
        <v>64</v>
      </c>
      <c r="B34" s="5" t="n">
        <v>-3065853</v>
      </c>
      <c r="C34" s="5" t="n">
        <v>-3018072</v>
      </c>
    </row>
    <row r="35" spans="1:3">
      <c r="A35" s="4" t="s">
        <v>65</v>
      </c>
      <c r="B35" s="5" t="n">
        <v>1370</v>
      </c>
      <c r="C35" s="5" t="n">
        <v>1168</v>
      </c>
    </row>
    <row r="36" spans="1:3">
      <c r="A36" s="4" t="s">
        <v>66</v>
      </c>
      <c r="B36" s="5" t="n">
        <v>171051</v>
      </c>
      <c r="C36" s="5" t="n">
        <v>218067</v>
      </c>
    </row>
    <row r="37" spans="1:3">
      <c r="A37" s="4" t="s">
        <v>67</v>
      </c>
      <c r="B37" s="6" t="n">
        <v>536648</v>
      </c>
      <c r="C37" s="6" t="n">
        <v>1171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325</v>
      </c>
      <c r="B29" s="4" t="s">
        <v>326</v>
      </c>
    </row>
    <row r="30" spans="1:2">
      <c r="A30" s="4" t="s">
        <v>327</v>
      </c>
      <c r="B30" s="4" t="s">
        <v>328</v>
      </c>
    </row>
    <row r="31" spans="1:2">
      <c r="A31" s="4" t="s">
        <v>329</v>
      </c>
      <c r="B31" s="4" t="s">
        <v>330</v>
      </c>
    </row>
    <row r="32" spans="1:2">
      <c r="A32" s="4" t="s">
        <v>331</v>
      </c>
      <c r="B32" s="4" t="s">
        <v>332</v>
      </c>
    </row>
    <row r="33" spans="1:2">
      <c r="A33" s="4" t="s">
        <v>333</v>
      </c>
      <c r="B33" s="4" t="s">
        <v>334</v>
      </c>
    </row>
    <row r="34" spans="1:2">
      <c r="A34" s="4" t="s">
        <v>335</v>
      </c>
      <c r="B34" s="4" t="s">
        <v>336</v>
      </c>
    </row>
    <row r="35" spans="1:2">
      <c r="A35" s="4" t="s">
        <v>337</v>
      </c>
      <c r="B35" s="4" t="s">
        <v>338</v>
      </c>
    </row>
    <row r="36" spans="1:2">
      <c r="A36" s="4" t="s">
        <v>339</v>
      </c>
      <c r="B36" s="4" t="s">
        <v>340</v>
      </c>
    </row>
    <row r="37" spans="1:2">
      <c r="A37" s="4" t="s">
        <v>341</v>
      </c>
      <c r="B37"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25</v>
      </c>
    </row>
    <row r="4" spans="1:2">
      <c r="A4" s="4" t="s">
        <v>369</v>
      </c>
      <c r="B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v>
      </c>
      <c r="B1" s="2" t="s">
        <v>1</v>
      </c>
    </row>
    <row r="2" spans="1:3">
      <c r="B2" s="2" t="s">
        <v>2</v>
      </c>
      <c r="C2" s="2" t="s">
        <v>30</v>
      </c>
    </row>
    <row r="3" spans="1:3">
      <c r="A3" s="4" t="s">
        <v>69</v>
      </c>
      <c r="B3" s="7" t="n">
        <v>0.01</v>
      </c>
      <c r="C3" s="7" t="n">
        <v>0.01</v>
      </c>
    </row>
    <row r="4" spans="1:3">
      <c r="A4" s="4" t="s">
        <v>70</v>
      </c>
      <c r="B4" s="5" t="n">
        <v>100000000</v>
      </c>
      <c r="C4" s="5" t="n">
        <v>100000000</v>
      </c>
    </row>
    <row r="5" spans="1:3">
      <c r="A5" s="4" t="s">
        <v>71</v>
      </c>
      <c r="B5" s="6" t="n">
        <v>25</v>
      </c>
      <c r="C5" s="6" t="n">
        <v>25</v>
      </c>
    </row>
    <row r="6" spans="1:3">
      <c r="A6" s="4" t="s">
        <v>72</v>
      </c>
      <c r="B6" s="7" t="n">
        <v>0.01</v>
      </c>
      <c r="C6" s="7" t="n">
        <v>0.01</v>
      </c>
    </row>
    <row r="7" spans="1:3">
      <c r="A7" s="4" t="s">
        <v>73</v>
      </c>
      <c r="B7" s="5" t="n">
        <v>1000000000</v>
      </c>
      <c r="C7" s="5" t="n">
        <v>1000000000</v>
      </c>
    </row>
    <row r="8" spans="1:3">
      <c r="A8" s="4" t="s">
        <v>74</v>
      </c>
      <c r="B8" s="5" t="n">
        <v>66977104</v>
      </c>
      <c r="C8" s="5" t="n">
        <v>66824304</v>
      </c>
    </row>
    <row r="9" spans="1:3">
      <c r="A9" s="4" t="s">
        <v>75</v>
      </c>
      <c r="B9" s="5" t="n">
        <v>66977104</v>
      </c>
      <c r="C9" s="5" t="n">
        <v>66824304</v>
      </c>
    </row>
    <row r="10" spans="1:3">
      <c r="A10" s="4" t="s">
        <v>76</v>
      </c>
    </row>
    <row r="11" spans="1:3">
      <c r="A11" s="4" t="s">
        <v>77</v>
      </c>
      <c r="B11" s="5" t="n">
        <v>1347321</v>
      </c>
      <c r="C11" s="5" t="n">
        <v>1347321</v>
      </c>
    </row>
    <row r="12" spans="1:3">
      <c r="A12" s="4" t="s">
        <v>78</v>
      </c>
      <c r="B12" s="5" t="n">
        <v>1347321</v>
      </c>
      <c r="C12" s="5" t="n">
        <v>1347321</v>
      </c>
    </row>
    <row r="13" spans="1:3">
      <c r="A13" s="4" t="s">
        <v>79</v>
      </c>
      <c r="B13" s="4" t="s">
        <v>80</v>
      </c>
      <c r="C13" s="4" t="s">
        <v>80</v>
      </c>
    </row>
    <row r="14" spans="1:3">
      <c r="A14" s="4" t="s">
        <v>81</v>
      </c>
    </row>
    <row r="15" spans="1:3">
      <c r="A15" s="4" t="s">
        <v>77</v>
      </c>
      <c r="B15" s="5" t="n">
        <v>496000</v>
      </c>
      <c r="C15" s="5" t="n">
        <v>496000</v>
      </c>
    </row>
    <row r="16" spans="1:3">
      <c r="A16" s="4" t="s">
        <v>78</v>
      </c>
      <c r="B16" s="5" t="n">
        <v>496000</v>
      </c>
      <c r="C16" s="5" t="n">
        <v>496000</v>
      </c>
    </row>
    <row r="17" spans="1:3">
      <c r="A17" s="4" t="s">
        <v>79</v>
      </c>
      <c r="B17" s="4" t="s">
        <v>82</v>
      </c>
      <c r="C17" s="4" t="s">
        <v>82</v>
      </c>
    </row>
    <row r="18" spans="1:3">
      <c r="A18" s="4" t="s">
        <v>83</v>
      </c>
    </row>
    <row r="19" spans="1:3">
      <c r="A19" s="4" t="s">
        <v>77</v>
      </c>
      <c r="B19" s="5" t="n">
        <v>620000</v>
      </c>
      <c r="C19" s="5" t="n">
        <v>620000</v>
      </c>
    </row>
    <row r="20" spans="1:3">
      <c r="A20" s="4" t="s">
        <v>78</v>
      </c>
      <c r="B20" s="5" t="n">
        <v>620000</v>
      </c>
      <c r="C20" s="5" t="n">
        <v>620000</v>
      </c>
    </row>
    <row r="21" spans="1:3">
      <c r="A21" s="4" t="s">
        <v>79</v>
      </c>
      <c r="B21" s="4" t="s">
        <v>84</v>
      </c>
      <c r="C21" s="4" t="s">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231</v>
      </c>
    </row>
    <row r="4" spans="1:2">
      <c r="A4" s="4" t="s">
        <v>375</v>
      </c>
      <c r="B4"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3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37</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4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47</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1</v>
      </c>
    </row>
    <row r="2" spans="1:2">
      <c r="B2" s="2" t="s">
        <v>2</v>
      </c>
    </row>
    <row r="3" spans="1:2">
      <c r="A3" s="3" t="s">
        <v>25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19</v>
      </c>
      <c r="B1" s="2" t="s">
        <v>1</v>
      </c>
    </row>
    <row r="2" spans="1:2">
      <c r="B2" s="2" t="s">
        <v>2</v>
      </c>
    </row>
    <row r="3" spans="1:2">
      <c r="A3" s="3" t="s">
        <v>253</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2</v>
      </c>
      <c r="B1" s="2" t="s">
        <v>1</v>
      </c>
    </row>
    <row r="2" spans="1:2">
      <c r="B2" s="2" t="s">
        <v>2</v>
      </c>
    </row>
    <row r="3" spans="1:2">
      <c r="A3" s="3" t="s">
        <v>256</v>
      </c>
    </row>
    <row r="4" spans="1:2">
      <c r="A4" s="4" t="s">
        <v>433</v>
      </c>
      <c r="B4"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59</v>
      </c>
    </row>
    <row r="4" spans="1:2">
      <c r="A4" s="4" t="s">
        <v>436</v>
      </c>
      <c r="B4"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221737</v>
      </c>
      <c r="C4" s="6" t="n">
        <v>226255</v>
      </c>
      <c r="D4" s="6" t="n">
        <v>224419</v>
      </c>
    </row>
    <row r="5" spans="1:4">
      <c r="A5" s="4" t="s">
        <v>89</v>
      </c>
      <c r="B5" s="5" t="n">
        <v>70857</v>
      </c>
      <c r="C5" s="5" t="n">
        <v>72625</v>
      </c>
      <c r="D5" s="5" t="n">
        <v>71437</v>
      </c>
    </row>
    <row r="6" spans="1:4">
      <c r="A6" s="4" t="s">
        <v>90</v>
      </c>
      <c r="B6" s="5" t="n">
        <v>292594</v>
      </c>
      <c r="C6" s="5" t="n">
        <v>298880</v>
      </c>
      <c r="D6" s="5" t="n">
        <v>295856</v>
      </c>
    </row>
    <row r="7" spans="1:4">
      <c r="A7" s="3" t="s">
        <v>91</v>
      </c>
    </row>
    <row r="8" spans="1:4">
      <c r="A8" s="4" t="s">
        <v>92</v>
      </c>
      <c r="B8" s="5" t="n">
        <v>247905</v>
      </c>
      <c r="C8" s="5" t="n">
        <v>254353</v>
      </c>
      <c r="D8" s="5" t="n">
        <v>254553</v>
      </c>
    </row>
    <row r="9" spans="1:4">
      <c r="A9" s="4" t="s">
        <v>93</v>
      </c>
      <c r="B9" s="5" t="n">
        <v>20959</v>
      </c>
      <c r="C9" s="5" t="n">
        <v>21593</v>
      </c>
      <c r="D9" s="5" t="n">
        <v>22549</v>
      </c>
    </row>
    <row r="10" spans="1:4">
      <c r="A10" s="4" t="s">
        <v>94</v>
      </c>
      <c r="B10" s="5" t="n">
        <v>16624</v>
      </c>
      <c r="C10" s="5" t="n">
        <v>13842</v>
      </c>
      <c r="D10" s="5" t="n">
        <v>12037</v>
      </c>
    </row>
    <row r="11" spans="1:4">
      <c r="A11" s="4" t="s">
        <v>95</v>
      </c>
      <c r="B11" s="5" t="n">
        <v>21410</v>
      </c>
      <c r="C11" s="5" t="n">
        <v>10704</v>
      </c>
      <c r="D11" s="5" t="n">
        <v>10692</v>
      </c>
    </row>
    <row r="12" spans="1:4">
      <c r="A12" s="4" t="s">
        <v>96</v>
      </c>
      <c r="B12" s="5" t="n">
        <v>24304</v>
      </c>
      <c r="C12" s="5" t="n">
        <v>26496</v>
      </c>
      <c r="D12" s="5" t="n">
        <v>28634</v>
      </c>
    </row>
    <row r="13" spans="1:4">
      <c r="A13" s="4" t="s">
        <v>97</v>
      </c>
      <c r="B13" s="5" t="n">
        <v>60</v>
      </c>
      <c r="C13" s="5" t="n">
        <v>10381</v>
      </c>
      <c r="D13" s="5" t="n">
        <v>11896</v>
      </c>
    </row>
    <row r="14" spans="1:4">
      <c r="A14" s="4" t="s">
        <v>98</v>
      </c>
      <c r="B14" s="5" t="n">
        <v>6243</v>
      </c>
      <c r="C14" s="5" t="n">
        <v>685</v>
      </c>
      <c r="D14" s="5" t="n">
        <v>-22264</v>
      </c>
    </row>
    <row r="15" spans="1:4">
      <c r="A15" s="4" t="s">
        <v>99</v>
      </c>
      <c r="B15" s="5" t="n">
        <v>337505</v>
      </c>
      <c r="C15" s="5" t="n">
        <v>338054</v>
      </c>
      <c r="D15" s="5" t="n">
        <v>318097</v>
      </c>
    </row>
    <row r="16" spans="1:4">
      <c r="A16" s="4" t="s">
        <v>100</v>
      </c>
      <c r="B16" s="5" t="n">
        <v>-44911</v>
      </c>
      <c r="C16" s="5" t="n">
        <v>-39174</v>
      </c>
      <c r="D16" s="5" t="n">
        <v>-22241</v>
      </c>
    </row>
    <row r="17" spans="1:4">
      <c r="A17" s="3" t="s">
        <v>101</v>
      </c>
    </row>
    <row r="18" spans="1:4">
      <c r="A18" s="4" t="s">
        <v>102</v>
      </c>
      <c r="B18" s="5" t="n">
        <v>23162</v>
      </c>
      <c r="C18" s="5" t="n">
        <v>91291</v>
      </c>
      <c r="D18" s="5" t="n">
        <v>95891</v>
      </c>
    </row>
    <row r="19" spans="1:4">
      <c r="A19" s="4" t="s">
        <v>103</v>
      </c>
      <c r="B19" s="5" t="n">
        <v>-19581</v>
      </c>
      <c r="C19" s="5" t="n">
        <v>-52868</v>
      </c>
      <c r="D19" s="5" t="n">
        <v>-62129</v>
      </c>
    </row>
    <row r="20" spans="1:4">
      <c r="A20" s="4" t="s">
        <v>104</v>
      </c>
      <c r="B20" s="5" t="n">
        <v>-294</v>
      </c>
      <c r="C20" s="5" t="n">
        <v>-780</v>
      </c>
      <c r="D20" s="5" t="n">
        <v>15306</v>
      </c>
    </row>
    <row r="21" spans="1:4">
      <c r="A21" s="4" t="s">
        <v>105</v>
      </c>
      <c r="B21" s="5" t="n">
        <v>0</v>
      </c>
      <c r="C21" s="5" t="n">
        <v>82130</v>
      </c>
      <c r="D21" s="5" t="n">
        <v>0</v>
      </c>
    </row>
    <row r="22" spans="1:4">
      <c r="A22" s="4" t="s">
        <v>106</v>
      </c>
      <c r="B22" s="5" t="n">
        <v>388</v>
      </c>
      <c r="C22" s="5" t="n">
        <v>-3074</v>
      </c>
      <c r="D22" s="5" t="n">
        <v>-5574</v>
      </c>
    </row>
    <row r="23" spans="1:4">
      <c r="A23" s="4" t="s">
        <v>107</v>
      </c>
      <c r="B23" s="5" t="n">
        <v>3675</v>
      </c>
      <c r="C23" s="5" t="n">
        <v>116699</v>
      </c>
      <c r="D23" s="5" t="n">
        <v>43494</v>
      </c>
    </row>
    <row r="24" spans="1:4">
      <c r="A24" s="4" t="s">
        <v>108</v>
      </c>
      <c r="B24" s="5" t="n">
        <v>-41236</v>
      </c>
      <c r="C24" s="5" t="n">
        <v>77525</v>
      </c>
      <c r="D24" s="5" t="n">
        <v>21253</v>
      </c>
    </row>
    <row r="25" spans="1:4">
      <c r="A25" s="4" t="s">
        <v>109</v>
      </c>
      <c r="B25" s="5" t="n">
        <v>965</v>
      </c>
      <c r="C25" s="5" t="n">
        <v>189</v>
      </c>
      <c r="D25" s="5" t="n">
        <v>345</v>
      </c>
    </row>
    <row r="26" spans="1:4">
      <c r="A26" s="4" t="s">
        <v>110</v>
      </c>
      <c r="B26" s="5" t="n">
        <v>-42201</v>
      </c>
      <c r="C26" s="5" t="n">
        <v>77336</v>
      </c>
      <c r="D26" s="5" t="n">
        <v>20908</v>
      </c>
    </row>
    <row r="27" spans="1:4">
      <c r="A27" s="4" t="s">
        <v>111</v>
      </c>
      <c r="B27" s="5" t="n">
        <v>0</v>
      </c>
      <c r="C27" s="5" t="n">
        <v>0</v>
      </c>
      <c r="D27" s="5" t="n">
        <v>646</v>
      </c>
    </row>
    <row r="28" spans="1:4">
      <c r="A28" s="4" t="s">
        <v>112</v>
      </c>
      <c r="B28" s="5" t="n">
        <v>-42201</v>
      </c>
      <c r="C28" s="5" t="n">
        <v>77336</v>
      </c>
      <c r="D28" s="5" t="n">
        <v>21554</v>
      </c>
    </row>
    <row r="29" spans="1:4">
      <c r="A29" s="4" t="s">
        <v>113</v>
      </c>
      <c r="B29" s="5" t="n">
        <v>-5580</v>
      </c>
      <c r="C29" s="5" t="n">
        <v>-5580</v>
      </c>
      <c r="D29" s="5" t="n">
        <v>-5580</v>
      </c>
    </row>
    <row r="30" spans="1:4">
      <c r="A30" s="4" t="s">
        <v>114</v>
      </c>
      <c r="B30" s="5" t="n">
        <v>0</v>
      </c>
      <c r="C30" s="5" t="n">
        <v>-257</v>
      </c>
      <c r="D30" s="5" t="n">
        <v>293</v>
      </c>
    </row>
    <row r="31" spans="1:4">
      <c r="A31" s="4" t="s">
        <v>115</v>
      </c>
      <c r="B31" s="6" t="n">
        <v>-47781</v>
      </c>
      <c r="C31" s="6" t="n">
        <v>71499</v>
      </c>
      <c r="D31" s="6" t="n">
        <v>16267</v>
      </c>
    </row>
    <row r="32" spans="1:4">
      <c r="A32" s="3" t="s">
        <v>116</v>
      </c>
    </row>
    <row r="33" spans="1:4">
      <c r="A33" s="4" t="s">
        <v>117</v>
      </c>
      <c r="B33" s="7" t="n">
        <v>-0.71</v>
      </c>
      <c r="C33" s="7" t="n">
        <v>1.07</v>
      </c>
      <c r="D33" s="7" t="n">
        <v>0.24</v>
      </c>
    </row>
    <row r="34" spans="1:4">
      <c r="A34" s="4" t="s">
        <v>118</v>
      </c>
      <c r="B34" s="8" t="n">
        <v>-0.71</v>
      </c>
      <c r="C34" s="8" t="n">
        <v>1.04</v>
      </c>
      <c r="D34" s="8" t="n">
        <v>0.24</v>
      </c>
    </row>
    <row r="35" spans="1:4">
      <c r="A35" s="3" t="s">
        <v>119</v>
      </c>
    </row>
    <row r="36" spans="1:4">
      <c r="A36" s="4" t="s">
        <v>117</v>
      </c>
      <c r="B36" s="8" t="n">
        <v>-0.71</v>
      </c>
      <c r="C36" s="8" t="n">
        <v>1.07</v>
      </c>
      <c r="D36" s="8" t="n">
        <v>0.23</v>
      </c>
    </row>
    <row r="37" spans="1:4">
      <c r="A37" s="4" t="s">
        <v>118</v>
      </c>
      <c r="B37" s="8" t="n">
        <v>-0.71</v>
      </c>
      <c r="C37" s="8" t="n">
        <v>1.04</v>
      </c>
      <c r="D37" s="8" t="n">
        <v>0.23</v>
      </c>
    </row>
    <row r="38" spans="1:4">
      <c r="A38" s="3" t="s">
        <v>120</v>
      </c>
    </row>
    <row r="39" spans="1:4">
      <c r="A39" s="4" t="s">
        <v>117</v>
      </c>
      <c r="B39" s="5" t="n">
        <v>0</v>
      </c>
      <c r="C39" s="5" t="n">
        <v>0</v>
      </c>
      <c r="D39" s="8" t="n">
        <v>0.01</v>
      </c>
    </row>
    <row r="40" spans="1:4">
      <c r="A40" s="4" t="s">
        <v>118</v>
      </c>
      <c r="B40" s="6" t="n">
        <v>0</v>
      </c>
      <c r="C40" s="6" t="n">
        <v>0</v>
      </c>
      <c r="D40" s="7" t="n">
        <v>0.01</v>
      </c>
    </row>
    <row r="41" spans="1:4">
      <c r="A41" s="3" t="s">
        <v>121</v>
      </c>
    </row>
    <row r="42" spans="1:4">
      <c r="A42" s="4" t="s">
        <v>122</v>
      </c>
      <c r="B42" s="5" t="n">
        <v>66903457</v>
      </c>
      <c r="C42" s="5" t="n">
        <v>66709925</v>
      </c>
      <c r="D42" s="5" t="n">
        <v>66479321</v>
      </c>
    </row>
    <row r="43" spans="1:4">
      <c r="A43" s="4" t="s">
        <v>123</v>
      </c>
      <c r="B43" s="5" t="n">
        <v>66903457</v>
      </c>
      <c r="C43" s="5" t="n">
        <v>68788440</v>
      </c>
      <c r="D43" s="5" t="n">
        <v>68647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2</v>
      </c>
    </row>
    <row r="3" spans="1:2">
      <c r="A3" s="3" t="s">
        <v>262</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7</v>
      </c>
      <c r="B1" s="2" t="s">
        <v>1</v>
      </c>
    </row>
    <row r="2" spans="1:2">
      <c r="B2" s="2" t="s">
        <v>2</v>
      </c>
    </row>
    <row r="3" spans="1:2">
      <c r="A3" s="3" t="s">
        <v>265</v>
      </c>
    </row>
    <row r="4" spans="1:2">
      <c r="A4" s="4" t="s">
        <v>448</v>
      </c>
      <c r="B4"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272</v>
      </c>
    </row>
    <row r="4" spans="1:2">
      <c r="A4" s="4" t="s">
        <v>451</v>
      </c>
      <c r="B4"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53</v>
      </c>
      <c r="B1" s="2" t="s">
        <v>1</v>
      </c>
    </row>
    <row r="2" spans="1:4">
      <c r="B2" s="2" t="s">
        <v>454</v>
      </c>
      <c r="C2" s="2" t="s">
        <v>455</v>
      </c>
      <c r="D2" s="2" t="s">
        <v>456</v>
      </c>
    </row>
    <row r="3" spans="1:4">
      <c r="A3" s="3" t="s">
        <v>219</v>
      </c>
    </row>
    <row r="4" spans="1:4">
      <c r="A4" s="4" t="s">
        <v>457</v>
      </c>
      <c r="B4" s="5" t="n">
        <v>75</v>
      </c>
    </row>
    <row r="5" spans="1:4">
      <c r="A5" s="4" t="s">
        <v>458</v>
      </c>
      <c r="B5" s="5" t="n">
        <v>13</v>
      </c>
    </row>
    <row r="6" spans="1:4">
      <c r="A6" s="4" t="s">
        <v>459</v>
      </c>
    </row>
    <row r="7" spans="1:4">
      <c r="A7" s="3" t="s">
        <v>460</v>
      </c>
    </row>
    <row r="8" spans="1:4">
      <c r="A8" s="4" t="s">
        <v>461</v>
      </c>
      <c r="B8" s="6" t="n">
        <v>-10700</v>
      </c>
      <c r="C8" s="6" t="n">
        <v>0</v>
      </c>
      <c r="D8"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42"/>
    <col customWidth="1" max="3" min="3" width="21"/>
    <col customWidth="1" max="4" min="4" width="21"/>
    <col customWidth="1" max="5" min="5" width="21"/>
  </cols>
  <sheetData>
    <row r="1" spans="1:5">
      <c r="A1" s="1" t="s">
        <v>462</v>
      </c>
      <c r="B1" s="2" t="s">
        <v>1</v>
      </c>
    </row>
    <row r="2" spans="1:5">
      <c r="B2" s="2" t="s">
        <v>463</v>
      </c>
      <c r="C2" s="2" t="s">
        <v>455</v>
      </c>
      <c r="D2" s="2" t="s">
        <v>456</v>
      </c>
      <c r="E2" s="2" t="s">
        <v>464</v>
      </c>
    </row>
    <row r="3" spans="1:5">
      <c r="A3" s="3" t="s">
        <v>465</v>
      </c>
    </row>
    <row r="4" spans="1:5">
      <c r="A4" s="4" t="s">
        <v>466</v>
      </c>
      <c r="B4" s="4" t="s">
        <v>467</v>
      </c>
    </row>
    <row r="5" spans="1:5">
      <c r="A5" s="4" t="s">
        <v>41</v>
      </c>
      <c r="B5" s="6" t="n">
        <v>21135000</v>
      </c>
      <c r="C5" s="6" t="n">
        <v>19256000</v>
      </c>
    </row>
    <row r="6" spans="1:5">
      <c r="A6" s="4" t="s">
        <v>468</v>
      </c>
      <c r="B6" s="4" t="s">
        <v>469</v>
      </c>
    </row>
    <row r="7" spans="1:5">
      <c r="A7" s="4" t="s">
        <v>470</v>
      </c>
      <c r="B7" s="4" t="s">
        <v>471</v>
      </c>
    </row>
    <row r="8" spans="1:5">
      <c r="A8" s="4" t="s">
        <v>472</v>
      </c>
      <c r="B8" s="4" t="s">
        <v>473</v>
      </c>
    </row>
    <row r="9" spans="1:5">
      <c r="A9" s="4" t="s">
        <v>474</v>
      </c>
      <c r="B9" s="6" t="n">
        <v>0</v>
      </c>
      <c r="C9" s="5" t="n">
        <v>2900000</v>
      </c>
      <c r="D9" s="6" t="n">
        <v>7500000</v>
      </c>
    </row>
    <row r="10" spans="1:5">
      <c r="A10" s="4" t="s">
        <v>475</v>
      </c>
      <c r="B10" s="5" t="n">
        <v>800000</v>
      </c>
      <c r="C10" s="5" t="n">
        <v>1100000</v>
      </c>
    </row>
    <row r="11" spans="1:5">
      <c r="A11" s="4" t="s">
        <v>476</v>
      </c>
      <c r="B11" s="5" t="n">
        <v>-300000</v>
      </c>
      <c r="C11" s="5" t="n">
        <v>100000</v>
      </c>
    </row>
    <row r="12" spans="1:5">
      <c r="A12" s="4" t="s">
        <v>33</v>
      </c>
      <c r="B12" s="6" t="n">
        <v>6000000</v>
      </c>
      <c r="C12" s="5" t="n">
        <v>6400000</v>
      </c>
    </row>
    <row r="13" spans="1:5">
      <c r="A13" s="4" t="s">
        <v>477</v>
      </c>
    </row>
    <row r="14" spans="1:5">
      <c r="A14" s="3" t="s">
        <v>465</v>
      </c>
    </row>
    <row r="15" spans="1:5">
      <c r="A15" s="4" t="s">
        <v>478</v>
      </c>
      <c r="B15" s="5" t="n">
        <v>1</v>
      </c>
    </row>
    <row r="16" spans="1:5">
      <c r="A16" s="4" t="s">
        <v>479</v>
      </c>
    </row>
    <row r="17" spans="1:5">
      <c r="A17" s="3" t="s">
        <v>465</v>
      </c>
    </row>
    <row r="18" spans="1:5">
      <c r="A18" s="4" t="s">
        <v>480</v>
      </c>
      <c r="B18" s="4" t="s">
        <v>481</v>
      </c>
    </row>
    <row r="19" spans="1:5">
      <c r="A19" s="4" t="s">
        <v>482</v>
      </c>
    </row>
    <row r="20" spans="1:5">
      <c r="A20" s="3" t="s">
        <v>465</v>
      </c>
    </row>
    <row r="21" spans="1:5">
      <c r="A21" s="4" t="s">
        <v>480</v>
      </c>
      <c r="B21" s="4" t="s">
        <v>483</v>
      </c>
    </row>
    <row r="22" spans="1:5">
      <c r="A22" s="4" t="s">
        <v>484</v>
      </c>
    </row>
    <row r="23" spans="1:5">
      <c r="A23" s="3" t="s">
        <v>465</v>
      </c>
    </row>
    <row r="24" spans="1:5">
      <c r="A24" s="4" t="s">
        <v>485</v>
      </c>
      <c r="B24" s="4" t="s">
        <v>471</v>
      </c>
    </row>
    <row r="25" spans="1:5">
      <c r="A25" s="4" t="s">
        <v>486</v>
      </c>
    </row>
    <row r="26" spans="1:5">
      <c r="A26" s="3" t="s">
        <v>465</v>
      </c>
    </row>
    <row r="27" spans="1:5">
      <c r="A27" s="4" t="s">
        <v>41</v>
      </c>
      <c r="B27" s="6" t="n">
        <v>0</v>
      </c>
    </row>
    <row r="28" spans="1:5">
      <c r="A28" s="4" t="s">
        <v>487</v>
      </c>
    </row>
    <row r="29" spans="1:5">
      <c r="A29" s="3" t="s">
        <v>465</v>
      </c>
    </row>
    <row r="30" spans="1:5">
      <c r="A30" s="4" t="s">
        <v>488</v>
      </c>
      <c r="B30" s="6" t="n">
        <v>300000</v>
      </c>
      <c r="C30" s="6" t="n">
        <v>500000</v>
      </c>
    </row>
    <row r="31" spans="1:5">
      <c r="A31" s="4" t="s">
        <v>489</v>
      </c>
    </row>
    <row r="32" spans="1:5">
      <c r="A32" s="3" t="s">
        <v>465</v>
      </c>
    </row>
    <row r="33" spans="1:5">
      <c r="A33" s="4" t="s">
        <v>490</v>
      </c>
      <c r="E33" s="6" t="n">
        <v>5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30</v>
      </c>
      <c r="D1" s="2" t="s">
        <v>86</v>
      </c>
      <c r="E1" s="2" t="s">
        <v>492</v>
      </c>
    </row>
    <row r="2" spans="1:5">
      <c r="A2" s="3" t="s">
        <v>493</v>
      </c>
    </row>
    <row r="3" spans="1:5">
      <c r="A3" s="4" t="s">
        <v>494</v>
      </c>
      <c r="B3" s="6" t="n">
        <v>171051</v>
      </c>
      <c r="C3" s="6" t="n">
        <v>218067</v>
      </c>
      <c r="D3" s="6" t="n">
        <v>210122</v>
      </c>
      <c r="E3" s="6" t="n">
        <v>258328</v>
      </c>
    </row>
    <row r="4" spans="1:5">
      <c r="A4" s="4" t="s">
        <v>495</v>
      </c>
    </row>
    <row r="5" spans="1:5">
      <c r="A5" s="3" t="s">
        <v>493</v>
      </c>
    </row>
    <row r="6" spans="1:5">
      <c r="A6" s="4" t="s">
        <v>494</v>
      </c>
      <c r="B6" s="5" t="n">
        <v>1370</v>
      </c>
      <c r="C6" s="5" t="n">
        <v>1168</v>
      </c>
    </row>
    <row r="7" spans="1:5">
      <c r="A7" s="4" t="s">
        <v>144</v>
      </c>
    </row>
    <row r="8" spans="1:5">
      <c r="A8" s="3" t="s">
        <v>493</v>
      </c>
    </row>
    <row r="9" spans="1:5">
      <c r="A9" s="4" t="s">
        <v>494</v>
      </c>
      <c r="B9" s="6" t="n">
        <v>1370</v>
      </c>
      <c r="C9" s="6" t="n">
        <v>1168</v>
      </c>
      <c r="D9" s="6" t="n">
        <v>33297</v>
      </c>
      <c r="E9" s="6" t="n">
        <v>658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86</v>
      </c>
    </row>
    <row r="3" spans="1:4">
      <c r="A3" s="3" t="s">
        <v>222</v>
      </c>
    </row>
    <row r="4" spans="1:4">
      <c r="A4" s="4" t="s">
        <v>497</v>
      </c>
      <c r="B4" s="6" t="n">
        <v>-2345</v>
      </c>
      <c r="C4" s="6" t="n">
        <v>-19129</v>
      </c>
      <c r="D4" s="6" t="n">
        <v>-42356</v>
      </c>
    </row>
    <row r="5" spans="1:4">
      <c r="A5" s="4" t="s">
        <v>498</v>
      </c>
      <c r="B5" s="5" t="n">
        <v>2803</v>
      </c>
      <c r="C5" s="5" t="n">
        <v>16178</v>
      </c>
      <c r="D5" s="5" t="n">
        <v>9850</v>
      </c>
    </row>
    <row r="6" spans="1:4">
      <c r="A6" s="4" t="s">
        <v>499</v>
      </c>
      <c r="B6" s="5" t="n">
        <v>4669</v>
      </c>
      <c r="C6" s="5" t="n">
        <v>-18318</v>
      </c>
      <c r="D6" s="5" t="n">
        <v>12907</v>
      </c>
    </row>
    <row r="7" spans="1:4">
      <c r="A7" s="4" t="s">
        <v>500</v>
      </c>
      <c r="B7" s="5" t="n">
        <v>-12</v>
      </c>
      <c r="C7" s="5" t="n">
        <v>48</v>
      </c>
      <c r="D7" s="5" t="n">
        <v>-1519</v>
      </c>
    </row>
    <row r="8" spans="1:4">
      <c r="A8" s="4" t="s">
        <v>501</v>
      </c>
      <c r="B8" s="5" t="n">
        <v>0</v>
      </c>
      <c r="C8" s="5" t="n">
        <v>0</v>
      </c>
      <c r="D8" s="5" t="n">
        <v>612</v>
      </c>
    </row>
    <row r="9" spans="1:4">
      <c r="A9" s="4" t="s">
        <v>502</v>
      </c>
      <c r="B9" s="5" t="n">
        <v>558</v>
      </c>
      <c r="C9" s="5" t="n">
        <v>23128</v>
      </c>
      <c r="D9" s="5" t="n">
        <v>0</v>
      </c>
    </row>
    <row r="10" spans="1:4">
      <c r="A10" s="4" t="s">
        <v>503</v>
      </c>
      <c r="B10" s="5" t="n">
        <v>570</v>
      </c>
      <c r="C10" s="5" t="n">
        <v>-1222</v>
      </c>
      <c r="D10" s="5" t="n">
        <v>-1758</v>
      </c>
    </row>
    <row r="11" spans="1:4">
      <c r="A11" s="4" t="s">
        <v>504</v>
      </c>
      <c r="B11" s="5" t="n">
        <v>6243</v>
      </c>
      <c r="C11" s="5" t="n">
        <v>685</v>
      </c>
      <c r="D11" s="5" t="n">
        <v>-22264</v>
      </c>
    </row>
    <row r="12" spans="1:4">
      <c r="A12" s="4" t="s">
        <v>505</v>
      </c>
      <c r="B12" s="5" t="n">
        <v>-161</v>
      </c>
      <c r="C12" s="5" t="n">
        <v>-62</v>
      </c>
      <c r="D12" s="5" t="n">
        <v>471</v>
      </c>
    </row>
    <row r="13" spans="1:4">
      <c r="A13" s="4" t="s">
        <v>506</v>
      </c>
      <c r="B13" s="5" t="n">
        <v>387</v>
      </c>
      <c r="C13" s="5" t="n">
        <v>592</v>
      </c>
      <c r="D13" s="5" t="n">
        <v>708</v>
      </c>
    </row>
    <row r="14" spans="1:4">
      <c r="A14" s="4" t="s">
        <v>507</v>
      </c>
      <c r="B14" s="5" t="n">
        <v>1536</v>
      </c>
      <c r="C14" s="5" t="n">
        <v>-1338</v>
      </c>
      <c r="D14" s="5" t="n">
        <v>-6194</v>
      </c>
    </row>
    <row r="15" spans="1:4">
      <c r="A15" s="4" t="s">
        <v>508</v>
      </c>
      <c r="B15" s="5" t="n">
        <v>-295</v>
      </c>
      <c r="C15" s="5" t="n">
        <v>-22</v>
      </c>
      <c r="D15" s="5" t="n">
        <v>-1403</v>
      </c>
    </row>
    <row r="16" spans="1:4">
      <c r="A16" s="4" t="s">
        <v>509</v>
      </c>
      <c r="B16" s="5" t="n">
        <v>-1079</v>
      </c>
      <c r="C16" s="5" t="n">
        <v>-2244</v>
      </c>
      <c r="D16" s="5" t="n">
        <v>844</v>
      </c>
    </row>
    <row r="17" spans="1:4">
      <c r="A17" s="4" t="s">
        <v>510</v>
      </c>
      <c r="B17" s="6" t="n">
        <v>388</v>
      </c>
      <c r="C17" s="6" t="n">
        <v>-3074</v>
      </c>
      <c r="D17" s="6" t="n">
        <v>-55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86</v>
      </c>
    </row>
    <row r="3" spans="1:4">
      <c r="A3" s="3" t="s">
        <v>512</v>
      </c>
    </row>
    <row r="4" spans="1:4">
      <c r="A4" s="4" t="s">
        <v>513</v>
      </c>
      <c r="B4" s="6" t="n">
        <v>5429</v>
      </c>
      <c r="C4" s="6" t="n">
        <v>-20555</v>
      </c>
      <c r="D4" s="6" t="n">
        <v>-19305</v>
      </c>
    </row>
    <row r="5" spans="1:4">
      <c r="A5" s="4" t="s">
        <v>105</v>
      </c>
      <c r="B5" s="5" t="n">
        <v>0</v>
      </c>
      <c r="C5" s="5" t="n">
        <v>-82130</v>
      </c>
      <c r="D5" s="5" t="n">
        <v>0</v>
      </c>
    </row>
    <row r="6" spans="1:4">
      <c r="A6" s="4" t="s">
        <v>103</v>
      </c>
      <c r="B6" s="5" t="n">
        <v>19581</v>
      </c>
      <c r="C6" s="5" t="n">
        <v>52868</v>
      </c>
      <c r="D6" s="5" t="n">
        <v>62129</v>
      </c>
    </row>
    <row r="7" spans="1:4">
      <c r="A7" s="4" t="s">
        <v>514</v>
      </c>
      <c r="B7" s="5" t="n">
        <v>42201</v>
      </c>
      <c r="C7" s="5" t="n">
        <v>-77336</v>
      </c>
      <c r="D7" s="5" t="n">
        <v>-21554</v>
      </c>
    </row>
    <row r="8" spans="1:4">
      <c r="A8" s="4" t="s">
        <v>515</v>
      </c>
      <c r="B8" s="5" t="n">
        <v>-6243</v>
      </c>
      <c r="C8" s="5" t="n">
        <v>-685</v>
      </c>
      <c r="D8" s="5" t="n">
        <v>22264</v>
      </c>
    </row>
    <row r="9" spans="1:4">
      <c r="A9" s="4" t="s">
        <v>516</v>
      </c>
      <c r="B9" s="5" t="n">
        <v>-2345</v>
      </c>
      <c r="C9" s="5" t="n">
        <v>-471</v>
      </c>
      <c r="D9" s="5" t="n">
        <v>-30640</v>
      </c>
    </row>
    <row r="10" spans="1:4">
      <c r="A10" s="4" t="s">
        <v>517</v>
      </c>
    </row>
    <row r="11" spans="1:4">
      <c r="A11" s="3" t="s">
        <v>512</v>
      </c>
    </row>
    <row r="12" spans="1:4">
      <c r="A12" s="4" t="s">
        <v>518</v>
      </c>
      <c r="B12" s="5" t="n">
        <v>0</v>
      </c>
      <c r="C12" s="5" t="n">
        <v>54</v>
      </c>
      <c r="D12" s="5" t="n">
        <v>-31</v>
      </c>
    </row>
    <row r="13" spans="1:4">
      <c r="A13" s="4" t="s">
        <v>105</v>
      </c>
      <c r="B13" s="5" t="n">
        <v>0</v>
      </c>
      <c r="C13" s="5" t="n">
        <v>-20682</v>
      </c>
      <c r="D13" s="5" t="n">
        <v>0</v>
      </c>
    </row>
    <row r="14" spans="1:4">
      <c r="A14" s="4" t="s">
        <v>514</v>
      </c>
      <c r="B14" s="5" t="n">
        <v>-2345</v>
      </c>
      <c r="C14" s="5" t="n">
        <v>-451</v>
      </c>
      <c r="D14" s="5" t="n">
        <v>-32537</v>
      </c>
    </row>
    <row r="15" spans="1:4">
      <c r="A15" s="4" t="s">
        <v>519</v>
      </c>
    </row>
    <row r="16" spans="1:4">
      <c r="A16" s="3" t="s">
        <v>512</v>
      </c>
    </row>
    <row r="17" spans="1:4">
      <c r="A17" s="4" t="s">
        <v>513</v>
      </c>
      <c r="B17" s="5" t="n">
        <v>-2345</v>
      </c>
      <c r="C17" s="5" t="n">
        <v>-19129</v>
      </c>
      <c r="D17" s="5" t="n">
        <v>-42356</v>
      </c>
    </row>
    <row r="18" spans="1:4">
      <c r="A18" s="4" t="s">
        <v>520</v>
      </c>
    </row>
    <row r="19" spans="1:4">
      <c r="A19" s="3" t="s">
        <v>512</v>
      </c>
    </row>
    <row r="20" spans="1:4">
      <c r="A20" s="4" t="s">
        <v>513</v>
      </c>
      <c r="B20" s="5" t="n">
        <v>0</v>
      </c>
      <c r="C20" s="5" t="n">
        <v>16178</v>
      </c>
      <c r="D20" s="5" t="n">
        <v>9850</v>
      </c>
    </row>
    <row r="21" spans="1:4">
      <c r="A21" s="4" t="s">
        <v>521</v>
      </c>
    </row>
    <row r="22" spans="1:4">
      <c r="A22" s="3" t="s">
        <v>512</v>
      </c>
    </row>
    <row r="23" spans="1:4">
      <c r="A23" s="4" t="s">
        <v>513</v>
      </c>
      <c r="B23" s="5" t="n">
        <v>0</v>
      </c>
      <c r="C23" s="5" t="n">
        <v>23128</v>
      </c>
      <c r="D23" s="5" t="n">
        <v>0</v>
      </c>
    </row>
    <row r="24" spans="1:4">
      <c r="A24" s="4" t="s">
        <v>522</v>
      </c>
    </row>
    <row r="25" spans="1:4">
      <c r="A25" s="3" t="s">
        <v>512</v>
      </c>
    </row>
    <row r="26" spans="1:4">
      <c r="A26" s="4" t="s">
        <v>513</v>
      </c>
      <c r="B26" s="5" t="n">
        <v>0</v>
      </c>
      <c r="C26" s="5" t="n">
        <v>0</v>
      </c>
      <c r="D26" s="5" t="n">
        <v>612</v>
      </c>
    </row>
    <row r="27" spans="1:4">
      <c r="A27" s="4" t="s">
        <v>514</v>
      </c>
      <c r="B27" s="5" t="n">
        <v>0</v>
      </c>
      <c r="C27" s="5" t="n">
        <v>-20</v>
      </c>
      <c r="D27" s="5" t="n">
        <v>1897</v>
      </c>
    </row>
    <row r="28" spans="1:4">
      <c r="A28" s="4" t="s">
        <v>523</v>
      </c>
    </row>
    <row r="29" spans="1:4">
      <c r="A29" s="3" t="s">
        <v>512</v>
      </c>
    </row>
    <row r="30" spans="1:4">
      <c r="A30" s="4" t="s">
        <v>103</v>
      </c>
      <c r="B30" s="5" t="n">
        <v>0</v>
      </c>
      <c r="C30" s="5" t="n">
        <v>-20</v>
      </c>
      <c r="D30" s="5" t="n">
        <v>-78</v>
      </c>
    </row>
    <row r="31" spans="1:4">
      <c r="A31" s="4" t="s">
        <v>524</v>
      </c>
    </row>
    <row r="32" spans="1:4">
      <c r="A32" s="3" t="s">
        <v>512</v>
      </c>
    </row>
    <row r="33" spans="1:4">
      <c r="A33" s="4" t="s">
        <v>103</v>
      </c>
      <c r="B33" s="6" t="n">
        <v>0</v>
      </c>
      <c r="C33" s="6" t="n">
        <v>0</v>
      </c>
      <c r="D33" s="6" t="n">
        <v>13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527</v>
      </c>
    </row>
    <row r="5" spans="1:2">
      <c r="A5" s="4" t="s">
        <v>528</v>
      </c>
      <c r="B5" s="4" t="s">
        <v>481</v>
      </c>
    </row>
    <row r="6" spans="1:2">
      <c r="A6" s="4" t="s">
        <v>529</v>
      </c>
    </row>
    <row r="7" spans="1:2">
      <c r="A7" s="3" t="s">
        <v>527</v>
      </c>
    </row>
    <row r="8" spans="1:2">
      <c r="A8" s="4" t="s">
        <v>528</v>
      </c>
      <c r="B8" s="4" t="s">
        <v>469</v>
      </c>
    </row>
    <row r="9" spans="1:2">
      <c r="A9" s="4" t="s">
        <v>530</v>
      </c>
    </row>
    <row r="10" spans="1:2">
      <c r="A10" s="3" t="s">
        <v>527</v>
      </c>
    </row>
    <row r="11" spans="1:2">
      <c r="A11" s="4" t="s">
        <v>528</v>
      </c>
      <c r="B11" s="4" t="s">
        <v>531</v>
      </c>
    </row>
    <row r="12" spans="1:2">
      <c r="A12" s="4" t="s">
        <v>532</v>
      </c>
    </row>
    <row r="13" spans="1:2">
      <c r="A13" s="3" t="s">
        <v>527</v>
      </c>
    </row>
    <row r="14" spans="1:2">
      <c r="A14" s="4" t="s">
        <v>528</v>
      </c>
      <c r="B14" s="4" t="s">
        <v>471</v>
      </c>
    </row>
    <row r="15" spans="1:2">
      <c r="A15" s="4" t="s">
        <v>533</v>
      </c>
    </row>
    <row r="16" spans="1:2">
      <c r="A16" s="3" t="s">
        <v>527</v>
      </c>
    </row>
    <row r="17" spans="1:2">
      <c r="A17" s="4" t="s">
        <v>528</v>
      </c>
      <c r="B17" s="4" t="s">
        <v>531</v>
      </c>
    </row>
    <row r="18" spans="1:2">
      <c r="A18" s="4" t="s">
        <v>534</v>
      </c>
    </row>
    <row r="19" spans="1:2">
      <c r="A19" s="3" t="s">
        <v>527</v>
      </c>
    </row>
    <row r="20" spans="1:2">
      <c r="A20" s="4" t="s">
        <v>528</v>
      </c>
      <c r="B20"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4" t="s">
        <v>536</v>
      </c>
    </row>
    <row r="4" spans="1:2">
      <c r="A4" s="3" t="s">
        <v>537</v>
      </c>
    </row>
    <row r="5" spans="1:2">
      <c r="A5" s="4" t="s">
        <v>485</v>
      </c>
      <c r="B5" s="4" t="s">
        <v>469</v>
      </c>
    </row>
    <row r="6" spans="1:2">
      <c r="A6" s="4" t="s">
        <v>538</v>
      </c>
    </row>
    <row r="7" spans="1:2">
      <c r="A7" s="3" t="s">
        <v>537</v>
      </c>
    </row>
    <row r="8" spans="1:2">
      <c r="A8" s="4" t="s">
        <v>485</v>
      </c>
      <c r="B8" s="4" t="s">
        <v>539</v>
      </c>
    </row>
    <row r="9" spans="1:2">
      <c r="A9" s="4" t="s">
        <v>540</v>
      </c>
    </row>
    <row r="10" spans="1:2">
      <c r="A10" s="3" t="s">
        <v>537</v>
      </c>
    </row>
    <row r="11" spans="1:2">
      <c r="A11" s="4" t="s">
        <v>485</v>
      </c>
      <c r="B11" s="4" t="s">
        <v>541</v>
      </c>
    </row>
    <row r="12" spans="1:2">
      <c r="A12" s="4" t="s">
        <v>542</v>
      </c>
    </row>
    <row r="13" spans="1:2">
      <c r="A13" s="3" t="s">
        <v>537</v>
      </c>
    </row>
    <row r="14" spans="1:2">
      <c r="A14" s="4" t="s">
        <v>485</v>
      </c>
      <c r="B14" s="4" t="s">
        <v>539</v>
      </c>
    </row>
    <row r="15" spans="1:2">
      <c r="A15" s="4" t="s">
        <v>543</v>
      </c>
    </row>
    <row r="16" spans="1:2">
      <c r="A16" s="3" t="s">
        <v>537</v>
      </c>
    </row>
    <row r="17" spans="1:2">
      <c r="A17" s="4" t="s">
        <v>485</v>
      </c>
      <c r="B17" s="4" t="s">
        <v>541</v>
      </c>
    </row>
    <row r="18" spans="1:2">
      <c r="A18" s="4" t="s">
        <v>544</v>
      </c>
    </row>
    <row r="19" spans="1:2">
      <c r="A19" s="3" t="s">
        <v>537</v>
      </c>
    </row>
    <row r="20" spans="1:2">
      <c r="A20" s="4" t="s">
        <v>485</v>
      </c>
      <c r="B20" s="4" t="s">
        <v>545</v>
      </c>
    </row>
    <row r="21" spans="1:2">
      <c r="A21" s="4" t="s">
        <v>484</v>
      </c>
    </row>
    <row r="22" spans="1:2">
      <c r="A22" s="3" t="s">
        <v>537</v>
      </c>
    </row>
    <row r="23" spans="1:2">
      <c r="A23" s="4" t="s">
        <v>485</v>
      </c>
      <c r="B23"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6</v>
      </c>
    </row>
    <row r="3" spans="1:4">
      <c r="A3" s="3" t="s">
        <v>125</v>
      </c>
    </row>
    <row r="4" spans="1:4">
      <c r="A4" s="4" t="s">
        <v>126</v>
      </c>
      <c r="B4" s="6" t="n">
        <v>-42201</v>
      </c>
      <c r="C4" s="6" t="n">
        <v>77336</v>
      </c>
      <c r="D4" s="6" t="n">
        <v>21554</v>
      </c>
    </row>
    <row r="5" spans="1:4">
      <c r="A5" s="3" t="s">
        <v>127</v>
      </c>
    </row>
    <row r="6" spans="1:4">
      <c r="A6" s="4" t="s">
        <v>128</v>
      </c>
      <c r="B6" s="5" t="n">
        <v>2547</v>
      </c>
      <c r="C6" s="5" t="n">
        <v>-31658</v>
      </c>
      <c r="D6" s="5" t="n">
        <v>-1868</v>
      </c>
    </row>
    <row r="7" spans="1:4">
      <c r="A7" s="4" t="s">
        <v>129</v>
      </c>
      <c r="B7" s="5" t="n">
        <v>-2345</v>
      </c>
      <c r="C7" s="5" t="n">
        <v>20231</v>
      </c>
      <c r="D7" s="5" t="n">
        <v>-32537</v>
      </c>
    </row>
    <row r="8" spans="1:4">
      <c r="A8" s="4" t="s">
        <v>130</v>
      </c>
      <c r="B8" s="5" t="n">
        <v>0</v>
      </c>
      <c r="C8" s="5" t="n">
        <v>-20682</v>
      </c>
      <c r="D8" s="5" t="n">
        <v>0</v>
      </c>
    </row>
    <row r="9" spans="1:4">
      <c r="A9" s="4" t="s">
        <v>131</v>
      </c>
      <c r="B9" s="5" t="n">
        <v>0</v>
      </c>
      <c r="C9" s="5" t="n">
        <v>0</v>
      </c>
      <c r="D9" s="5" t="n">
        <v>-60</v>
      </c>
    </row>
    <row r="10" spans="1:4">
      <c r="A10" s="4" t="s">
        <v>132</v>
      </c>
      <c r="B10" s="5" t="n">
        <v>0</v>
      </c>
      <c r="C10" s="5" t="n">
        <v>-20</v>
      </c>
      <c r="D10" s="5" t="n">
        <v>1897</v>
      </c>
    </row>
    <row r="11" spans="1:4">
      <c r="A11" s="4" t="s">
        <v>133</v>
      </c>
      <c r="B11" s="5" t="n">
        <v>202</v>
      </c>
      <c r="C11" s="5" t="n">
        <v>-32129</v>
      </c>
      <c r="D11" s="5" t="n">
        <v>-32568</v>
      </c>
    </row>
    <row r="12" spans="1:4">
      <c r="A12" s="4" t="s">
        <v>134</v>
      </c>
      <c r="B12" s="5" t="n">
        <v>-41999</v>
      </c>
      <c r="C12" s="5" t="n">
        <v>45207</v>
      </c>
      <c r="D12" s="5" t="n">
        <v>-11014</v>
      </c>
    </row>
    <row r="13" spans="1:4">
      <c r="A13" s="4" t="s">
        <v>135</v>
      </c>
      <c r="B13" s="5" t="n">
        <v>-41999</v>
      </c>
      <c r="C13" s="5" t="n">
        <v>44950</v>
      </c>
      <c r="D13" s="5" t="n">
        <v>-10721</v>
      </c>
    </row>
    <row r="14" spans="1:4">
      <c r="A14" s="4" t="s">
        <v>136</v>
      </c>
      <c r="B14" s="6" t="n">
        <v>0</v>
      </c>
      <c r="C14" s="6" t="n">
        <v>257</v>
      </c>
      <c r="D14" s="6" t="n">
        <v>-2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547</v>
      </c>
    </row>
    <row r="3" spans="1:3">
      <c r="A3" s="4" t="s">
        <v>548</v>
      </c>
      <c r="B3" s="6" t="n">
        <v>5996</v>
      </c>
      <c r="C3" s="6" t="n">
        <v>6404</v>
      </c>
    </row>
    <row r="4" spans="1:3">
      <c r="A4" s="4" t="s">
        <v>549</v>
      </c>
    </row>
    <row r="5" spans="1:3">
      <c r="A5" s="3" t="s">
        <v>547</v>
      </c>
    </row>
    <row r="6" spans="1:3">
      <c r="A6" s="4" t="s">
        <v>548</v>
      </c>
      <c r="B6" s="5" t="n">
        <v>170</v>
      </c>
      <c r="C6" s="5" t="n">
        <v>192</v>
      </c>
    </row>
    <row r="7" spans="1:3">
      <c r="A7" s="4" t="s">
        <v>550</v>
      </c>
    </row>
    <row r="8" spans="1:3">
      <c r="A8" s="3" t="s">
        <v>547</v>
      </c>
    </row>
    <row r="9" spans="1:3">
      <c r="A9" s="4" t="s">
        <v>548</v>
      </c>
      <c r="B9" s="5" t="n">
        <v>2282</v>
      </c>
      <c r="C9" s="5" t="n">
        <v>2267</v>
      </c>
    </row>
    <row r="10" spans="1:3">
      <c r="A10" s="4" t="s">
        <v>551</v>
      </c>
    </row>
    <row r="11" spans="1:3">
      <c r="A11" s="3" t="s">
        <v>547</v>
      </c>
    </row>
    <row r="12" spans="1:3">
      <c r="A12" s="4" t="s">
        <v>548</v>
      </c>
      <c r="B12" s="5" t="n">
        <v>3362</v>
      </c>
      <c r="C12" s="5" t="n">
        <v>3945</v>
      </c>
    </row>
    <row r="13" spans="1:3">
      <c r="A13" s="4" t="s">
        <v>552</v>
      </c>
    </row>
    <row r="14" spans="1:3">
      <c r="A14" s="3" t="s">
        <v>547</v>
      </c>
    </row>
    <row r="15" spans="1:3">
      <c r="A15" s="4" t="s">
        <v>548</v>
      </c>
      <c r="B15" s="6" t="n">
        <v>182</v>
      </c>
      <c r="C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30</v>
      </c>
      <c r="C2" s="2" t="s">
        <v>86</v>
      </c>
      <c r="D2" s="2" t="s">
        <v>2</v>
      </c>
    </row>
    <row r="3" spans="1:4">
      <c r="A3" s="3" t="s">
        <v>554</v>
      </c>
    </row>
    <row r="4" spans="1:4">
      <c r="A4" s="4" t="s">
        <v>555</v>
      </c>
      <c r="B4" s="6" t="n">
        <v>0</v>
      </c>
      <c r="C4" s="6" t="n">
        <v>139257</v>
      </c>
    </row>
    <row r="5" spans="1:4">
      <c r="A5" s="4" t="s">
        <v>556</v>
      </c>
      <c r="B5" s="5" t="n">
        <v>0</v>
      </c>
      <c r="C5" s="5" t="n">
        <v>55574</v>
      </c>
    </row>
    <row r="6" spans="1:4">
      <c r="A6" s="4" t="s">
        <v>557</v>
      </c>
      <c r="B6" s="5" t="n">
        <v>2310</v>
      </c>
      <c r="C6" s="5" t="n">
        <v>78853</v>
      </c>
    </row>
    <row r="7" spans="1:4">
      <c r="A7" s="4" t="s">
        <v>558</v>
      </c>
      <c r="B7" s="5" t="n">
        <v>2748</v>
      </c>
      <c r="C7" s="5" t="n">
        <v>148966</v>
      </c>
    </row>
    <row r="8" spans="1:4">
      <c r="A8" s="3" t="s">
        <v>559</v>
      </c>
    </row>
    <row r="9" spans="1:4">
      <c r="A9" s="4" t="s">
        <v>33</v>
      </c>
      <c r="B9" s="5" t="n">
        <v>6400</v>
      </c>
      <c r="D9" s="6" t="n">
        <v>6000</v>
      </c>
    </row>
    <row r="10" spans="1:4">
      <c r="A10" s="4" t="s">
        <v>560</v>
      </c>
    </row>
    <row r="11" spans="1:4">
      <c r="A11" s="3" t="s">
        <v>559</v>
      </c>
    </row>
    <row r="12" spans="1:4">
      <c r="A12" s="4" t="s">
        <v>561</v>
      </c>
      <c r="B12" s="5" t="n">
        <v>43889</v>
      </c>
      <c r="C12" s="5" t="n">
        <v>0</v>
      </c>
    </row>
    <row r="13" spans="1:4">
      <c r="A13" s="4" t="s">
        <v>33</v>
      </c>
      <c r="C13" s="5" t="n">
        <v>0</v>
      </c>
      <c r="D13" s="6" t="n">
        <v>67</v>
      </c>
    </row>
    <row r="14" spans="1:4">
      <c r="A14" s="4" t="s">
        <v>562</v>
      </c>
      <c r="B14" s="6" t="n">
        <v>105423</v>
      </c>
      <c r="C1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63</v>
      </c>
      <c r="B1" s="2" t="s">
        <v>1</v>
      </c>
    </row>
    <row r="2" spans="1:3">
      <c r="B2" s="2" t="s">
        <v>564</v>
      </c>
      <c r="C2" s="2" t="s">
        <v>455</v>
      </c>
    </row>
    <row r="3" spans="1:3">
      <c r="A3" s="3" t="s">
        <v>565</v>
      </c>
    </row>
    <row r="4" spans="1:3">
      <c r="A4" s="4" t="s">
        <v>566</v>
      </c>
      <c r="B4" s="6" t="n">
        <v>147</v>
      </c>
      <c r="C4" s="6" t="n">
        <v>55612</v>
      </c>
    </row>
    <row r="5" spans="1:3">
      <c r="A5" s="4" t="s">
        <v>567</v>
      </c>
      <c r="B5" s="5" t="n">
        <v>3081</v>
      </c>
      <c r="C5" s="5" t="n">
        <v>3580</v>
      </c>
    </row>
    <row r="6" spans="1:3">
      <c r="A6" s="4" t="s">
        <v>568</v>
      </c>
      <c r="B6" s="5" t="n">
        <v>0</v>
      </c>
      <c r="C6" s="5" t="n">
        <v>1697</v>
      </c>
    </row>
    <row r="7" spans="1:3">
      <c r="A7" s="4" t="s">
        <v>569</v>
      </c>
      <c r="B7" s="5" t="n">
        <v>3469</v>
      </c>
      <c r="C7" s="5" t="n">
        <v>1314</v>
      </c>
    </row>
    <row r="8" spans="1:3">
      <c r="A8" s="4" t="s">
        <v>325</v>
      </c>
      <c r="B8" s="5" t="n">
        <v>4722</v>
      </c>
      <c r="C8" s="5" t="n">
        <v>4496</v>
      </c>
    </row>
    <row r="9" spans="1:3">
      <c r="A9" s="4" t="s">
        <v>488</v>
      </c>
      <c r="B9" s="5" t="n">
        <v>0</v>
      </c>
      <c r="C9" s="5" t="n">
        <v>371</v>
      </c>
    </row>
    <row r="10" spans="1:3">
      <c r="A10" s="4" t="s">
        <v>570</v>
      </c>
      <c r="B10" s="5" t="n">
        <v>0</v>
      </c>
      <c r="C10" s="5" t="n">
        <v>231</v>
      </c>
    </row>
    <row r="11" spans="1:3">
      <c r="A11" s="4" t="s">
        <v>571</v>
      </c>
      <c r="B11" s="5" t="n">
        <v>0</v>
      </c>
      <c r="C11" s="5" t="n">
        <v>552</v>
      </c>
    </row>
    <row r="12" spans="1:3">
      <c r="A12" s="4" t="s">
        <v>572</v>
      </c>
      <c r="B12" s="5" t="n">
        <v>12149</v>
      </c>
      <c r="C12" s="5" t="n">
        <v>10834</v>
      </c>
    </row>
    <row r="13" spans="1:3">
      <c r="A13" s="4" t="s">
        <v>573</v>
      </c>
      <c r="B13" s="6" t="n">
        <v>23568</v>
      </c>
      <c r="C13" s="5" t="n">
        <v>78687</v>
      </c>
    </row>
    <row r="14" spans="1:3">
      <c r="A14" s="4" t="s">
        <v>574</v>
      </c>
      <c r="B14" s="5" t="n">
        <v>75</v>
      </c>
    </row>
    <row r="15" spans="1:3">
      <c r="A15" s="3" t="s">
        <v>487</v>
      </c>
    </row>
    <row r="16" spans="1:3">
      <c r="A16" s="4" t="s">
        <v>567</v>
      </c>
      <c r="B16" s="6" t="n">
        <v>6</v>
      </c>
      <c r="C16" s="5" t="n">
        <v>74</v>
      </c>
    </row>
    <row r="17" spans="1:3">
      <c r="A17" s="4" t="s">
        <v>569</v>
      </c>
      <c r="B17" s="5" t="n">
        <v>2213</v>
      </c>
      <c r="C17" s="5" t="n">
        <v>2791</v>
      </c>
    </row>
    <row r="18" spans="1:3">
      <c r="A18" s="4" t="s">
        <v>488</v>
      </c>
      <c r="B18" s="5" t="n">
        <v>286</v>
      </c>
      <c r="C18" s="5" t="n">
        <v>485</v>
      </c>
    </row>
    <row r="19" spans="1:3">
      <c r="A19" s="4" t="s">
        <v>575</v>
      </c>
      <c r="B19" s="5" t="n">
        <v>6144</v>
      </c>
      <c r="C19" s="5" t="n">
        <v>4097</v>
      </c>
    </row>
    <row r="20" spans="1:3">
      <c r="A20" s="4" t="s">
        <v>576</v>
      </c>
      <c r="B20" s="6" t="n">
        <v>8649</v>
      </c>
      <c r="C20" s="6" t="n">
        <v>7447</v>
      </c>
    </row>
    <row r="21" spans="1:3">
      <c r="A21" s="4" t="s">
        <v>577</v>
      </c>
    </row>
    <row r="22" spans="1:3">
      <c r="A22" s="3" t="s">
        <v>565</v>
      </c>
    </row>
    <row r="23" spans="1:3">
      <c r="A23" s="4" t="s">
        <v>574</v>
      </c>
      <c r="B23" s="5" t="n">
        <v>1</v>
      </c>
    </row>
    <row r="24" spans="1:3">
      <c r="A24" s="4" t="s">
        <v>578</v>
      </c>
      <c r="B24" s="4" t="s">
        <v>5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81</v>
      </c>
    </row>
    <row r="3" spans="1:3">
      <c r="A3" s="4" t="s">
        <v>582</v>
      </c>
      <c r="B3" s="6" t="n">
        <v>6602</v>
      </c>
      <c r="C3" s="6" t="n">
        <v>5978</v>
      </c>
    </row>
    <row r="4" spans="1:3">
      <c r="A4" s="4" t="s">
        <v>583</v>
      </c>
      <c r="B4" s="5" t="n">
        <v>2160</v>
      </c>
      <c r="C4" s="5" t="n">
        <v>1930</v>
      </c>
    </row>
    <row r="5" spans="1:3">
      <c r="A5" s="4" t="s">
        <v>584</v>
      </c>
      <c r="B5" s="5" t="n">
        <v>1786</v>
      </c>
      <c r="C5" s="5" t="n">
        <v>892</v>
      </c>
    </row>
    <row r="6" spans="1:3">
      <c r="A6" s="4" t="s">
        <v>585</v>
      </c>
      <c r="B6" s="5" t="n">
        <v>930</v>
      </c>
      <c r="C6" s="5" t="n">
        <v>8949</v>
      </c>
    </row>
    <row r="7" spans="1:3">
      <c r="A7" s="4" t="s">
        <v>586</v>
      </c>
      <c r="B7" s="5" t="n">
        <v>11118</v>
      </c>
      <c r="C7" s="5" t="n">
        <v>11219</v>
      </c>
    </row>
    <row r="8" spans="1:3">
      <c r="A8" s="4" t="s">
        <v>587</v>
      </c>
      <c r="B8" s="5" t="n">
        <v>22596</v>
      </c>
      <c r="C8" s="5" t="n">
        <v>28968</v>
      </c>
    </row>
    <row r="9" spans="1:3">
      <c r="A9" s="3" t="s">
        <v>588</v>
      </c>
    </row>
    <row r="10" spans="1:3">
      <c r="A10" s="4" t="s">
        <v>582</v>
      </c>
      <c r="B10" s="5" t="n">
        <v>66</v>
      </c>
      <c r="C10" s="5" t="n">
        <v>95</v>
      </c>
    </row>
    <row r="11" spans="1:3">
      <c r="A11" s="4" t="s">
        <v>589</v>
      </c>
      <c r="B11" s="5" t="n">
        <v>3374</v>
      </c>
      <c r="C11" s="5" t="n">
        <v>4225</v>
      </c>
    </row>
    <row r="12" spans="1:3">
      <c r="A12" s="4" t="s">
        <v>583</v>
      </c>
      <c r="B12" s="5" t="n">
        <v>1057</v>
      </c>
      <c r="C12" s="5" t="n">
        <v>683</v>
      </c>
    </row>
    <row r="13" spans="1:3">
      <c r="A13" s="4" t="s">
        <v>590</v>
      </c>
      <c r="B13" s="5" t="n">
        <v>349</v>
      </c>
      <c r="C13" s="5" t="n">
        <v>1059</v>
      </c>
    </row>
    <row r="14" spans="1:3">
      <c r="A14" s="4" t="s">
        <v>591</v>
      </c>
      <c r="B14" s="6" t="n">
        <v>4846</v>
      </c>
      <c r="C14" s="6" t="n">
        <v>60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86</v>
      </c>
    </row>
    <row r="3" spans="1:4">
      <c r="A3" s="3" t="s">
        <v>222</v>
      </c>
    </row>
    <row r="4" spans="1:4">
      <c r="A4" s="4" t="s">
        <v>593</v>
      </c>
      <c r="B4" s="6" t="n">
        <v>-4698</v>
      </c>
      <c r="C4" s="6" t="n">
        <v>-7926</v>
      </c>
      <c r="D4" s="6" t="n">
        <v>-5802</v>
      </c>
    </row>
    <row r="5" spans="1:4">
      <c r="A5" s="4" t="s">
        <v>594</v>
      </c>
      <c r="B5" s="5" t="n">
        <v>1241</v>
      </c>
      <c r="C5" s="5" t="n">
        <v>1501</v>
      </c>
      <c r="D5" s="5" t="n">
        <v>3325</v>
      </c>
    </row>
    <row r="6" spans="1:4">
      <c r="A6" s="4" t="s">
        <v>595</v>
      </c>
      <c r="B6" s="5" t="n">
        <v>0</v>
      </c>
      <c r="C6" s="5" t="n">
        <v>-20</v>
      </c>
      <c r="D6" s="5" t="n">
        <v>-78</v>
      </c>
    </row>
    <row r="7" spans="1:4">
      <c r="A7" s="4" t="s">
        <v>165</v>
      </c>
      <c r="B7" s="5" t="n">
        <v>-3457</v>
      </c>
      <c r="C7" s="5" t="n">
        <v>-6445</v>
      </c>
      <c r="D7" s="5" t="n">
        <v>-2555</v>
      </c>
    </row>
    <row r="8" spans="1:4">
      <c r="A8" s="4" t="s">
        <v>596</v>
      </c>
      <c r="B8" s="5" t="n">
        <v>4111</v>
      </c>
      <c r="C8" s="5" t="n">
        <v>4451</v>
      </c>
      <c r="D8" s="5" t="n">
        <v>4942</v>
      </c>
    </row>
    <row r="9" spans="1:4">
      <c r="A9" s="4" t="s">
        <v>597</v>
      </c>
      <c r="B9" s="5" t="n">
        <v>6453</v>
      </c>
      <c r="C9" s="5" t="n">
        <v>5803</v>
      </c>
      <c r="D9" s="5" t="n">
        <v>5840</v>
      </c>
    </row>
    <row r="10" spans="1:4">
      <c r="A10" s="4" t="s">
        <v>166</v>
      </c>
      <c r="B10" s="6" t="n">
        <v>10564</v>
      </c>
      <c r="C10" s="6" t="n">
        <v>10254</v>
      </c>
      <c r="D10" s="6" t="n">
        <v>107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56</v>
      </c>
    </row>
    <row r="3" spans="1:2">
      <c r="A3" s="3" t="s">
        <v>599</v>
      </c>
    </row>
    <row r="4" spans="1:2">
      <c r="A4" s="4" t="s">
        <v>115</v>
      </c>
      <c r="B4" s="6" t="n">
        <v>646</v>
      </c>
    </row>
    <row r="5" spans="1:2">
      <c r="A5" s="4" t="s">
        <v>600</v>
      </c>
    </row>
    <row r="6" spans="1:2">
      <c r="A6" s="3" t="s">
        <v>87</v>
      </c>
    </row>
    <row r="7" spans="1:2">
      <c r="A7" s="4" t="s">
        <v>601</v>
      </c>
      <c r="B7" s="5" t="n">
        <v>556</v>
      </c>
    </row>
    <row r="8" spans="1:2">
      <c r="A8" s="4" t="s">
        <v>90</v>
      </c>
      <c r="B8" s="5" t="n">
        <v>556</v>
      </c>
    </row>
    <row r="9" spans="1:2">
      <c r="A9" s="3" t="s">
        <v>599</v>
      </c>
    </row>
    <row r="10" spans="1:2">
      <c r="A10" s="4" t="s">
        <v>602</v>
      </c>
      <c r="B10" s="5" t="n">
        <v>187</v>
      </c>
    </row>
    <row r="11" spans="1:2">
      <c r="A11" s="4" t="s">
        <v>94</v>
      </c>
      <c r="B11" s="5" t="n">
        <v>30</v>
      </c>
    </row>
    <row r="12" spans="1:2">
      <c r="A12" s="4" t="s">
        <v>96</v>
      </c>
      <c r="B12" s="5" t="n">
        <v>11</v>
      </c>
    </row>
    <row r="13" spans="1:2">
      <c r="A13" s="4" t="s">
        <v>603</v>
      </c>
      <c r="B13" s="5" t="n">
        <v>-318</v>
      </c>
    </row>
    <row r="14" spans="1:2">
      <c r="A14" s="4" t="s">
        <v>99</v>
      </c>
      <c r="B14" s="5" t="n">
        <v>-90</v>
      </c>
    </row>
    <row r="15" spans="1:2">
      <c r="A15" s="4" t="s">
        <v>115</v>
      </c>
      <c r="B15" s="6" t="n">
        <v>6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4"/>
  </cols>
  <sheetData>
    <row r="1" spans="1:2">
      <c r="A1" s="1" t="s">
        <v>604</v>
      </c>
      <c r="B1" s="2" t="s">
        <v>1</v>
      </c>
    </row>
    <row r="2" spans="1:2">
      <c r="B2" s="2" t="s">
        <v>605</v>
      </c>
    </row>
    <row r="3" spans="1:2">
      <c r="A3" s="3" t="s">
        <v>228</v>
      </c>
    </row>
    <row r="4" spans="1:2">
      <c r="A4" s="4" t="s">
        <v>606</v>
      </c>
      <c r="B4" s="5" t="n">
        <v>4</v>
      </c>
    </row>
    <row r="5" spans="1:2">
      <c r="A5" s="4" t="s">
        <v>457</v>
      </c>
      <c r="B5" s="5" t="n">
        <v>75</v>
      </c>
    </row>
    <row r="6" spans="1:2">
      <c r="A6" s="4" t="s">
        <v>458</v>
      </c>
      <c r="B6" s="5" t="n">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608</v>
      </c>
      <c r="J1" s="2" t="s">
        <v>1</v>
      </c>
    </row>
    <row r="2" spans="1:12">
      <c r="B2" s="2" t="s">
        <v>2</v>
      </c>
      <c r="C2" s="2" t="s">
        <v>609</v>
      </c>
      <c r="D2" s="2" t="s">
        <v>4</v>
      </c>
      <c r="E2" s="2" t="s">
        <v>610</v>
      </c>
      <c r="F2" s="2" t="s">
        <v>30</v>
      </c>
      <c r="G2" s="2" t="s">
        <v>611</v>
      </c>
      <c r="H2" s="2" t="s">
        <v>612</v>
      </c>
      <c r="I2" s="2" t="s">
        <v>613</v>
      </c>
      <c r="J2" s="2" t="s">
        <v>2</v>
      </c>
      <c r="K2" s="2" t="s">
        <v>30</v>
      </c>
      <c r="L2" s="2" t="s">
        <v>86</v>
      </c>
    </row>
    <row r="3" spans="1:12">
      <c r="A3" s="3" t="s">
        <v>87</v>
      </c>
    </row>
    <row r="4" spans="1:12">
      <c r="A4" s="4" t="s">
        <v>88</v>
      </c>
      <c r="J4" s="6" t="n">
        <v>221737</v>
      </c>
      <c r="K4" s="6" t="n">
        <v>226255</v>
      </c>
      <c r="L4" s="6" t="n">
        <v>224419</v>
      </c>
    </row>
    <row r="5" spans="1:12">
      <c r="A5" s="4" t="s">
        <v>89</v>
      </c>
      <c r="J5" s="5" t="n">
        <v>70857</v>
      </c>
      <c r="K5" s="5" t="n">
        <v>72625</v>
      </c>
      <c r="L5" s="5" t="n">
        <v>71437</v>
      </c>
    </row>
    <row r="6" spans="1:12">
      <c r="A6" s="4" t="s">
        <v>90</v>
      </c>
      <c r="B6" s="6" t="n">
        <v>70402</v>
      </c>
      <c r="C6" s="6" t="n">
        <v>81691</v>
      </c>
      <c r="D6" s="6" t="n">
        <v>81360</v>
      </c>
      <c r="E6" s="6" t="n">
        <v>59141</v>
      </c>
      <c r="F6" s="6" t="n">
        <v>69076</v>
      </c>
      <c r="G6" s="6" t="n">
        <v>83162</v>
      </c>
      <c r="H6" s="6" t="n">
        <v>84484</v>
      </c>
      <c r="I6" s="6" t="n">
        <v>62158</v>
      </c>
      <c r="J6" s="5" t="n">
        <v>292594</v>
      </c>
      <c r="K6" s="5" t="n">
        <v>298880</v>
      </c>
      <c r="L6" s="5" t="n">
        <v>295856</v>
      </c>
    </row>
    <row r="7" spans="1:12">
      <c r="A7" s="3" t="s">
        <v>91</v>
      </c>
    </row>
    <row r="8" spans="1:12">
      <c r="A8" s="4" t="s">
        <v>92</v>
      </c>
      <c r="J8" s="5" t="n">
        <v>247905</v>
      </c>
      <c r="K8" s="5" t="n">
        <v>254353</v>
      </c>
      <c r="L8" s="5" t="n">
        <v>254553</v>
      </c>
    </row>
    <row r="9" spans="1:12">
      <c r="A9" s="4" t="s">
        <v>93</v>
      </c>
      <c r="J9" s="5" t="n">
        <v>20959</v>
      </c>
      <c r="K9" s="5" t="n">
        <v>21593</v>
      </c>
      <c r="L9" s="5" t="n">
        <v>22549</v>
      </c>
    </row>
    <row r="10" spans="1:12">
      <c r="A10" s="4" t="s">
        <v>94</v>
      </c>
      <c r="J10" s="5" t="n">
        <v>7887</v>
      </c>
      <c r="K10" s="5" t="n">
        <v>9488</v>
      </c>
      <c r="L10" s="5" t="n">
        <v>10914</v>
      </c>
    </row>
    <row r="11" spans="1:12">
      <c r="A11" s="4" t="s">
        <v>614</v>
      </c>
      <c r="J11" s="5" t="n">
        <v>8737</v>
      </c>
      <c r="K11" s="5" t="n">
        <v>4354</v>
      </c>
      <c r="L11" s="5" t="n">
        <v>1123</v>
      </c>
    </row>
    <row r="12" spans="1:12">
      <c r="A12" s="4" t="s">
        <v>615</v>
      </c>
      <c r="J12" s="5" t="n">
        <v>21410</v>
      </c>
      <c r="K12" s="5" t="n">
        <v>10704</v>
      </c>
      <c r="L12" s="5" t="n">
        <v>10692</v>
      </c>
    </row>
    <row r="13" spans="1:12">
      <c r="A13" s="4" t="s">
        <v>96</v>
      </c>
      <c r="J13" s="5" t="n">
        <v>24304</v>
      </c>
      <c r="K13" s="5" t="n">
        <v>26496</v>
      </c>
      <c r="L13" s="5" t="n">
        <v>28634</v>
      </c>
    </row>
    <row r="14" spans="1:12">
      <c r="A14" s="4" t="s">
        <v>97</v>
      </c>
      <c r="J14" s="5" t="n">
        <v>60</v>
      </c>
      <c r="K14" s="5" t="n">
        <v>10381</v>
      </c>
      <c r="L14" s="5" t="n">
        <v>11896</v>
      </c>
    </row>
    <row r="15" spans="1:12">
      <c r="A15" s="4" t="s">
        <v>616</v>
      </c>
      <c r="J15" s="5" t="n">
        <v>6243</v>
      </c>
      <c r="K15" s="5" t="n">
        <v>685</v>
      </c>
      <c r="L15" s="5" t="n">
        <v>-22264</v>
      </c>
    </row>
    <row r="16" spans="1:12">
      <c r="A16" s="4" t="s">
        <v>99</v>
      </c>
      <c r="B16" s="5" t="n">
        <v>90493</v>
      </c>
      <c r="C16" s="5" t="n">
        <v>86012</v>
      </c>
      <c r="D16" s="5" t="n">
        <v>87113</v>
      </c>
      <c r="E16" s="5" t="n">
        <v>73887</v>
      </c>
      <c r="F16" s="5" t="n">
        <v>87192</v>
      </c>
      <c r="G16" s="5" t="n">
        <v>82382</v>
      </c>
      <c r="H16" s="5" t="n">
        <v>89706</v>
      </c>
      <c r="I16" s="5" t="n">
        <v>78774</v>
      </c>
      <c r="J16" s="5" t="n">
        <v>337505</v>
      </c>
      <c r="K16" s="5" t="n">
        <v>338054</v>
      </c>
      <c r="L16" s="5" t="n">
        <v>318097</v>
      </c>
    </row>
    <row r="17" spans="1:12">
      <c r="A17" s="4" t="s">
        <v>100</v>
      </c>
      <c r="B17" s="5" t="n">
        <v>-20091</v>
      </c>
      <c r="C17" s="5" t="n">
        <v>-4321</v>
      </c>
      <c r="D17" s="5" t="n">
        <v>-5753</v>
      </c>
      <c r="E17" s="5" t="n">
        <v>-14746</v>
      </c>
      <c r="F17" s="5" t="n">
        <v>-18116</v>
      </c>
      <c r="G17" s="5" t="n">
        <v>780</v>
      </c>
      <c r="H17" s="5" t="n">
        <v>-5222</v>
      </c>
      <c r="I17" s="5" t="n">
        <v>-16616</v>
      </c>
      <c r="J17" s="5" t="n">
        <v>-44911</v>
      </c>
      <c r="K17" s="5" t="n">
        <v>-39174</v>
      </c>
      <c r="L17" s="5" t="n">
        <v>-22241</v>
      </c>
    </row>
    <row r="18" spans="1:12">
      <c r="A18" s="3" t="s">
        <v>101</v>
      </c>
    </row>
    <row r="19" spans="1:12">
      <c r="A19" s="4" t="s">
        <v>102</v>
      </c>
      <c r="J19" s="5" t="n">
        <v>23162</v>
      </c>
      <c r="K19" s="5" t="n">
        <v>91291</v>
      </c>
      <c r="L19" s="5" t="n">
        <v>95891</v>
      </c>
    </row>
    <row r="20" spans="1:12">
      <c r="A20" s="4" t="s">
        <v>103</v>
      </c>
      <c r="J20" s="5" t="n">
        <v>-19581</v>
      </c>
      <c r="K20" s="5" t="n">
        <v>-52868</v>
      </c>
      <c r="L20" s="5" t="n">
        <v>-62129</v>
      </c>
    </row>
    <row r="21" spans="1:12">
      <c r="A21" s="4" t="s">
        <v>104</v>
      </c>
      <c r="J21" s="5" t="n">
        <v>-294</v>
      </c>
      <c r="K21" s="5" t="n">
        <v>-780</v>
      </c>
      <c r="L21" s="5" t="n">
        <v>15306</v>
      </c>
    </row>
    <row r="22" spans="1:12">
      <c r="A22" s="4" t="s">
        <v>105</v>
      </c>
      <c r="J22" s="5" t="n">
        <v>0</v>
      </c>
      <c r="K22" s="5" t="n">
        <v>82130</v>
      </c>
      <c r="L22" s="5" t="n">
        <v>0</v>
      </c>
    </row>
    <row r="23" spans="1:12">
      <c r="A23" s="4" t="s">
        <v>617</v>
      </c>
      <c r="J23" s="5" t="n">
        <v>388</v>
      </c>
      <c r="K23" s="5" t="n">
        <v>-3074</v>
      </c>
      <c r="L23" s="5" t="n">
        <v>-5574</v>
      </c>
    </row>
    <row r="24" spans="1:12">
      <c r="A24" s="4" t="s">
        <v>618</v>
      </c>
      <c r="L24" s="5" t="n">
        <v>0</v>
      </c>
    </row>
    <row r="25" spans="1:12">
      <c r="A25" s="4" t="s">
        <v>107</v>
      </c>
      <c r="B25" s="5" t="n">
        <v>-4063</v>
      </c>
      <c r="C25" s="5" t="n">
        <v>3850</v>
      </c>
      <c r="D25" s="5" t="n">
        <v>1557</v>
      </c>
      <c r="E25" s="5" t="n">
        <v>2331</v>
      </c>
      <c r="F25" s="5" t="n">
        <v>-1451</v>
      </c>
      <c r="G25" s="5" t="n">
        <v>19677</v>
      </c>
      <c r="H25" s="5" t="n">
        <v>8518</v>
      </c>
      <c r="I25" s="5" t="n">
        <v>89955</v>
      </c>
      <c r="J25" s="5" t="n">
        <v>3675</v>
      </c>
      <c r="K25" s="5" t="n">
        <v>116699</v>
      </c>
      <c r="L25" s="5" t="n">
        <v>43494</v>
      </c>
    </row>
    <row r="26" spans="1:12">
      <c r="A26" s="4" t="s">
        <v>619</v>
      </c>
      <c r="B26" s="5" t="n">
        <v>-82</v>
      </c>
      <c r="C26" s="5" t="n">
        <v>-2</v>
      </c>
      <c r="D26" s="5" t="n">
        <v>510</v>
      </c>
      <c r="E26" s="5" t="n">
        <v>539</v>
      </c>
      <c r="F26" s="5" t="n">
        <v>45</v>
      </c>
      <c r="G26" s="5" t="n">
        <v>-38</v>
      </c>
      <c r="H26" s="5" t="n">
        <v>138</v>
      </c>
      <c r="I26" s="5" t="n">
        <v>44</v>
      </c>
      <c r="J26" s="5" t="n">
        <v>965</v>
      </c>
      <c r="K26" s="5" t="n">
        <v>189</v>
      </c>
      <c r="L26" s="5" t="n">
        <v>345</v>
      </c>
    </row>
    <row r="27" spans="1:12">
      <c r="A27" s="4" t="s">
        <v>110</v>
      </c>
      <c r="B27" s="5" t="n">
        <v>-24072</v>
      </c>
      <c r="C27" s="5" t="n">
        <v>-469</v>
      </c>
      <c r="D27" s="5" t="n">
        <v>-4706</v>
      </c>
      <c r="E27" s="5" t="n">
        <v>-12954</v>
      </c>
      <c r="F27" s="5" t="n">
        <v>-19612</v>
      </c>
      <c r="G27" s="5" t="n">
        <v>20495</v>
      </c>
      <c r="H27" s="5" t="n">
        <v>3158</v>
      </c>
      <c r="I27" s="5" t="n">
        <v>73295</v>
      </c>
      <c r="J27" s="5" t="n">
        <v>-42201</v>
      </c>
      <c r="K27" s="5" t="n">
        <v>77336</v>
      </c>
      <c r="L27" s="5" t="n">
        <v>20908</v>
      </c>
    </row>
    <row r="28" spans="1:12">
      <c r="A28" s="4" t="s">
        <v>620</v>
      </c>
      <c r="J28" s="5" t="n">
        <v>0</v>
      </c>
      <c r="K28" s="5" t="n">
        <v>0</v>
      </c>
      <c r="L28" s="5" t="n">
        <v>646</v>
      </c>
    </row>
    <row r="29" spans="1:12">
      <c r="A29" s="4" t="s">
        <v>112</v>
      </c>
      <c r="J29" s="5" t="n">
        <v>-42201</v>
      </c>
      <c r="K29" s="5" t="n">
        <v>77336</v>
      </c>
      <c r="L29" s="5" t="n">
        <v>21554</v>
      </c>
    </row>
    <row r="30" spans="1:12">
      <c r="A30" s="4" t="s">
        <v>113</v>
      </c>
      <c r="B30" s="5" t="n">
        <v>-1395</v>
      </c>
      <c r="C30" s="5" t="n">
        <v>-1395</v>
      </c>
      <c r="D30" s="5" t="n">
        <v>-1395</v>
      </c>
      <c r="E30" s="5" t="n">
        <v>-1395</v>
      </c>
      <c r="F30" s="5" t="n">
        <v>-1395</v>
      </c>
      <c r="G30" s="5" t="n">
        <v>-1395</v>
      </c>
      <c r="H30" s="5" t="n">
        <v>-1395</v>
      </c>
      <c r="I30" s="5" t="n">
        <v>-1395</v>
      </c>
      <c r="J30" s="5" t="n">
        <v>-5580</v>
      </c>
      <c r="K30" s="5" t="n">
        <v>-5580</v>
      </c>
      <c r="L30" s="5" t="n">
        <v>-5580</v>
      </c>
    </row>
    <row r="31" spans="1:12">
      <c r="A31" s="4" t="s">
        <v>114</v>
      </c>
      <c r="F31" s="5" t="n">
        <v>-92</v>
      </c>
      <c r="G31" s="5" t="n">
        <v>-177</v>
      </c>
      <c r="H31" s="5" t="n">
        <v>-112</v>
      </c>
      <c r="I31" s="5" t="n">
        <v>124</v>
      </c>
      <c r="J31" s="5" t="n">
        <v>0</v>
      </c>
      <c r="K31" s="5" t="n">
        <v>-257</v>
      </c>
      <c r="L31" s="5" t="n">
        <v>293</v>
      </c>
    </row>
    <row r="32" spans="1:12">
      <c r="A32" s="4" t="s">
        <v>621</v>
      </c>
      <c r="L32" s="5" t="n">
        <v>0</v>
      </c>
    </row>
    <row r="33" spans="1:12">
      <c r="A33" s="4" t="s">
        <v>115</v>
      </c>
      <c r="B33" s="5" t="n">
        <v>-25467</v>
      </c>
      <c r="C33" s="6" t="n">
        <v>-1864</v>
      </c>
      <c r="D33" s="6" t="n">
        <v>-6101</v>
      </c>
      <c r="E33" s="6" t="n">
        <v>-14349</v>
      </c>
      <c r="F33" s="5" t="n">
        <v>-21099</v>
      </c>
      <c r="G33" s="6" t="n">
        <v>18923</v>
      </c>
      <c r="H33" s="6" t="n">
        <v>1651</v>
      </c>
      <c r="I33" s="6" t="n">
        <v>72024</v>
      </c>
      <c r="J33" s="5" t="n">
        <v>-47781</v>
      </c>
      <c r="K33" s="5" t="n">
        <v>71499</v>
      </c>
      <c r="L33" s="5" t="n">
        <v>16267</v>
      </c>
    </row>
    <row r="34" spans="1:12">
      <c r="A34" s="4" t="s">
        <v>115</v>
      </c>
      <c r="L34" s="5" t="n">
        <v>646</v>
      </c>
    </row>
    <row r="35" spans="1:12">
      <c r="A35" s="4" t="s">
        <v>622</v>
      </c>
      <c r="B35" s="5" t="n">
        <v>536648</v>
      </c>
      <c r="F35" s="5" t="n">
        <v>1171958</v>
      </c>
      <c r="J35" s="5" t="n">
        <v>536648</v>
      </c>
      <c r="K35" s="5" t="n">
        <v>1171958</v>
      </c>
    </row>
    <row r="36" spans="1:12">
      <c r="A36" s="4" t="s">
        <v>623</v>
      </c>
      <c r="B36" s="5" t="n">
        <v>365597</v>
      </c>
      <c r="F36" s="5" t="n">
        <v>953891</v>
      </c>
      <c r="J36" s="5" t="n">
        <v>365597</v>
      </c>
      <c r="K36" s="5" t="n">
        <v>953891</v>
      </c>
    </row>
    <row r="37" spans="1:12">
      <c r="A37" s="4" t="s">
        <v>624</v>
      </c>
      <c r="B37" s="5" t="n">
        <v>61583</v>
      </c>
      <c r="F37" s="5" t="n">
        <v>61583</v>
      </c>
      <c r="J37" s="5" t="n">
        <v>61583</v>
      </c>
      <c r="K37" s="5" t="n">
        <v>61583</v>
      </c>
    </row>
    <row r="38" spans="1:12">
      <c r="A38" s="4" t="s">
        <v>625</v>
      </c>
      <c r="B38" s="5" t="n">
        <v>109468</v>
      </c>
      <c r="F38" s="5" t="n">
        <v>156484</v>
      </c>
      <c r="J38" s="5" t="n">
        <v>109468</v>
      </c>
      <c r="K38" s="5" t="n">
        <v>156484</v>
      </c>
    </row>
    <row r="39" spans="1:12">
      <c r="A39" s="4" t="s">
        <v>626</v>
      </c>
      <c r="J39" s="5" t="n">
        <v>43646</v>
      </c>
      <c r="K39" s="5" t="n">
        <v>12571</v>
      </c>
      <c r="L39" s="5" t="n">
        <v>7637</v>
      </c>
    </row>
    <row r="40" spans="1:12">
      <c r="A40" s="4" t="s">
        <v>627</v>
      </c>
      <c r="J40" s="5" t="n">
        <v>8200</v>
      </c>
      <c r="K40" s="5" t="n">
        <v>8900</v>
      </c>
      <c r="L40" s="5" t="n">
        <v>10000</v>
      </c>
    </row>
    <row r="41" spans="1:12">
      <c r="A41" s="4" t="s">
        <v>628</v>
      </c>
      <c r="J41" s="5" t="n">
        <v>6500</v>
      </c>
      <c r="K41" s="5" t="n">
        <v>5800</v>
      </c>
      <c r="L41" s="5" t="n">
        <v>5800</v>
      </c>
    </row>
    <row r="42" spans="1:12">
      <c r="A42" s="4" t="s">
        <v>629</v>
      </c>
      <c r="B42" s="5" t="n">
        <v>21135</v>
      </c>
      <c r="F42" s="5" t="n">
        <v>19256</v>
      </c>
      <c r="J42" s="5" t="n">
        <v>21135</v>
      </c>
      <c r="K42" s="5" t="n">
        <v>19256</v>
      </c>
    </row>
    <row r="43" spans="1:12">
      <c r="A43" s="4" t="s">
        <v>630</v>
      </c>
    </row>
    <row r="44" spans="1:12">
      <c r="A44" s="3" t="s">
        <v>101</v>
      </c>
    </row>
    <row r="45" spans="1:12">
      <c r="A45" s="4" t="s">
        <v>627</v>
      </c>
      <c r="J45" s="5" t="n">
        <v>4100</v>
      </c>
      <c r="K45" s="5" t="n">
        <v>4500</v>
      </c>
      <c r="L45" s="5" t="n">
        <v>4900</v>
      </c>
    </row>
    <row r="46" spans="1:12">
      <c r="A46" s="4" t="s">
        <v>631</v>
      </c>
    </row>
    <row r="47" spans="1:12">
      <c r="A47" s="3" t="s">
        <v>87</v>
      </c>
    </row>
    <row r="48" spans="1:12">
      <c r="A48" s="4" t="s">
        <v>88</v>
      </c>
      <c r="J48" s="5" t="n">
        <v>221737</v>
      </c>
      <c r="K48" s="5" t="n">
        <v>226255</v>
      </c>
      <c r="L48" s="5" t="n">
        <v>224419</v>
      </c>
    </row>
    <row r="49" spans="1:12">
      <c r="A49" s="4" t="s">
        <v>89</v>
      </c>
      <c r="J49" s="5" t="n">
        <v>70857</v>
      </c>
      <c r="K49" s="5" t="n">
        <v>72625</v>
      </c>
      <c r="L49" s="5" t="n">
        <v>71437</v>
      </c>
    </row>
    <row r="50" spans="1:12">
      <c r="A50" s="4" t="s">
        <v>90</v>
      </c>
      <c r="J50" s="5" t="n">
        <v>292594</v>
      </c>
      <c r="K50" s="5" t="n">
        <v>298880</v>
      </c>
      <c r="L50" s="5" t="n">
        <v>295856</v>
      </c>
    </row>
    <row r="51" spans="1:12">
      <c r="A51" s="3" t="s">
        <v>91</v>
      </c>
    </row>
    <row r="52" spans="1:12">
      <c r="A52" s="4" t="s">
        <v>92</v>
      </c>
      <c r="J52" s="5" t="n">
        <v>247585</v>
      </c>
      <c r="K52" s="5" t="n">
        <v>254353</v>
      </c>
      <c r="L52" s="5" t="n">
        <v>254553</v>
      </c>
    </row>
    <row r="53" spans="1:12">
      <c r="A53" s="4" t="s">
        <v>93</v>
      </c>
      <c r="J53" s="5" t="n">
        <v>20959</v>
      </c>
      <c r="K53" s="5" t="n">
        <v>21593</v>
      </c>
      <c r="L53" s="5" t="n">
        <v>22549</v>
      </c>
    </row>
    <row r="54" spans="1:12">
      <c r="A54" s="4" t="s">
        <v>94</v>
      </c>
      <c r="J54" s="5" t="n">
        <v>3086</v>
      </c>
      <c r="K54" s="5" t="n">
        <v>2708</v>
      </c>
      <c r="L54" s="5" t="n">
        <v>2983</v>
      </c>
    </row>
    <row r="55" spans="1:12">
      <c r="A55" s="4" t="s">
        <v>614</v>
      </c>
      <c r="J55" s="5" t="n">
        <v>677</v>
      </c>
      <c r="K55" s="5" t="n">
        <v>1594</v>
      </c>
      <c r="L55" s="5" t="n">
        <v>1364</v>
      </c>
    </row>
    <row r="56" spans="1:12">
      <c r="A56" s="4" t="s">
        <v>615</v>
      </c>
      <c r="J56" s="5" t="n">
        <v>0</v>
      </c>
      <c r="K56" s="5" t="n">
        <v>0</v>
      </c>
      <c r="L56" s="5" t="n">
        <v>0</v>
      </c>
    </row>
    <row r="57" spans="1:12">
      <c r="A57" s="4" t="s">
        <v>96</v>
      </c>
      <c r="J57" s="5" t="n">
        <v>24260</v>
      </c>
      <c r="K57" s="5" t="n">
        <v>26496</v>
      </c>
      <c r="L57" s="5" t="n">
        <v>28682</v>
      </c>
    </row>
    <row r="58" spans="1:12">
      <c r="A58" s="4" t="s">
        <v>97</v>
      </c>
      <c r="J58" s="5" t="n">
        <v>0</v>
      </c>
      <c r="K58" s="5" t="n">
        <v>6232</v>
      </c>
      <c r="L58" s="5" t="n">
        <v>0</v>
      </c>
    </row>
    <row r="59" spans="1:12">
      <c r="A59" s="4" t="s">
        <v>616</v>
      </c>
      <c r="J59" s="5" t="n">
        <v>199</v>
      </c>
      <c r="K59" s="5" t="n">
        <v>-294</v>
      </c>
      <c r="L59" s="5" t="n">
        <v>9</v>
      </c>
    </row>
    <row r="60" spans="1:12">
      <c r="A60" s="4" t="s">
        <v>99</v>
      </c>
      <c r="J60" s="5" t="n">
        <v>296766</v>
      </c>
      <c r="K60" s="5" t="n">
        <v>312682</v>
      </c>
      <c r="L60" s="5" t="n">
        <v>310140</v>
      </c>
    </row>
    <row r="61" spans="1:12">
      <c r="A61" s="4" t="s">
        <v>100</v>
      </c>
      <c r="J61" s="5" t="n">
        <v>-4172</v>
      </c>
      <c r="K61" s="5" t="n">
        <v>-13802</v>
      </c>
      <c r="L61" s="5" t="n">
        <v>-14284</v>
      </c>
    </row>
    <row r="62" spans="1:12">
      <c r="A62" s="3" t="s">
        <v>101</v>
      </c>
    </row>
    <row r="63" spans="1:12">
      <c r="A63" s="4" t="s">
        <v>102</v>
      </c>
      <c r="J63" s="5" t="n">
        <v>159</v>
      </c>
      <c r="K63" s="5" t="n">
        <v>134</v>
      </c>
      <c r="L63" s="5" t="n">
        <v>152</v>
      </c>
    </row>
    <row r="64" spans="1:12">
      <c r="A64" s="4" t="s">
        <v>103</v>
      </c>
      <c r="J64" s="5" t="n">
        <v>-15277</v>
      </c>
      <c r="K64" s="5" t="n">
        <v>-12470</v>
      </c>
      <c r="L64" s="5" t="n">
        <v>-16520</v>
      </c>
    </row>
    <row r="65" spans="1:12">
      <c r="A65" s="4" t="s">
        <v>104</v>
      </c>
      <c r="J65" s="5" t="n">
        <v>-294</v>
      </c>
      <c r="K65" s="5" t="n">
        <v>-780</v>
      </c>
      <c r="L65" s="5" t="n">
        <v>14818</v>
      </c>
    </row>
    <row r="66" spans="1:12">
      <c r="A66" s="4" t="s">
        <v>105</v>
      </c>
      <c r="K66" s="5" t="n">
        <v>0</v>
      </c>
    </row>
    <row r="67" spans="1:12">
      <c r="A67" s="4" t="s">
        <v>617</v>
      </c>
      <c r="J67" s="5" t="n">
        <v>-1468</v>
      </c>
      <c r="K67" s="5" t="n">
        <v>-2379</v>
      </c>
      <c r="L67" s="5" t="n">
        <v>-1629</v>
      </c>
    </row>
    <row r="68" spans="1:12">
      <c r="A68" s="4" t="s">
        <v>618</v>
      </c>
      <c r="L68" s="5" t="n">
        <v>3005</v>
      </c>
    </row>
    <row r="69" spans="1:12">
      <c r="A69" s="4" t="s">
        <v>107</v>
      </c>
      <c r="J69" s="5" t="n">
        <v>-16880</v>
      </c>
      <c r="K69" s="5" t="n">
        <v>-15495</v>
      </c>
      <c r="L69" s="5" t="n">
        <v>-174</v>
      </c>
    </row>
    <row r="70" spans="1:12">
      <c r="A70" s="4" t="s">
        <v>619</v>
      </c>
      <c r="J70" s="5" t="n">
        <v>0</v>
      </c>
      <c r="K70" s="5" t="n">
        <v>188</v>
      </c>
      <c r="L70" s="5" t="n">
        <v>345</v>
      </c>
    </row>
    <row r="71" spans="1:12">
      <c r="A71" s="4" t="s">
        <v>110</v>
      </c>
      <c r="L71" s="5" t="n">
        <v>-14803</v>
      </c>
    </row>
    <row r="72" spans="1:12">
      <c r="A72" s="4" t="s">
        <v>620</v>
      </c>
      <c r="L72" s="5" t="n">
        <v>0</v>
      </c>
    </row>
    <row r="73" spans="1:12">
      <c r="A73" s="4" t="s">
        <v>112</v>
      </c>
      <c r="J73" s="5" t="n">
        <v>-21052</v>
      </c>
      <c r="K73" s="5" t="n">
        <v>-29485</v>
      </c>
      <c r="L73" s="5" t="n">
        <v>-14803</v>
      </c>
    </row>
    <row r="74" spans="1:12">
      <c r="A74" s="4" t="s">
        <v>113</v>
      </c>
      <c r="J74" s="5" t="n">
        <v>0</v>
      </c>
      <c r="K74" s="5" t="n">
        <v>0</v>
      </c>
      <c r="L74" s="5" t="n">
        <v>0</v>
      </c>
    </row>
    <row r="75" spans="1:12">
      <c r="A75" s="4" t="s">
        <v>114</v>
      </c>
      <c r="K75" s="5" t="n">
        <v>-257</v>
      </c>
      <c r="L75" s="5" t="n">
        <v>293</v>
      </c>
    </row>
    <row r="76" spans="1:12">
      <c r="A76" s="4" t="s">
        <v>115</v>
      </c>
      <c r="J76" s="5" t="n">
        <v>-21052</v>
      </c>
      <c r="K76" s="5" t="n">
        <v>-29742</v>
      </c>
      <c r="L76" s="5" t="n">
        <v>-14510</v>
      </c>
    </row>
    <row r="77" spans="1:12">
      <c r="A77" s="4" t="s">
        <v>622</v>
      </c>
      <c r="B77" s="5" t="n">
        <v>334925</v>
      </c>
      <c r="F77" s="5" t="n">
        <v>341035</v>
      </c>
      <c r="J77" s="5" t="n">
        <v>334925</v>
      </c>
      <c r="K77" s="5" t="n">
        <v>341035</v>
      </c>
    </row>
    <row r="78" spans="1:12">
      <c r="A78" s="4" t="s">
        <v>623</v>
      </c>
      <c r="B78" s="5" t="n">
        <v>300176</v>
      </c>
      <c r="F78" s="5" t="n">
        <v>286002</v>
      </c>
      <c r="J78" s="5" t="n">
        <v>300176</v>
      </c>
      <c r="K78" s="5" t="n">
        <v>286002</v>
      </c>
    </row>
    <row r="79" spans="1:12">
      <c r="A79" s="4" t="s">
        <v>624</v>
      </c>
      <c r="B79" s="5" t="n">
        <v>0</v>
      </c>
      <c r="F79" s="5" t="n">
        <v>0</v>
      </c>
      <c r="J79" s="5" t="n">
        <v>0</v>
      </c>
      <c r="K79" s="5" t="n">
        <v>0</v>
      </c>
    </row>
    <row r="80" spans="1:12">
      <c r="A80" s="4" t="s">
        <v>625</v>
      </c>
      <c r="B80" s="5" t="n">
        <v>34749</v>
      </c>
      <c r="F80" s="5" t="n">
        <v>55033</v>
      </c>
      <c r="J80" s="5" t="n">
        <v>34749</v>
      </c>
      <c r="K80" s="5" t="n">
        <v>55033</v>
      </c>
    </row>
    <row r="81" spans="1:12">
      <c r="A81" s="4" t="s">
        <v>626</v>
      </c>
      <c r="J81" s="5" t="n">
        <v>16284</v>
      </c>
      <c r="K81" s="5" t="n">
        <v>11912</v>
      </c>
      <c r="L81" s="5" t="n">
        <v>7637</v>
      </c>
    </row>
    <row r="82" spans="1:12">
      <c r="A82" s="4" t="s">
        <v>632</v>
      </c>
      <c r="J82" s="5" t="n">
        <v>3000</v>
      </c>
      <c r="K82" s="5" t="n">
        <v>3800</v>
      </c>
      <c r="L82" s="5" t="n">
        <v>4600</v>
      </c>
    </row>
    <row r="83" spans="1:12">
      <c r="A83" s="4" t="s">
        <v>633</v>
      </c>
    </row>
    <row r="84" spans="1:12">
      <c r="A84" s="3" t="s">
        <v>87</v>
      </c>
    </row>
    <row r="85" spans="1:12">
      <c r="A85" s="4" t="s">
        <v>88</v>
      </c>
      <c r="J85" s="5" t="n">
        <v>0</v>
      </c>
      <c r="K85" s="5" t="n">
        <v>0</v>
      </c>
      <c r="L85" s="5" t="n">
        <v>0</v>
      </c>
    </row>
    <row r="86" spans="1:12">
      <c r="A86" s="4" t="s">
        <v>89</v>
      </c>
      <c r="J86" s="5" t="n">
        <v>0</v>
      </c>
      <c r="K86" s="5" t="n">
        <v>0</v>
      </c>
      <c r="L86" s="5" t="n">
        <v>0</v>
      </c>
    </row>
    <row r="87" spans="1:12">
      <c r="A87" s="4" t="s">
        <v>90</v>
      </c>
      <c r="J87" s="5" t="n">
        <v>0</v>
      </c>
      <c r="K87" s="5" t="n">
        <v>0</v>
      </c>
      <c r="L87" s="5" t="n">
        <v>0</v>
      </c>
    </row>
    <row r="88" spans="1:12">
      <c r="A88" s="3" t="s">
        <v>91</v>
      </c>
    </row>
    <row r="89" spans="1:12">
      <c r="A89" s="4" t="s">
        <v>92</v>
      </c>
      <c r="J89" s="5" t="n">
        <v>320</v>
      </c>
      <c r="K89" s="5" t="n">
        <v>0</v>
      </c>
      <c r="L89" s="5" t="n">
        <v>0</v>
      </c>
    </row>
    <row r="90" spans="1:12">
      <c r="A90" s="4" t="s">
        <v>93</v>
      </c>
      <c r="J90" s="5" t="n">
        <v>0</v>
      </c>
      <c r="K90" s="5" t="n">
        <v>0</v>
      </c>
      <c r="L90" s="5" t="n">
        <v>0</v>
      </c>
    </row>
    <row r="91" spans="1:12">
      <c r="A91" s="4" t="s">
        <v>94</v>
      </c>
      <c r="J91" s="5" t="n">
        <v>347</v>
      </c>
      <c r="K91" s="5" t="n">
        <v>12</v>
      </c>
      <c r="L91" s="5" t="n">
        <v>0</v>
      </c>
    </row>
    <row r="92" spans="1:12">
      <c r="A92" s="4" t="s">
        <v>614</v>
      </c>
      <c r="J92" s="5" t="n">
        <v>7139</v>
      </c>
      <c r="K92" s="5" t="n">
        <v>1555</v>
      </c>
      <c r="L92" s="5" t="n">
        <v>0</v>
      </c>
    </row>
    <row r="93" spans="1:12">
      <c r="A93" s="4" t="s">
        <v>615</v>
      </c>
      <c r="J93" s="5" t="n">
        <v>0</v>
      </c>
      <c r="K93" s="5" t="n">
        <v>0</v>
      </c>
      <c r="L93" s="5" t="n">
        <v>0</v>
      </c>
    </row>
    <row r="94" spans="1:12">
      <c r="A94" s="4" t="s">
        <v>96</v>
      </c>
      <c r="J94" s="5" t="n">
        <v>44</v>
      </c>
      <c r="K94" s="5" t="n">
        <v>0</v>
      </c>
      <c r="L94" s="5" t="n">
        <v>0</v>
      </c>
    </row>
    <row r="95" spans="1:12">
      <c r="A95" s="4" t="s">
        <v>97</v>
      </c>
      <c r="J95" s="5" t="n">
        <v>0</v>
      </c>
      <c r="K95" s="5" t="n">
        <v>0</v>
      </c>
      <c r="L95" s="5" t="n">
        <v>0</v>
      </c>
    </row>
    <row r="96" spans="1:12">
      <c r="A96" s="4" t="s">
        <v>616</v>
      </c>
      <c r="J96" s="5" t="n">
        <v>0</v>
      </c>
      <c r="K96" s="5" t="n">
        <v>0</v>
      </c>
      <c r="L96" s="5" t="n">
        <v>0</v>
      </c>
    </row>
    <row r="97" spans="1:12">
      <c r="A97" s="4" t="s">
        <v>99</v>
      </c>
      <c r="J97" s="5" t="n">
        <v>7850</v>
      </c>
      <c r="K97" s="5" t="n">
        <v>1567</v>
      </c>
      <c r="L97" s="5" t="n">
        <v>0</v>
      </c>
    </row>
    <row r="98" spans="1:12">
      <c r="A98" s="4" t="s">
        <v>100</v>
      </c>
      <c r="J98" s="5" t="n">
        <v>-7850</v>
      </c>
      <c r="K98" s="5" t="n">
        <v>-1567</v>
      </c>
      <c r="L98" s="5" t="n">
        <v>0</v>
      </c>
    </row>
    <row r="99" spans="1:12">
      <c r="A99" s="3" t="s">
        <v>101</v>
      </c>
    </row>
    <row r="100" spans="1:12">
      <c r="A100" s="4" t="s">
        <v>102</v>
      </c>
      <c r="J100" s="5" t="n">
        <v>0</v>
      </c>
      <c r="K100" s="5" t="n">
        <v>0</v>
      </c>
      <c r="L100" s="5" t="n">
        <v>0</v>
      </c>
    </row>
    <row r="101" spans="1:12">
      <c r="A101" s="4" t="s">
        <v>103</v>
      </c>
      <c r="J101" s="5" t="n">
        <v>0</v>
      </c>
      <c r="K101" s="5" t="n">
        <v>0</v>
      </c>
      <c r="L101" s="5" t="n">
        <v>0</v>
      </c>
    </row>
    <row r="102" spans="1:12">
      <c r="A102" s="4" t="s">
        <v>104</v>
      </c>
      <c r="J102" s="5" t="n">
        <v>0</v>
      </c>
      <c r="K102" s="5" t="n">
        <v>0</v>
      </c>
      <c r="L102" s="5" t="n">
        <v>0</v>
      </c>
    </row>
    <row r="103" spans="1:12">
      <c r="A103" s="4" t="s">
        <v>105</v>
      </c>
      <c r="K103" s="5" t="n">
        <v>0</v>
      </c>
    </row>
    <row r="104" spans="1:12">
      <c r="A104" s="4" t="s">
        <v>617</v>
      </c>
      <c r="J104" s="5" t="n">
        <v>0</v>
      </c>
      <c r="K104" s="5" t="n">
        <v>0</v>
      </c>
      <c r="L104" s="5" t="n">
        <v>0</v>
      </c>
    </row>
    <row r="105" spans="1:12">
      <c r="A105" s="4" t="s">
        <v>618</v>
      </c>
      <c r="L105" s="5" t="n">
        <v>0</v>
      </c>
    </row>
    <row r="106" spans="1:12">
      <c r="A106" s="4" t="s">
        <v>107</v>
      </c>
      <c r="J106" s="5" t="n">
        <v>0</v>
      </c>
      <c r="K106" s="5" t="n">
        <v>0</v>
      </c>
      <c r="L106" s="5" t="n">
        <v>0</v>
      </c>
    </row>
    <row r="107" spans="1:12">
      <c r="A107" s="4" t="s">
        <v>619</v>
      </c>
      <c r="J107" s="5" t="n">
        <v>0</v>
      </c>
      <c r="K107" s="5" t="n">
        <v>1</v>
      </c>
      <c r="L107" s="5" t="n">
        <v>0</v>
      </c>
    </row>
    <row r="108" spans="1:12">
      <c r="A108" s="4" t="s">
        <v>110</v>
      </c>
      <c r="L108" s="5" t="n">
        <v>0</v>
      </c>
    </row>
    <row r="109" spans="1:12">
      <c r="A109" s="4" t="s">
        <v>620</v>
      </c>
      <c r="L109" s="5" t="n">
        <v>0</v>
      </c>
    </row>
    <row r="110" spans="1:12">
      <c r="A110" s="4" t="s">
        <v>112</v>
      </c>
      <c r="J110" s="5" t="n">
        <v>-7850</v>
      </c>
      <c r="K110" s="5" t="n">
        <v>-1568</v>
      </c>
      <c r="L110" s="5" t="n">
        <v>0</v>
      </c>
    </row>
    <row r="111" spans="1:12">
      <c r="A111" s="4" t="s">
        <v>113</v>
      </c>
      <c r="J111" s="5" t="n">
        <v>0</v>
      </c>
      <c r="K111" s="5" t="n">
        <v>0</v>
      </c>
      <c r="L111" s="5" t="n">
        <v>0</v>
      </c>
    </row>
    <row r="112" spans="1:12">
      <c r="A112" s="4" t="s">
        <v>114</v>
      </c>
      <c r="K112" s="5" t="n">
        <v>0</v>
      </c>
      <c r="L112" s="5" t="n">
        <v>0</v>
      </c>
    </row>
    <row r="113" spans="1:12">
      <c r="A113" s="4" t="s">
        <v>115</v>
      </c>
      <c r="J113" s="5" t="n">
        <v>-7850</v>
      </c>
      <c r="K113" s="5" t="n">
        <v>-1568</v>
      </c>
      <c r="L113" s="5" t="n">
        <v>0</v>
      </c>
    </row>
    <row r="114" spans="1:12">
      <c r="A114" s="4" t="s">
        <v>622</v>
      </c>
      <c r="B114" s="5" t="n">
        <v>41046</v>
      </c>
      <c r="F114" s="5" t="n">
        <v>1425</v>
      </c>
      <c r="J114" s="5" t="n">
        <v>41046</v>
      </c>
      <c r="K114" s="5" t="n">
        <v>1425</v>
      </c>
    </row>
    <row r="115" spans="1:12">
      <c r="A115" s="4" t="s">
        <v>623</v>
      </c>
      <c r="B115" s="5" t="n">
        <v>9328</v>
      </c>
      <c r="F115" s="5" t="n">
        <v>1116</v>
      </c>
      <c r="J115" s="5" t="n">
        <v>9328</v>
      </c>
      <c r="K115" s="5" t="n">
        <v>1116</v>
      </c>
    </row>
    <row r="116" spans="1:12">
      <c r="A116" s="4" t="s">
        <v>624</v>
      </c>
      <c r="B116" s="5" t="n">
        <v>0</v>
      </c>
      <c r="F116" s="5" t="n">
        <v>0</v>
      </c>
      <c r="J116" s="5" t="n">
        <v>0</v>
      </c>
      <c r="K116" s="5" t="n">
        <v>0</v>
      </c>
    </row>
    <row r="117" spans="1:12">
      <c r="A117" s="4" t="s">
        <v>625</v>
      </c>
      <c r="B117" s="5" t="n">
        <v>31718</v>
      </c>
      <c r="F117" s="5" t="n">
        <v>309</v>
      </c>
      <c r="J117" s="5" t="n">
        <v>31718</v>
      </c>
      <c r="K117" s="5" t="n">
        <v>309</v>
      </c>
    </row>
    <row r="118" spans="1:12">
      <c r="A118" s="4" t="s">
        <v>626</v>
      </c>
      <c r="J118" s="5" t="n">
        <v>27295</v>
      </c>
      <c r="K118" s="5" t="n">
        <v>659</v>
      </c>
      <c r="L118" s="5" t="n">
        <v>0</v>
      </c>
    </row>
    <row r="119" spans="1:12">
      <c r="A119" s="4" t="s">
        <v>634</v>
      </c>
      <c r="J119" s="5" t="n">
        <v>200</v>
      </c>
    </row>
    <row r="120" spans="1:12">
      <c r="A120" s="4" t="s">
        <v>635</v>
      </c>
    </row>
    <row r="121" spans="1:12">
      <c r="A121" s="3" t="s">
        <v>87</v>
      </c>
    </row>
    <row r="122" spans="1:12">
      <c r="A122" s="4" t="s">
        <v>88</v>
      </c>
      <c r="J122" s="5" t="n">
        <v>0</v>
      </c>
      <c r="K122" s="5" t="n">
        <v>0</v>
      </c>
      <c r="L122" s="5" t="n">
        <v>0</v>
      </c>
    </row>
    <row r="123" spans="1:12">
      <c r="A123" s="4" t="s">
        <v>89</v>
      </c>
      <c r="J123" s="5" t="n">
        <v>0</v>
      </c>
      <c r="K123" s="5" t="n">
        <v>0</v>
      </c>
      <c r="L123" s="5" t="n">
        <v>0</v>
      </c>
    </row>
    <row r="124" spans="1:12">
      <c r="A124" s="4" t="s">
        <v>90</v>
      </c>
      <c r="J124" s="5" t="n">
        <v>0</v>
      </c>
      <c r="K124" s="5" t="n">
        <v>0</v>
      </c>
      <c r="L124" s="5" t="n">
        <v>0</v>
      </c>
    </row>
    <row r="125" spans="1:12">
      <c r="A125" s="3" t="s">
        <v>91</v>
      </c>
    </row>
    <row r="126" spans="1:12">
      <c r="A126" s="4" t="s">
        <v>92</v>
      </c>
      <c r="J126" s="5" t="n">
        <v>0</v>
      </c>
      <c r="K126" s="5" t="n">
        <v>0</v>
      </c>
      <c r="L126" s="5" t="n">
        <v>0</v>
      </c>
    </row>
    <row r="127" spans="1:12">
      <c r="A127" s="4" t="s">
        <v>93</v>
      </c>
      <c r="J127" s="5" t="n">
        <v>0</v>
      </c>
      <c r="K127" s="5" t="n">
        <v>0</v>
      </c>
      <c r="L127" s="5" t="n">
        <v>0</v>
      </c>
    </row>
    <row r="128" spans="1:12">
      <c r="A128" s="4" t="s">
        <v>94</v>
      </c>
      <c r="J128" s="5" t="n">
        <v>20</v>
      </c>
      <c r="K128" s="5" t="n">
        <v>93</v>
      </c>
      <c r="L128" s="5" t="n">
        <v>291</v>
      </c>
    </row>
    <row r="129" spans="1:12">
      <c r="A129" s="4" t="s">
        <v>614</v>
      </c>
      <c r="J129" s="5" t="n">
        <v>0</v>
      </c>
      <c r="K129" s="5" t="n">
        <v>0</v>
      </c>
      <c r="L129" s="5" t="n">
        <v>60</v>
      </c>
    </row>
    <row r="130" spans="1:12">
      <c r="A130" s="4" t="s">
        <v>615</v>
      </c>
      <c r="J130" s="5" t="n">
        <v>0</v>
      </c>
      <c r="K130" s="5" t="n">
        <v>0</v>
      </c>
      <c r="L130" s="5" t="n">
        <v>0</v>
      </c>
    </row>
    <row r="131" spans="1:12">
      <c r="A131" s="4" t="s">
        <v>96</v>
      </c>
      <c r="J131" s="5" t="n">
        <v>0</v>
      </c>
      <c r="K131" s="5" t="n">
        <v>0</v>
      </c>
      <c r="L131" s="5" t="n">
        <v>0</v>
      </c>
    </row>
    <row r="132" spans="1:12">
      <c r="A132" s="4" t="s">
        <v>97</v>
      </c>
      <c r="J132" s="5" t="n">
        <v>60</v>
      </c>
      <c r="K132" s="5" t="n">
        <v>4149</v>
      </c>
      <c r="L132" s="5" t="n">
        <v>11896</v>
      </c>
    </row>
    <row r="133" spans="1:12">
      <c r="A133" s="4" t="s">
        <v>616</v>
      </c>
      <c r="J133" s="5" t="n">
        <v>6044</v>
      </c>
      <c r="K133" s="5" t="n">
        <v>979</v>
      </c>
      <c r="L133" s="5" t="n">
        <v>-22273</v>
      </c>
    </row>
    <row r="134" spans="1:12">
      <c r="A134" s="4" t="s">
        <v>99</v>
      </c>
      <c r="J134" s="5" t="n">
        <v>6124</v>
      </c>
      <c r="K134" s="5" t="n">
        <v>5221</v>
      </c>
      <c r="L134" s="5" t="n">
        <v>-10026</v>
      </c>
    </row>
    <row r="135" spans="1:12">
      <c r="A135" s="4" t="s">
        <v>100</v>
      </c>
      <c r="J135" s="5" t="n">
        <v>-6124</v>
      </c>
      <c r="K135" s="5" t="n">
        <v>-5221</v>
      </c>
      <c r="L135" s="5" t="n">
        <v>10026</v>
      </c>
    </row>
    <row r="136" spans="1:12">
      <c r="A136" s="3" t="s">
        <v>101</v>
      </c>
    </row>
    <row r="137" spans="1:12">
      <c r="A137" s="4" t="s">
        <v>102</v>
      </c>
      <c r="J137" s="5" t="n">
        <v>22190</v>
      </c>
      <c r="K137" s="5" t="n">
        <v>91107</v>
      </c>
      <c r="L137" s="5" t="n">
        <v>98721</v>
      </c>
    </row>
    <row r="138" spans="1:12">
      <c r="A138" s="4" t="s">
        <v>103</v>
      </c>
      <c r="J138" s="5" t="n">
        <v>-2532</v>
      </c>
      <c r="K138" s="5" t="n">
        <v>-38112</v>
      </c>
      <c r="L138" s="5" t="n">
        <v>-44831</v>
      </c>
    </row>
    <row r="139" spans="1:12">
      <c r="A139" s="4" t="s">
        <v>104</v>
      </c>
      <c r="J139" s="5" t="n">
        <v>0</v>
      </c>
      <c r="K139" s="5" t="n">
        <v>0</v>
      </c>
      <c r="L139" s="5" t="n">
        <v>488</v>
      </c>
    </row>
    <row r="140" spans="1:12">
      <c r="A140" s="4" t="s">
        <v>105</v>
      </c>
      <c r="K140" s="5" t="n">
        <v>82130</v>
      </c>
    </row>
    <row r="141" spans="1:12">
      <c r="A141" s="4" t="s">
        <v>617</v>
      </c>
      <c r="J141" s="5" t="n">
        <v>1856</v>
      </c>
      <c r="K141" s="5" t="n">
        <v>-695</v>
      </c>
      <c r="L141" s="5" t="n">
        <v>-3999</v>
      </c>
    </row>
    <row r="142" spans="1:12">
      <c r="A142" s="4" t="s">
        <v>618</v>
      </c>
      <c r="L142" s="5" t="n">
        <v>-3005</v>
      </c>
    </row>
    <row r="143" spans="1:12">
      <c r="A143" s="4" t="s">
        <v>107</v>
      </c>
      <c r="J143" s="5" t="n">
        <v>21514</v>
      </c>
      <c r="K143" s="5" t="n">
        <v>134430</v>
      </c>
      <c r="L143" s="5" t="n">
        <v>47374</v>
      </c>
    </row>
    <row r="144" spans="1:12">
      <c r="A144" s="4" t="s">
        <v>619</v>
      </c>
      <c r="J144" s="5" t="n">
        <v>0</v>
      </c>
      <c r="K144" s="5" t="n">
        <v>0</v>
      </c>
      <c r="L144" s="5" t="n">
        <v>0</v>
      </c>
    </row>
    <row r="145" spans="1:12">
      <c r="A145" s="4" t="s">
        <v>110</v>
      </c>
      <c r="L145" s="5" t="n">
        <v>57400</v>
      </c>
    </row>
    <row r="146" spans="1:12">
      <c r="A146" s="4" t="s">
        <v>620</v>
      </c>
      <c r="L146" s="5" t="n">
        <v>0</v>
      </c>
    </row>
    <row r="147" spans="1:12">
      <c r="A147" s="4" t="s">
        <v>112</v>
      </c>
      <c r="J147" s="5" t="n">
        <v>15390</v>
      </c>
      <c r="K147" s="5" t="n">
        <v>129209</v>
      </c>
      <c r="L147" s="5" t="n">
        <v>57400</v>
      </c>
    </row>
    <row r="148" spans="1:12">
      <c r="A148" s="4" t="s">
        <v>113</v>
      </c>
      <c r="J148" s="5" t="n">
        <v>0</v>
      </c>
      <c r="K148" s="5" t="n">
        <v>0</v>
      </c>
      <c r="L148" s="5" t="n">
        <v>0</v>
      </c>
    </row>
    <row r="149" spans="1:12">
      <c r="A149" s="4" t="s">
        <v>114</v>
      </c>
      <c r="K149" s="5" t="n">
        <v>0</v>
      </c>
      <c r="L149" s="5" t="n">
        <v>0</v>
      </c>
    </row>
    <row r="150" spans="1:12">
      <c r="A150" s="4" t="s">
        <v>115</v>
      </c>
      <c r="J150" s="5" t="n">
        <v>15390</v>
      </c>
      <c r="K150" s="5" t="n">
        <v>129209</v>
      </c>
      <c r="L150" s="5" t="n">
        <v>57400</v>
      </c>
    </row>
    <row r="151" spans="1:12">
      <c r="A151" s="4" t="s">
        <v>622</v>
      </c>
      <c r="B151" s="5" t="n">
        <v>23991</v>
      </c>
      <c r="F151" s="5" t="n">
        <v>707533</v>
      </c>
      <c r="J151" s="5" t="n">
        <v>23991</v>
      </c>
      <c r="K151" s="5" t="n">
        <v>707533</v>
      </c>
    </row>
    <row r="152" spans="1:12">
      <c r="A152" s="4" t="s">
        <v>623</v>
      </c>
      <c r="B152" s="5" t="n">
        <v>165</v>
      </c>
      <c r="F152" s="5" t="n">
        <v>603257</v>
      </c>
      <c r="J152" s="5" t="n">
        <v>165</v>
      </c>
      <c r="K152" s="5" t="n">
        <v>603257</v>
      </c>
    </row>
    <row r="153" spans="1:12">
      <c r="A153" s="4" t="s">
        <v>624</v>
      </c>
      <c r="B153" s="5" t="n">
        <v>0</v>
      </c>
      <c r="F153" s="5" t="n">
        <v>0</v>
      </c>
      <c r="J153" s="5" t="n">
        <v>0</v>
      </c>
      <c r="K153" s="5" t="n">
        <v>0</v>
      </c>
    </row>
    <row r="154" spans="1:12">
      <c r="A154" s="4" t="s">
        <v>625</v>
      </c>
      <c r="B154" s="5" t="n">
        <v>23826</v>
      </c>
      <c r="F154" s="5" t="n">
        <v>104276</v>
      </c>
      <c r="J154" s="5" t="n">
        <v>23826</v>
      </c>
      <c r="K154" s="5" t="n">
        <v>104276</v>
      </c>
    </row>
    <row r="155" spans="1:12">
      <c r="A155" s="4" t="s">
        <v>626</v>
      </c>
      <c r="J155" s="5" t="n">
        <v>0</v>
      </c>
      <c r="K155" s="5" t="n">
        <v>0</v>
      </c>
      <c r="L155" s="5" t="n">
        <v>0</v>
      </c>
    </row>
    <row r="156" spans="1:12">
      <c r="A156" s="4" t="s">
        <v>636</v>
      </c>
    </row>
    <row r="157" spans="1:12">
      <c r="A157" s="3" t="s">
        <v>87</v>
      </c>
    </row>
    <row r="158" spans="1:12">
      <c r="A158" s="4" t="s">
        <v>88</v>
      </c>
      <c r="J158" s="5" t="n">
        <v>0</v>
      </c>
      <c r="K158" s="5" t="n">
        <v>0</v>
      </c>
      <c r="L158" s="5" t="n">
        <v>0</v>
      </c>
    </row>
    <row r="159" spans="1:12">
      <c r="A159" s="4" t="s">
        <v>89</v>
      </c>
      <c r="J159" s="5" t="n">
        <v>0</v>
      </c>
      <c r="K159" s="5" t="n">
        <v>0</v>
      </c>
      <c r="L159" s="5" t="n">
        <v>0</v>
      </c>
    </row>
    <row r="160" spans="1:12">
      <c r="A160" s="4" t="s">
        <v>90</v>
      </c>
      <c r="J160" s="5" t="n">
        <v>0</v>
      </c>
      <c r="K160" s="5" t="n">
        <v>0</v>
      </c>
      <c r="L160" s="5" t="n">
        <v>0</v>
      </c>
    </row>
    <row r="161" spans="1:12">
      <c r="A161" s="3" t="s">
        <v>91</v>
      </c>
    </row>
    <row r="162" spans="1:12">
      <c r="A162" s="4" t="s">
        <v>92</v>
      </c>
      <c r="J162" s="5" t="n">
        <v>0</v>
      </c>
      <c r="K162" s="5" t="n">
        <v>0</v>
      </c>
      <c r="L162" s="5" t="n">
        <v>0</v>
      </c>
    </row>
    <row r="163" spans="1:12">
      <c r="A163" s="4" t="s">
        <v>93</v>
      </c>
      <c r="J163" s="5" t="n">
        <v>0</v>
      </c>
      <c r="K163" s="5" t="n">
        <v>0</v>
      </c>
      <c r="L163" s="5" t="n">
        <v>0</v>
      </c>
    </row>
    <row r="164" spans="1:12">
      <c r="A164" s="4" t="s">
        <v>94</v>
      </c>
      <c r="J164" s="5" t="n">
        <v>4434</v>
      </c>
      <c r="K164" s="5" t="n">
        <v>6675</v>
      </c>
      <c r="L164" s="5" t="n">
        <v>7640</v>
      </c>
    </row>
    <row r="165" spans="1:12">
      <c r="A165" s="4" t="s">
        <v>614</v>
      </c>
      <c r="J165" s="5" t="n">
        <v>921</v>
      </c>
      <c r="K165" s="5" t="n">
        <v>1205</v>
      </c>
      <c r="L165" s="5" t="n">
        <v>-301</v>
      </c>
    </row>
    <row r="166" spans="1:12">
      <c r="A166" s="4" t="s">
        <v>615</v>
      </c>
      <c r="J166" s="5" t="n">
        <v>21410</v>
      </c>
      <c r="K166" s="5" t="n">
        <v>10704</v>
      </c>
      <c r="L166" s="5" t="n">
        <v>10692</v>
      </c>
    </row>
    <row r="167" spans="1:12">
      <c r="A167" s="4" t="s">
        <v>96</v>
      </c>
      <c r="J167" s="5" t="n">
        <v>0</v>
      </c>
      <c r="K167" s="5" t="n">
        <v>0</v>
      </c>
      <c r="L167" s="5" t="n">
        <v>-48</v>
      </c>
    </row>
    <row r="168" spans="1:12">
      <c r="A168" s="4" t="s">
        <v>97</v>
      </c>
      <c r="J168" s="5" t="n">
        <v>0</v>
      </c>
      <c r="K168" s="5" t="n">
        <v>0</v>
      </c>
      <c r="L168" s="5" t="n">
        <v>0</v>
      </c>
    </row>
    <row r="169" spans="1:12">
      <c r="A169" s="4" t="s">
        <v>616</v>
      </c>
      <c r="J169" s="5" t="n">
        <v>0</v>
      </c>
      <c r="K169" s="5" t="n">
        <v>0</v>
      </c>
      <c r="L169" s="5" t="n">
        <v>0</v>
      </c>
    </row>
    <row r="170" spans="1:12">
      <c r="A170" s="4" t="s">
        <v>99</v>
      </c>
      <c r="J170" s="5" t="n">
        <v>26765</v>
      </c>
      <c r="K170" s="5" t="n">
        <v>18584</v>
      </c>
      <c r="L170" s="5" t="n">
        <v>17983</v>
      </c>
    </row>
    <row r="171" spans="1:12">
      <c r="A171" s="4" t="s">
        <v>100</v>
      </c>
      <c r="J171" s="5" t="n">
        <v>-26765</v>
      </c>
      <c r="K171" s="5" t="n">
        <v>-18584</v>
      </c>
      <c r="L171" s="5" t="n">
        <v>-17983</v>
      </c>
    </row>
    <row r="172" spans="1:12">
      <c r="A172" s="3" t="s">
        <v>101</v>
      </c>
    </row>
    <row r="173" spans="1:12">
      <c r="A173" s="4" t="s">
        <v>102</v>
      </c>
      <c r="J173" s="5" t="n">
        <v>813</v>
      </c>
      <c r="K173" s="5" t="n">
        <v>50</v>
      </c>
      <c r="L173" s="5" t="n">
        <v>23</v>
      </c>
    </row>
    <row r="174" spans="1:12">
      <c r="A174" s="4" t="s">
        <v>103</v>
      </c>
      <c r="J174" s="5" t="n">
        <v>-1772</v>
      </c>
      <c r="K174" s="5" t="n">
        <v>-2286</v>
      </c>
      <c r="L174" s="5" t="n">
        <v>-3783</v>
      </c>
    </row>
    <row r="175" spans="1:12">
      <c r="A175" s="4" t="s">
        <v>104</v>
      </c>
      <c r="J175" s="5" t="n">
        <v>0</v>
      </c>
      <c r="K175" s="5" t="n">
        <v>0</v>
      </c>
      <c r="L175" s="5" t="n">
        <v>0</v>
      </c>
    </row>
    <row r="176" spans="1:12">
      <c r="A176" s="4" t="s">
        <v>105</v>
      </c>
      <c r="K176" s="5" t="n">
        <v>0</v>
      </c>
    </row>
    <row r="177" spans="1:12">
      <c r="A177" s="4" t="s">
        <v>617</v>
      </c>
      <c r="J177" s="5" t="n">
        <v>0</v>
      </c>
      <c r="K177" s="5" t="n">
        <v>0</v>
      </c>
      <c r="L177" s="5" t="n">
        <v>54</v>
      </c>
    </row>
    <row r="178" spans="1:12">
      <c r="A178" s="4" t="s">
        <v>618</v>
      </c>
      <c r="L178" s="5" t="n">
        <v>0</v>
      </c>
    </row>
    <row r="179" spans="1:12">
      <c r="A179" s="4" t="s">
        <v>107</v>
      </c>
      <c r="J179" s="5" t="n">
        <v>-959</v>
      </c>
      <c r="K179" s="5" t="n">
        <v>-2236</v>
      </c>
      <c r="L179" s="5" t="n">
        <v>-3706</v>
      </c>
    </row>
    <row r="180" spans="1:12">
      <c r="A180" s="4" t="s">
        <v>619</v>
      </c>
      <c r="J180" s="5" t="n">
        <v>965</v>
      </c>
      <c r="K180" s="5" t="n">
        <v>0</v>
      </c>
      <c r="L180" s="5" t="n">
        <v>0</v>
      </c>
    </row>
    <row r="181" spans="1:12">
      <c r="A181" s="4" t="s">
        <v>110</v>
      </c>
      <c r="L181" s="5" t="n">
        <v>-21689</v>
      </c>
    </row>
    <row r="182" spans="1:12">
      <c r="A182" s="4" t="s">
        <v>620</v>
      </c>
      <c r="L182" s="5" t="n">
        <v>0</v>
      </c>
    </row>
    <row r="183" spans="1:12">
      <c r="A183" s="4" t="s">
        <v>112</v>
      </c>
      <c r="J183" s="5" t="n">
        <v>-28689</v>
      </c>
      <c r="K183" s="5" t="n">
        <v>-20820</v>
      </c>
      <c r="L183" s="5" t="n">
        <v>-21689</v>
      </c>
    </row>
    <row r="184" spans="1:12">
      <c r="A184" s="4" t="s">
        <v>113</v>
      </c>
      <c r="J184" s="5" t="n">
        <v>-5580</v>
      </c>
      <c r="K184" s="5" t="n">
        <v>-5580</v>
      </c>
      <c r="L184" s="5" t="n">
        <v>-5580</v>
      </c>
    </row>
    <row r="185" spans="1:12">
      <c r="A185" s="4" t="s">
        <v>114</v>
      </c>
      <c r="K185" s="5" t="n">
        <v>0</v>
      </c>
      <c r="L185" s="5" t="n">
        <v>0</v>
      </c>
    </row>
    <row r="186" spans="1:12">
      <c r="A186" s="4" t="s">
        <v>115</v>
      </c>
      <c r="J186" s="5" t="n">
        <v>-34269</v>
      </c>
      <c r="K186" s="5" t="n">
        <v>-26400</v>
      </c>
      <c r="L186" s="5" t="n">
        <v>-27269</v>
      </c>
    </row>
    <row r="187" spans="1:12">
      <c r="A187" s="4" t="s">
        <v>622</v>
      </c>
      <c r="B187" s="5" t="n">
        <v>136686</v>
      </c>
      <c r="F187" s="5" t="n">
        <v>121965</v>
      </c>
      <c r="J187" s="5" t="n">
        <v>136686</v>
      </c>
      <c r="K187" s="5" t="n">
        <v>121965</v>
      </c>
    </row>
    <row r="188" spans="1:12">
      <c r="A188" s="4" t="s">
        <v>623</v>
      </c>
      <c r="B188" s="5" t="n">
        <v>55928</v>
      </c>
      <c r="F188" s="5" t="n">
        <v>63516</v>
      </c>
      <c r="J188" s="5" t="n">
        <v>55928</v>
      </c>
      <c r="K188" s="5" t="n">
        <v>63516</v>
      </c>
    </row>
    <row r="189" spans="1:12">
      <c r="A189" s="4" t="s">
        <v>624</v>
      </c>
      <c r="B189" s="5" t="n">
        <v>61583</v>
      </c>
      <c r="F189" s="5" t="n">
        <v>61583</v>
      </c>
      <c r="J189" s="5" t="n">
        <v>61583</v>
      </c>
      <c r="K189" s="5" t="n">
        <v>61583</v>
      </c>
    </row>
    <row r="190" spans="1:12">
      <c r="A190" s="4" t="s">
        <v>625</v>
      </c>
      <c r="B190" s="6" t="n">
        <v>19175</v>
      </c>
      <c r="F190" s="6" t="n">
        <v>-3134</v>
      </c>
      <c r="J190" s="5" t="n">
        <v>19175</v>
      </c>
      <c r="K190" s="5" t="n">
        <v>-3134</v>
      </c>
    </row>
    <row r="191" spans="1:12">
      <c r="A191" s="4" t="s">
        <v>626</v>
      </c>
      <c r="J191" s="6" t="n">
        <v>67</v>
      </c>
      <c r="K191" s="6" t="n">
        <v>0</v>
      </c>
      <c r="L191" s="5" t="n">
        <v>0</v>
      </c>
    </row>
    <row r="192" spans="1:12">
      <c r="A192" s="4" t="s">
        <v>637</v>
      </c>
    </row>
    <row r="193" spans="1:12">
      <c r="A193" s="3" t="s">
        <v>87</v>
      </c>
    </row>
    <row r="194" spans="1:12">
      <c r="A194" s="4" t="s">
        <v>88</v>
      </c>
      <c r="L194" s="5" t="n">
        <v>0</v>
      </c>
    </row>
    <row r="195" spans="1:12">
      <c r="A195" s="4" t="s">
        <v>89</v>
      </c>
      <c r="L195" s="5" t="n">
        <v>0</v>
      </c>
    </row>
    <row r="196" spans="1:12">
      <c r="A196" s="4" t="s">
        <v>90</v>
      </c>
      <c r="L196" s="5" t="n">
        <v>0</v>
      </c>
    </row>
    <row r="197" spans="1:12">
      <c r="A197" s="3" t="s">
        <v>91</v>
      </c>
    </row>
    <row r="198" spans="1:12">
      <c r="A198" s="4" t="s">
        <v>92</v>
      </c>
      <c r="L198" s="5" t="n">
        <v>0</v>
      </c>
    </row>
    <row r="199" spans="1:12">
      <c r="A199" s="4" t="s">
        <v>93</v>
      </c>
      <c r="L199" s="5" t="n">
        <v>0</v>
      </c>
    </row>
    <row r="200" spans="1:12">
      <c r="A200" s="4" t="s">
        <v>94</v>
      </c>
      <c r="L200" s="5" t="n">
        <v>0</v>
      </c>
    </row>
    <row r="201" spans="1:12">
      <c r="A201" s="4" t="s">
        <v>614</v>
      </c>
      <c r="L201" s="5" t="n">
        <v>0</v>
      </c>
    </row>
    <row r="202" spans="1:12">
      <c r="A202" s="4" t="s">
        <v>615</v>
      </c>
      <c r="L202" s="5" t="n">
        <v>0</v>
      </c>
    </row>
    <row r="203" spans="1:12">
      <c r="A203" s="4" t="s">
        <v>96</v>
      </c>
      <c r="L203" s="5" t="n">
        <v>0</v>
      </c>
    </row>
    <row r="204" spans="1:12">
      <c r="A204" s="4" t="s">
        <v>97</v>
      </c>
      <c r="L204" s="5" t="n">
        <v>0</v>
      </c>
    </row>
    <row r="205" spans="1:12">
      <c r="A205" s="4" t="s">
        <v>616</v>
      </c>
      <c r="L205" s="5" t="n">
        <v>0</v>
      </c>
    </row>
    <row r="206" spans="1:12">
      <c r="A206" s="4" t="s">
        <v>99</v>
      </c>
      <c r="L206" s="5" t="n">
        <v>0</v>
      </c>
    </row>
    <row r="207" spans="1:12">
      <c r="A207" s="4" t="s">
        <v>100</v>
      </c>
      <c r="L207" s="5" t="n">
        <v>0</v>
      </c>
    </row>
    <row r="208" spans="1:12">
      <c r="A208" s="3" t="s">
        <v>101</v>
      </c>
    </row>
    <row r="209" spans="1:12">
      <c r="A209" s="4" t="s">
        <v>102</v>
      </c>
      <c r="L209" s="5" t="n">
        <v>-3005</v>
      </c>
    </row>
    <row r="210" spans="1:12">
      <c r="A210" s="4" t="s">
        <v>103</v>
      </c>
      <c r="L210" s="5" t="n">
        <v>3005</v>
      </c>
    </row>
    <row r="211" spans="1:12">
      <c r="A211" s="4" t="s">
        <v>104</v>
      </c>
      <c r="L211" s="5" t="n">
        <v>0</v>
      </c>
    </row>
    <row r="212" spans="1:12">
      <c r="A212" s="4" t="s">
        <v>617</v>
      </c>
      <c r="L212" s="5" t="n">
        <v>0</v>
      </c>
    </row>
    <row r="213" spans="1:12">
      <c r="A213" s="4" t="s">
        <v>618</v>
      </c>
      <c r="L213" s="5" t="n">
        <v>0</v>
      </c>
    </row>
    <row r="214" spans="1:12">
      <c r="A214" s="4" t="s">
        <v>107</v>
      </c>
      <c r="L214" s="5" t="n">
        <v>0</v>
      </c>
    </row>
    <row r="215" spans="1:12">
      <c r="A215" s="4" t="s">
        <v>619</v>
      </c>
      <c r="L215" s="5" t="n">
        <v>0</v>
      </c>
    </row>
    <row r="216" spans="1:12">
      <c r="A216" s="4" t="s">
        <v>110</v>
      </c>
      <c r="L216" s="5" t="n">
        <v>0</v>
      </c>
    </row>
    <row r="217" spans="1:12">
      <c r="A217" s="4" t="s">
        <v>620</v>
      </c>
      <c r="L217" s="5" t="n">
        <v>0</v>
      </c>
    </row>
    <row r="218" spans="1:12">
      <c r="A218" s="4" t="s">
        <v>112</v>
      </c>
      <c r="L218" s="5" t="n">
        <v>0</v>
      </c>
    </row>
    <row r="219" spans="1:12">
      <c r="A219" s="4" t="s">
        <v>113</v>
      </c>
      <c r="L219" s="5" t="n">
        <v>0</v>
      </c>
    </row>
    <row r="220" spans="1:12">
      <c r="A220" s="4" t="s">
        <v>114</v>
      </c>
      <c r="L220" s="5" t="n">
        <v>0</v>
      </c>
    </row>
    <row r="221" spans="1:12">
      <c r="A221" s="4" t="s">
        <v>115</v>
      </c>
      <c r="L221" s="5" t="n">
        <v>0</v>
      </c>
    </row>
    <row r="222" spans="1:12">
      <c r="A222" s="4" t="s">
        <v>626</v>
      </c>
      <c r="L222"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527</v>
      </c>
    </row>
    <row r="3" spans="1:3">
      <c r="A3" s="4" t="s">
        <v>639</v>
      </c>
      <c r="B3" s="6" t="n">
        <v>325994</v>
      </c>
      <c r="C3" s="6" t="n">
        <v>282347</v>
      </c>
    </row>
    <row r="4" spans="1:3">
      <c r="A4" s="4" t="s">
        <v>640</v>
      </c>
      <c r="B4" s="5" t="n">
        <v>-84736</v>
      </c>
      <c r="C4" s="5" t="n">
        <v>-64736</v>
      </c>
    </row>
    <row r="5" spans="1:3">
      <c r="A5" s="4" t="s">
        <v>641</v>
      </c>
      <c r="B5" s="5" t="n">
        <v>241258</v>
      </c>
      <c r="C5" s="5" t="n">
        <v>217611</v>
      </c>
    </row>
    <row r="6" spans="1:3">
      <c r="A6" s="4" t="s">
        <v>642</v>
      </c>
    </row>
    <row r="7" spans="1:3">
      <c r="A7" s="3" t="s">
        <v>527</v>
      </c>
    </row>
    <row r="8" spans="1:3">
      <c r="A8" s="4" t="s">
        <v>639</v>
      </c>
      <c r="B8" s="5" t="n">
        <v>88251</v>
      </c>
      <c r="C8" s="5" t="n">
        <v>84319</v>
      </c>
    </row>
    <row r="9" spans="1:3">
      <c r="A9" s="4" t="s">
        <v>640</v>
      </c>
      <c r="B9" s="5" t="n">
        <v>0</v>
      </c>
      <c r="C9" s="5" t="n">
        <v>0</v>
      </c>
    </row>
    <row r="10" spans="1:3">
      <c r="A10" s="4" t="s">
        <v>641</v>
      </c>
      <c r="B10" s="5" t="n">
        <v>88251</v>
      </c>
      <c r="C10" s="5" t="n">
        <v>84319</v>
      </c>
    </row>
    <row r="11" spans="1:3">
      <c r="A11" s="4" t="s">
        <v>643</v>
      </c>
    </row>
    <row r="12" spans="1:3">
      <c r="A12" s="3" t="s">
        <v>527</v>
      </c>
    </row>
    <row r="13" spans="1:3">
      <c r="A13" s="4" t="s">
        <v>639</v>
      </c>
      <c r="B13" s="5" t="n">
        <v>154769</v>
      </c>
      <c r="C13" s="5" t="n">
        <v>144690</v>
      </c>
    </row>
    <row r="14" spans="1:3">
      <c r="A14" s="4" t="s">
        <v>640</v>
      </c>
      <c r="B14" s="5" t="n">
        <v>-52636</v>
      </c>
      <c r="C14" s="5" t="n">
        <v>-39402</v>
      </c>
    </row>
    <row r="15" spans="1:3">
      <c r="A15" s="4" t="s">
        <v>641</v>
      </c>
      <c r="B15" s="5" t="n">
        <v>102133</v>
      </c>
      <c r="C15" s="5" t="n">
        <v>105288</v>
      </c>
    </row>
    <row r="16" spans="1:3">
      <c r="A16" s="4" t="s">
        <v>644</v>
      </c>
    </row>
    <row r="17" spans="1:3">
      <c r="A17" s="3" t="s">
        <v>527</v>
      </c>
    </row>
    <row r="18" spans="1:3">
      <c r="A18" s="4" t="s">
        <v>639</v>
      </c>
      <c r="B18" s="5" t="n">
        <v>33109</v>
      </c>
      <c r="C18" s="5" t="n">
        <v>29132</v>
      </c>
    </row>
    <row r="19" spans="1:3">
      <c r="A19" s="4" t="s">
        <v>640</v>
      </c>
      <c r="B19" s="5" t="n">
        <v>-23451</v>
      </c>
      <c r="C19" s="5" t="n">
        <v>-20516</v>
      </c>
    </row>
    <row r="20" spans="1:3">
      <c r="A20" s="4" t="s">
        <v>641</v>
      </c>
      <c r="B20" s="5" t="n">
        <v>9658</v>
      </c>
      <c r="C20" s="5" t="n">
        <v>8616</v>
      </c>
    </row>
    <row r="21" spans="1:3">
      <c r="A21" s="4" t="s">
        <v>645</v>
      </c>
    </row>
    <row r="22" spans="1:3">
      <c r="A22" s="3" t="s">
        <v>527</v>
      </c>
    </row>
    <row r="23" spans="1:3">
      <c r="A23" s="4" t="s">
        <v>639</v>
      </c>
      <c r="B23" s="5" t="n">
        <v>24949</v>
      </c>
      <c r="C23" s="5" t="n">
        <v>20844</v>
      </c>
    </row>
    <row r="24" spans="1:3">
      <c r="A24" s="4" t="s">
        <v>640</v>
      </c>
      <c r="B24" s="5" t="n">
        <v>-8649</v>
      </c>
      <c r="C24" s="5" t="n">
        <v>-4818</v>
      </c>
    </row>
    <row r="25" spans="1:3">
      <c r="A25" s="4" t="s">
        <v>641</v>
      </c>
      <c r="B25" s="5" t="n">
        <v>16300</v>
      </c>
      <c r="C25" s="5" t="n">
        <v>16026</v>
      </c>
    </row>
    <row r="26" spans="1:3">
      <c r="A26" s="4" t="s">
        <v>646</v>
      </c>
    </row>
    <row r="27" spans="1:3">
      <c r="A27" s="3" t="s">
        <v>527</v>
      </c>
    </row>
    <row r="28" spans="1:3">
      <c r="A28" s="4" t="s">
        <v>639</v>
      </c>
      <c r="B28" s="5" t="n">
        <v>24916</v>
      </c>
      <c r="C28" s="5" t="n">
        <v>3362</v>
      </c>
    </row>
    <row r="29" spans="1:3">
      <c r="A29" s="4" t="s">
        <v>640</v>
      </c>
      <c r="B29" s="5" t="n">
        <v>0</v>
      </c>
      <c r="C29" s="5" t="n">
        <v>0</v>
      </c>
    </row>
    <row r="30" spans="1:3">
      <c r="A30" s="4" t="s">
        <v>641</v>
      </c>
      <c r="B30" s="6" t="n">
        <v>24916</v>
      </c>
      <c r="C30" s="6" t="n">
        <v>33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7</v>
      </c>
      <c r="B1" s="2" t="s">
        <v>648</v>
      </c>
      <c r="C1" s="2" t="s">
        <v>1</v>
      </c>
    </row>
    <row r="2" spans="1:5">
      <c r="B2" s="2" t="s">
        <v>2</v>
      </c>
      <c r="C2" s="2" t="s">
        <v>2</v>
      </c>
      <c r="D2" s="2" t="s">
        <v>30</v>
      </c>
      <c r="E2" s="2" t="s">
        <v>86</v>
      </c>
    </row>
    <row r="3" spans="1:5">
      <c r="A3" s="3" t="s">
        <v>527</v>
      </c>
    </row>
    <row r="4" spans="1:5">
      <c r="A4" s="4" t="s">
        <v>649</v>
      </c>
      <c r="C4" s="6" t="n">
        <v>1</v>
      </c>
      <c r="D4" s="9" t="n">
        <v>5.3</v>
      </c>
    </row>
    <row r="5" spans="1:5">
      <c r="A5" s="4" t="s">
        <v>650</v>
      </c>
      <c r="C5" s="10" t="n">
        <v>2.6</v>
      </c>
      <c r="D5" s="10" t="n">
        <v>5.5</v>
      </c>
    </row>
    <row r="6" spans="1:5">
      <c r="A6" s="4" t="s">
        <v>645</v>
      </c>
    </row>
    <row r="7" spans="1:5">
      <c r="A7" s="3" t="s">
        <v>527</v>
      </c>
    </row>
    <row r="8" spans="1:5">
      <c r="A8" s="4" t="s">
        <v>651</v>
      </c>
      <c r="C8" s="6" t="n">
        <v>21</v>
      </c>
      <c r="D8" s="9" t="n">
        <v>23.4</v>
      </c>
      <c r="E8" s="9" t="n">
        <v>24.9</v>
      </c>
    </row>
    <row r="9" spans="1:5">
      <c r="A9" s="4" t="s">
        <v>652</v>
      </c>
    </row>
    <row r="10" spans="1:5">
      <c r="A10" s="3" t="s">
        <v>527</v>
      </c>
    </row>
    <row r="11" spans="1:5">
      <c r="A11" s="4" t="s">
        <v>650</v>
      </c>
      <c r="B11" s="9" t="n">
        <v>1.1</v>
      </c>
    </row>
    <row r="12" spans="1:5">
      <c r="A12" s="4" t="s">
        <v>653</v>
      </c>
      <c r="B12" s="10" t="n">
        <v>0.5</v>
      </c>
    </row>
    <row r="13" spans="1:5">
      <c r="A13" s="4" t="s">
        <v>642</v>
      </c>
    </row>
    <row r="14" spans="1:5">
      <c r="A14" s="3" t="s">
        <v>527</v>
      </c>
    </row>
    <row r="15" spans="1:5">
      <c r="A15" s="4" t="s">
        <v>654</v>
      </c>
      <c r="B15" s="6" t="n">
        <v>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59"/>
    <col customWidth="1" max="2" min="2" width="11"/>
    <col customWidth="1" max="3" min="3" width="44"/>
    <col customWidth="1" max="4" min="4" width="16"/>
    <col customWidth="1" max="5" min="5" width="13"/>
    <col customWidth="1" max="6" min="6" width="27"/>
    <col customWidth="1" max="7" min="7" width="20"/>
    <col customWidth="1" max="8" min="8" width="38"/>
    <col customWidth="1" max="9" min="9" width="24"/>
  </cols>
  <sheetData>
    <row r="1" spans="1:9">
      <c r="A1" s="1" t="s">
        <v>137</v>
      </c>
      <c r="B1" s="2" t="s">
        <v>138</v>
      </c>
      <c r="C1" s="2" t="s">
        <v>139</v>
      </c>
      <c r="D1" s="2" t="s">
        <v>140</v>
      </c>
      <c r="E1" s="2" t="s">
        <v>141</v>
      </c>
      <c r="F1" s="2" t="s">
        <v>142</v>
      </c>
      <c r="G1" s="2" t="s">
        <v>143</v>
      </c>
      <c r="H1" s="2" t="s">
        <v>144</v>
      </c>
      <c r="I1" s="2" t="s">
        <v>145</v>
      </c>
    </row>
    <row r="2" spans="1:9">
      <c r="A2" s="4" t="s">
        <v>146</v>
      </c>
      <c r="B2" s="6" t="n">
        <v>258328</v>
      </c>
      <c r="C2" s="6" t="n">
        <v>258292</v>
      </c>
      <c r="D2" s="6" t="n">
        <v>61583</v>
      </c>
      <c r="E2" s="6" t="n">
        <v>664</v>
      </c>
      <c r="F2" s="6" t="n">
        <v>3172060</v>
      </c>
      <c r="G2" s="6" t="n">
        <v>-3041880</v>
      </c>
      <c r="H2" s="6" t="n">
        <v>65865</v>
      </c>
      <c r="I2" s="6" t="n">
        <v>36</v>
      </c>
    </row>
    <row r="3" spans="1:9">
      <c r="A3" s="4" t="s">
        <v>147</v>
      </c>
      <c r="D3" s="5" t="n">
        <v>2463321</v>
      </c>
      <c r="E3" s="5" t="n">
        <v>66424508</v>
      </c>
    </row>
    <row r="4" spans="1:9">
      <c r="A4" s="3" t="s">
        <v>148</v>
      </c>
    </row>
    <row r="5" spans="1:9">
      <c r="A5" s="4" t="s">
        <v>149</v>
      </c>
      <c r="B5" s="5" t="n">
        <v>-37505</v>
      </c>
      <c r="C5" s="5" t="n">
        <v>-37505</v>
      </c>
      <c r="G5" s="5" t="n">
        <v>-37505</v>
      </c>
    </row>
    <row r="6" spans="1:9">
      <c r="A6" s="4" t="s">
        <v>150</v>
      </c>
      <c r="B6" s="5" t="n">
        <v>313</v>
      </c>
      <c r="C6" s="5" t="n">
        <v>313</v>
      </c>
      <c r="E6" s="6" t="n">
        <v>3</v>
      </c>
      <c r="F6" s="5" t="n">
        <v>310</v>
      </c>
    </row>
    <row r="7" spans="1:9">
      <c r="A7" s="4" t="s">
        <v>151</v>
      </c>
      <c r="E7" s="5" t="n">
        <v>230090</v>
      </c>
    </row>
    <row r="8" spans="1:9">
      <c r="A8" s="3" t="s">
        <v>152</v>
      </c>
    </row>
    <row r="9" spans="1:9">
      <c r="A9" s="4" t="s">
        <v>153</v>
      </c>
      <c r="B9" s="5" t="n">
        <v>21554</v>
      </c>
      <c r="C9" s="5" t="n">
        <v>21847</v>
      </c>
      <c r="G9" s="5" t="n">
        <v>21847</v>
      </c>
      <c r="I9" s="5" t="n">
        <v>-293</v>
      </c>
    </row>
    <row r="10" spans="1:9">
      <c r="A10" s="4" t="s">
        <v>154</v>
      </c>
      <c r="B10" s="5" t="n">
        <v>0</v>
      </c>
    </row>
    <row r="11" spans="1:9">
      <c r="A11" s="4" t="s">
        <v>155</v>
      </c>
      <c r="B11" s="5" t="n">
        <v>-32568</v>
      </c>
      <c r="C11" s="5" t="n">
        <v>-32568</v>
      </c>
      <c r="H11" s="5" t="n">
        <v>-32568</v>
      </c>
    </row>
    <row r="12" spans="1:9">
      <c r="A12" s="4" t="s">
        <v>134</v>
      </c>
      <c r="B12" s="5" t="n">
        <v>-11014</v>
      </c>
      <c r="C12" s="5" t="n">
        <v>-10721</v>
      </c>
      <c r="I12" s="5" t="n">
        <v>-293</v>
      </c>
    </row>
    <row r="13" spans="1:9">
      <c r="A13" s="4" t="s">
        <v>156</v>
      </c>
      <c r="B13" s="5" t="n">
        <v>210122</v>
      </c>
      <c r="C13" s="5" t="n">
        <v>210379</v>
      </c>
      <c r="D13" s="6" t="n">
        <v>61583</v>
      </c>
      <c r="E13" s="6" t="n">
        <v>667</v>
      </c>
      <c r="F13" s="5" t="n">
        <v>3172370</v>
      </c>
      <c r="G13" s="5" t="n">
        <v>-3057538</v>
      </c>
      <c r="H13" s="5" t="n">
        <v>33297</v>
      </c>
      <c r="I13" s="5" t="n">
        <v>-257</v>
      </c>
    </row>
    <row r="14" spans="1:9">
      <c r="A14" s="4" t="s">
        <v>157</v>
      </c>
      <c r="D14" s="5" t="n">
        <v>2463321</v>
      </c>
      <c r="E14" s="5" t="n">
        <v>66654598</v>
      </c>
    </row>
    <row r="15" spans="1:9">
      <c r="A15" s="3" t="s">
        <v>148</v>
      </c>
    </row>
    <row r="16" spans="1:9">
      <c r="A16" s="4" t="s">
        <v>149</v>
      </c>
      <c r="B16" s="5" t="n">
        <v>-37613</v>
      </c>
      <c r="C16" s="5" t="n">
        <v>-37613</v>
      </c>
      <c r="G16" s="5" t="n">
        <v>-37613</v>
      </c>
    </row>
    <row r="17" spans="1:9">
      <c r="A17" s="4" t="s">
        <v>150</v>
      </c>
      <c r="B17" s="5" t="n">
        <v>351</v>
      </c>
      <c r="C17" s="5" t="n">
        <v>351</v>
      </c>
      <c r="E17" s="6" t="n">
        <v>1</v>
      </c>
      <c r="F17" s="5" t="n">
        <v>350</v>
      </c>
    </row>
    <row r="18" spans="1:9">
      <c r="A18" s="4" t="s">
        <v>151</v>
      </c>
      <c r="E18" s="5" t="n">
        <v>169706</v>
      </c>
    </row>
    <row r="19" spans="1:9">
      <c r="A19" s="3" t="s">
        <v>152</v>
      </c>
    </row>
    <row r="20" spans="1:9">
      <c r="A20" s="4" t="s">
        <v>153</v>
      </c>
      <c r="B20" s="5" t="n">
        <v>77336</v>
      </c>
      <c r="C20" s="5" t="n">
        <v>77079</v>
      </c>
      <c r="G20" s="5" t="n">
        <v>77079</v>
      </c>
      <c r="I20" s="5" t="n">
        <v>257</v>
      </c>
    </row>
    <row r="21" spans="1:9">
      <c r="A21" s="4" t="s">
        <v>154</v>
      </c>
      <c r="B21" s="5" t="n">
        <v>-20682</v>
      </c>
      <c r="C21" s="5" t="n">
        <v>-20682</v>
      </c>
      <c r="H21" s="5" t="n">
        <v>-20682</v>
      </c>
    </row>
    <row r="22" spans="1:9">
      <c r="A22" s="4" t="s">
        <v>155</v>
      </c>
      <c r="B22" s="5" t="n">
        <v>-11447</v>
      </c>
      <c r="C22" s="5" t="n">
        <v>-11447</v>
      </c>
      <c r="H22" s="5" t="n">
        <v>-11447</v>
      </c>
    </row>
    <row r="23" spans="1:9">
      <c r="A23" s="4" t="s">
        <v>134</v>
      </c>
      <c r="B23" s="5" t="n">
        <v>45207</v>
      </c>
      <c r="C23" s="5" t="n">
        <v>44950</v>
      </c>
      <c r="I23" s="5" t="n">
        <v>257</v>
      </c>
    </row>
    <row r="24" spans="1:9">
      <c r="A24" s="4" t="s">
        <v>158</v>
      </c>
      <c r="B24" s="5" t="n">
        <v>218067</v>
      </c>
      <c r="C24" s="5" t="n">
        <v>218067</v>
      </c>
      <c r="D24" s="6" t="n">
        <v>61583</v>
      </c>
      <c r="E24" s="6" t="n">
        <v>668</v>
      </c>
      <c r="F24" s="5" t="n">
        <v>3172720</v>
      </c>
      <c r="G24" s="5" t="n">
        <v>-3018072</v>
      </c>
      <c r="H24" s="5" t="n">
        <v>1168</v>
      </c>
      <c r="I24" s="5" t="n">
        <v>0</v>
      </c>
    </row>
    <row r="25" spans="1:9">
      <c r="A25" s="4" t="s">
        <v>159</v>
      </c>
      <c r="D25" s="5" t="n">
        <v>2463321</v>
      </c>
      <c r="E25" s="5" t="n">
        <v>66824304</v>
      </c>
    </row>
    <row r="26" spans="1:9">
      <c r="A26" s="3" t="s">
        <v>148</v>
      </c>
    </row>
    <row r="27" spans="1:9">
      <c r="A27" s="4" t="s">
        <v>149</v>
      </c>
      <c r="B27" s="5" t="n">
        <v>-5580</v>
      </c>
      <c r="C27" s="5" t="n">
        <v>-5580</v>
      </c>
      <c r="G27" s="5" t="n">
        <v>-5580</v>
      </c>
    </row>
    <row r="28" spans="1:9">
      <c r="A28" s="4" t="s">
        <v>150</v>
      </c>
      <c r="B28" s="5" t="n">
        <v>563</v>
      </c>
      <c r="C28" s="5" t="n">
        <v>563</v>
      </c>
      <c r="E28" s="6" t="n">
        <v>2</v>
      </c>
      <c r="F28" s="5" t="n">
        <v>561</v>
      </c>
    </row>
    <row r="29" spans="1:9">
      <c r="A29" s="4" t="s">
        <v>151</v>
      </c>
      <c r="E29" s="5" t="n">
        <v>152800</v>
      </c>
    </row>
    <row r="30" spans="1:9">
      <c r="A30" s="3" t="s">
        <v>152</v>
      </c>
    </row>
    <row r="31" spans="1:9">
      <c r="A31" s="4" t="s">
        <v>153</v>
      </c>
      <c r="B31" s="5" t="n">
        <v>-42201</v>
      </c>
      <c r="C31" s="5" t="n">
        <v>-42201</v>
      </c>
      <c r="G31" s="5" t="n">
        <v>-42201</v>
      </c>
      <c r="I31" s="5" t="n">
        <v>0</v>
      </c>
    </row>
    <row r="32" spans="1:9">
      <c r="A32" s="4" t="s">
        <v>154</v>
      </c>
      <c r="B32" s="5" t="n">
        <v>0</v>
      </c>
    </row>
    <row r="33" spans="1:9">
      <c r="A33" s="4" t="s">
        <v>155</v>
      </c>
      <c r="B33" s="5" t="n">
        <v>202</v>
      </c>
      <c r="C33" s="5" t="n">
        <v>202</v>
      </c>
      <c r="H33" s="5" t="n">
        <v>202</v>
      </c>
    </row>
    <row r="34" spans="1:9">
      <c r="A34" s="4" t="s">
        <v>134</v>
      </c>
      <c r="B34" s="5" t="n">
        <v>-41999</v>
      </c>
      <c r="C34" s="5" t="n">
        <v>-41999</v>
      </c>
      <c r="I34" s="5" t="n">
        <v>0</v>
      </c>
    </row>
    <row r="35" spans="1:9">
      <c r="A35" s="4" t="s">
        <v>160</v>
      </c>
      <c r="B35" s="6" t="n">
        <v>171051</v>
      </c>
      <c r="C35" s="6" t="n">
        <v>171051</v>
      </c>
      <c r="D35" s="6" t="n">
        <v>61583</v>
      </c>
      <c r="E35" s="6" t="n">
        <v>670</v>
      </c>
      <c r="F35" s="6" t="n">
        <v>3173281</v>
      </c>
      <c r="G35" s="6" t="n">
        <v>-3065853</v>
      </c>
      <c r="H35" s="6" t="n">
        <v>1370</v>
      </c>
      <c r="I35" s="6" t="n">
        <v>0</v>
      </c>
    </row>
    <row r="36" spans="1:9">
      <c r="A36" s="4" t="s">
        <v>161</v>
      </c>
      <c r="D36" s="5" t="n">
        <v>2463321</v>
      </c>
      <c r="E36" s="5" t="n">
        <v>66977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86</v>
      </c>
    </row>
    <row r="3" spans="1:4">
      <c r="A3" s="3" t="s">
        <v>656</v>
      </c>
    </row>
    <row r="4" spans="1:4">
      <c r="A4" s="4" t="s">
        <v>641</v>
      </c>
      <c r="B4" s="6" t="n">
        <v>56045</v>
      </c>
    </row>
    <row r="5" spans="1:4">
      <c r="A5" s="4" t="s">
        <v>657</v>
      </c>
      <c r="B5" s="5" t="n">
        <v>1231</v>
      </c>
    </row>
    <row r="6" spans="1:4">
      <c r="A6" s="4" t="s">
        <v>658</v>
      </c>
      <c r="B6" s="5" t="n">
        <v>57276</v>
      </c>
      <c r="C6" s="6" t="n">
        <v>65112</v>
      </c>
    </row>
    <row r="7" spans="1:4">
      <c r="A7" s="4" t="s">
        <v>659</v>
      </c>
      <c r="B7" s="5" t="n">
        <v>8200</v>
      </c>
      <c r="C7" s="5" t="n">
        <v>8900</v>
      </c>
      <c r="D7" s="6" t="n">
        <v>10000</v>
      </c>
    </row>
    <row r="8" spans="1:4">
      <c r="A8" s="4" t="s">
        <v>630</v>
      </c>
    </row>
    <row r="9" spans="1:4">
      <c r="A9" s="3" t="s">
        <v>656</v>
      </c>
    </row>
    <row r="10" spans="1:4">
      <c r="A10" s="4" t="s">
        <v>659</v>
      </c>
      <c r="B10" s="5" t="n">
        <v>4100</v>
      </c>
      <c r="C10" s="5" t="n">
        <v>4500</v>
      </c>
      <c r="D10" s="6" t="n">
        <v>4900</v>
      </c>
    </row>
    <row r="11" spans="1:4">
      <c r="A11" s="4" t="s">
        <v>660</v>
      </c>
    </row>
    <row r="12" spans="1:4">
      <c r="A12" s="3" t="s">
        <v>656</v>
      </c>
    </row>
    <row r="13" spans="1:4">
      <c r="A13" s="4" t="s">
        <v>661</v>
      </c>
      <c r="B13" s="5" t="n">
        <v>-33909</v>
      </c>
      <c r="C13" s="5" t="n">
        <v>-25778</v>
      </c>
    </row>
    <row r="14" spans="1:4">
      <c r="A14" s="4" t="s">
        <v>662</v>
      </c>
      <c r="B14" s="5" t="n">
        <v>91185</v>
      </c>
      <c r="C14" s="5" t="n">
        <v>90890</v>
      </c>
    </row>
    <row r="15" spans="1:4">
      <c r="A15" s="4" t="s">
        <v>658</v>
      </c>
      <c r="B15" s="5" t="n">
        <v>57276</v>
      </c>
      <c r="C15" s="5" t="n">
        <v>65112</v>
      </c>
    </row>
    <row r="16" spans="1:4">
      <c r="A16" s="4" t="s">
        <v>663</v>
      </c>
    </row>
    <row r="17" spans="1:4">
      <c r="A17" s="3" t="s">
        <v>656</v>
      </c>
    </row>
    <row r="18" spans="1:4">
      <c r="A18" s="4" t="s">
        <v>639</v>
      </c>
      <c r="B18" s="5" t="n">
        <v>700</v>
      </c>
      <c r="C18" s="5" t="n">
        <v>700</v>
      </c>
    </row>
    <row r="19" spans="1:4">
      <c r="A19" s="4" t="s">
        <v>661</v>
      </c>
      <c r="B19" s="5" t="n">
        <v>-93</v>
      </c>
      <c r="C19" s="5" t="n">
        <v>-70</v>
      </c>
    </row>
    <row r="20" spans="1:4">
      <c r="A20" s="4" t="s">
        <v>641</v>
      </c>
      <c r="B20" s="5" t="n">
        <v>607</v>
      </c>
      <c r="C20" s="5" t="n">
        <v>630</v>
      </c>
    </row>
    <row r="21" spans="1:4">
      <c r="A21" s="4" t="s">
        <v>664</v>
      </c>
    </row>
    <row r="22" spans="1:4">
      <c r="A22" s="3" t="s">
        <v>656</v>
      </c>
    </row>
    <row r="23" spans="1:4">
      <c r="A23" s="4" t="s">
        <v>639</v>
      </c>
      <c r="B23" s="5" t="n">
        <v>48107</v>
      </c>
      <c r="C23" s="5" t="n">
        <v>48107</v>
      </c>
    </row>
    <row r="24" spans="1:4">
      <c r="A24" s="4" t="s">
        <v>661</v>
      </c>
      <c r="B24" s="5" t="n">
        <v>-16716</v>
      </c>
      <c r="C24" s="5" t="n">
        <v>-12550</v>
      </c>
    </row>
    <row r="25" spans="1:4">
      <c r="A25" s="4" t="s">
        <v>641</v>
      </c>
      <c r="B25" s="5" t="n">
        <v>31391</v>
      </c>
      <c r="C25" s="5" t="n">
        <v>35557</v>
      </c>
    </row>
    <row r="26" spans="1:4">
      <c r="A26" s="4" t="s">
        <v>665</v>
      </c>
    </row>
    <row r="27" spans="1:4">
      <c r="A27" s="3" t="s">
        <v>656</v>
      </c>
    </row>
    <row r="28" spans="1:4">
      <c r="A28" s="4" t="s">
        <v>639</v>
      </c>
      <c r="B28" s="5" t="n">
        <v>35111</v>
      </c>
      <c r="C28" s="5" t="n">
        <v>35207</v>
      </c>
    </row>
    <row r="29" spans="1:4">
      <c r="A29" s="4" t="s">
        <v>661</v>
      </c>
      <c r="B29" s="5" t="n">
        <v>-13468</v>
      </c>
      <c r="C29" s="5" t="n">
        <v>-10434</v>
      </c>
    </row>
    <row r="30" spans="1:4">
      <c r="A30" s="4" t="s">
        <v>641</v>
      </c>
      <c r="B30" s="5" t="n">
        <v>21643</v>
      </c>
      <c r="C30" s="5" t="n">
        <v>24773</v>
      </c>
    </row>
    <row r="31" spans="1:4">
      <c r="A31" s="4" t="s">
        <v>666</v>
      </c>
    </row>
    <row r="32" spans="1:4">
      <c r="A32" s="3" t="s">
        <v>656</v>
      </c>
    </row>
    <row r="33" spans="1:4">
      <c r="A33" s="4" t="s">
        <v>639</v>
      </c>
      <c r="B33" s="5" t="n">
        <v>800</v>
      </c>
      <c r="C33" s="5" t="n">
        <v>800</v>
      </c>
    </row>
    <row r="34" spans="1:4">
      <c r="A34" s="4" t="s">
        <v>661</v>
      </c>
      <c r="B34" s="5" t="n">
        <v>-640</v>
      </c>
      <c r="C34" s="5" t="n">
        <v>-480</v>
      </c>
    </row>
    <row r="35" spans="1:4">
      <c r="A35" s="4" t="s">
        <v>641</v>
      </c>
      <c r="B35" s="5" t="n">
        <v>160</v>
      </c>
      <c r="C35" s="5" t="n">
        <v>320</v>
      </c>
    </row>
    <row r="36" spans="1:4">
      <c r="A36" s="4" t="s">
        <v>667</v>
      </c>
    </row>
    <row r="37" spans="1:4">
      <c r="A37" s="3" t="s">
        <v>656</v>
      </c>
    </row>
    <row r="38" spans="1:4">
      <c r="A38" s="4" t="s">
        <v>639</v>
      </c>
      <c r="B38" s="5" t="n">
        <v>5236</v>
      </c>
      <c r="C38" s="5" t="n">
        <v>5236</v>
      </c>
    </row>
    <row r="39" spans="1:4">
      <c r="A39" s="4" t="s">
        <v>661</v>
      </c>
      <c r="B39" s="5" t="n">
        <v>-2992</v>
      </c>
      <c r="C39" s="5" t="n">
        <v>-2244</v>
      </c>
    </row>
    <row r="40" spans="1:4">
      <c r="A40" s="4" t="s">
        <v>641</v>
      </c>
      <c r="B40" s="5" t="n">
        <v>2244</v>
      </c>
      <c r="C40" s="5" t="n">
        <v>2992</v>
      </c>
    </row>
    <row r="41" spans="1:4">
      <c r="A41" s="4" t="s">
        <v>668</v>
      </c>
    </row>
    <row r="42" spans="1:4">
      <c r="A42" s="3" t="s">
        <v>656</v>
      </c>
    </row>
    <row r="43" spans="1:4">
      <c r="A43" s="4" t="s">
        <v>657</v>
      </c>
      <c r="B43" s="6" t="n">
        <v>1231</v>
      </c>
      <c r="C43" s="6" t="n">
        <v>8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234</v>
      </c>
    </row>
    <row r="3" spans="1:3">
      <c r="A3" s="5" t="n">
        <v>2018</v>
      </c>
      <c r="B3" s="6" t="n">
        <v>8055</v>
      </c>
    </row>
    <row r="4" spans="1:3">
      <c r="A4" s="5" t="n">
        <v>2019</v>
      </c>
      <c r="B4" s="5" t="n">
        <v>7258</v>
      </c>
    </row>
    <row r="5" spans="1:3">
      <c r="A5" s="5" t="n">
        <v>2020</v>
      </c>
      <c r="B5" s="5" t="n">
        <v>6714</v>
      </c>
    </row>
    <row r="6" spans="1:3">
      <c r="A6" s="5" t="n">
        <v>2021</v>
      </c>
      <c r="B6" s="5" t="n">
        <v>4762</v>
      </c>
    </row>
    <row r="7" spans="1:3">
      <c r="A7" s="5" t="n">
        <v>2022</v>
      </c>
      <c r="B7" s="5" t="n">
        <v>3553</v>
      </c>
    </row>
    <row r="8" spans="1:3">
      <c r="A8" s="4" t="s">
        <v>670</v>
      </c>
      <c r="B8" s="5" t="n">
        <v>25703</v>
      </c>
    </row>
    <row r="9" spans="1:3">
      <c r="A9" s="4" t="s">
        <v>641</v>
      </c>
      <c r="B9" s="5" t="n">
        <v>56045</v>
      </c>
    </row>
    <row r="10" spans="1:3">
      <c r="A10" s="4" t="s">
        <v>657</v>
      </c>
      <c r="B10" s="5" t="n">
        <v>1231</v>
      </c>
    </row>
    <row r="11" spans="1:3">
      <c r="A11" s="4" t="s">
        <v>658</v>
      </c>
      <c r="B11" s="6" t="n">
        <v>57276</v>
      </c>
      <c r="C11" s="6" t="n">
        <v>651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69"/>
    <col customWidth="1" max="2" min="2" width="15"/>
    <col customWidth="1" max="3" min="3" width="29"/>
    <col customWidth="1" max="4" min="4" width="29"/>
    <col customWidth="1" max="5" min="5" width="29"/>
    <col customWidth="1" max="6" min="6" width="21"/>
  </cols>
  <sheetData>
    <row r="1" spans="1:6">
      <c r="A1" s="1" t="s">
        <v>671</v>
      </c>
      <c r="B1" s="2" t="s">
        <v>648</v>
      </c>
      <c r="C1" s="2" t="s">
        <v>608</v>
      </c>
      <c r="D1" s="2" t="s">
        <v>1</v>
      </c>
    </row>
    <row r="2" spans="1:6">
      <c r="B2" s="2" t="s">
        <v>612</v>
      </c>
      <c r="C2" s="2" t="s">
        <v>564</v>
      </c>
      <c r="D2" s="2" t="s">
        <v>564</v>
      </c>
      <c r="E2" s="2" t="s">
        <v>672</v>
      </c>
      <c r="F2" s="2" t="s">
        <v>455</v>
      </c>
    </row>
    <row r="3" spans="1:6">
      <c r="A3" s="3" t="s">
        <v>673</v>
      </c>
    </row>
    <row r="4" spans="1:6">
      <c r="A4" s="4" t="s">
        <v>674</v>
      </c>
      <c r="C4" s="6" t="n">
        <v>112105000</v>
      </c>
      <c r="D4" s="6" t="n">
        <v>112105000</v>
      </c>
      <c r="F4" s="6" t="n">
        <v>111585000</v>
      </c>
    </row>
    <row r="5" spans="1:6">
      <c r="A5" s="4" t="s">
        <v>574</v>
      </c>
      <c r="C5" s="5" t="n">
        <v>75</v>
      </c>
      <c r="D5" s="5" t="n">
        <v>75</v>
      </c>
    </row>
    <row r="6" spans="1:6">
      <c r="A6" s="4" t="s">
        <v>675</v>
      </c>
    </row>
    <row r="7" spans="1:6">
      <c r="A7" s="3" t="s">
        <v>673</v>
      </c>
    </row>
    <row r="8" spans="1:6">
      <c r="A8" s="4" t="s">
        <v>676</v>
      </c>
      <c r="C8" s="6" t="n">
        <v>169830000</v>
      </c>
      <c r="D8" s="6" t="n">
        <v>169830000</v>
      </c>
      <c r="F8" s="5" t="n">
        <v>770572000</v>
      </c>
    </row>
    <row r="9" spans="1:6">
      <c r="A9" s="4" t="s">
        <v>677</v>
      </c>
      <c r="C9" s="6" t="n">
        <v>167965000</v>
      </c>
      <c r="D9" s="6" t="n">
        <v>167965000</v>
      </c>
      <c r="F9" s="5" t="n">
        <v>767465000</v>
      </c>
    </row>
    <row r="10" spans="1:6">
      <c r="A10" s="4" t="s">
        <v>678</v>
      </c>
      <c r="C10" s="4" t="s">
        <v>679</v>
      </c>
      <c r="D10" s="4" t="s">
        <v>679</v>
      </c>
    </row>
    <row r="11" spans="1:6">
      <c r="A11" s="4" t="s">
        <v>680</v>
      </c>
      <c r="D11" s="4" t="s">
        <v>681</v>
      </c>
    </row>
    <row r="12" spans="1:6">
      <c r="A12" s="4" t="s">
        <v>682</v>
      </c>
      <c r="C12" s="6" t="n">
        <v>153204000</v>
      </c>
      <c r="D12" s="6" t="n">
        <v>153204000</v>
      </c>
    </row>
    <row r="13" spans="1:6">
      <c r="A13" s="4" t="s">
        <v>683</v>
      </c>
    </row>
    <row r="14" spans="1:6">
      <c r="A14" s="3" t="s">
        <v>673</v>
      </c>
    </row>
    <row r="15" spans="1:6">
      <c r="A15" s="4" t="s">
        <v>676</v>
      </c>
      <c r="C15" s="5" t="n">
        <v>0</v>
      </c>
      <c r="D15" s="5" t="n">
        <v>0</v>
      </c>
      <c r="F15" s="5" t="n">
        <v>600964000</v>
      </c>
    </row>
    <row r="16" spans="1:6">
      <c r="A16" s="4" t="s">
        <v>677</v>
      </c>
      <c r="C16" s="6" t="n">
        <v>0</v>
      </c>
      <c r="D16" s="6" t="n">
        <v>0</v>
      </c>
      <c r="F16" s="5" t="n">
        <v>600964000</v>
      </c>
    </row>
    <row r="17" spans="1:6">
      <c r="A17" s="4" t="s">
        <v>678</v>
      </c>
      <c r="C17" s="4" t="s">
        <v>684</v>
      </c>
      <c r="D17" s="4" t="s">
        <v>684</v>
      </c>
    </row>
    <row r="18" spans="1:6">
      <c r="A18" s="4" t="s">
        <v>680</v>
      </c>
      <c r="D18" s="4" t="s">
        <v>685</v>
      </c>
    </row>
    <row r="19" spans="1:6">
      <c r="A19" s="4" t="s">
        <v>682</v>
      </c>
      <c r="C19" s="6" t="n">
        <v>0</v>
      </c>
      <c r="D19" s="6" t="n">
        <v>0</v>
      </c>
    </row>
    <row r="20" spans="1:6">
      <c r="A20" s="4" t="s">
        <v>686</v>
      </c>
      <c r="C20" s="4" t="s">
        <v>684</v>
      </c>
      <c r="D20" s="4" t="s">
        <v>684</v>
      </c>
    </row>
    <row r="21" spans="1:6">
      <c r="A21" s="4" t="s">
        <v>687</v>
      </c>
    </row>
    <row r="22" spans="1:6">
      <c r="A22" s="3" t="s">
        <v>673</v>
      </c>
    </row>
    <row r="23" spans="1:6">
      <c r="A23" s="4" t="s">
        <v>676</v>
      </c>
      <c r="C23" s="6" t="n">
        <v>118826000</v>
      </c>
      <c r="D23" s="6" t="n">
        <v>118826000</v>
      </c>
      <c r="F23" s="5" t="n">
        <v>118604000</v>
      </c>
    </row>
    <row r="24" spans="1:6">
      <c r="A24" s="4" t="s">
        <v>677</v>
      </c>
      <c r="C24" s="6" t="n">
        <v>116757000</v>
      </c>
      <c r="D24" s="6" t="n">
        <v>116757000</v>
      </c>
      <c r="F24" s="5" t="n">
        <v>115284000</v>
      </c>
    </row>
    <row r="25" spans="1:6">
      <c r="A25" s="4" t="s">
        <v>678</v>
      </c>
      <c r="C25" s="4" t="s">
        <v>688</v>
      </c>
      <c r="D25" s="4" t="s">
        <v>688</v>
      </c>
    </row>
    <row r="26" spans="1:6">
      <c r="A26" s="4" t="s">
        <v>680</v>
      </c>
      <c r="D26" s="4" t="s">
        <v>689</v>
      </c>
    </row>
    <row r="27" spans="1:6">
      <c r="A27" s="4" t="s">
        <v>682</v>
      </c>
      <c r="C27" s="6" t="n">
        <v>102200000</v>
      </c>
      <c r="D27" s="6" t="n">
        <v>102200000</v>
      </c>
    </row>
    <row r="28" spans="1:6">
      <c r="A28" s="4" t="s">
        <v>690</v>
      </c>
    </row>
    <row r="29" spans="1:6">
      <c r="A29" s="3" t="s">
        <v>673</v>
      </c>
    </row>
    <row r="30" spans="1:6">
      <c r="A30" s="4" t="s">
        <v>676</v>
      </c>
      <c r="C30" s="5" t="n">
        <v>102000000</v>
      </c>
      <c r="D30" s="5" t="n">
        <v>102000000</v>
      </c>
      <c r="E30" s="6" t="n">
        <v>102000000</v>
      </c>
      <c r="F30" s="5" t="n">
        <v>102000000</v>
      </c>
    </row>
    <row r="31" spans="1:6">
      <c r="A31" s="4" t="s">
        <v>677</v>
      </c>
      <c r="C31" s="6" t="n">
        <v>99931000</v>
      </c>
      <c r="D31" s="6" t="n">
        <v>99931000</v>
      </c>
      <c r="F31" s="5" t="n">
        <v>98680000</v>
      </c>
    </row>
    <row r="32" spans="1:6">
      <c r="A32" s="4" t="s">
        <v>678</v>
      </c>
      <c r="C32" s="4" t="s">
        <v>691</v>
      </c>
      <c r="D32" s="4" t="s">
        <v>691</v>
      </c>
    </row>
    <row r="33" spans="1:6">
      <c r="A33" s="4" t="s">
        <v>680</v>
      </c>
      <c r="D33" s="4" t="s">
        <v>692</v>
      </c>
    </row>
    <row r="34" spans="1:6">
      <c r="A34" s="4" t="s">
        <v>682</v>
      </c>
      <c r="C34" s="6" t="n">
        <v>102000000</v>
      </c>
      <c r="D34" s="6" t="n">
        <v>102000000</v>
      </c>
    </row>
    <row r="35" spans="1:6">
      <c r="A35" s="4" t="s">
        <v>574</v>
      </c>
      <c r="C35" s="5" t="n">
        <v>22</v>
      </c>
      <c r="D35" s="5" t="n">
        <v>22</v>
      </c>
      <c r="E35" s="5" t="n">
        <v>22</v>
      </c>
    </row>
    <row r="36" spans="1:6">
      <c r="A36" s="4" t="s">
        <v>693</v>
      </c>
      <c r="C36" s="6" t="n">
        <v>2100000</v>
      </c>
      <c r="D36" s="6" t="n">
        <v>2100000</v>
      </c>
      <c r="F36" s="5" t="n">
        <v>3300000</v>
      </c>
    </row>
    <row r="37" spans="1:6">
      <c r="A37" s="4" t="s">
        <v>694</v>
      </c>
    </row>
    <row r="38" spans="1:6">
      <c r="A38" s="3" t="s">
        <v>673</v>
      </c>
    </row>
    <row r="39" spans="1:6">
      <c r="A39" s="4" t="s">
        <v>695</v>
      </c>
      <c r="B39" s="4" t="s">
        <v>696</v>
      </c>
      <c r="D39" s="4" t="s">
        <v>696</v>
      </c>
    </row>
    <row r="40" spans="1:6">
      <c r="A40" s="4" t="s">
        <v>697</v>
      </c>
      <c r="D40" s="4" t="s">
        <v>698</v>
      </c>
    </row>
    <row r="41" spans="1:6">
      <c r="A41" s="4" t="s">
        <v>699</v>
      </c>
    </row>
    <row r="42" spans="1:6">
      <c r="A42" s="3" t="s">
        <v>673</v>
      </c>
    </row>
    <row r="43" spans="1:6">
      <c r="A43" s="4" t="s">
        <v>697</v>
      </c>
      <c r="D43" s="4" t="s">
        <v>698</v>
      </c>
    </row>
    <row r="44" spans="1:6">
      <c r="A44" s="4" t="s">
        <v>700</v>
      </c>
    </row>
    <row r="45" spans="1:6">
      <c r="A45" s="3" t="s">
        <v>673</v>
      </c>
    </row>
    <row r="46" spans="1:6">
      <c r="A46" s="4" t="s">
        <v>697</v>
      </c>
      <c r="B46" s="4" t="s">
        <v>698</v>
      </c>
    </row>
    <row r="47" spans="1:6">
      <c r="A47" s="4" t="s">
        <v>701</v>
      </c>
    </row>
    <row r="48" spans="1:6">
      <c r="A48" s="3" t="s">
        <v>673</v>
      </c>
    </row>
    <row r="49" spans="1:6">
      <c r="A49" s="4" t="s">
        <v>676</v>
      </c>
      <c r="C49" s="5" t="n">
        <v>200000</v>
      </c>
      <c r="D49" s="6" t="n">
        <v>200000</v>
      </c>
      <c r="F49" s="5" t="n">
        <v>200000</v>
      </c>
    </row>
    <row r="50" spans="1:6">
      <c r="A50" s="4" t="s">
        <v>677</v>
      </c>
      <c r="C50" s="6" t="n">
        <v>200000</v>
      </c>
      <c r="D50" s="6" t="n">
        <v>200000</v>
      </c>
      <c r="F50" s="5" t="n">
        <v>200000</v>
      </c>
    </row>
    <row r="51" spans="1:6">
      <c r="A51" s="4" t="s">
        <v>678</v>
      </c>
      <c r="C51" s="4" t="s">
        <v>702</v>
      </c>
      <c r="D51" s="4" t="s">
        <v>702</v>
      </c>
    </row>
    <row r="52" spans="1:6">
      <c r="A52" s="4" t="s">
        <v>680</v>
      </c>
      <c r="D52" s="4" t="s">
        <v>703</v>
      </c>
    </row>
    <row r="53" spans="1:6">
      <c r="A53" s="4" t="s">
        <v>682</v>
      </c>
      <c r="C53" s="6" t="n">
        <v>200000</v>
      </c>
      <c r="D53" s="6" t="n">
        <v>200000</v>
      </c>
    </row>
    <row r="54" spans="1:6">
      <c r="A54" s="4" t="s">
        <v>686</v>
      </c>
      <c r="C54" s="4" t="s">
        <v>702</v>
      </c>
      <c r="D54" s="4" t="s">
        <v>702</v>
      </c>
    </row>
    <row r="55" spans="1:6">
      <c r="A55" s="4" t="s">
        <v>697</v>
      </c>
      <c r="D55" s="4" t="s">
        <v>704</v>
      </c>
    </row>
    <row r="56" spans="1:6">
      <c r="A56" s="4" t="s">
        <v>705</v>
      </c>
    </row>
    <row r="57" spans="1:6">
      <c r="A57" s="3" t="s">
        <v>673</v>
      </c>
    </row>
    <row r="58" spans="1:6">
      <c r="A58" s="4" t="s">
        <v>676</v>
      </c>
      <c r="C58" s="6" t="n">
        <v>16626000</v>
      </c>
      <c r="D58" s="6" t="n">
        <v>16626000</v>
      </c>
      <c r="F58" s="5" t="n">
        <v>16404000</v>
      </c>
    </row>
    <row r="59" spans="1:6">
      <c r="A59" s="4" t="s">
        <v>677</v>
      </c>
      <c r="C59" s="6" t="n">
        <v>16626000</v>
      </c>
      <c r="D59" s="6" t="n">
        <v>16626000</v>
      </c>
      <c r="F59" s="5" t="n">
        <v>16404000</v>
      </c>
    </row>
    <row r="60" spans="1:6">
      <c r="A60" s="4" t="s">
        <v>678</v>
      </c>
      <c r="C60" s="4" t="s">
        <v>706</v>
      </c>
      <c r="D60" s="4" t="s">
        <v>706</v>
      </c>
    </row>
    <row r="61" spans="1:6">
      <c r="A61" s="4" t="s">
        <v>680</v>
      </c>
      <c r="D61" s="4" t="s">
        <v>707</v>
      </c>
    </row>
    <row r="62" spans="1:6">
      <c r="A62" s="4" t="s">
        <v>682</v>
      </c>
      <c r="C62" s="6" t="n">
        <v>0</v>
      </c>
      <c r="D62" s="6" t="n">
        <v>0</v>
      </c>
    </row>
    <row r="63" spans="1:6">
      <c r="A63" s="4" t="s">
        <v>708</v>
      </c>
    </row>
    <row r="64" spans="1:6">
      <c r="A64" s="3" t="s">
        <v>673</v>
      </c>
    </row>
    <row r="65" spans="1:6">
      <c r="A65" s="4" t="s">
        <v>686</v>
      </c>
      <c r="C65" s="4" t="s">
        <v>709</v>
      </c>
      <c r="D65" s="4" t="s">
        <v>709</v>
      </c>
    </row>
    <row r="66" spans="1:6">
      <c r="A66" s="4" t="s">
        <v>710</v>
      </c>
    </row>
    <row r="67" spans="1:6">
      <c r="A67" s="3" t="s">
        <v>673</v>
      </c>
    </row>
    <row r="68" spans="1:6">
      <c r="A68" s="4" t="s">
        <v>686</v>
      </c>
      <c r="C68" s="4" t="s">
        <v>711</v>
      </c>
      <c r="D68" s="4" t="s">
        <v>711</v>
      </c>
    </row>
    <row r="69" spans="1:6">
      <c r="A69" s="4" t="s">
        <v>712</v>
      </c>
    </row>
    <row r="70" spans="1:6">
      <c r="A70" s="3" t="s">
        <v>673</v>
      </c>
    </row>
    <row r="71" spans="1:6">
      <c r="A71" s="4" t="s">
        <v>676</v>
      </c>
      <c r="C71" s="6" t="n">
        <v>4652000</v>
      </c>
      <c r="D71" s="6" t="n">
        <v>4652000</v>
      </c>
      <c r="F71" s="5" t="n">
        <v>3699000</v>
      </c>
    </row>
    <row r="72" spans="1:6">
      <c r="A72" s="4" t="s">
        <v>713</v>
      </c>
      <c r="C72" s="5" t="n">
        <v>4652000</v>
      </c>
      <c r="D72" s="5" t="n">
        <v>4652000</v>
      </c>
      <c r="F72" s="5" t="n">
        <v>3699000</v>
      </c>
    </row>
    <row r="73" spans="1:6">
      <c r="A73" s="4" t="s">
        <v>674</v>
      </c>
    </row>
    <row r="74" spans="1:6">
      <c r="A74" s="3" t="s">
        <v>673</v>
      </c>
    </row>
    <row r="75" spans="1:6">
      <c r="A75" s="4" t="s">
        <v>676</v>
      </c>
      <c r="C75" s="5" t="n">
        <v>114174000</v>
      </c>
      <c r="D75" s="5" t="n">
        <v>114174000</v>
      </c>
      <c r="F75" s="5" t="n">
        <v>114905000</v>
      </c>
    </row>
    <row r="76" spans="1:6">
      <c r="A76" s="4" t="s">
        <v>674</v>
      </c>
      <c r="C76" s="5" t="n">
        <v>112105000</v>
      </c>
      <c r="D76" s="5" t="n">
        <v>112105000</v>
      </c>
      <c r="F76" s="5" t="n">
        <v>111585000</v>
      </c>
    </row>
    <row r="77" spans="1:6">
      <c r="A77" s="4" t="s">
        <v>714</v>
      </c>
    </row>
    <row r="78" spans="1:6">
      <c r="A78" s="3" t="s">
        <v>673</v>
      </c>
    </row>
    <row r="79" spans="1:6">
      <c r="A79" s="4" t="s">
        <v>676</v>
      </c>
      <c r="C79" s="5" t="n">
        <v>51004000</v>
      </c>
      <c r="D79" s="5" t="n">
        <v>51004000</v>
      </c>
      <c r="F79" s="5" t="n">
        <v>51004000</v>
      </c>
    </row>
    <row r="80" spans="1:6">
      <c r="A80" s="4" t="s">
        <v>677</v>
      </c>
      <c r="C80" s="6" t="n">
        <v>51208000</v>
      </c>
      <c r="D80" s="6" t="n">
        <v>51208000</v>
      </c>
      <c r="F80" s="6" t="n">
        <v>51217000</v>
      </c>
    </row>
    <row r="81" spans="1:6">
      <c r="A81" s="4" t="s">
        <v>678</v>
      </c>
      <c r="C81" s="4" t="s">
        <v>715</v>
      </c>
      <c r="D81" s="4" t="s">
        <v>715</v>
      </c>
    </row>
    <row r="82" spans="1:6">
      <c r="A82" s="4" t="s">
        <v>680</v>
      </c>
      <c r="D82" s="4" t="s">
        <v>716</v>
      </c>
    </row>
    <row r="83" spans="1:6">
      <c r="A83" s="4" t="s">
        <v>682</v>
      </c>
      <c r="C83" s="6" t="n">
        <v>51004000</v>
      </c>
      <c r="D83" s="6" t="n">
        <v>51004000</v>
      </c>
    </row>
    <row r="84" spans="1:6">
      <c r="A84" s="4" t="s">
        <v>717</v>
      </c>
    </row>
    <row r="85" spans="1:6">
      <c r="A85" s="3" t="s">
        <v>673</v>
      </c>
    </row>
    <row r="86" spans="1:6">
      <c r="A86" s="4" t="s">
        <v>695</v>
      </c>
      <c r="C86" s="4" t="s">
        <v>718</v>
      </c>
      <c r="D86" s="4" t="s">
        <v>7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21"/>
    <col customWidth="1" max="3" min="3" width="45"/>
    <col customWidth="1" max="4" min="4" width="29"/>
    <col customWidth="1" max="5" min="5" width="21"/>
  </cols>
  <sheetData>
    <row r="1" spans="1:5">
      <c r="A1" s="1" t="s">
        <v>719</v>
      </c>
      <c r="B1" s="2" t="s">
        <v>648</v>
      </c>
      <c r="C1" s="2" t="s">
        <v>1</v>
      </c>
    </row>
    <row r="2" spans="1:5">
      <c r="B2" s="2" t="s">
        <v>720</v>
      </c>
      <c r="C2" s="2" t="s">
        <v>721</v>
      </c>
      <c r="D2" s="2" t="s">
        <v>672</v>
      </c>
      <c r="E2" s="2" t="s">
        <v>455</v>
      </c>
    </row>
    <row r="3" spans="1:5">
      <c r="A3" s="3" t="s">
        <v>673</v>
      </c>
    </row>
    <row r="4" spans="1:5">
      <c r="A4" s="4" t="s">
        <v>574</v>
      </c>
      <c r="C4" s="5" t="n">
        <v>75</v>
      </c>
    </row>
    <row r="5" spans="1:5">
      <c r="A5" s="4" t="s">
        <v>722</v>
      </c>
      <c r="C5" s="4" t="s">
        <v>539</v>
      </c>
    </row>
    <row r="6" spans="1:5">
      <c r="A6" s="4" t="s">
        <v>723</v>
      </c>
    </row>
    <row r="7" spans="1:5">
      <c r="A7" s="3" t="s">
        <v>673</v>
      </c>
    </row>
    <row r="8" spans="1:5">
      <c r="A8" s="4" t="s">
        <v>722</v>
      </c>
      <c r="C8" s="4" t="s">
        <v>724</v>
      </c>
    </row>
    <row r="9" spans="1:5">
      <c r="A9" s="4" t="s">
        <v>725</v>
      </c>
    </row>
    <row r="10" spans="1:5">
      <c r="A10" s="3" t="s">
        <v>673</v>
      </c>
    </row>
    <row r="11" spans="1:5">
      <c r="A11" s="4" t="s">
        <v>722</v>
      </c>
      <c r="C11" s="4" t="s">
        <v>726</v>
      </c>
    </row>
    <row r="12" spans="1:5">
      <c r="A12" s="4" t="s">
        <v>687</v>
      </c>
    </row>
    <row r="13" spans="1:5">
      <c r="A13" s="3" t="s">
        <v>673</v>
      </c>
    </row>
    <row r="14" spans="1:5">
      <c r="A14" s="4" t="s">
        <v>727</v>
      </c>
      <c r="C14" s="6" t="n">
        <v>118826000</v>
      </c>
      <c r="E14" s="6" t="n">
        <v>118604000</v>
      </c>
    </row>
    <row r="15" spans="1:5">
      <c r="A15" s="4" t="s">
        <v>728</v>
      </c>
    </row>
    <row r="16" spans="1:5">
      <c r="A16" s="3" t="s">
        <v>673</v>
      </c>
    </row>
    <row r="17" spans="1:5">
      <c r="A17" s="4" t="s">
        <v>727</v>
      </c>
      <c r="C17" s="6" t="n">
        <v>102000000</v>
      </c>
      <c r="D17" s="6" t="n">
        <v>102000000</v>
      </c>
      <c r="E17" s="5" t="n">
        <v>102000000</v>
      </c>
    </row>
    <row r="18" spans="1:5">
      <c r="A18" s="4" t="s">
        <v>574</v>
      </c>
      <c r="C18" s="5" t="n">
        <v>22</v>
      </c>
      <c r="D18" s="5" t="n">
        <v>22</v>
      </c>
    </row>
    <row r="19" spans="1:5">
      <c r="A19" s="4" t="s">
        <v>729</v>
      </c>
      <c r="B19" s="4" t="s">
        <v>531</v>
      </c>
    </row>
    <row r="20" spans="1:5">
      <c r="A20" s="4" t="s">
        <v>730</v>
      </c>
      <c r="B20" s="5" t="n">
        <v>2</v>
      </c>
    </row>
    <row r="21" spans="1:5">
      <c r="A21" s="4" t="s">
        <v>731</v>
      </c>
      <c r="B21" s="4" t="s">
        <v>539</v>
      </c>
    </row>
    <row r="22" spans="1:5">
      <c r="A22" s="4" t="s">
        <v>732</v>
      </c>
    </row>
    <row r="23" spans="1:5">
      <c r="A23" s="3" t="s">
        <v>673</v>
      </c>
    </row>
    <row r="24" spans="1:5">
      <c r="A24" s="4" t="s">
        <v>733</v>
      </c>
      <c r="B24" s="4" t="s">
        <v>696</v>
      </c>
      <c r="C24" s="4" t="s">
        <v>696</v>
      </c>
    </row>
    <row r="25" spans="1:5">
      <c r="A25" s="4" t="s">
        <v>697</v>
      </c>
      <c r="C25" s="4" t="s">
        <v>698</v>
      </c>
    </row>
    <row r="26" spans="1:5">
      <c r="A26" s="4" t="s">
        <v>734</v>
      </c>
    </row>
    <row r="27" spans="1:5">
      <c r="A27" s="3" t="s">
        <v>673</v>
      </c>
    </row>
    <row r="28" spans="1:5">
      <c r="A28" s="4" t="s">
        <v>697</v>
      </c>
      <c r="C28" s="4" t="s">
        <v>698</v>
      </c>
    </row>
    <row r="29" spans="1:5">
      <c r="A29" s="4" t="s">
        <v>735</v>
      </c>
    </row>
    <row r="30" spans="1:5">
      <c r="A30" s="3" t="s">
        <v>673</v>
      </c>
    </row>
    <row r="31" spans="1:5">
      <c r="A31" s="4" t="s">
        <v>736</v>
      </c>
      <c r="B31" s="4" t="s">
        <v>737</v>
      </c>
    </row>
    <row r="32" spans="1:5">
      <c r="A32" s="4" t="s">
        <v>738</v>
      </c>
    </row>
    <row r="33" spans="1:5">
      <c r="A33" s="3" t="s">
        <v>673</v>
      </c>
    </row>
    <row r="34" spans="1:5">
      <c r="A34" s="4" t="s">
        <v>697</v>
      </c>
      <c r="B34" s="4" t="s">
        <v>698</v>
      </c>
    </row>
    <row r="35" spans="1:5">
      <c r="A35" s="4" t="s">
        <v>701</v>
      </c>
    </row>
    <row r="36" spans="1:5">
      <c r="A36" s="3" t="s">
        <v>673</v>
      </c>
    </row>
    <row r="37" spans="1:5">
      <c r="A37" s="4" t="s">
        <v>727</v>
      </c>
      <c r="C37" s="6" t="n">
        <v>200000</v>
      </c>
      <c r="E37" s="6" t="n">
        <v>200000</v>
      </c>
    </row>
    <row r="38" spans="1:5">
      <c r="A38" s="4" t="s">
        <v>736</v>
      </c>
      <c r="C38" s="4" t="s">
        <v>702</v>
      </c>
    </row>
    <row r="39" spans="1:5">
      <c r="A39" s="4" t="s">
        <v>697</v>
      </c>
      <c r="C39" s="4" t="s">
        <v>704</v>
      </c>
    </row>
    <row r="40" spans="1:5">
      <c r="A40" s="4" t="s">
        <v>739</v>
      </c>
      <c r="C40" s="5" t="n">
        <v>5</v>
      </c>
    </row>
    <row r="41" spans="1:5">
      <c r="A41" s="4" t="s">
        <v>740</v>
      </c>
      <c r="C41" s="5" t="n">
        <v>240</v>
      </c>
    </row>
    <row r="42" spans="1:5">
      <c r="A42" s="4" t="s">
        <v>741</v>
      </c>
      <c r="C42" s="4" t="s">
        <v>7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742</v>
      </c>
      <c r="B1" s="2" t="s">
        <v>743</v>
      </c>
    </row>
    <row r="2" spans="1:2">
      <c r="A2" s="3" t="s">
        <v>744</v>
      </c>
    </row>
    <row r="3" spans="1:2">
      <c r="A3" s="5" t="n">
        <v>2018</v>
      </c>
      <c r="B3" s="6" t="n">
        <v>5600</v>
      </c>
    </row>
    <row r="4" spans="1:2">
      <c r="A4" s="5" t="n">
        <v>2019</v>
      </c>
      <c r="B4" s="5" t="n">
        <v>5462</v>
      </c>
    </row>
    <row r="5" spans="1:2">
      <c r="A5" s="5" t="n">
        <v>2020</v>
      </c>
      <c r="B5" s="5" t="n">
        <v>4182</v>
      </c>
    </row>
    <row r="6" spans="1:2">
      <c r="A6" s="5" t="n">
        <v>2021</v>
      </c>
      <c r="B6" s="5" t="n">
        <v>2607</v>
      </c>
    </row>
    <row r="7" spans="1:2">
      <c r="A7" s="5" t="n">
        <v>2022</v>
      </c>
      <c r="B7" s="5" t="n">
        <v>825</v>
      </c>
    </row>
    <row r="8" spans="1:2">
      <c r="A8" s="4" t="s">
        <v>670</v>
      </c>
      <c r="B8" s="5" t="n">
        <v>56</v>
      </c>
    </row>
    <row r="9" spans="1:2">
      <c r="A9" s="4" t="s">
        <v>745</v>
      </c>
      <c r="B9" s="5" t="n">
        <v>18732</v>
      </c>
    </row>
    <row r="10" spans="1:2">
      <c r="A10" s="4" t="s">
        <v>746</v>
      </c>
      <c r="B10" s="5" t="n">
        <v>2106</v>
      </c>
    </row>
    <row r="11" spans="1:2">
      <c r="A11" s="4" t="s">
        <v>747</v>
      </c>
      <c r="B11" s="6" t="n">
        <v>166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21"/>
  </cols>
  <sheetData>
    <row r="1" spans="1:2">
      <c r="A1" s="1" t="s">
        <v>748</v>
      </c>
      <c r="B1" s="2" t="s">
        <v>743</v>
      </c>
    </row>
    <row r="2" spans="1:2">
      <c r="A2" s="3" t="s">
        <v>749</v>
      </c>
    </row>
    <row r="3" spans="1:2">
      <c r="A3" s="4" t="s">
        <v>750</v>
      </c>
      <c r="B3" s="6" t="n">
        <v>1900</v>
      </c>
    </row>
    <row r="4" spans="1:2">
      <c r="A4" s="5" t="n">
        <v>2018</v>
      </c>
      <c r="B4" s="5" t="n">
        <v>4652</v>
      </c>
    </row>
    <row r="5" spans="1:2">
      <c r="A5" s="5" t="n">
        <v>2019</v>
      </c>
      <c r="B5" s="5" t="n">
        <v>106822</v>
      </c>
    </row>
    <row r="6" spans="1:2">
      <c r="A6" s="5" t="n">
        <v>2020</v>
      </c>
      <c r="B6" s="5" t="n">
        <v>3829</v>
      </c>
    </row>
    <row r="7" spans="1:2">
      <c r="A7" s="5" t="n">
        <v>2021</v>
      </c>
      <c r="B7" s="5" t="n">
        <v>2467</v>
      </c>
    </row>
    <row r="8" spans="1:2">
      <c r="A8" s="5" t="n">
        <v>2022</v>
      </c>
      <c r="B8" s="5" t="n">
        <v>801</v>
      </c>
    </row>
    <row r="9" spans="1:2">
      <c r="A9" s="4" t="s">
        <v>670</v>
      </c>
      <c r="B9" s="5" t="n">
        <v>51259</v>
      </c>
    </row>
    <row r="10" spans="1:2">
      <c r="A10" s="4" t="s">
        <v>138</v>
      </c>
      <c r="B10" s="5" t="n">
        <v>169830</v>
      </c>
    </row>
    <row r="11" spans="1:2">
      <c r="A11" s="4" t="s">
        <v>751</v>
      </c>
    </row>
    <row r="12" spans="1:2">
      <c r="A12" s="3" t="s">
        <v>749</v>
      </c>
    </row>
    <row r="13" spans="1:2">
      <c r="A13" s="5" t="n">
        <v>2018</v>
      </c>
      <c r="B13" s="5" t="n">
        <v>4652</v>
      </c>
    </row>
    <row r="14" spans="1:2">
      <c r="A14" s="5" t="n">
        <v>2019</v>
      </c>
      <c r="B14" s="5" t="n">
        <v>106822</v>
      </c>
    </row>
    <row r="15" spans="1:2">
      <c r="A15" s="5" t="n">
        <v>2020</v>
      </c>
      <c r="B15" s="5" t="n">
        <v>3829</v>
      </c>
    </row>
    <row r="16" spans="1:2">
      <c r="A16" s="5" t="n">
        <v>2021</v>
      </c>
      <c r="B16" s="5" t="n">
        <v>2467</v>
      </c>
    </row>
    <row r="17" spans="1:2">
      <c r="A17" s="5" t="n">
        <v>2022</v>
      </c>
      <c r="B17" s="5" t="n">
        <v>801</v>
      </c>
    </row>
    <row r="18" spans="1:2">
      <c r="A18" s="4" t="s">
        <v>670</v>
      </c>
      <c r="B18" s="5" t="n">
        <v>255</v>
      </c>
    </row>
    <row r="19" spans="1:2">
      <c r="A19" s="4" t="s">
        <v>138</v>
      </c>
      <c r="B19" s="5" t="n">
        <v>118826</v>
      </c>
    </row>
    <row r="20" spans="1:2">
      <c r="A20" s="4" t="s">
        <v>752</v>
      </c>
    </row>
    <row r="21" spans="1:2">
      <c r="A21" s="3" t="s">
        <v>749</v>
      </c>
    </row>
    <row r="22" spans="1:2">
      <c r="A22" s="5" t="n">
        <v>2018</v>
      </c>
      <c r="B22" s="5" t="n">
        <v>0</v>
      </c>
    </row>
    <row r="23" spans="1:2">
      <c r="A23" s="5" t="n">
        <v>2019</v>
      </c>
      <c r="B23" s="5" t="n">
        <v>0</v>
      </c>
    </row>
    <row r="24" spans="1:2">
      <c r="A24" s="5" t="n">
        <v>2020</v>
      </c>
      <c r="B24" s="5" t="n">
        <v>0</v>
      </c>
    </row>
    <row r="25" spans="1:2">
      <c r="A25" s="5" t="n">
        <v>2021</v>
      </c>
      <c r="B25" s="5" t="n">
        <v>0</v>
      </c>
    </row>
    <row r="26" spans="1:2">
      <c r="A26" s="5" t="n">
        <v>2022</v>
      </c>
      <c r="B26" s="5" t="n">
        <v>0</v>
      </c>
    </row>
    <row r="27" spans="1:2">
      <c r="A27" s="4" t="s">
        <v>670</v>
      </c>
      <c r="B27" s="5" t="n">
        <v>51004</v>
      </c>
    </row>
    <row r="28" spans="1:2">
      <c r="A28" s="4" t="s">
        <v>138</v>
      </c>
      <c r="B28" s="6" t="n">
        <v>510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753</v>
      </c>
      <c r="B1" s="2" t="s">
        <v>648</v>
      </c>
      <c r="C1" s="2" t="s">
        <v>1</v>
      </c>
    </row>
    <row r="2" spans="1:5">
      <c r="B2" s="2" t="s">
        <v>754</v>
      </c>
      <c r="C2" s="2" t="s">
        <v>755</v>
      </c>
      <c r="D2" s="2" t="s">
        <v>754</v>
      </c>
      <c r="E2" s="2" t="s">
        <v>456</v>
      </c>
    </row>
    <row r="3" spans="1:5">
      <c r="A3" s="3" t="s">
        <v>656</v>
      </c>
    </row>
    <row r="4" spans="1:5">
      <c r="A4" s="4" t="s">
        <v>756</v>
      </c>
      <c r="B4" s="6" t="n">
        <v>0</v>
      </c>
      <c r="D4" s="6" t="n">
        <v>0</v>
      </c>
      <c r="E4" s="6" t="n">
        <v>-3010</v>
      </c>
    </row>
    <row r="5" spans="1:5">
      <c r="A5" s="4" t="s">
        <v>757</v>
      </c>
      <c r="C5" s="6" t="n">
        <v>924</v>
      </c>
    </row>
    <row r="6" spans="1:5">
      <c r="A6" s="4" t="s">
        <v>677</v>
      </c>
      <c r="C6" s="5" t="n">
        <v>2294</v>
      </c>
    </row>
    <row r="7" spans="1:5">
      <c r="A7" s="4" t="s">
        <v>758</v>
      </c>
      <c r="B7" s="5" t="n">
        <v>23100</v>
      </c>
      <c r="C7" s="5" t="n">
        <v>600</v>
      </c>
      <c r="D7" s="5" t="n">
        <v>23100</v>
      </c>
      <c r="E7" s="6" t="n">
        <v>2400</v>
      </c>
    </row>
    <row r="8" spans="1:5">
      <c r="A8" s="4" t="s">
        <v>759</v>
      </c>
      <c r="B8" s="5" t="n">
        <v>619800</v>
      </c>
      <c r="C8" s="5" t="n">
        <v>0</v>
      </c>
      <c r="D8" s="5" t="n">
        <v>619800</v>
      </c>
    </row>
    <row r="9" spans="1:5">
      <c r="A9" s="4" t="s">
        <v>760</v>
      </c>
      <c r="B9" s="5" t="n">
        <v>4000</v>
      </c>
      <c r="C9" s="5" t="n">
        <v>4000</v>
      </c>
      <c r="D9" s="5" t="n">
        <v>4000</v>
      </c>
    </row>
    <row r="10" spans="1:5">
      <c r="A10" s="4" t="s">
        <v>761</v>
      </c>
    </row>
    <row r="11" spans="1:5">
      <c r="A11" s="3" t="s">
        <v>656</v>
      </c>
    </row>
    <row r="12" spans="1:5">
      <c r="A12" s="4" t="s">
        <v>676</v>
      </c>
      <c r="B12" s="5" t="n">
        <v>623808</v>
      </c>
      <c r="C12" s="5" t="n">
        <v>4000</v>
      </c>
      <c r="D12" s="5" t="n">
        <v>623808</v>
      </c>
    </row>
    <row r="13" spans="1:5">
      <c r="A13" s="4" t="s">
        <v>762</v>
      </c>
      <c r="B13" s="5" t="n">
        <v>652735</v>
      </c>
      <c r="C13" s="5" t="n">
        <v>2445</v>
      </c>
      <c r="D13" s="5" t="n">
        <v>652735</v>
      </c>
    </row>
    <row r="14" spans="1:5">
      <c r="A14" s="4" t="s">
        <v>756</v>
      </c>
      <c r="B14" s="5" t="n">
        <v>-24649</v>
      </c>
      <c r="C14" s="5" t="n">
        <v>-1521</v>
      </c>
      <c r="D14" s="5" t="n">
        <v>-24649</v>
      </c>
    </row>
    <row r="15" spans="1:5">
      <c r="A15" s="4" t="s">
        <v>757</v>
      </c>
      <c r="B15" s="5" t="n">
        <v>628086</v>
      </c>
      <c r="C15" s="5" t="n">
        <v>924</v>
      </c>
      <c r="D15" s="5" t="n">
        <v>628086</v>
      </c>
    </row>
    <row r="16" spans="1:5">
      <c r="A16" s="4" t="s">
        <v>763</v>
      </c>
      <c r="B16" s="5" t="n">
        <v>1168</v>
      </c>
      <c r="C16" s="5" t="n">
        <v>1370</v>
      </c>
      <c r="D16" s="5" t="n">
        <v>1168</v>
      </c>
    </row>
    <row r="17" spans="1:5">
      <c r="A17" s="4" t="s">
        <v>764</v>
      </c>
      <c r="B17" s="5" t="n">
        <v>0</v>
      </c>
      <c r="C17" s="5" t="n">
        <v>0</v>
      </c>
      <c r="D17" s="5" t="n">
        <v>0</v>
      </c>
    </row>
    <row r="18" spans="1:5">
      <c r="A18" s="4" t="s">
        <v>677</v>
      </c>
      <c r="B18" s="6" t="n">
        <v>629254</v>
      </c>
      <c r="C18" s="6" t="n">
        <v>2294</v>
      </c>
      <c r="D18" s="6" t="n">
        <v>629254</v>
      </c>
    </row>
    <row r="19" spans="1:5">
      <c r="A19" s="4" t="s">
        <v>765</v>
      </c>
      <c r="B19" s="5" t="n">
        <v>16</v>
      </c>
      <c r="C19" s="5" t="n">
        <v>1</v>
      </c>
      <c r="D19" s="5" t="n">
        <v>16</v>
      </c>
    </row>
    <row r="20" spans="1:5">
      <c r="A20" s="4" t="s">
        <v>766</v>
      </c>
      <c r="C20" s="4" t="s">
        <v>767</v>
      </c>
    </row>
    <row r="21" spans="1:5">
      <c r="A21" s="4" t="s">
        <v>768</v>
      </c>
      <c r="C21" s="4" t="s">
        <v>769</v>
      </c>
    </row>
    <row r="22" spans="1:5">
      <c r="A22" s="4" t="s">
        <v>680</v>
      </c>
      <c r="C22" s="4" t="s">
        <v>770</v>
      </c>
    </row>
    <row r="23" spans="1:5">
      <c r="A23" s="4" t="s">
        <v>771</v>
      </c>
    </row>
    <row r="24" spans="1:5">
      <c r="A24" s="3" t="s">
        <v>656</v>
      </c>
    </row>
    <row r="25" spans="1:5">
      <c r="A25" s="4" t="s">
        <v>676</v>
      </c>
      <c r="B25" s="6" t="n">
        <v>4000</v>
      </c>
      <c r="C25" s="6" t="n">
        <v>4000</v>
      </c>
      <c r="D25" s="6" t="n">
        <v>4000</v>
      </c>
    </row>
    <row r="26" spans="1:5">
      <c r="A26" s="4" t="s">
        <v>762</v>
      </c>
      <c r="B26" s="5" t="n">
        <v>2303</v>
      </c>
      <c r="C26" s="5" t="n">
        <v>2445</v>
      </c>
      <c r="D26" s="5" t="n">
        <v>2303</v>
      </c>
    </row>
    <row r="27" spans="1:5">
      <c r="A27" s="4" t="s">
        <v>756</v>
      </c>
      <c r="B27" s="5" t="n">
        <v>-1521</v>
      </c>
      <c r="C27" s="5" t="n">
        <v>-1521</v>
      </c>
      <c r="D27" s="5" t="n">
        <v>-1521</v>
      </c>
    </row>
    <row r="28" spans="1:5">
      <c r="A28" s="4" t="s">
        <v>757</v>
      </c>
      <c r="B28" s="5" t="n">
        <v>782</v>
      </c>
      <c r="C28" s="5" t="n">
        <v>924</v>
      </c>
      <c r="D28" s="5" t="n">
        <v>782</v>
      </c>
    </row>
    <row r="29" spans="1:5">
      <c r="A29" s="4" t="s">
        <v>763</v>
      </c>
      <c r="B29" s="5" t="n">
        <v>1168</v>
      </c>
      <c r="C29" s="5" t="n">
        <v>1370</v>
      </c>
      <c r="D29" s="5" t="n">
        <v>1168</v>
      </c>
    </row>
    <row r="30" spans="1:5">
      <c r="A30" s="4" t="s">
        <v>764</v>
      </c>
      <c r="B30" s="5" t="n">
        <v>0</v>
      </c>
      <c r="C30" s="5" t="n">
        <v>0</v>
      </c>
      <c r="D30" s="5" t="n">
        <v>0</v>
      </c>
    </row>
    <row r="31" spans="1:5">
      <c r="A31" s="4" t="s">
        <v>677</v>
      </c>
      <c r="B31" s="6" t="n">
        <v>1950</v>
      </c>
      <c r="C31" s="6" t="n">
        <v>2294</v>
      </c>
      <c r="D31" s="6" t="n">
        <v>1950</v>
      </c>
    </row>
    <row r="32" spans="1:5">
      <c r="A32" s="4" t="s">
        <v>765</v>
      </c>
      <c r="B32" s="5" t="n">
        <v>1</v>
      </c>
      <c r="C32" s="5" t="n">
        <v>1</v>
      </c>
      <c r="D32" s="5" t="n">
        <v>1</v>
      </c>
    </row>
    <row r="33" spans="1:5">
      <c r="A33" s="4" t="s">
        <v>766</v>
      </c>
      <c r="C33" s="4" t="s">
        <v>767</v>
      </c>
      <c r="D33" s="4" t="s">
        <v>772</v>
      </c>
    </row>
    <row r="34" spans="1:5">
      <c r="A34" s="4" t="s">
        <v>768</v>
      </c>
      <c r="C34" s="4" t="s">
        <v>769</v>
      </c>
      <c r="D34" s="4" t="s">
        <v>773</v>
      </c>
    </row>
    <row r="35" spans="1:5">
      <c r="A35" s="4" t="s">
        <v>680</v>
      </c>
      <c r="C35" s="4" t="s">
        <v>770</v>
      </c>
      <c r="D35" s="4" t="s">
        <v>774</v>
      </c>
    </row>
    <row r="36" spans="1:5">
      <c r="A36" s="4" t="s">
        <v>775</v>
      </c>
      <c r="B36" s="4" t="s">
        <v>776</v>
      </c>
      <c r="C36" s="4" t="s">
        <v>777</v>
      </c>
      <c r="D36" s="4" t="s">
        <v>776</v>
      </c>
    </row>
    <row r="37" spans="1:5">
      <c r="A37" s="4" t="s">
        <v>778</v>
      </c>
    </row>
    <row r="38" spans="1:5">
      <c r="A38" s="3" t="s">
        <v>656</v>
      </c>
    </row>
    <row r="39" spans="1:5">
      <c r="A39" s="4" t="s">
        <v>676</v>
      </c>
      <c r="B39" s="6" t="n">
        <v>619808</v>
      </c>
      <c r="D39" s="6" t="n">
        <v>619808</v>
      </c>
    </row>
    <row r="40" spans="1:5">
      <c r="A40" s="4" t="s">
        <v>762</v>
      </c>
      <c r="B40" s="5" t="n">
        <v>650432</v>
      </c>
      <c r="D40" s="5" t="n">
        <v>650432</v>
      </c>
    </row>
    <row r="41" spans="1:5">
      <c r="A41" s="4" t="s">
        <v>756</v>
      </c>
      <c r="B41" s="5" t="n">
        <v>-23128</v>
      </c>
      <c r="D41" s="5" t="n">
        <v>-23128</v>
      </c>
    </row>
    <row r="42" spans="1:5">
      <c r="A42" s="4" t="s">
        <v>757</v>
      </c>
      <c r="B42" s="5" t="n">
        <v>627304</v>
      </c>
      <c r="D42" s="5" t="n">
        <v>627304</v>
      </c>
    </row>
    <row r="43" spans="1:5">
      <c r="A43" s="4" t="s">
        <v>763</v>
      </c>
      <c r="B43" s="5" t="n">
        <v>0</v>
      </c>
      <c r="D43" s="5" t="n">
        <v>0</v>
      </c>
    </row>
    <row r="44" spans="1:5">
      <c r="A44" s="4" t="s">
        <v>764</v>
      </c>
      <c r="B44" s="5" t="n">
        <v>0</v>
      </c>
      <c r="D44" s="5" t="n">
        <v>0</v>
      </c>
    </row>
    <row r="45" spans="1:5">
      <c r="A45" s="4" t="s">
        <v>677</v>
      </c>
      <c r="B45" s="6" t="n">
        <v>627304</v>
      </c>
      <c r="D45" s="6" t="n">
        <v>627304</v>
      </c>
    </row>
    <row r="46" spans="1:5">
      <c r="A46" s="4" t="s">
        <v>765</v>
      </c>
      <c r="B46" s="5" t="n">
        <v>15</v>
      </c>
      <c r="D46" s="5" t="n">
        <v>15</v>
      </c>
    </row>
    <row r="47" spans="1:5">
      <c r="A47" s="4" t="s">
        <v>766</v>
      </c>
      <c r="D47" s="4" t="s">
        <v>779</v>
      </c>
    </row>
    <row r="48" spans="1:5">
      <c r="A48" s="4" t="s">
        <v>768</v>
      </c>
      <c r="D48" s="4" t="s">
        <v>780</v>
      </c>
    </row>
    <row r="49" spans="1:5">
      <c r="A49" s="4" t="s">
        <v>680</v>
      </c>
      <c r="D49" s="4" t="s">
        <v>78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782</v>
      </c>
      <c r="B1" s="2" t="s">
        <v>648</v>
      </c>
      <c r="C1" s="2" t="s">
        <v>1</v>
      </c>
    </row>
    <row r="2" spans="1:5">
      <c r="B2" s="2" t="s">
        <v>30</v>
      </c>
      <c r="C2" s="2" t="s">
        <v>2</v>
      </c>
      <c r="D2" s="2" t="s">
        <v>30</v>
      </c>
      <c r="E2" s="2" t="s">
        <v>86</v>
      </c>
    </row>
    <row r="3" spans="1:5">
      <c r="A3" s="3" t="s">
        <v>240</v>
      </c>
    </row>
    <row r="4" spans="1:5">
      <c r="A4" s="4" t="s">
        <v>758</v>
      </c>
      <c r="B4" s="6" t="n">
        <v>23100000</v>
      </c>
      <c r="C4" s="6" t="n">
        <v>600000</v>
      </c>
      <c r="D4" s="6" t="n">
        <v>23100000</v>
      </c>
      <c r="E4" s="6" t="n">
        <v>2400000</v>
      </c>
    </row>
    <row r="5" spans="1:5">
      <c r="A5" s="4" t="s">
        <v>783</v>
      </c>
      <c r="C5" s="6" t="n">
        <v>0</v>
      </c>
      <c r="D5" s="6" t="n">
        <v>0</v>
      </c>
      <c r="E5" s="6" t="n">
        <v>1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55</v>
      </c>
    </row>
    <row r="3" spans="1:2">
      <c r="A3" s="3" t="s">
        <v>785</v>
      </c>
    </row>
    <row r="4" spans="1:2">
      <c r="A4" s="4" t="s">
        <v>786</v>
      </c>
      <c r="B4" s="6" t="n">
        <v>-3010</v>
      </c>
    </row>
    <row r="5" spans="1:2">
      <c r="A5" s="4" t="s">
        <v>787</v>
      </c>
      <c r="B5" s="5" t="n">
        <v>-110</v>
      </c>
    </row>
    <row r="6" spans="1:2">
      <c r="A6" s="4" t="s">
        <v>788</v>
      </c>
      <c r="B6" s="5" t="n">
        <v>3120</v>
      </c>
    </row>
    <row r="7" spans="1:2">
      <c r="A7" s="4" t="s">
        <v>789</v>
      </c>
      <c r="B7"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0</v>
      </c>
      <c r="B1" s="2" t="s">
        <v>648</v>
      </c>
    </row>
    <row r="2" spans="1:10">
      <c r="B2" s="2" t="s">
        <v>791</v>
      </c>
      <c r="C2" s="2" t="s">
        <v>610</v>
      </c>
      <c r="D2" s="2" t="s">
        <v>792</v>
      </c>
      <c r="E2" s="2" t="s">
        <v>793</v>
      </c>
      <c r="F2" s="2" t="s">
        <v>611</v>
      </c>
      <c r="G2" s="2" t="s">
        <v>794</v>
      </c>
      <c r="H2" s="2" t="s">
        <v>795</v>
      </c>
      <c r="I2" s="2" t="s">
        <v>796</v>
      </c>
      <c r="J2" s="2" t="s">
        <v>797</v>
      </c>
    </row>
    <row r="3" spans="1:10">
      <c r="A3" s="4" t="s">
        <v>798</v>
      </c>
    </row>
    <row r="4" spans="1:10">
      <c r="A4" s="3" t="s">
        <v>799</v>
      </c>
    </row>
    <row r="5" spans="1:10">
      <c r="A5" s="4" t="s">
        <v>800</v>
      </c>
      <c r="J5" s="9" t="n">
        <v>-350.3</v>
      </c>
    </row>
    <row r="6" spans="1:10">
      <c r="A6" s="4" t="s">
        <v>801</v>
      </c>
      <c r="J6" s="4" t="s">
        <v>802</v>
      </c>
    </row>
    <row r="7" spans="1:10">
      <c r="A7" s="4" t="s">
        <v>803</v>
      </c>
      <c r="J7" s="9" t="n">
        <v>361.3</v>
      </c>
    </row>
    <row r="8" spans="1:10">
      <c r="A8" s="4" t="s">
        <v>804</v>
      </c>
      <c r="J8" s="10" t="n">
        <v>-3.9</v>
      </c>
    </row>
    <row r="9" spans="1:10">
      <c r="A9" s="4" t="s">
        <v>805</v>
      </c>
      <c r="J9" s="10" t="n">
        <v>-348.6</v>
      </c>
    </row>
    <row r="10" spans="1:10">
      <c r="A10" s="4" t="s">
        <v>806</v>
      </c>
    </row>
    <row r="11" spans="1:10">
      <c r="A11" s="3" t="s">
        <v>799</v>
      </c>
    </row>
    <row r="12" spans="1:10">
      <c r="A12" s="4" t="s">
        <v>807</v>
      </c>
      <c r="J12" s="9" t="n">
        <v>102.7</v>
      </c>
    </row>
    <row r="13" spans="1:10">
      <c r="A13" s="4" t="s">
        <v>808</v>
      </c>
      <c r="J13" s="4" t="s">
        <v>802</v>
      </c>
    </row>
    <row r="14" spans="1:10">
      <c r="A14" s="4" t="s">
        <v>803</v>
      </c>
      <c r="J14" s="9" t="n">
        <v>-105.9</v>
      </c>
    </row>
    <row r="15" spans="1:10">
      <c r="A15" s="4" t="s">
        <v>805</v>
      </c>
      <c r="J15" s="10" t="n">
        <v>102.2</v>
      </c>
    </row>
    <row r="16" spans="1:10">
      <c r="A16" s="4" t="s">
        <v>809</v>
      </c>
    </row>
    <row r="17" spans="1:10">
      <c r="A17" s="3" t="s">
        <v>799</v>
      </c>
    </row>
    <row r="18" spans="1:10">
      <c r="A18" s="4" t="s">
        <v>807</v>
      </c>
      <c r="J18" s="9" t="n">
        <v>250.1</v>
      </c>
    </row>
    <row r="19" spans="1:10">
      <c r="A19" s="4" t="s">
        <v>808</v>
      </c>
      <c r="J19" s="4" t="s">
        <v>802</v>
      </c>
    </row>
    <row r="20" spans="1:10">
      <c r="A20" s="4" t="s">
        <v>803</v>
      </c>
      <c r="J20" s="9" t="n">
        <v>-258.1</v>
      </c>
    </row>
    <row r="21" spans="1:10">
      <c r="A21" s="4" t="s">
        <v>805</v>
      </c>
      <c r="J21" s="9" t="n">
        <v>249.1</v>
      </c>
    </row>
    <row r="22" spans="1:10">
      <c r="A22" s="4" t="s">
        <v>810</v>
      </c>
    </row>
    <row r="23" spans="1:10">
      <c r="A23" s="3" t="s">
        <v>799</v>
      </c>
    </row>
    <row r="24" spans="1:10">
      <c r="A24" s="4" t="s">
        <v>800</v>
      </c>
      <c r="I24" s="9" t="n">
        <v>-347.5</v>
      </c>
    </row>
    <row r="25" spans="1:10">
      <c r="A25" s="4" t="s">
        <v>801</v>
      </c>
      <c r="I25" s="4" t="s">
        <v>811</v>
      </c>
    </row>
    <row r="26" spans="1:10">
      <c r="A26" s="4" t="s">
        <v>803</v>
      </c>
      <c r="I26" s="9" t="n">
        <v>364.3</v>
      </c>
    </row>
    <row r="27" spans="1:10">
      <c r="A27" s="4" t="s">
        <v>804</v>
      </c>
      <c r="I27" s="10" t="n">
        <v>5.9</v>
      </c>
    </row>
    <row r="28" spans="1:10">
      <c r="A28" s="4" t="s">
        <v>805</v>
      </c>
      <c r="I28" s="5" t="n">
        <v>-352</v>
      </c>
    </row>
    <row r="29" spans="1:10">
      <c r="A29" s="4" t="s">
        <v>812</v>
      </c>
    </row>
    <row r="30" spans="1:10">
      <c r="A30" s="3" t="s">
        <v>799</v>
      </c>
    </row>
    <row r="31" spans="1:10">
      <c r="A31" s="4" t="s">
        <v>807</v>
      </c>
      <c r="I31" s="9" t="n">
        <v>363.1</v>
      </c>
    </row>
    <row r="32" spans="1:10">
      <c r="A32" s="4" t="s">
        <v>808</v>
      </c>
      <c r="I32" s="4" t="s">
        <v>813</v>
      </c>
    </row>
    <row r="33" spans="1:10">
      <c r="A33" s="4" t="s">
        <v>803</v>
      </c>
      <c r="I33" s="9" t="n">
        <v>-381.1</v>
      </c>
    </row>
    <row r="34" spans="1:10">
      <c r="A34" s="4" t="s">
        <v>805</v>
      </c>
      <c r="I34" s="9" t="n">
        <v>366.4</v>
      </c>
    </row>
    <row r="35" spans="1:10">
      <c r="A35" s="4" t="s">
        <v>814</v>
      </c>
    </row>
    <row r="36" spans="1:10">
      <c r="A36" s="3" t="s">
        <v>799</v>
      </c>
    </row>
    <row r="37" spans="1:10">
      <c r="A37" s="4" t="s">
        <v>800</v>
      </c>
      <c r="H37" s="9" t="n">
        <v>-353.6</v>
      </c>
    </row>
    <row r="38" spans="1:10">
      <c r="A38" s="4" t="s">
        <v>801</v>
      </c>
      <c r="H38" s="4" t="s">
        <v>815</v>
      </c>
    </row>
    <row r="39" spans="1:10">
      <c r="A39" s="4" t="s">
        <v>803</v>
      </c>
      <c r="H39" s="9" t="n">
        <v>373.1</v>
      </c>
    </row>
    <row r="40" spans="1:10">
      <c r="A40" s="4" t="s">
        <v>804</v>
      </c>
      <c r="H40" s="10" t="n">
        <v>1.8</v>
      </c>
    </row>
    <row r="41" spans="1:10">
      <c r="A41" s="4" t="s">
        <v>805</v>
      </c>
      <c r="H41" s="10" t="n">
        <v>-361.1</v>
      </c>
    </row>
    <row r="42" spans="1:10">
      <c r="A42" s="4" t="s">
        <v>816</v>
      </c>
    </row>
    <row r="43" spans="1:10">
      <c r="A43" s="3" t="s">
        <v>799</v>
      </c>
    </row>
    <row r="44" spans="1:10">
      <c r="A44" s="4" t="s">
        <v>807</v>
      </c>
      <c r="H44" s="9" t="n">
        <v>428.9</v>
      </c>
    </row>
    <row r="45" spans="1:10">
      <c r="A45" s="4" t="s">
        <v>808</v>
      </c>
      <c r="H45" s="4" t="s">
        <v>817</v>
      </c>
    </row>
    <row r="46" spans="1:10">
      <c r="A46" s="4" t="s">
        <v>803</v>
      </c>
      <c r="H46" s="9" t="n">
        <v>-453.1</v>
      </c>
    </row>
    <row r="47" spans="1:10">
      <c r="A47" s="4" t="s">
        <v>805</v>
      </c>
      <c r="H47" s="9" t="n">
        <v>434.9</v>
      </c>
    </row>
    <row r="48" spans="1:10">
      <c r="A48" s="4" t="s">
        <v>818</v>
      </c>
    </row>
    <row r="49" spans="1:10">
      <c r="A49" s="3" t="s">
        <v>799</v>
      </c>
    </row>
    <row r="50" spans="1:10">
      <c r="A50" s="4" t="s">
        <v>807</v>
      </c>
      <c r="G50" s="9" t="n">
        <v>249.6</v>
      </c>
    </row>
    <row r="51" spans="1:10">
      <c r="A51" s="4" t="s">
        <v>808</v>
      </c>
      <c r="G51" s="4" t="s">
        <v>819</v>
      </c>
    </row>
    <row r="52" spans="1:10">
      <c r="A52" s="4" t="s">
        <v>803</v>
      </c>
      <c r="G52" s="9" t="n">
        <v>-259.3</v>
      </c>
    </row>
    <row r="53" spans="1:10">
      <c r="A53" s="4" t="s">
        <v>805</v>
      </c>
      <c r="G53" s="10" t="n">
        <v>248.7</v>
      </c>
    </row>
    <row r="54" spans="1:10">
      <c r="A54" s="4" t="s">
        <v>820</v>
      </c>
    </row>
    <row r="55" spans="1:10">
      <c r="A55" s="3" t="s">
        <v>799</v>
      </c>
    </row>
    <row r="56" spans="1:10">
      <c r="A56" s="4" t="s">
        <v>807</v>
      </c>
      <c r="G56" s="9" t="n">
        <v>116.8</v>
      </c>
    </row>
    <row r="57" spans="1:10">
      <c r="A57" s="4" t="s">
        <v>808</v>
      </c>
      <c r="G57" s="4" t="s">
        <v>817</v>
      </c>
    </row>
    <row r="58" spans="1:10">
      <c r="A58" s="4" t="s">
        <v>803</v>
      </c>
      <c r="G58" s="9" t="n">
        <v>-123.5</v>
      </c>
    </row>
    <row r="59" spans="1:10">
      <c r="A59" s="4" t="s">
        <v>805</v>
      </c>
      <c r="G59" s="9" t="n">
        <v>118.6</v>
      </c>
    </row>
    <row r="60" spans="1:10">
      <c r="A60" s="4" t="s">
        <v>821</v>
      </c>
    </row>
    <row r="61" spans="1:10">
      <c r="A61" s="3" t="s">
        <v>799</v>
      </c>
    </row>
    <row r="62" spans="1:10">
      <c r="A62" s="4" t="s">
        <v>807</v>
      </c>
      <c r="F62" s="9" t="n">
        <v>35.6</v>
      </c>
    </row>
    <row r="63" spans="1:10">
      <c r="A63" s="4" t="s">
        <v>808</v>
      </c>
      <c r="F63" s="4" t="s">
        <v>822</v>
      </c>
    </row>
    <row r="64" spans="1:10">
      <c r="A64" s="4" t="s">
        <v>803</v>
      </c>
      <c r="F64" s="6" t="n">
        <v>-37</v>
      </c>
    </row>
    <row r="65" spans="1:10">
      <c r="A65" s="4" t="s">
        <v>805</v>
      </c>
      <c r="F65" s="9" t="n">
        <v>35.4</v>
      </c>
    </row>
    <row r="66" spans="1:10">
      <c r="A66" s="4" t="s">
        <v>823</v>
      </c>
    </row>
    <row r="67" spans="1:10">
      <c r="A67" s="3" t="s">
        <v>799</v>
      </c>
    </row>
    <row r="68" spans="1:10">
      <c r="A68" s="4" t="s">
        <v>807</v>
      </c>
      <c r="E68" s="9" t="n">
        <v>776.9</v>
      </c>
    </row>
    <row r="69" spans="1:10">
      <c r="A69" s="4" t="s">
        <v>808</v>
      </c>
      <c r="E69" s="4" t="s">
        <v>824</v>
      </c>
    </row>
    <row r="70" spans="1:10">
      <c r="A70" s="4" t="s">
        <v>803</v>
      </c>
      <c r="E70" s="9" t="n">
        <v>-805.1</v>
      </c>
    </row>
    <row r="71" spans="1:10">
      <c r="A71" s="4" t="s">
        <v>805</v>
      </c>
      <c r="E71" s="10" t="n">
        <v>769.6</v>
      </c>
    </row>
    <row r="72" spans="1:10">
      <c r="A72" s="4" t="s">
        <v>825</v>
      </c>
    </row>
    <row r="73" spans="1:10">
      <c r="A73" s="3" t="s">
        <v>799</v>
      </c>
    </row>
    <row r="74" spans="1:10">
      <c r="A74" s="4" t="s">
        <v>807</v>
      </c>
      <c r="E74" s="9" t="n">
        <v>632.2</v>
      </c>
    </row>
    <row r="75" spans="1:10">
      <c r="A75" s="4" t="s">
        <v>808</v>
      </c>
      <c r="E75" s="4" t="s">
        <v>811</v>
      </c>
    </row>
    <row r="76" spans="1:10">
      <c r="A76" s="4" t="s">
        <v>803</v>
      </c>
      <c r="E76" s="9" t="n">
        <v>-663.5</v>
      </c>
    </row>
    <row r="77" spans="1:10">
      <c r="A77" s="4" t="s">
        <v>805</v>
      </c>
      <c r="E77" s="10" t="n">
        <v>628.2</v>
      </c>
    </row>
    <row r="78" spans="1:10">
      <c r="A78" s="4" t="s">
        <v>826</v>
      </c>
    </row>
    <row r="79" spans="1:10">
      <c r="A79" s="3" t="s">
        <v>799</v>
      </c>
    </row>
    <row r="80" spans="1:10">
      <c r="A80" s="4" t="s">
        <v>800</v>
      </c>
      <c r="E80" s="9" t="n">
        <v>-817.2</v>
      </c>
    </row>
    <row r="81" spans="1:10">
      <c r="A81" s="4" t="s">
        <v>801</v>
      </c>
      <c r="E81" s="4" t="s">
        <v>813</v>
      </c>
    </row>
    <row r="82" spans="1:10">
      <c r="A82" s="4" t="s">
        <v>803</v>
      </c>
      <c r="E82" s="9" t="n">
        <v>858.2</v>
      </c>
    </row>
    <row r="83" spans="1:10">
      <c r="A83" s="4" t="s">
        <v>804</v>
      </c>
      <c r="E83" s="10" t="n">
        <v>0.1</v>
      </c>
    </row>
    <row r="84" spans="1:10">
      <c r="A84" s="4" t="s">
        <v>805</v>
      </c>
      <c r="E84" s="9" t="n">
        <v>-831.7</v>
      </c>
    </row>
    <row r="85" spans="1:10">
      <c r="A85" s="4" t="s">
        <v>827</v>
      </c>
    </row>
    <row r="86" spans="1:10">
      <c r="A86" s="3" t="s">
        <v>799</v>
      </c>
    </row>
    <row r="87" spans="1:10">
      <c r="A87" s="4" t="s">
        <v>800</v>
      </c>
      <c r="D87" s="6" t="n">
        <v>-779</v>
      </c>
    </row>
    <row r="88" spans="1:10">
      <c r="A88" s="4" t="s">
        <v>801</v>
      </c>
      <c r="D88" s="4" t="s">
        <v>828</v>
      </c>
    </row>
    <row r="89" spans="1:10">
      <c r="A89" s="4" t="s">
        <v>803</v>
      </c>
      <c r="D89" s="9" t="n">
        <v>790.7</v>
      </c>
    </row>
    <row r="90" spans="1:10">
      <c r="A90" s="4" t="s">
        <v>804</v>
      </c>
      <c r="D90" s="10" t="n">
        <v>-16.2</v>
      </c>
    </row>
    <row r="91" spans="1:10">
      <c r="A91" s="4" t="s">
        <v>805</v>
      </c>
      <c r="D91" s="9" t="n">
        <v>-773.7</v>
      </c>
    </row>
    <row r="92" spans="1:10">
      <c r="A92" s="4" t="s">
        <v>829</v>
      </c>
    </row>
    <row r="93" spans="1:10">
      <c r="A93" s="3" t="s">
        <v>799</v>
      </c>
    </row>
    <row r="94" spans="1:10">
      <c r="A94" s="4" t="s">
        <v>800</v>
      </c>
      <c r="C94" s="9" t="n">
        <v>-289.7</v>
      </c>
    </row>
    <row r="95" spans="1:10">
      <c r="A95" s="4" t="s">
        <v>801</v>
      </c>
      <c r="C95" s="4" t="s">
        <v>830</v>
      </c>
    </row>
    <row r="96" spans="1:10">
      <c r="A96" s="4" t="s">
        <v>803</v>
      </c>
      <c r="C96" s="9" t="n">
        <v>286.1</v>
      </c>
    </row>
    <row r="97" spans="1:10">
      <c r="A97" s="4" t="s">
        <v>804</v>
      </c>
      <c r="C97" s="10" t="n">
        <v>-2.8</v>
      </c>
    </row>
    <row r="98" spans="1:10">
      <c r="A98" s="4" t="s">
        <v>805</v>
      </c>
      <c r="C98" s="9" t="n">
        <v>-277.8</v>
      </c>
    </row>
    <row r="99" spans="1:10">
      <c r="A99" s="4" t="s">
        <v>831</v>
      </c>
    </row>
    <row r="100" spans="1:10">
      <c r="A100" s="3" t="s">
        <v>799</v>
      </c>
    </row>
    <row r="101" spans="1:10">
      <c r="A101" s="4" t="s">
        <v>800</v>
      </c>
      <c r="B101" s="9" t="n">
        <v>-299.5</v>
      </c>
    </row>
    <row r="102" spans="1:10">
      <c r="A102" s="4" t="s">
        <v>801</v>
      </c>
      <c r="B102" s="4" t="s">
        <v>802</v>
      </c>
    </row>
    <row r="103" spans="1:10">
      <c r="A103" s="4" t="s">
        <v>803</v>
      </c>
      <c r="B103" s="6" t="n">
        <v>309</v>
      </c>
    </row>
    <row r="104" spans="1:10">
      <c r="A104" s="4" t="s">
        <v>804</v>
      </c>
      <c r="B104" s="10" t="n">
        <v>2.3</v>
      </c>
    </row>
    <row r="105" spans="1:10">
      <c r="A105" s="4" t="s">
        <v>805</v>
      </c>
      <c r="B105" s="9" t="n">
        <v>-302.1</v>
      </c>
    </row>
  </sheetData>
  <mergeCells count="2">
    <mergeCell ref="A1:A2"/>
    <mergeCell ref="B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86</v>
      </c>
    </row>
    <row r="3" spans="1:4">
      <c r="A3" s="3" t="s">
        <v>163</v>
      </c>
    </row>
    <row r="4" spans="1:4">
      <c r="A4" s="4" t="s">
        <v>126</v>
      </c>
      <c r="B4" s="6" t="n">
        <v>-42201</v>
      </c>
      <c r="C4" s="6" t="n">
        <v>77336</v>
      </c>
      <c r="D4" s="6" t="n">
        <v>21554</v>
      </c>
    </row>
    <row r="5" spans="1:4">
      <c r="A5" s="3" t="s">
        <v>164</v>
      </c>
    </row>
    <row r="6" spans="1:4">
      <c r="A6" s="4" t="s">
        <v>96</v>
      </c>
      <c r="B6" s="5" t="n">
        <v>24304</v>
      </c>
      <c r="C6" s="5" t="n">
        <v>26496</v>
      </c>
      <c r="D6" s="5" t="n">
        <v>28645</v>
      </c>
    </row>
    <row r="7" spans="1:4">
      <c r="A7" s="4" t="s">
        <v>165</v>
      </c>
      <c r="B7" s="5" t="n">
        <v>-3457</v>
      </c>
      <c r="C7" s="5" t="n">
        <v>-6445</v>
      </c>
      <c r="D7" s="5" t="n">
        <v>-2555</v>
      </c>
    </row>
    <row r="8" spans="1:4">
      <c r="A8" s="4" t="s">
        <v>166</v>
      </c>
      <c r="B8" s="5" t="n">
        <v>10564</v>
      </c>
      <c r="C8" s="5" t="n">
        <v>10254</v>
      </c>
      <c r="D8" s="5" t="n">
        <v>10782</v>
      </c>
    </row>
    <row r="9" spans="1:4">
      <c r="A9" s="4" t="s">
        <v>167</v>
      </c>
      <c r="B9" s="5" t="n">
        <v>-8458</v>
      </c>
      <c r="C9" s="5" t="n">
        <v>-28886</v>
      </c>
      <c r="D9" s="5" t="n">
        <v>-27246</v>
      </c>
    </row>
    <row r="10" spans="1:4">
      <c r="A10" s="4" t="s">
        <v>168</v>
      </c>
      <c r="B10" s="5" t="n">
        <v>-1264</v>
      </c>
      <c r="C10" s="5" t="n">
        <v>-884</v>
      </c>
      <c r="D10" s="5" t="n">
        <v>-509</v>
      </c>
    </row>
    <row r="11" spans="1:4">
      <c r="A11" s="4" t="s">
        <v>169</v>
      </c>
      <c r="B11" s="5" t="n">
        <v>-28919</v>
      </c>
      <c r="C11" s="5" t="n">
        <v>-28902</v>
      </c>
      <c r="D11" s="5" t="n">
        <v>-29558</v>
      </c>
    </row>
    <row r="12" spans="1:4">
      <c r="A12" s="4" t="s">
        <v>97</v>
      </c>
      <c r="B12" s="5" t="n">
        <v>60</v>
      </c>
      <c r="C12" s="5" t="n">
        <v>10381</v>
      </c>
      <c r="D12" s="5" t="n">
        <v>11896</v>
      </c>
    </row>
    <row r="13" spans="1:4">
      <c r="A13" s="4" t="s">
        <v>170</v>
      </c>
      <c r="B13" s="5" t="n">
        <v>-1536</v>
      </c>
      <c r="C13" s="5" t="n">
        <v>1338</v>
      </c>
      <c r="D13" s="5" t="n">
        <v>6194</v>
      </c>
    </row>
    <row r="14" spans="1:4">
      <c r="A14" s="4" t="s">
        <v>105</v>
      </c>
      <c r="B14" s="5" t="n">
        <v>0</v>
      </c>
      <c r="C14" s="5" t="n">
        <v>-82130</v>
      </c>
      <c r="D14" s="5" t="n">
        <v>0</v>
      </c>
    </row>
    <row r="15" spans="1:4">
      <c r="A15" s="4" t="s">
        <v>171</v>
      </c>
      <c r="B15" s="5" t="n">
        <v>5429</v>
      </c>
      <c r="C15" s="5" t="n">
        <v>-20555</v>
      </c>
      <c r="D15" s="5" t="n">
        <v>-19305</v>
      </c>
    </row>
    <row r="16" spans="1:4">
      <c r="A16" s="4" t="s">
        <v>172</v>
      </c>
      <c r="B16" s="5" t="n">
        <v>1128</v>
      </c>
      <c r="C16" s="5" t="n">
        <v>21906</v>
      </c>
      <c r="D16" s="5" t="n">
        <v>-1758</v>
      </c>
    </row>
    <row r="17" spans="1:4">
      <c r="A17" s="4" t="s">
        <v>173</v>
      </c>
      <c r="B17" s="5" t="n">
        <v>294</v>
      </c>
      <c r="C17" s="5" t="n">
        <v>780</v>
      </c>
      <c r="D17" s="5" t="n">
        <v>-15306</v>
      </c>
    </row>
    <row r="18" spans="1:4">
      <c r="A18" s="4" t="s">
        <v>174</v>
      </c>
      <c r="B18" s="5" t="n">
        <v>563</v>
      </c>
      <c r="C18" s="5" t="n">
        <v>351</v>
      </c>
      <c r="D18" s="5" t="n">
        <v>313</v>
      </c>
    </row>
    <row r="19" spans="1:4">
      <c r="A19" s="3" t="s">
        <v>175</v>
      </c>
    </row>
    <row r="20" spans="1:4">
      <c r="A20" s="4" t="s">
        <v>33</v>
      </c>
      <c r="B20" s="5" t="n">
        <v>408</v>
      </c>
      <c r="C20" s="5" t="n">
        <v>-6828</v>
      </c>
      <c r="D20" s="5" t="n">
        <v>-2344</v>
      </c>
    </row>
    <row r="21" spans="1:4">
      <c r="A21" s="4" t="s">
        <v>176</v>
      </c>
      <c r="B21" s="5" t="n">
        <v>-2159</v>
      </c>
      <c r="C21" s="5" t="n">
        <v>595</v>
      </c>
      <c r="D21" s="5" t="n">
        <v>-1805</v>
      </c>
    </row>
    <row r="22" spans="1:4">
      <c r="A22" s="4" t="s">
        <v>177</v>
      </c>
      <c r="B22" s="5" t="n">
        <v>34089</v>
      </c>
      <c r="C22" s="5" t="n">
        <v>28571</v>
      </c>
      <c r="D22" s="5" t="n">
        <v>18361</v>
      </c>
    </row>
    <row r="23" spans="1:4">
      <c r="A23" s="4" t="s">
        <v>178</v>
      </c>
      <c r="B23" s="5" t="n">
        <v>-11155</v>
      </c>
      <c r="C23" s="5" t="n">
        <v>3378</v>
      </c>
      <c r="D23" s="5" t="n">
        <v>-2641</v>
      </c>
    </row>
    <row r="24" spans="1:4">
      <c r="A24" s="3" t="s">
        <v>179</v>
      </c>
    </row>
    <row r="25" spans="1:4">
      <c r="A25" s="4" t="s">
        <v>180</v>
      </c>
      <c r="B25" s="5" t="n">
        <v>100020</v>
      </c>
      <c r="C25" s="5" t="n">
        <v>150459</v>
      </c>
      <c r="D25" s="5" t="n">
        <v>128191</v>
      </c>
    </row>
    <row r="26" spans="1:4">
      <c r="A26" s="4" t="s">
        <v>181</v>
      </c>
      <c r="B26" s="5" t="n">
        <v>0</v>
      </c>
      <c r="C26" s="5" t="n">
        <v>-3086654</v>
      </c>
      <c r="D26" s="5" t="n">
        <v>-1409693</v>
      </c>
    </row>
    <row r="27" spans="1:4">
      <c r="A27" s="4" t="s">
        <v>182</v>
      </c>
      <c r="B27" s="5" t="n">
        <v>595850</v>
      </c>
      <c r="C27" s="5" t="n">
        <v>2777808</v>
      </c>
      <c r="D27" s="5" t="n">
        <v>1425480</v>
      </c>
    </row>
    <row r="28" spans="1:4">
      <c r="A28" s="4" t="s">
        <v>183</v>
      </c>
      <c r="B28" s="5" t="n">
        <v>-4669</v>
      </c>
      <c r="C28" s="5" t="n">
        <v>18318</v>
      </c>
      <c r="D28" s="5" t="n">
        <v>0</v>
      </c>
    </row>
    <row r="29" spans="1:4">
      <c r="A29" s="4" t="s">
        <v>184</v>
      </c>
      <c r="B29" s="5" t="n">
        <v>-33451</v>
      </c>
      <c r="C29" s="5" t="n">
        <v>-12571</v>
      </c>
      <c r="D29" s="5" t="n">
        <v>-7637</v>
      </c>
    </row>
    <row r="30" spans="1:4">
      <c r="A30" s="4" t="s">
        <v>185</v>
      </c>
      <c r="B30" s="5" t="n">
        <v>0</v>
      </c>
      <c r="C30" s="5" t="n">
        <v>0</v>
      </c>
      <c r="D30" s="5" t="n">
        <v>56774</v>
      </c>
    </row>
    <row r="31" spans="1:4">
      <c r="A31" s="4" t="s">
        <v>186</v>
      </c>
      <c r="B31" s="5" t="n">
        <v>-841</v>
      </c>
      <c r="C31" s="5" t="n">
        <v>0</v>
      </c>
      <c r="D31" s="5" t="n">
        <v>0</v>
      </c>
    </row>
    <row r="32" spans="1:4">
      <c r="A32" s="4" t="s">
        <v>187</v>
      </c>
      <c r="B32" s="5" t="n">
        <v>-343</v>
      </c>
      <c r="C32" s="5" t="n">
        <v>0</v>
      </c>
      <c r="D32" s="5" t="n">
        <v>0</v>
      </c>
    </row>
    <row r="33" spans="1:4">
      <c r="A33" s="4" t="s">
        <v>188</v>
      </c>
      <c r="B33" s="5" t="n">
        <v>656566</v>
      </c>
      <c r="C33" s="5" t="n">
        <v>-152640</v>
      </c>
      <c r="D33" s="5" t="n">
        <v>193115</v>
      </c>
    </row>
    <row r="34" spans="1:4">
      <c r="A34" s="3" t="s">
        <v>189</v>
      </c>
    </row>
    <row r="35" spans="1:4">
      <c r="A35" s="4" t="s">
        <v>190</v>
      </c>
      <c r="B35" s="5" t="n">
        <v>0</v>
      </c>
      <c r="C35" s="5" t="n">
        <v>0</v>
      </c>
      <c r="D35" s="5" t="n">
        <v>-152281</v>
      </c>
    </row>
    <row r="36" spans="1:4">
      <c r="A36" s="4" t="s">
        <v>191</v>
      </c>
      <c r="B36" s="5" t="n">
        <v>1651</v>
      </c>
      <c r="C36" s="5" t="n">
        <v>3068280</v>
      </c>
      <c r="D36" s="5" t="n">
        <v>1966666</v>
      </c>
    </row>
    <row r="37" spans="1:4">
      <c r="A37" s="4" t="s">
        <v>192</v>
      </c>
      <c r="B37" s="5" t="n">
        <v>-606568</v>
      </c>
      <c r="C37" s="5" t="n">
        <v>-2788183</v>
      </c>
      <c r="D37" s="5" t="n">
        <v>-1983438</v>
      </c>
    </row>
    <row r="38" spans="1:4">
      <c r="A38" s="4" t="s">
        <v>193</v>
      </c>
      <c r="B38" s="5" t="n">
        <v>-89692</v>
      </c>
      <c r="C38" s="5" t="n">
        <v>-131443</v>
      </c>
      <c r="D38" s="5" t="n">
        <v>-130398</v>
      </c>
    </row>
    <row r="39" spans="1:4">
      <c r="A39" s="4" t="s">
        <v>194</v>
      </c>
      <c r="B39" s="5" t="n">
        <v>87785</v>
      </c>
      <c r="C39" s="5" t="n">
        <v>133991</v>
      </c>
      <c r="D39" s="5" t="n">
        <v>128430</v>
      </c>
    </row>
    <row r="40" spans="1:4">
      <c r="A40" s="4" t="s">
        <v>195</v>
      </c>
      <c r="B40" s="5" t="n">
        <v>3431</v>
      </c>
      <c r="C40" s="5" t="n">
        <v>3865</v>
      </c>
      <c r="D40" s="5" t="n">
        <v>4711</v>
      </c>
    </row>
    <row r="41" spans="1:4">
      <c r="A41" s="4" t="s">
        <v>196</v>
      </c>
      <c r="B41" s="5" t="n">
        <v>-8019</v>
      </c>
      <c r="C41" s="5" t="n">
        <v>-32011</v>
      </c>
      <c r="D41" s="5" t="n">
        <v>-31897</v>
      </c>
    </row>
    <row r="42" spans="1:4">
      <c r="A42" s="4" t="s">
        <v>197</v>
      </c>
      <c r="B42" s="5" t="n">
        <v>-5580</v>
      </c>
      <c r="C42" s="5" t="n">
        <v>-5580</v>
      </c>
      <c r="D42" s="5" t="n">
        <v>-5580</v>
      </c>
    </row>
    <row r="43" spans="1:4">
      <c r="A43" s="4" t="s">
        <v>198</v>
      </c>
      <c r="B43" s="5" t="n">
        <v>-22</v>
      </c>
      <c r="C43" s="5" t="n">
        <v>-4248</v>
      </c>
      <c r="D43" s="5" t="n">
        <v>-754</v>
      </c>
    </row>
    <row r="44" spans="1:4">
      <c r="A44" s="4" t="s">
        <v>199</v>
      </c>
      <c r="B44" s="5" t="n">
        <v>0</v>
      </c>
      <c r="C44" s="5" t="n">
        <v>0</v>
      </c>
      <c r="D44" s="5" t="n">
        <v>-13519</v>
      </c>
    </row>
    <row r="45" spans="1:4">
      <c r="A45" s="4" t="s">
        <v>200</v>
      </c>
      <c r="B45" s="5" t="n">
        <v>-845</v>
      </c>
      <c r="C45" s="5" t="n">
        <v>-920</v>
      </c>
      <c r="D45" s="5" t="n">
        <v>-625</v>
      </c>
    </row>
    <row r="46" spans="1:4">
      <c r="A46" s="4" t="s">
        <v>201</v>
      </c>
      <c r="B46" s="5" t="n">
        <v>-617859</v>
      </c>
      <c r="C46" s="5" t="n">
        <v>243751</v>
      </c>
      <c r="D46" s="5" t="n">
        <v>-218685</v>
      </c>
    </row>
    <row r="47" spans="1:4">
      <c r="A47" s="4" t="s">
        <v>202</v>
      </c>
      <c r="B47" s="5" t="n">
        <v>27552</v>
      </c>
      <c r="C47" s="5" t="n">
        <v>94489</v>
      </c>
      <c r="D47" s="5" t="n">
        <v>-28211</v>
      </c>
    </row>
    <row r="48" spans="1:4">
      <c r="A48" s="4" t="s">
        <v>203</v>
      </c>
      <c r="B48" s="5" t="n">
        <v>140140</v>
      </c>
      <c r="C48" s="5" t="n">
        <v>45651</v>
      </c>
      <c r="D48" s="5" t="n">
        <v>73727</v>
      </c>
    </row>
    <row r="49" spans="1:4">
      <c r="A49" s="4" t="s">
        <v>204</v>
      </c>
      <c r="B49" s="5" t="n">
        <v>0</v>
      </c>
      <c r="C49" s="5" t="n">
        <v>0</v>
      </c>
      <c r="D49" s="5" t="n">
        <v>135</v>
      </c>
    </row>
    <row r="50" spans="1:4">
      <c r="A50" s="4" t="s">
        <v>205</v>
      </c>
      <c r="B50" s="5" t="n">
        <v>167692</v>
      </c>
      <c r="C50" s="5" t="n">
        <v>140140</v>
      </c>
      <c r="D50" s="5" t="n">
        <v>45651</v>
      </c>
    </row>
    <row r="51" spans="1:4">
      <c r="A51" s="4" t="s">
        <v>206</v>
      </c>
      <c r="B51" s="5" t="n">
        <v>167692</v>
      </c>
      <c r="C51" s="5" t="n">
        <v>140140</v>
      </c>
      <c r="D51" s="5" t="n">
        <v>45651</v>
      </c>
    </row>
    <row r="52" spans="1:4">
      <c r="A52" s="3" t="s">
        <v>207</v>
      </c>
    </row>
    <row r="53" spans="1:4">
      <c r="A53" s="4" t="s">
        <v>208</v>
      </c>
      <c r="B53" s="5" t="n">
        <v>12414</v>
      </c>
      <c r="C53" s="5" t="n">
        <v>12316</v>
      </c>
      <c r="D53" s="5" t="n">
        <v>16438</v>
      </c>
    </row>
    <row r="54" spans="1:4">
      <c r="A54" s="4" t="s">
        <v>209</v>
      </c>
      <c r="B54" s="5" t="n">
        <v>1700</v>
      </c>
      <c r="C54" s="5" t="n">
        <v>386</v>
      </c>
      <c r="D54" s="5" t="n">
        <v>268</v>
      </c>
    </row>
    <row r="55" spans="1:4">
      <c r="A55" s="3" t="s">
        <v>210</v>
      </c>
    </row>
    <row r="56" spans="1:4">
      <c r="A56" s="4" t="s">
        <v>211</v>
      </c>
      <c r="B56" s="5" t="n">
        <v>0</v>
      </c>
      <c r="C56" s="5" t="n">
        <v>8019</v>
      </c>
      <c r="D56" s="5" t="n">
        <v>7999</v>
      </c>
    </row>
    <row r="57" spans="1:4">
      <c r="A57" s="4" t="s">
        <v>212</v>
      </c>
      <c r="B57" s="5" t="n">
        <v>930</v>
      </c>
      <c r="C57" s="5" t="n">
        <v>930</v>
      </c>
      <c r="D57" s="5" t="n">
        <v>930</v>
      </c>
    </row>
    <row r="58" spans="1:4">
      <c r="A58" s="4" t="s">
        <v>213</v>
      </c>
      <c r="B58" s="5" t="n">
        <v>0</v>
      </c>
      <c r="C58" s="5" t="n">
        <v>22</v>
      </c>
      <c r="D58" s="5" t="n">
        <v>0</v>
      </c>
    </row>
    <row r="59" spans="1:4">
      <c r="A59" s="4" t="s">
        <v>214</v>
      </c>
      <c r="B59" s="5" t="n">
        <v>4265</v>
      </c>
      <c r="C59" s="5" t="n">
        <v>8240</v>
      </c>
      <c r="D59" s="5" t="n">
        <v>7182</v>
      </c>
    </row>
    <row r="60" spans="1:4">
      <c r="A60" s="4" t="s">
        <v>215</v>
      </c>
      <c r="B60" s="5" t="n">
        <v>8557</v>
      </c>
      <c r="C60" s="5" t="n">
        <v>0</v>
      </c>
      <c r="D60" s="5" t="n">
        <v>0</v>
      </c>
    </row>
    <row r="61" spans="1:4">
      <c r="A61" s="4" t="s">
        <v>216</v>
      </c>
      <c r="B61" s="5" t="n">
        <v>0</v>
      </c>
      <c r="C61" s="5" t="n">
        <v>410</v>
      </c>
      <c r="D61" s="5" t="n">
        <v>752</v>
      </c>
    </row>
    <row r="62" spans="1:4">
      <c r="A62" s="4" t="s">
        <v>217</v>
      </c>
      <c r="B62" s="6" t="n">
        <v>800</v>
      </c>
      <c r="C62" s="6" t="n">
        <v>0</v>
      </c>
      <c r="D6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1"/>
    <col customWidth="1" max="5" min="5" width="21"/>
  </cols>
  <sheetData>
    <row r="1" spans="1:5">
      <c r="A1" s="1" t="s">
        <v>832</v>
      </c>
      <c r="B1" s="2" t="s">
        <v>1</v>
      </c>
    </row>
    <row r="2" spans="1:5">
      <c r="B2" s="2" t="s">
        <v>833</v>
      </c>
      <c r="C2" s="2" t="s">
        <v>834</v>
      </c>
      <c r="D2" s="2" t="s">
        <v>456</v>
      </c>
      <c r="E2" s="2" t="s">
        <v>835</v>
      </c>
    </row>
    <row r="3" spans="1:5">
      <c r="A3" s="3" t="s">
        <v>836</v>
      </c>
    </row>
    <row r="4" spans="1:5">
      <c r="A4" s="4" t="s">
        <v>837</v>
      </c>
      <c r="B4" s="6" t="n">
        <v>12900</v>
      </c>
    </row>
    <row r="5" spans="1:5">
      <c r="A5" s="4" t="s">
        <v>838</v>
      </c>
    </row>
    <row r="6" spans="1:5">
      <c r="A6" s="3" t="s">
        <v>836</v>
      </c>
    </row>
    <row r="7" spans="1:5">
      <c r="A7" s="4" t="s">
        <v>839</v>
      </c>
      <c r="B7" s="5" t="n">
        <v>13700</v>
      </c>
      <c r="C7" s="6" t="n">
        <v>77200</v>
      </c>
    </row>
    <row r="8" spans="1:5">
      <c r="A8" s="4" t="s">
        <v>840</v>
      </c>
    </row>
    <row r="9" spans="1:5">
      <c r="A9" s="3" t="s">
        <v>836</v>
      </c>
    </row>
    <row r="10" spans="1:5">
      <c r="A10" s="4" t="s">
        <v>676</v>
      </c>
      <c r="B10" s="5" t="n">
        <v>13697</v>
      </c>
    </row>
    <row r="11" spans="1:5">
      <c r="A11" s="4" t="s">
        <v>677</v>
      </c>
      <c r="B11" s="6" t="n">
        <v>147</v>
      </c>
      <c r="C11" s="6" t="n">
        <v>55612</v>
      </c>
      <c r="D11" s="6" t="n">
        <v>149198</v>
      </c>
      <c r="E11" s="6" t="n">
        <v>230200</v>
      </c>
    </row>
    <row r="12" spans="1:5">
      <c r="A12" s="4" t="s">
        <v>841</v>
      </c>
      <c r="B12" s="5" t="n">
        <v>1</v>
      </c>
      <c r="C12" s="5" t="n">
        <v>4</v>
      </c>
    </row>
    <row r="13" spans="1:5">
      <c r="A13" s="4" t="s">
        <v>842</v>
      </c>
      <c r="B13" s="4" t="s">
        <v>843</v>
      </c>
      <c r="C13" s="4" t="s">
        <v>844</v>
      </c>
    </row>
    <row r="14" spans="1:5">
      <c r="A14" s="4" t="s">
        <v>845</v>
      </c>
      <c r="B14" s="4" t="s">
        <v>846</v>
      </c>
    </row>
    <row r="15" spans="1:5">
      <c r="A15" s="4" t="s">
        <v>680</v>
      </c>
      <c r="B15" s="4" t="s">
        <v>692</v>
      </c>
    </row>
    <row r="16" spans="1:5">
      <c r="A16" s="4" t="s">
        <v>847</v>
      </c>
      <c r="B16" s="4" t="s">
        <v>684</v>
      </c>
    </row>
    <row r="17" spans="1:5">
      <c r="A17" s="4" t="s">
        <v>848</v>
      </c>
      <c r="B17" s="6" t="n">
        <v>13697</v>
      </c>
    </row>
    <row r="18" spans="1:5">
      <c r="A18" s="4" t="s">
        <v>849</v>
      </c>
    </row>
    <row r="19" spans="1:5">
      <c r="A19" s="3" t="s">
        <v>836</v>
      </c>
    </row>
    <row r="20" spans="1:5">
      <c r="A20" s="4" t="s">
        <v>676</v>
      </c>
      <c r="B20" s="5" t="n">
        <v>13697</v>
      </c>
    </row>
    <row r="21" spans="1:5">
      <c r="A21" s="4" t="s">
        <v>677</v>
      </c>
      <c r="B21" s="6" t="n">
        <v>147</v>
      </c>
      <c r="C21" s="6" t="n">
        <v>55612</v>
      </c>
    </row>
    <row r="22" spans="1:5">
      <c r="A22" s="4" t="s">
        <v>841</v>
      </c>
      <c r="B22" s="5" t="n">
        <v>1</v>
      </c>
      <c r="C22" s="5" t="n">
        <v>4</v>
      </c>
    </row>
    <row r="23" spans="1:5">
      <c r="A23" s="4" t="s">
        <v>842</v>
      </c>
      <c r="B23" s="4" t="s">
        <v>843</v>
      </c>
      <c r="C23" s="4" t="s">
        <v>844</v>
      </c>
    </row>
    <row r="24" spans="1:5">
      <c r="A24" s="4" t="s">
        <v>845</v>
      </c>
      <c r="B24" s="4" t="s">
        <v>846</v>
      </c>
    </row>
    <row r="25" spans="1:5">
      <c r="A25" s="4" t="s">
        <v>680</v>
      </c>
      <c r="B25" s="4" t="s">
        <v>692</v>
      </c>
    </row>
    <row r="26" spans="1:5">
      <c r="A26" s="4" t="s">
        <v>847</v>
      </c>
      <c r="B26" s="4" t="s">
        <v>684</v>
      </c>
    </row>
    <row r="27" spans="1:5">
      <c r="A27" s="4" t="s">
        <v>848</v>
      </c>
      <c r="B27" s="6" t="n">
        <v>13697</v>
      </c>
    </row>
    <row r="28" spans="1:5">
      <c r="A28" s="4" t="s">
        <v>850</v>
      </c>
    </row>
    <row r="29" spans="1:5">
      <c r="A29" s="3" t="s">
        <v>836</v>
      </c>
    </row>
    <row r="30" spans="1:5">
      <c r="A30" s="4" t="s">
        <v>676</v>
      </c>
      <c r="B30" s="5" t="n">
        <v>0</v>
      </c>
    </row>
    <row r="31" spans="1:5">
      <c r="A31" s="4" t="s">
        <v>677</v>
      </c>
      <c r="B31" s="6" t="n">
        <v>0</v>
      </c>
      <c r="C31" s="6" t="n">
        <v>231</v>
      </c>
    </row>
    <row r="32" spans="1:5">
      <c r="A32" s="4" t="s">
        <v>841</v>
      </c>
      <c r="B32" s="5" t="n">
        <v>0</v>
      </c>
      <c r="C32" s="5" t="n">
        <v>3</v>
      </c>
    </row>
    <row r="33" spans="1:5">
      <c r="A33" s="4" t="s">
        <v>842</v>
      </c>
      <c r="B33" s="4" t="s">
        <v>684</v>
      </c>
      <c r="C33" s="4" t="s">
        <v>851</v>
      </c>
    </row>
    <row r="34" spans="1:5">
      <c r="A34" s="4" t="s">
        <v>845</v>
      </c>
      <c r="B34" s="4" t="s">
        <v>684</v>
      </c>
    </row>
    <row r="35" spans="1:5">
      <c r="A35" s="4" t="s">
        <v>680</v>
      </c>
      <c r="B35" s="4" t="s">
        <v>852</v>
      </c>
    </row>
    <row r="36" spans="1:5">
      <c r="A36" s="4" t="s">
        <v>847</v>
      </c>
      <c r="B36" s="4" t="s">
        <v>684</v>
      </c>
    </row>
    <row r="37" spans="1:5">
      <c r="A37" s="4" t="s">
        <v>848</v>
      </c>
      <c r="B37"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6"/>
  </cols>
  <sheetData>
    <row r="1" spans="1:9">
      <c r="A1" s="1" t="s">
        <v>853</v>
      </c>
      <c r="B1" s="2" t="s">
        <v>648</v>
      </c>
      <c r="E1" s="2" t="s">
        <v>1</v>
      </c>
      <c r="I1" s="2" t="s">
        <v>854</v>
      </c>
    </row>
    <row r="2" spans="1:9">
      <c r="B2" s="2" t="s">
        <v>791</v>
      </c>
      <c r="C2" s="2" t="s">
        <v>611</v>
      </c>
      <c r="D2" s="2" t="s">
        <v>796</v>
      </c>
      <c r="E2" s="2" t="s">
        <v>86</v>
      </c>
      <c r="F2" s="2" t="s">
        <v>855</v>
      </c>
      <c r="G2" s="2" t="s">
        <v>856</v>
      </c>
      <c r="H2" s="2" t="s">
        <v>857</v>
      </c>
      <c r="I2" s="2" t="s">
        <v>858</v>
      </c>
    </row>
    <row r="3" spans="1:9">
      <c r="A3" s="3" t="s">
        <v>836</v>
      </c>
    </row>
    <row r="4" spans="1:9">
      <c r="A4" s="4" t="s">
        <v>859</v>
      </c>
      <c r="E4" s="9" t="n">
        <v>11.5</v>
      </c>
      <c r="F4" s="9" t="n">
        <v>35.9</v>
      </c>
      <c r="G4" s="9" t="n">
        <v>39.3</v>
      </c>
      <c r="H4" s="9" t="n">
        <v>188.9</v>
      </c>
      <c r="I4" s="9" t="n">
        <v>787.8</v>
      </c>
    </row>
    <row r="5" spans="1:9">
      <c r="A5" s="4" t="s">
        <v>860</v>
      </c>
      <c r="B5" s="9" t="n">
        <v>69.5</v>
      </c>
      <c r="C5" s="9" t="n">
        <v>109.9</v>
      </c>
    </row>
    <row r="6" spans="1:9">
      <c r="A6" s="4" t="s">
        <v>861</v>
      </c>
      <c r="B6" s="9" t="n">
        <v>5.5</v>
      </c>
    </row>
    <row r="7" spans="1:9">
      <c r="A7" s="4" t="s">
        <v>862</v>
      </c>
    </row>
    <row r="8" spans="1:9">
      <c r="A8" s="3" t="s">
        <v>836</v>
      </c>
    </row>
    <row r="9" spans="1:9">
      <c r="A9" s="4" t="s">
        <v>860</v>
      </c>
      <c r="C9" s="9" t="n">
        <v>109.9</v>
      </c>
    </row>
    <row r="10" spans="1:9">
      <c r="A10" s="4" t="s">
        <v>863</v>
      </c>
    </row>
    <row r="11" spans="1:9">
      <c r="A11" s="3" t="s">
        <v>836</v>
      </c>
    </row>
    <row r="12" spans="1:9">
      <c r="A12" s="4" t="s">
        <v>800</v>
      </c>
      <c r="D12" s="9" t="n">
        <v>19.4</v>
      </c>
    </row>
    <row r="13" spans="1:9">
      <c r="A13" s="4" t="s">
        <v>864</v>
      </c>
    </row>
    <row r="14" spans="1:9">
      <c r="A14" s="3" t="s">
        <v>836</v>
      </c>
    </row>
    <row r="15" spans="1:9">
      <c r="A15" s="4" t="s">
        <v>859</v>
      </c>
      <c r="D15" s="9" t="n">
        <v>11.7</v>
      </c>
    </row>
  </sheetData>
  <mergeCells count="3">
    <mergeCell ref="A1:A2"/>
    <mergeCell ref="B1:D1"/>
    <mergeCell ref="E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86</v>
      </c>
    </row>
    <row r="3" spans="1:4">
      <c r="A3" s="3" t="s">
        <v>866</v>
      </c>
    </row>
    <row r="4" spans="1:4">
      <c r="A4" s="4" t="s">
        <v>867</v>
      </c>
      <c r="B4" s="6" t="n">
        <v>-60</v>
      </c>
      <c r="C4" s="6" t="n">
        <v>-4039</v>
      </c>
      <c r="D4" s="6" t="n">
        <v>-9541</v>
      </c>
    </row>
    <row r="5" spans="1:4">
      <c r="A5" s="4" t="s">
        <v>868</v>
      </c>
    </row>
    <row r="6" spans="1:4">
      <c r="A6" s="3" t="s">
        <v>866</v>
      </c>
    </row>
    <row r="7" spans="1:4">
      <c r="A7" s="4" t="s">
        <v>869</v>
      </c>
      <c r="B7" s="5" t="n">
        <v>55612</v>
      </c>
      <c r="C7" s="5" t="n">
        <v>149198</v>
      </c>
      <c r="D7" s="5" t="n">
        <v>230200</v>
      </c>
    </row>
    <row r="8" spans="1:4">
      <c r="A8" s="4" t="s">
        <v>870</v>
      </c>
      <c r="B8" s="5" t="n">
        <v>0</v>
      </c>
      <c r="C8" s="5" t="n">
        <v>0</v>
      </c>
      <c r="D8" s="5" t="n">
        <v>0</v>
      </c>
    </row>
    <row r="9" spans="1:4">
      <c r="A9" s="4" t="s">
        <v>871</v>
      </c>
      <c r="B9" s="5" t="n">
        <v>8458</v>
      </c>
      <c r="C9" s="5" t="n">
        <v>29025</v>
      </c>
      <c r="D9" s="5" t="n">
        <v>27717</v>
      </c>
    </row>
    <row r="10" spans="1:4">
      <c r="A10" s="4" t="s">
        <v>872</v>
      </c>
      <c r="B10" s="5" t="n">
        <v>-69455</v>
      </c>
      <c r="C10" s="5" t="n">
        <v>-109892</v>
      </c>
      <c r="D10" s="5" t="n">
        <v>-46696</v>
      </c>
    </row>
    <row r="11" spans="1:4">
      <c r="A11" s="4" t="s">
        <v>873</v>
      </c>
      <c r="C11" s="5" t="n">
        <v>-19433</v>
      </c>
      <c r="D11" s="5" t="n">
        <v>-55574</v>
      </c>
    </row>
    <row r="12" spans="1:4">
      <c r="A12" s="4" t="s">
        <v>867</v>
      </c>
      <c r="B12" s="5" t="n">
        <v>0</v>
      </c>
      <c r="C12" s="5" t="n">
        <v>-3826</v>
      </c>
      <c r="D12" s="5" t="n">
        <v>-9284</v>
      </c>
    </row>
    <row r="13" spans="1:4">
      <c r="A13" s="4" t="s">
        <v>874</v>
      </c>
      <c r="B13" s="5" t="n">
        <v>5532</v>
      </c>
      <c r="C13" s="5" t="n">
        <v>10540</v>
      </c>
      <c r="D13" s="5" t="n">
        <v>3203</v>
      </c>
    </row>
    <row r="14" spans="1:4">
      <c r="A14" s="4" t="s">
        <v>875</v>
      </c>
      <c r="C14" s="5" t="n">
        <v>0</v>
      </c>
    </row>
    <row r="15" spans="1:4">
      <c r="A15" s="4" t="s">
        <v>876</v>
      </c>
      <c r="B15" s="5" t="n">
        <v>0</v>
      </c>
      <c r="D15" s="5" t="n">
        <v>-368</v>
      </c>
    </row>
    <row r="16" spans="1:4">
      <c r="A16" s="4" t="s">
        <v>677</v>
      </c>
      <c r="B16" s="5" t="n">
        <v>147</v>
      </c>
      <c r="C16" s="5" t="n">
        <v>55612</v>
      </c>
      <c r="D16" s="5" t="n">
        <v>149198</v>
      </c>
    </row>
    <row r="17" spans="1:4">
      <c r="A17" s="4" t="s">
        <v>877</v>
      </c>
    </row>
    <row r="18" spans="1:4">
      <c r="A18" s="3" t="s">
        <v>866</v>
      </c>
    </row>
    <row r="19" spans="1:4">
      <c r="A19" s="4" t="s">
        <v>869</v>
      </c>
      <c r="B19" s="5" t="n">
        <v>231</v>
      </c>
    </row>
    <row r="20" spans="1:4">
      <c r="A20" s="4" t="s">
        <v>677</v>
      </c>
      <c r="B20" s="5" t="n">
        <v>0</v>
      </c>
      <c r="C20" s="5" t="n">
        <v>231</v>
      </c>
    </row>
    <row r="21" spans="1:4">
      <c r="A21" s="4" t="s">
        <v>878</v>
      </c>
    </row>
    <row r="22" spans="1:4">
      <c r="A22" s="3" t="s">
        <v>866</v>
      </c>
    </row>
    <row r="23" spans="1:4">
      <c r="A23" s="4" t="s">
        <v>869</v>
      </c>
      <c r="B23" s="5" t="n">
        <v>231</v>
      </c>
      <c r="C23" s="5" t="n">
        <v>532</v>
      </c>
      <c r="D23" s="5" t="n">
        <v>3854</v>
      </c>
    </row>
    <row r="24" spans="1:4">
      <c r="A24" s="4" t="s">
        <v>870</v>
      </c>
      <c r="B24" s="5" t="n">
        <v>0</v>
      </c>
      <c r="C24" s="5" t="n">
        <v>0</v>
      </c>
      <c r="D24" s="5" t="n">
        <v>0</v>
      </c>
    </row>
    <row r="25" spans="1:4">
      <c r="A25" s="4" t="s">
        <v>871</v>
      </c>
      <c r="B25" s="5" t="n">
        <v>0</v>
      </c>
      <c r="C25" s="5" t="n">
        <v>0</v>
      </c>
      <c r="D25" s="5" t="n">
        <v>0</v>
      </c>
    </row>
    <row r="26" spans="1:4">
      <c r="A26" s="4" t="s">
        <v>872</v>
      </c>
      <c r="B26" s="5" t="n">
        <v>-183</v>
      </c>
      <c r="C26" s="5" t="n">
        <v>-40</v>
      </c>
      <c r="D26" s="5" t="n">
        <v>-134</v>
      </c>
    </row>
    <row r="27" spans="1:4">
      <c r="A27" s="4" t="s">
        <v>873</v>
      </c>
      <c r="C27" s="5" t="n">
        <v>0</v>
      </c>
      <c r="D27" s="5" t="n">
        <v>-2925</v>
      </c>
    </row>
    <row r="28" spans="1:4">
      <c r="A28" s="4" t="s">
        <v>867</v>
      </c>
      <c r="B28" s="5" t="n">
        <v>-60</v>
      </c>
      <c r="C28" s="5" t="n">
        <v>-213</v>
      </c>
      <c r="D28" s="5" t="n">
        <v>-257</v>
      </c>
    </row>
    <row r="29" spans="1:4">
      <c r="A29" s="4" t="s">
        <v>874</v>
      </c>
      <c r="B29" s="5" t="n">
        <v>0</v>
      </c>
      <c r="C29" s="5" t="n">
        <v>0</v>
      </c>
      <c r="D29" s="5" t="n">
        <v>0</v>
      </c>
    </row>
    <row r="30" spans="1:4">
      <c r="A30" s="4" t="s">
        <v>875</v>
      </c>
      <c r="C30" s="5" t="n">
        <v>-48</v>
      </c>
    </row>
    <row r="31" spans="1:4">
      <c r="A31" s="4" t="s">
        <v>876</v>
      </c>
      <c r="B31" s="5" t="n">
        <v>12</v>
      </c>
      <c r="D31" s="5" t="n">
        <v>-6</v>
      </c>
    </row>
    <row r="32" spans="1:4">
      <c r="A32" s="4" t="s">
        <v>677</v>
      </c>
      <c r="B32" s="6" t="n">
        <v>0</v>
      </c>
      <c r="C32" s="6" t="n">
        <v>231</v>
      </c>
      <c r="D32" s="6" t="n">
        <v>5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9</v>
      </c>
      <c r="B1" s="2" t="s">
        <v>1</v>
      </c>
    </row>
    <row r="2" spans="1:4">
      <c r="B2" s="2" t="s">
        <v>833</v>
      </c>
      <c r="C2" s="2" t="s">
        <v>834</v>
      </c>
      <c r="D2" s="2" t="s">
        <v>880</v>
      </c>
    </row>
    <row r="3" spans="1:4">
      <c r="A3" s="3" t="s">
        <v>881</v>
      </c>
    </row>
    <row r="4" spans="1:4">
      <c r="A4" s="4" t="s">
        <v>867</v>
      </c>
      <c r="B4" s="6" t="n">
        <v>-60</v>
      </c>
      <c r="C4" s="6" t="n">
        <v>-4039</v>
      </c>
      <c r="D4" s="6" t="n">
        <v>-9541</v>
      </c>
    </row>
    <row r="5" spans="1:4">
      <c r="A5" s="4" t="s">
        <v>882</v>
      </c>
      <c r="B5" s="5" t="n">
        <v>5</v>
      </c>
      <c r="C5" s="5" t="n">
        <v>0</v>
      </c>
      <c r="D5" s="5" t="n">
        <v>4</v>
      </c>
    </row>
    <row r="6" spans="1:4">
      <c r="A6" s="4" t="s">
        <v>868</v>
      </c>
    </row>
    <row r="7" spans="1:4">
      <c r="A7" s="3" t="s">
        <v>881</v>
      </c>
    </row>
    <row r="8" spans="1:4">
      <c r="A8" s="4" t="s">
        <v>883</v>
      </c>
      <c r="B8" s="6" t="n">
        <v>-74691</v>
      </c>
      <c r="C8" s="6" t="n">
        <v>-70865</v>
      </c>
      <c r="D8" s="6" t="n">
        <v>-75926</v>
      </c>
    </row>
    <row r="9" spans="1:4">
      <c r="A9" s="4" t="s">
        <v>884</v>
      </c>
      <c r="B9" s="5" t="n">
        <v>63453</v>
      </c>
      <c r="C9" s="5" t="n">
        <v>0</v>
      </c>
      <c r="D9" s="5" t="n">
        <v>14345</v>
      </c>
    </row>
    <row r="10" spans="1:4">
      <c r="A10" s="4" t="s">
        <v>867</v>
      </c>
      <c r="B10" s="5" t="n">
        <v>0</v>
      </c>
      <c r="C10" s="5" t="n">
        <v>-3826</v>
      </c>
      <c r="D10" s="5" t="n">
        <v>-9284</v>
      </c>
    </row>
    <row r="11" spans="1:4">
      <c r="A11" s="4" t="s">
        <v>885</v>
      </c>
      <c r="B11" s="5" t="n">
        <v>-11238</v>
      </c>
      <c r="C11" s="5" t="n">
        <v>-74691</v>
      </c>
      <c r="D11" s="5" t="n">
        <v>-70865</v>
      </c>
    </row>
    <row r="12" spans="1:4">
      <c r="A12" s="4" t="s">
        <v>878</v>
      </c>
    </row>
    <row r="13" spans="1:4">
      <c r="A13" s="3" t="s">
        <v>881</v>
      </c>
    </row>
    <row r="14" spans="1:4">
      <c r="A14" s="4" t="s">
        <v>883</v>
      </c>
      <c r="B14" s="5" t="n">
        <v>-464</v>
      </c>
      <c r="C14" s="5" t="n">
        <v>-251</v>
      </c>
      <c r="D14" s="5" t="n">
        <v>-154</v>
      </c>
    </row>
    <row r="15" spans="1:4">
      <c r="A15" s="4" t="s">
        <v>884</v>
      </c>
      <c r="B15" s="5" t="n">
        <v>524</v>
      </c>
      <c r="C15" s="5" t="n">
        <v>0</v>
      </c>
      <c r="D15" s="5" t="n">
        <v>160</v>
      </c>
    </row>
    <row r="16" spans="1:4">
      <c r="A16" s="4" t="s">
        <v>867</v>
      </c>
      <c r="B16" s="5" t="n">
        <v>-60</v>
      </c>
      <c r="C16" s="5" t="n">
        <v>-213</v>
      </c>
      <c r="D16" s="5" t="n">
        <v>-257</v>
      </c>
    </row>
    <row r="17" spans="1:4">
      <c r="A17" s="4" t="s">
        <v>885</v>
      </c>
      <c r="B17" s="6" t="n">
        <v>0</v>
      </c>
      <c r="C17" s="6" t="n">
        <v>-464</v>
      </c>
      <c r="D17" s="6" t="n">
        <v>-2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86</v>
      </c>
      <c r="B1" s="2" t="s">
        <v>2</v>
      </c>
      <c r="C1" s="2" t="s">
        <v>30</v>
      </c>
    </row>
    <row r="2" spans="1:3">
      <c r="A2" s="3" t="s">
        <v>465</v>
      </c>
    </row>
    <row r="3" spans="1:3">
      <c r="A3" s="4" t="s">
        <v>887</v>
      </c>
      <c r="B3" s="6" t="n">
        <v>0</v>
      </c>
      <c r="C3" s="6" t="n">
        <v>0</v>
      </c>
    </row>
    <row r="4" spans="1:3">
      <c r="A4" s="4" t="s">
        <v>487</v>
      </c>
    </row>
    <row r="5" spans="1:3">
      <c r="A5" s="3" t="s">
        <v>465</v>
      </c>
    </row>
    <row r="6" spans="1:3">
      <c r="A6" s="4" t="s">
        <v>488</v>
      </c>
      <c r="B6" s="6" t="n">
        <v>300000</v>
      </c>
      <c r="C6" s="5" t="n">
        <v>500000</v>
      </c>
    </row>
    <row r="7" spans="1:3">
      <c r="A7" s="4" t="s">
        <v>888</v>
      </c>
    </row>
    <row r="8" spans="1:3">
      <c r="A8" s="3" t="s">
        <v>465</v>
      </c>
    </row>
    <row r="9" spans="1:3">
      <c r="A9" s="4" t="s">
        <v>488</v>
      </c>
      <c r="C9" s="6" t="n">
        <v>4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86</v>
      </c>
    </row>
    <row r="3" spans="1:4">
      <c r="A3" s="4" t="s">
        <v>890</v>
      </c>
    </row>
    <row r="4" spans="1:4">
      <c r="A4" s="3" t="s">
        <v>891</v>
      </c>
    </row>
    <row r="5" spans="1:4">
      <c r="A5" s="4" t="s">
        <v>892</v>
      </c>
      <c r="B5" s="6" t="n">
        <v>0</v>
      </c>
      <c r="C5" s="6" t="n">
        <v>0</v>
      </c>
      <c r="D5" s="6" t="n">
        <v>60</v>
      </c>
    </row>
    <row r="6" spans="1:4">
      <c r="A6" s="4" t="s">
        <v>893</v>
      </c>
    </row>
    <row r="7" spans="1:4">
      <c r="A7" s="3" t="s">
        <v>891</v>
      </c>
    </row>
    <row r="8" spans="1:4">
      <c r="A8" s="4" t="s">
        <v>501</v>
      </c>
      <c r="B8" s="5" t="n">
        <v>0</v>
      </c>
      <c r="C8" s="5" t="n">
        <v>0</v>
      </c>
      <c r="D8" s="5" t="n">
        <v>612</v>
      </c>
    </row>
    <row r="9" spans="1:4">
      <c r="A9" s="4" t="s">
        <v>894</v>
      </c>
    </row>
    <row r="10" spans="1:4">
      <c r="A10" s="3" t="s">
        <v>891</v>
      </c>
    </row>
    <row r="11" spans="1:4">
      <c r="A11" s="4" t="s">
        <v>895</v>
      </c>
      <c r="B11" s="5" t="n">
        <v>0</v>
      </c>
      <c r="C11" s="5" t="n">
        <v>-20</v>
      </c>
      <c r="D11" s="5" t="n">
        <v>-78</v>
      </c>
    </row>
    <row r="12" spans="1:4">
      <c r="A12" s="4" t="s">
        <v>896</v>
      </c>
      <c r="B12" s="5" t="n">
        <v>0</v>
      </c>
      <c r="C12" s="5" t="n">
        <v>0</v>
      </c>
      <c r="D12" s="5" t="n">
        <v>1363</v>
      </c>
    </row>
    <row r="13" spans="1:4">
      <c r="A13" s="4" t="s">
        <v>897</v>
      </c>
    </row>
    <row r="14" spans="1:4">
      <c r="A14" s="3" t="s">
        <v>891</v>
      </c>
    </row>
    <row r="15" spans="1:4">
      <c r="A15" s="4" t="s">
        <v>898</v>
      </c>
      <c r="B15" s="5" t="n">
        <v>199</v>
      </c>
      <c r="C15" s="5" t="n">
        <v>-294</v>
      </c>
      <c r="D15" s="5" t="n">
        <v>-284</v>
      </c>
    </row>
    <row r="16" spans="1:4">
      <c r="A16" s="4" t="s">
        <v>899</v>
      </c>
    </row>
    <row r="17" spans="1:4">
      <c r="A17" s="3" t="s">
        <v>891</v>
      </c>
    </row>
    <row r="18" spans="1:4">
      <c r="A18" s="4" t="s">
        <v>900</v>
      </c>
      <c r="B18" s="5" t="n">
        <v>371</v>
      </c>
      <c r="C18" s="5" t="n">
        <v>-928</v>
      </c>
      <c r="D18" s="5" t="n">
        <v>-1474</v>
      </c>
    </row>
    <row r="19" spans="1:4">
      <c r="A19" s="4" t="s">
        <v>901</v>
      </c>
      <c r="B19" s="6" t="n">
        <v>4669</v>
      </c>
      <c r="C19" s="6" t="n">
        <v>-18318</v>
      </c>
      <c r="D19" s="6" t="n">
        <v>129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0</v>
      </c>
    </row>
    <row r="3" spans="1:3">
      <c r="A3" s="4" t="s">
        <v>903</v>
      </c>
    </row>
    <row r="4" spans="1:3">
      <c r="A4" s="3" t="s">
        <v>465</v>
      </c>
    </row>
    <row r="5" spans="1:3">
      <c r="A5" s="4" t="s">
        <v>904</v>
      </c>
      <c r="B5" s="6" t="n">
        <v>0</v>
      </c>
      <c r="C5"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2</v>
      </c>
      <c r="C1" s="2" t="s">
        <v>30</v>
      </c>
      <c r="D1" s="2" t="s">
        <v>86</v>
      </c>
      <c r="E1" s="2" t="s">
        <v>492</v>
      </c>
    </row>
    <row r="2" spans="1:5">
      <c r="A2" s="3" t="s">
        <v>906</v>
      </c>
    </row>
    <row r="3" spans="1:5">
      <c r="A3" s="4" t="s">
        <v>907</v>
      </c>
      <c r="B3" s="6" t="n">
        <v>2294</v>
      </c>
    </row>
    <row r="4" spans="1:5">
      <c r="A4" s="4" t="s">
        <v>908</v>
      </c>
      <c r="B4" s="5" t="n">
        <v>147</v>
      </c>
      <c r="C4" s="6" t="n">
        <v>55612</v>
      </c>
    </row>
    <row r="5" spans="1:5">
      <c r="A5" s="4" t="s">
        <v>32</v>
      </c>
      <c r="B5" s="5" t="n">
        <v>167692</v>
      </c>
      <c r="C5" s="5" t="n">
        <v>140140</v>
      </c>
      <c r="D5" s="6" t="n">
        <v>45651</v>
      </c>
      <c r="E5" s="6" t="n">
        <v>73727</v>
      </c>
    </row>
    <row r="6" spans="1:5">
      <c r="A6" s="4" t="s">
        <v>548</v>
      </c>
      <c r="B6" s="5" t="n">
        <v>5996</v>
      </c>
      <c r="C6" s="5" t="n">
        <v>6404</v>
      </c>
    </row>
    <row r="7" spans="1:5">
      <c r="A7" s="3" t="s">
        <v>909</v>
      </c>
    </row>
    <row r="8" spans="1:5">
      <c r="A8" s="4" t="s">
        <v>910</v>
      </c>
      <c r="B8" s="5" t="n">
        <v>0</v>
      </c>
      <c r="C8" s="5" t="n">
        <v>600964</v>
      </c>
    </row>
    <row r="9" spans="1:5">
      <c r="A9" s="4" t="s">
        <v>677</v>
      </c>
    </row>
    <row r="10" spans="1:5">
      <c r="A10" s="3" t="s">
        <v>906</v>
      </c>
    </row>
    <row r="11" spans="1:5">
      <c r="A11" s="4" t="s">
        <v>907</v>
      </c>
      <c r="B11" s="5" t="n">
        <v>2294</v>
      </c>
      <c r="C11" s="5" t="n">
        <v>629254</v>
      </c>
    </row>
    <row r="12" spans="1:5">
      <c r="A12" s="4" t="s">
        <v>908</v>
      </c>
      <c r="B12" s="5" t="n">
        <v>147</v>
      </c>
      <c r="C12" s="5" t="n">
        <v>55612</v>
      </c>
    </row>
    <row r="13" spans="1:5">
      <c r="A13" s="4" t="s">
        <v>570</v>
      </c>
      <c r="B13" s="5" t="n">
        <v>0</v>
      </c>
      <c r="C13" s="5" t="n">
        <v>231</v>
      </c>
    </row>
    <row r="14" spans="1:5">
      <c r="A14" s="4" t="s">
        <v>32</v>
      </c>
      <c r="B14" s="5" t="n">
        <v>167692</v>
      </c>
      <c r="C14" s="5" t="n">
        <v>140140</v>
      </c>
    </row>
    <row r="15" spans="1:5">
      <c r="A15" s="4" t="s">
        <v>548</v>
      </c>
      <c r="B15" s="5" t="n">
        <v>5996</v>
      </c>
      <c r="C15" s="5" t="n">
        <v>6404</v>
      </c>
    </row>
    <row r="16" spans="1:5">
      <c r="A16" s="4" t="s">
        <v>911</v>
      </c>
      <c r="B16" s="5" t="n">
        <v>286</v>
      </c>
      <c r="C16" s="5" t="n">
        <v>856</v>
      </c>
    </row>
    <row r="17" spans="1:5">
      <c r="A17" s="3" t="s">
        <v>909</v>
      </c>
    </row>
    <row r="18" spans="1:5">
      <c r="A18" s="4" t="s">
        <v>910</v>
      </c>
      <c r="B18" s="5" t="n">
        <v>0</v>
      </c>
      <c r="C18" s="5" t="n">
        <v>600964</v>
      </c>
    </row>
    <row r="19" spans="1:5">
      <c r="A19" s="4" t="s">
        <v>912</v>
      </c>
      <c r="B19" s="5" t="n">
        <v>99931</v>
      </c>
      <c r="C19" s="5" t="n">
        <v>98680</v>
      </c>
    </row>
    <row r="20" spans="1:5">
      <c r="A20" s="4" t="s">
        <v>714</v>
      </c>
      <c r="B20" s="5" t="n">
        <v>51208</v>
      </c>
      <c r="C20" s="5" t="n">
        <v>51217</v>
      </c>
    </row>
    <row r="21" spans="1:5">
      <c r="A21" s="4" t="s">
        <v>913</v>
      </c>
    </row>
    <row r="22" spans="1:5">
      <c r="A22" s="3" t="s">
        <v>906</v>
      </c>
    </row>
    <row r="23" spans="1:5">
      <c r="A23" s="4" t="s">
        <v>907</v>
      </c>
      <c r="B23" s="5" t="n">
        <v>2294</v>
      </c>
      <c r="C23" s="5" t="n">
        <v>629254</v>
      </c>
    </row>
    <row r="24" spans="1:5">
      <c r="A24" s="4" t="s">
        <v>908</v>
      </c>
      <c r="B24" s="5" t="n">
        <v>147</v>
      </c>
      <c r="C24" s="5" t="n">
        <v>61144</v>
      </c>
    </row>
    <row r="25" spans="1:5">
      <c r="A25" s="4" t="s">
        <v>570</v>
      </c>
      <c r="B25" s="5" t="n">
        <v>0</v>
      </c>
      <c r="C25" s="5" t="n">
        <v>249</v>
      </c>
    </row>
    <row r="26" spans="1:5">
      <c r="A26" s="4" t="s">
        <v>32</v>
      </c>
      <c r="B26" s="5" t="n">
        <v>167692</v>
      </c>
      <c r="C26" s="5" t="n">
        <v>140140</v>
      </c>
    </row>
    <row r="27" spans="1:5">
      <c r="A27" s="4" t="s">
        <v>548</v>
      </c>
      <c r="B27" s="5" t="n">
        <v>5996</v>
      </c>
      <c r="C27" s="5" t="n">
        <v>6404</v>
      </c>
    </row>
    <row r="28" spans="1:5">
      <c r="A28" s="4" t="s">
        <v>911</v>
      </c>
      <c r="B28" s="5" t="n">
        <v>286</v>
      </c>
      <c r="C28" s="5" t="n">
        <v>856</v>
      </c>
    </row>
    <row r="29" spans="1:5">
      <c r="A29" s="3" t="s">
        <v>909</v>
      </c>
    </row>
    <row r="30" spans="1:5">
      <c r="A30" s="4" t="s">
        <v>910</v>
      </c>
      <c r="B30" s="5" t="n">
        <v>0</v>
      </c>
      <c r="C30" s="5" t="n">
        <v>600964</v>
      </c>
    </row>
    <row r="31" spans="1:5">
      <c r="A31" s="4" t="s">
        <v>912</v>
      </c>
      <c r="B31" s="5" t="n">
        <v>103199</v>
      </c>
      <c r="C31" s="5" t="n">
        <v>98680</v>
      </c>
    </row>
    <row r="32" spans="1:5">
      <c r="A32" s="4" t="s">
        <v>714</v>
      </c>
      <c r="B32" s="6" t="n">
        <v>27531</v>
      </c>
      <c r="C32" s="6" t="n">
        <v>267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915</v>
      </c>
    </row>
    <row r="3" spans="1:3">
      <c r="A3" s="4" t="s">
        <v>907</v>
      </c>
      <c r="B3" s="6" t="n">
        <v>2294</v>
      </c>
    </row>
    <row r="4" spans="1:3">
      <c r="A4" s="4" t="s">
        <v>677</v>
      </c>
    </row>
    <row r="5" spans="1:3">
      <c r="A5" s="3" t="s">
        <v>915</v>
      </c>
    </row>
    <row r="6" spans="1:3">
      <c r="A6" s="4" t="s">
        <v>907</v>
      </c>
      <c r="B6" s="5" t="n">
        <v>2294</v>
      </c>
      <c r="C6" s="6" t="n">
        <v>629254</v>
      </c>
    </row>
    <row r="7" spans="1:3">
      <c r="A7" s="4" t="s">
        <v>913</v>
      </c>
    </row>
    <row r="8" spans="1:3">
      <c r="A8" s="3" t="s">
        <v>915</v>
      </c>
    </row>
    <row r="9" spans="1:3">
      <c r="A9" s="4" t="s">
        <v>907</v>
      </c>
      <c r="B9" s="5" t="n">
        <v>2294</v>
      </c>
      <c r="C9" s="6" t="n">
        <v>629254</v>
      </c>
    </row>
    <row r="10" spans="1:3">
      <c r="A10" s="4" t="s">
        <v>916</v>
      </c>
    </row>
    <row r="11" spans="1:3">
      <c r="A11" s="3" t="s">
        <v>915</v>
      </c>
    </row>
    <row r="12" spans="1:3">
      <c r="A12" s="4" t="s">
        <v>917</v>
      </c>
      <c r="B12" s="5" t="n">
        <v>286</v>
      </c>
    </row>
    <row r="13" spans="1:3">
      <c r="A13" s="4" t="s">
        <v>918</v>
      </c>
    </row>
    <row r="14" spans="1:3">
      <c r="A14" s="3" t="s">
        <v>915</v>
      </c>
    </row>
    <row r="15" spans="1:3">
      <c r="A15" s="4" t="s">
        <v>917</v>
      </c>
      <c r="B15" s="5" t="n">
        <v>286</v>
      </c>
    </row>
    <row r="16" spans="1:3">
      <c r="A16" s="4" t="s">
        <v>919</v>
      </c>
    </row>
    <row r="17" spans="1:3">
      <c r="A17" s="3" t="s">
        <v>915</v>
      </c>
    </row>
    <row r="18" spans="1:3">
      <c r="A18" s="4" t="s">
        <v>917</v>
      </c>
      <c r="B18" s="5" t="n">
        <v>286</v>
      </c>
    </row>
    <row r="19" spans="1:3">
      <c r="A19" s="4" t="s">
        <v>920</v>
      </c>
    </row>
    <row r="20" spans="1:3">
      <c r="A20" s="3" t="s">
        <v>915</v>
      </c>
    </row>
    <row r="21" spans="1:3">
      <c r="A21" s="4" t="s">
        <v>917</v>
      </c>
      <c r="B21" s="5" t="n">
        <v>0</v>
      </c>
    </row>
    <row r="22" spans="1:3">
      <c r="A22" s="4" t="s">
        <v>921</v>
      </c>
    </row>
    <row r="23" spans="1:3">
      <c r="A23" s="3" t="s">
        <v>915</v>
      </c>
    </row>
    <row r="24" spans="1:3">
      <c r="A24" s="4" t="s">
        <v>917</v>
      </c>
      <c r="B24" s="5" t="n">
        <v>0</v>
      </c>
    </row>
    <row r="25" spans="1:3">
      <c r="A25" s="4" t="s">
        <v>922</v>
      </c>
    </row>
    <row r="26" spans="1:3">
      <c r="A26" s="3" t="s">
        <v>915</v>
      </c>
    </row>
    <row r="27" spans="1:3">
      <c r="A27" s="4" t="s">
        <v>907</v>
      </c>
      <c r="B27" s="5" t="n">
        <v>2294</v>
      </c>
    </row>
    <row r="28" spans="1:3">
      <c r="A28" s="4" t="s">
        <v>923</v>
      </c>
    </row>
    <row r="29" spans="1:3">
      <c r="A29" s="3" t="s">
        <v>915</v>
      </c>
    </row>
    <row r="30" spans="1:3">
      <c r="A30" s="4" t="s">
        <v>907</v>
      </c>
      <c r="B30" s="5" t="n">
        <v>2294</v>
      </c>
    </row>
    <row r="31" spans="1:3">
      <c r="A31" s="4" t="s">
        <v>924</v>
      </c>
    </row>
    <row r="32" spans="1:3">
      <c r="A32" s="3" t="s">
        <v>915</v>
      </c>
    </row>
    <row r="33" spans="1:3">
      <c r="A33" s="4" t="s">
        <v>907</v>
      </c>
      <c r="B33" s="5" t="n">
        <v>0</v>
      </c>
    </row>
    <row r="34" spans="1:3">
      <c r="A34" s="4" t="s">
        <v>925</v>
      </c>
    </row>
    <row r="35" spans="1:3">
      <c r="A35" s="3" t="s">
        <v>915</v>
      </c>
    </row>
    <row r="36" spans="1:3">
      <c r="A36" s="4" t="s">
        <v>907</v>
      </c>
      <c r="B36" s="5" t="n">
        <v>0</v>
      </c>
    </row>
    <row r="37" spans="1:3">
      <c r="A37" s="4" t="s">
        <v>926</v>
      </c>
    </row>
    <row r="38" spans="1:3">
      <c r="A38" s="3" t="s">
        <v>915</v>
      </c>
    </row>
    <row r="39" spans="1:3">
      <c r="A39" s="4" t="s">
        <v>907</v>
      </c>
      <c r="B39" s="6" t="n">
        <v>22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0</v>
      </c>
    </row>
    <row r="3" spans="1:3">
      <c r="A3" s="3" t="s">
        <v>928</v>
      </c>
    </row>
    <row r="4" spans="1:3">
      <c r="A4" s="4" t="s">
        <v>757</v>
      </c>
      <c r="B4" s="6" t="n">
        <v>924</v>
      </c>
    </row>
    <row r="5" spans="1:3">
      <c r="A5" s="4" t="s">
        <v>907</v>
      </c>
      <c r="B5" s="5" t="n">
        <v>2294</v>
      </c>
    </row>
    <row r="6" spans="1:3">
      <c r="A6" s="4" t="s">
        <v>929</v>
      </c>
    </row>
    <row r="7" spans="1:3">
      <c r="A7" s="3" t="s">
        <v>928</v>
      </c>
    </row>
    <row r="8" spans="1:3">
      <c r="A8" s="4" t="s">
        <v>757</v>
      </c>
      <c r="B8" s="5" t="n">
        <v>924</v>
      </c>
      <c r="C8" s="6" t="n">
        <v>628086</v>
      </c>
    </row>
    <row r="9" spans="1:3">
      <c r="A9" s="4" t="s">
        <v>907</v>
      </c>
      <c r="B9" s="5" t="n">
        <v>2294</v>
      </c>
      <c r="C9" s="5" t="n">
        <v>629254</v>
      </c>
    </row>
    <row r="10" spans="1:3">
      <c r="A10" s="4" t="s">
        <v>930</v>
      </c>
    </row>
    <row r="11" spans="1:3">
      <c r="A11" s="3" t="s">
        <v>928</v>
      </c>
    </row>
    <row r="12" spans="1:3">
      <c r="A12" s="4" t="s">
        <v>757</v>
      </c>
      <c r="B12" s="5" t="n">
        <v>924</v>
      </c>
      <c r="C12" s="5" t="n">
        <v>782</v>
      </c>
    </row>
    <row r="13" spans="1:3">
      <c r="A13" s="4" t="s">
        <v>907</v>
      </c>
      <c r="B13" s="6" t="n">
        <v>2294</v>
      </c>
      <c r="C13" s="6" t="n">
        <v>1950</v>
      </c>
    </row>
    <row r="14" spans="1:3">
      <c r="A14" s="3" t="s">
        <v>931</v>
      </c>
    </row>
    <row r="15" spans="1:3">
      <c r="A15" s="4" t="s">
        <v>932</v>
      </c>
      <c r="B15" s="4" t="s">
        <v>933</v>
      </c>
    </row>
    <row r="16" spans="1:3">
      <c r="A16" s="4" t="s">
        <v>934</v>
      </c>
      <c r="B16" s="4" t="s">
        <v>935</v>
      </c>
    </row>
    <row r="17" spans="1:3">
      <c r="A17" s="4" t="s">
        <v>936</v>
      </c>
      <c r="B17" s="4" t="s">
        <v>937</v>
      </c>
    </row>
    <row r="18" spans="1:3">
      <c r="A18" s="4" t="s">
        <v>938</v>
      </c>
      <c r="B18" s="4" t="s">
        <v>9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0</v>
      </c>
    </row>
    <row r="3" spans="1:3">
      <c r="A3" s="3" t="s">
        <v>941</v>
      </c>
    </row>
    <row r="4" spans="1:3">
      <c r="A4" s="4" t="s">
        <v>942</v>
      </c>
      <c r="B4" s="6" t="n">
        <v>1950</v>
      </c>
      <c r="C4" s="6" t="n">
        <v>59034</v>
      </c>
    </row>
    <row r="5" spans="1:3">
      <c r="A5" s="4" t="s">
        <v>943</v>
      </c>
      <c r="C5" s="5" t="n">
        <v>-43889</v>
      </c>
    </row>
    <row r="6" spans="1:3">
      <c r="A6" s="3" t="s">
        <v>944</v>
      </c>
    </row>
    <row r="7" spans="1:3">
      <c r="A7" s="4" t="s">
        <v>945</v>
      </c>
      <c r="B7" s="5" t="n">
        <v>0</v>
      </c>
      <c r="C7" s="5" t="n">
        <v>11127</v>
      </c>
    </row>
    <row r="8" spans="1:3">
      <c r="A8" s="4" t="s">
        <v>946</v>
      </c>
      <c r="B8" s="5" t="n">
        <v>202</v>
      </c>
      <c r="C8" s="5" t="n">
        <v>-11404</v>
      </c>
    </row>
    <row r="9" spans="1:3">
      <c r="A9" s="4" t="s">
        <v>947</v>
      </c>
      <c r="B9" s="5" t="n">
        <v>196</v>
      </c>
      <c r="C9" s="5" t="n">
        <v>1157</v>
      </c>
    </row>
    <row r="10" spans="1:3">
      <c r="A10" s="3" t="s">
        <v>948</v>
      </c>
    </row>
    <row r="11" spans="1:3">
      <c r="A11" s="4" t="s">
        <v>949</v>
      </c>
      <c r="C11" s="5" t="n">
        <v>-11237</v>
      </c>
    </row>
    <row r="12" spans="1:3">
      <c r="A12" s="4" t="s">
        <v>950</v>
      </c>
      <c r="B12" s="5" t="n">
        <v>-54</v>
      </c>
      <c r="C12" s="5" t="n">
        <v>-2838</v>
      </c>
    </row>
    <row r="13" spans="1:3">
      <c r="A13" s="4" t="s">
        <v>951</v>
      </c>
      <c r="B13" s="5" t="n">
        <v>2294</v>
      </c>
      <c r="C13" s="5" t="n">
        <v>1950</v>
      </c>
    </row>
    <row r="14" spans="1:3">
      <c r="A14" s="4" t="s">
        <v>952</v>
      </c>
    </row>
    <row r="15" spans="1:3">
      <c r="A15" s="3" t="s">
        <v>941</v>
      </c>
    </row>
    <row r="16" spans="1:3">
      <c r="A16" s="4" t="s">
        <v>942</v>
      </c>
      <c r="B16" s="5" t="n">
        <v>0</v>
      </c>
      <c r="C16" s="5" t="n">
        <v>39684</v>
      </c>
    </row>
    <row r="17" spans="1:3">
      <c r="A17" s="4" t="s">
        <v>943</v>
      </c>
      <c r="C17" s="5" t="n">
        <v>-37179</v>
      </c>
    </row>
    <row r="18" spans="1:3">
      <c r="A18" s="3" t="s">
        <v>944</v>
      </c>
    </row>
    <row r="19" spans="1:3">
      <c r="A19" s="4" t="s">
        <v>945</v>
      </c>
      <c r="B19" s="5" t="n">
        <v>0</v>
      </c>
      <c r="C19" s="5" t="n">
        <v>-108</v>
      </c>
    </row>
    <row r="20" spans="1:3">
      <c r="A20" s="4" t="s">
        <v>946</v>
      </c>
      <c r="B20" s="5" t="n">
        <v>0</v>
      </c>
      <c r="C20" s="5" t="n">
        <v>-658</v>
      </c>
    </row>
    <row r="21" spans="1:3">
      <c r="A21" s="4" t="s">
        <v>947</v>
      </c>
      <c r="B21" s="5" t="n">
        <v>0</v>
      </c>
      <c r="C21" s="5" t="n">
        <v>879</v>
      </c>
    </row>
    <row r="22" spans="1:3">
      <c r="A22" s="3" t="s">
        <v>948</v>
      </c>
    </row>
    <row r="23" spans="1:3">
      <c r="A23" s="4" t="s">
        <v>949</v>
      </c>
      <c r="C23" s="5" t="n">
        <v>-2</v>
      </c>
    </row>
    <row r="24" spans="1:3">
      <c r="A24" s="4" t="s">
        <v>950</v>
      </c>
      <c r="B24" s="5" t="n">
        <v>0</v>
      </c>
      <c r="C24" s="5" t="n">
        <v>-2616</v>
      </c>
    </row>
    <row r="25" spans="1:3">
      <c r="A25" s="4" t="s">
        <v>951</v>
      </c>
      <c r="B25" s="5" t="n">
        <v>0</v>
      </c>
      <c r="C25" s="5" t="n">
        <v>0</v>
      </c>
    </row>
    <row r="26" spans="1:3">
      <c r="A26" s="4" t="s">
        <v>929</v>
      </c>
    </row>
    <row r="27" spans="1:3">
      <c r="A27" s="3" t="s">
        <v>941</v>
      </c>
    </row>
    <row r="28" spans="1:3">
      <c r="A28" s="4" t="s">
        <v>942</v>
      </c>
      <c r="B28" s="5" t="n">
        <v>1950</v>
      </c>
      <c r="C28" s="5" t="n">
        <v>9619</v>
      </c>
    </row>
    <row r="29" spans="1:3">
      <c r="A29" s="4" t="s">
        <v>943</v>
      </c>
      <c r="C29" s="5" t="n">
        <v>-6710</v>
      </c>
    </row>
    <row r="30" spans="1:3">
      <c r="A30" s="3" t="s">
        <v>944</v>
      </c>
    </row>
    <row r="31" spans="1:3">
      <c r="A31" s="4" t="s">
        <v>945</v>
      </c>
      <c r="B31" s="5" t="n">
        <v>0</v>
      </c>
      <c r="C31" s="5" t="n">
        <v>3</v>
      </c>
    </row>
    <row r="32" spans="1:3">
      <c r="A32" s="4" t="s">
        <v>946</v>
      </c>
      <c r="B32" s="5" t="n">
        <v>202</v>
      </c>
      <c r="C32" s="5" t="n">
        <v>-1015</v>
      </c>
    </row>
    <row r="33" spans="1:3">
      <c r="A33" s="4" t="s">
        <v>947</v>
      </c>
      <c r="B33" s="5" t="n">
        <v>196</v>
      </c>
      <c r="C33" s="5" t="n">
        <v>278</v>
      </c>
    </row>
    <row r="34" spans="1:3">
      <c r="A34" s="3" t="s">
        <v>948</v>
      </c>
    </row>
    <row r="35" spans="1:3">
      <c r="A35" s="4" t="s">
        <v>949</v>
      </c>
      <c r="C35" s="5" t="n">
        <v>-3</v>
      </c>
    </row>
    <row r="36" spans="1:3">
      <c r="A36" s="4" t="s">
        <v>950</v>
      </c>
      <c r="B36" s="5" t="n">
        <v>-54</v>
      </c>
      <c r="C36" s="5" t="n">
        <v>-222</v>
      </c>
    </row>
    <row r="37" spans="1:3">
      <c r="A37" s="4" t="s">
        <v>951</v>
      </c>
      <c r="B37" s="5" t="n">
        <v>2294</v>
      </c>
      <c r="C37" s="5" t="n">
        <v>1950</v>
      </c>
    </row>
    <row r="38" spans="1:3">
      <c r="A38" s="4" t="s">
        <v>953</v>
      </c>
    </row>
    <row r="39" spans="1:3">
      <c r="A39" s="3" t="s">
        <v>941</v>
      </c>
    </row>
    <row r="40" spans="1:3">
      <c r="A40" s="4" t="s">
        <v>942</v>
      </c>
      <c r="B40" s="5" t="n">
        <v>0</v>
      </c>
      <c r="C40" s="5" t="n">
        <v>9731</v>
      </c>
    </row>
    <row r="41" spans="1:3">
      <c r="A41" s="4" t="s">
        <v>943</v>
      </c>
      <c r="C41" s="5" t="n">
        <v>0</v>
      </c>
    </row>
    <row r="42" spans="1:3">
      <c r="A42" s="3" t="s">
        <v>944</v>
      </c>
    </row>
    <row r="43" spans="1:3">
      <c r="A43" s="4" t="s">
        <v>945</v>
      </c>
      <c r="B43" s="5" t="n">
        <v>0</v>
      </c>
      <c r="C43" s="5" t="n">
        <v>11232</v>
      </c>
    </row>
    <row r="44" spans="1:3">
      <c r="A44" s="4" t="s">
        <v>946</v>
      </c>
      <c r="B44" s="5" t="n">
        <v>0</v>
      </c>
      <c r="C44" s="5" t="n">
        <v>-9731</v>
      </c>
    </row>
    <row r="45" spans="1:3">
      <c r="A45" s="4" t="s">
        <v>947</v>
      </c>
      <c r="B45" s="5" t="n">
        <v>0</v>
      </c>
      <c r="C45" s="5" t="n">
        <v>0</v>
      </c>
    </row>
    <row r="46" spans="1:3">
      <c r="A46" s="3" t="s">
        <v>948</v>
      </c>
    </row>
    <row r="47" spans="1:3">
      <c r="A47" s="4" t="s">
        <v>949</v>
      </c>
      <c r="C47" s="5" t="n">
        <v>-11232</v>
      </c>
    </row>
    <row r="48" spans="1:3">
      <c r="A48" s="4" t="s">
        <v>950</v>
      </c>
      <c r="B48" s="5" t="n">
        <v>0</v>
      </c>
      <c r="C48" s="5" t="n">
        <v>0</v>
      </c>
    </row>
    <row r="49" spans="1:3">
      <c r="A49" s="4" t="s">
        <v>951</v>
      </c>
      <c r="B49" s="6" t="n">
        <v>0</v>
      </c>
      <c r="C49"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86</v>
      </c>
    </row>
    <row r="3" spans="1:4">
      <c r="A3" s="3" t="s">
        <v>656</v>
      </c>
    </row>
    <row r="4" spans="1:4">
      <c r="A4" s="4" t="s">
        <v>515</v>
      </c>
      <c r="B4" s="6" t="n">
        <v>-6243</v>
      </c>
      <c r="C4" s="6" t="n">
        <v>-685</v>
      </c>
      <c r="D4" s="6" t="n">
        <v>22264</v>
      </c>
    </row>
    <row r="5" spans="1:4">
      <c r="A5" s="4" t="s">
        <v>955</v>
      </c>
    </row>
    <row r="6" spans="1:4">
      <c r="A6" s="3" t="s">
        <v>656</v>
      </c>
    </row>
    <row r="7" spans="1:4">
      <c r="A7" s="4" t="s">
        <v>515</v>
      </c>
      <c r="B7" s="5" t="n">
        <v>0</v>
      </c>
      <c r="C7" s="5" t="n">
        <v>11237</v>
      </c>
    </row>
    <row r="8" spans="1:4">
      <c r="A8" s="4" t="s">
        <v>518</v>
      </c>
      <c r="B8" s="5" t="n">
        <v>0</v>
      </c>
      <c r="C8" s="5" t="n">
        <v>-110</v>
      </c>
    </row>
    <row r="9" spans="1:4">
      <c r="A9" s="4" t="s">
        <v>138</v>
      </c>
      <c r="B9" s="5" t="n">
        <v>0</v>
      </c>
      <c r="C9" s="5" t="n">
        <v>11127</v>
      </c>
    </row>
    <row r="10" spans="1:4">
      <c r="A10" s="4" t="s">
        <v>956</v>
      </c>
      <c r="B10" s="6" t="n">
        <v>0</v>
      </c>
      <c r="C10"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608</v>
      </c>
      <c r="J1" s="2" t="s">
        <v>1</v>
      </c>
    </row>
    <row r="2" spans="1:12">
      <c r="B2" s="2" t="s">
        <v>2</v>
      </c>
      <c r="C2" s="2" t="s">
        <v>609</v>
      </c>
      <c r="D2" s="2" t="s">
        <v>4</v>
      </c>
      <c r="E2" s="2" t="s">
        <v>610</v>
      </c>
      <c r="F2" s="2" t="s">
        <v>30</v>
      </c>
      <c r="G2" s="2" t="s">
        <v>611</v>
      </c>
      <c r="H2" s="2" t="s">
        <v>612</v>
      </c>
      <c r="I2" s="2" t="s">
        <v>613</v>
      </c>
      <c r="J2" s="2" t="s">
        <v>2</v>
      </c>
      <c r="K2" s="2" t="s">
        <v>30</v>
      </c>
      <c r="L2" s="2" t="s">
        <v>86</v>
      </c>
    </row>
    <row r="3" spans="1:12">
      <c r="A3" s="3" t="s">
        <v>958</v>
      </c>
    </row>
    <row r="4" spans="1:12">
      <c r="A4" s="4" t="s">
        <v>959</v>
      </c>
      <c r="J4" s="6" t="n">
        <v>-47781</v>
      </c>
      <c r="K4" s="6" t="n">
        <v>71499</v>
      </c>
      <c r="L4" s="6" t="n">
        <v>15621</v>
      </c>
    </row>
    <row r="5" spans="1:12">
      <c r="A5" s="4" t="s">
        <v>620</v>
      </c>
      <c r="J5" s="5" t="n">
        <v>0</v>
      </c>
      <c r="K5" s="5" t="n">
        <v>0</v>
      </c>
      <c r="L5" s="5" t="n">
        <v>646</v>
      </c>
    </row>
    <row r="6" spans="1:12">
      <c r="A6" s="4" t="s">
        <v>115</v>
      </c>
      <c r="B6" s="6" t="n">
        <v>-25467</v>
      </c>
      <c r="C6" s="6" t="n">
        <v>-1864</v>
      </c>
      <c r="D6" s="6" t="n">
        <v>-6101</v>
      </c>
      <c r="E6" s="6" t="n">
        <v>-14349</v>
      </c>
      <c r="F6" s="6" t="n">
        <v>-21099</v>
      </c>
      <c r="G6" s="6" t="n">
        <v>18923</v>
      </c>
      <c r="H6" s="6" t="n">
        <v>1651</v>
      </c>
      <c r="I6" s="6" t="n">
        <v>72024</v>
      </c>
      <c r="J6" s="6" t="n">
        <v>-47781</v>
      </c>
      <c r="K6" s="6" t="n">
        <v>71499</v>
      </c>
      <c r="L6" s="6" t="n">
        <v>16267</v>
      </c>
    </row>
    <row r="7" spans="1:12">
      <c r="A7" s="3" t="s">
        <v>960</v>
      </c>
    </row>
    <row r="8" spans="1:12">
      <c r="A8" s="4" t="s">
        <v>961</v>
      </c>
      <c r="B8" s="5" t="n">
        <v>66963297</v>
      </c>
      <c r="C8" s="5" t="n">
        <v>66932744</v>
      </c>
      <c r="D8" s="5" t="n">
        <v>66874155</v>
      </c>
      <c r="E8" s="5" t="n">
        <v>66841977</v>
      </c>
      <c r="F8" s="5" t="n">
        <v>66772360</v>
      </c>
      <c r="G8" s="5" t="n">
        <v>66730583</v>
      </c>
      <c r="H8" s="5" t="n">
        <v>66681248</v>
      </c>
      <c r="I8" s="5" t="n">
        <v>66654598</v>
      </c>
      <c r="J8" s="5" t="n">
        <v>66903457</v>
      </c>
      <c r="K8" s="5" t="n">
        <v>66709925</v>
      </c>
      <c r="L8" s="5" t="n">
        <v>66479321</v>
      </c>
    </row>
    <row r="9" spans="1:12">
      <c r="A9" s="3" t="s">
        <v>962</v>
      </c>
    </row>
    <row r="10" spans="1:12">
      <c r="A10" s="4" t="s">
        <v>963</v>
      </c>
      <c r="J10" s="5" t="n">
        <v>0</v>
      </c>
      <c r="K10" s="5" t="n">
        <v>2078515</v>
      </c>
      <c r="L10" s="5" t="n">
        <v>2168594</v>
      </c>
    </row>
    <row r="11" spans="1:12">
      <c r="A11" s="4" t="s">
        <v>964</v>
      </c>
      <c r="B11" s="5" t="n">
        <v>66963297</v>
      </c>
      <c r="C11" s="5" t="n">
        <v>66932744</v>
      </c>
      <c r="D11" s="5" t="n">
        <v>66874155</v>
      </c>
      <c r="E11" s="5" t="n">
        <v>66841977</v>
      </c>
      <c r="F11" s="5" t="n">
        <v>66772360</v>
      </c>
      <c r="G11" s="5" t="n">
        <v>69072676</v>
      </c>
      <c r="H11" s="5" t="n">
        <v>68899515</v>
      </c>
      <c r="I11" s="5" t="n">
        <v>68284898</v>
      </c>
      <c r="J11" s="5" t="n">
        <v>66903457</v>
      </c>
      <c r="K11" s="5" t="n">
        <v>68788440</v>
      </c>
      <c r="L11" s="5" t="n">
        <v>68647915</v>
      </c>
    </row>
    <row r="12" spans="1:12">
      <c r="A12" s="3" t="s">
        <v>965</v>
      </c>
    </row>
    <row r="13" spans="1:12">
      <c r="A13" s="4" t="s">
        <v>966</v>
      </c>
      <c r="J13" s="7" t="n">
        <v>-0.71</v>
      </c>
      <c r="K13" s="7" t="n">
        <v>1.07</v>
      </c>
      <c r="L13" s="7" t="n">
        <v>0.23</v>
      </c>
    </row>
    <row r="14" spans="1:12">
      <c r="A14" s="4" t="s">
        <v>967</v>
      </c>
      <c r="J14" s="5" t="n">
        <v>0</v>
      </c>
      <c r="K14" s="5" t="n">
        <v>0</v>
      </c>
      <c r="L14" s="8" t="n">
        <v>0.01</v>
      </c>
    </row>
    <row r="15" spans="1:12">
      <c r="A15" s="4" t="s">
        <v>968</v>
      </c>
      <c r="B15" s="7" t="n">
        <v>-0.38</v>
      </c>
      <c r="C15" s="7" t="n">
        <v>-0.03</v>
      </c>
      <c r="D15" s="7" t="n">
        <v>-0.09</v>
      </c>
      <c r="E15" s="7" t="n">
        <v>-0.21</v>
      </c>
      <c r="F15" s="7" t="n">
        <v>-0.32</v>
      </c>
      <c r="G15" s="7" t="n">
        <v>0.28</v>
      </c>
      <c r="H15" s="7" t="n">
        <v>0.02</v>
      </c>
      <c r="I15" s="7" t="n">
        <v>1.08</v>
      </c>
      <c r="J15" s="8" t="n">
        <v>-0.71</v>
      </c>
      <c r="K15" s="8" t="n">
        <v>1.07</v>
      </c>
      <c r="L15" s="8" t="n">
        <v>0.24</v>
      </c>
    </row>
    <row r="16" spans="1:12">
      <c r="A16" s="3" t="s">
        <v>969</v>
      </c>
    </row>
    <row r="17" spans="1:12">
      <c r="A17" s="4" t="s">
        <v>966</v>
      </c>
      <c r="J17" s="8" t="n">
        <v>-0.71</v>
      </c>
      <c r="K17" s="8" t="n">
        <v>1.04</v>
      </c>
      <c r="L17" s="8" t="n">
        <v>0.23</v>
      </c>
    </row>
    <row r="18" spans="1:12">
      <c r="A18" s="4" t="s">
        <v>967</v>
      </c>
      <c r="J18" s="5" t="n">
        <v>0</v>
      </c>
      <c r="K18" s="5" t="n">
        <v>0</v>
      </c>
      <c r="L18" s="8" t="n">
        <v>0.01</v>
      </c>
    </row>
    <row r="19" spans="1:12">
      <c r="A19" s="4" t="s">
        <v>968</v>
      </c>
      <c r="B19" s="7" t="n">
        <v>-0.38</v>
      </c>
      <c r="C19" s="7" t="n">
        <v>-0.03</v>
      </c>
      <c r="D19" s="7" t="n">
        <v>-0.09</v>
      </c>
      <c r="E19" s="7" t="n">
        <v>-0.21</v>
      </c>
      <c r="F19" s="7" t="n">
        <v>-0.32</v>
      </c>
      <c r="G19" s="7" t="n">
        <v>0.27</v>
      </c>
      <c r="H19" s="7" t="n">
        <v>0.02</v>
      </c>
      <c r="I19" s="7" t="n">
        <v>1.05</v>
      </c>
      <c r="J19" s="7" t="n">
        <v>-0.71</v>
      </c>
      <c r="K19" s="7" t="n">
        <v>1.04</v>
      </c>
      <c r="L19" s="7" t="n">
        <v>0.2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A8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0"/>
    <col customWidth="1" max="5" min="5" width="20"/>
    <col customWidth="1" max="6" min="6" width="14"/>
    <col customWidth="1" max="7" min="7" width="14"/>
    <col customWidth="1" max="8" min="8" width="24"/>
    <col customWidth="1" max="9" min="9" width="19"/>
    <col customWidth="1" max="10" min="10" width="37"/>
    <col customWidth="1" max="11" min="11" width="20"/>
    <col customWidth="1" max="12" min="12" width="19"/>
    <col customWidth="1" max="13" min="13" width="20"/>
    <col customWidth="1" max="14" min="14" width="20"/>
    <col customWidth="1" max="15" min="15" width="19"/>
    <col customWidth="1" max="16" min="16" width="20"/>
    <col customWidth="1" max="17" min="17" width="20"/>
    <col customWidth="1" max="18" min="18" width="27"/>
    <col customWidth="1" max="19" min="19" width="27"/>
    <col customWidth="1" max="20" min="20" width="37"/>
    <col customWidth="1" max="21" min="21" width="37"/>
    <col customWidth="1" max="22" min="22" width="37"/>
    <col customWidth="1" max="23" min="23" width="20"/>
    <col customWidth="1" max="24" min="24" width="29"/>
    <col customWidth="1" max="25" min="25" width="20"/>
    <col customWidth="1" max="26" min="26" width="29"/>
    <col customWidth="1" max="27" min="27" width="20"/>
  </cols>
  <sheetData>
    <row r="1" spans="1:27">
      <c r="A1" s="1" t="s">
        <v>970</v>
      </c>
      <c r="B1" s="2" t="s">
        <v>971</v>
      </c>
      <c r="C1" s="2" t="s">
        <v>972</v>
      </c>
      <c r="D1" s="2" t="s">
        <v>973</v>
      </c>
      <c r="E1" s="2" t="s">
        <v>974</v>
      </c>
      <c r="F1" s="2" t="s">
        <v>975</v>
      </c>
      <c r="G1" s="2" t="s">
        <v>976</v>
      </c>
      <c r="H1" s="2" t="s">
        <v>977</v>
      </c>
      <c r="I1" s="2" t="s">
        <v>978</v>
      </c>
      <c r="J1" s="2" t="s">
        <v>979</v>
      </c>
      <c r="K1" s="2" t="s">
        <v>980</v>
      </c>
      <c r="L1" s="2" t="s">
        <v>981</v>
      </c>
      <c r="M1" s="2" t="s">
        <v>982</v>
      </c>
      <c r="N1" s="2" t="s">
        <v>983</v>
      </c>
      <c r="O1" s="2" t="s">
        <v>984</v>
      </c>
      <c r="P1" s="2" t="s">
        <v>985</v>
      </c>
      <c r="Q1" s="2" t="s">
        <v>986</v>
      </c>
      <c r="R1" s="2" t="s">
        <v>987</v>
      </c>
      <c r="S1" s="2" t="s">
        <v>988</v>
      </c>
      <c r="T1" s="2" t="s">
        <v>989</v>
      </c>
      <c r="U1" s="2" t="s">
        <v>979</v>
      </c>
      <c r="V1" s="2" t="s">
        <v>990</v>
      </c>
      <c r="W1" s="2" t="s">
        <v>985</v>
      </c>
      <c r="X1" s="2" t="s">
        <v>991</v>
      </c>
      <c r="Y1" s="2" t="s">
        <v>992</v>
      </c>
      <c r="Z1" s="2" t="s">
        <v>993</v>
      </c>
      <c r="AA1" s="2" t="s">
        <v>994</v>
      </c>
    </row>
    <row r="2" spans="1:27">
      <c r="A2" s="3" t="s">
        <v>995</v>
      </c>
    </row>
    <row r="3" spans="1:27">
      <c r="A3" s="4" t="s">
        <v>996</v>
      </c>
      <c r="U3" s="5" t="n">
        <v>0</v>
      </c>
      <c r="V3" s="5" t="n">
        <v>2078515</v>
      </c>
      <c r="W3" s="5" t="n">
        <v>2168594</v>
      </c>
    </row>
    <row r="4" spans="1:27">
      <c r="A4" s="4" t="s">
        <v>997</v>
      </c>
      <c r="J4" s="4" t="s">
        <v>846</v>
      </c>
      <c r="U4" s="4" t="s">
        <v>846</v>
      </c>
    </row>
    <row r="5" spans="1:27">
      <c r="A5" s="4" t="s">
        <v>998</v>
      </c>
      <c r="U5" s="5" t="n">
        <v>333</v>
      </c>
    </row>
    <row r="6" spans="1:27">
      <c r="A6" s="4" t="s">
        <v>999</v>
      </c>
      <c r="J6" s="7" t="n">
        <v>5.53</v>
      </c>
      <c r="U6" s="7" t="n">
        <v>5.53</v>
      </c>
    </row>
    <row r="7" spans="1:27">
      <c r="A7" s="4" t="s">
        <v>1000</v>
      </c>
      <c r="J7" s="8" t="n">
        <v>0.01</v>
      </c>
      <c r="U7" s="8" t="n">
        <v>0.01</v>
      </c>
      <c r="V7" s="7" t="n">
        <v>0.01</v>
      </c>
    </row>
    <row r="8" spans="1:27">
      <c r="A8" s="4" t="s">
        <v>1001</v>
      </c>
      <c r="J8" s="6" t="n">
        <v>25</v>
      </c>
      <c r="U8" s="6" t="n">
        <v>25</v>
      </c>
      <c r="V8" s="6" t="n">
        <v>25</v>
      </c>
    </row>
    <row r="9" spans="1:27">
      <c r="A9" s="4" t="s">
        <v>1002</v>
      </c>
      <c r="J9" s="6" t="n">
        <v>21135000</v>
      </c>
      <c r="U9" s="6" t="n">
        <v>21135000</v>
      </c>
      <c r="V9" s="6" t="n">
        <v>19256000</v>
      </c>
    </row>
    <row r="10" spans="1:27">
      <c r="A10" s="4" t="s">
        <v>486</v>
      </c>
    </row>
    <row r="11" spans="1:27">
      <c r="A11" s="3" t="s">
        <v>995</v>
      </c>
    </row>
    <row r="12" spans="1:27">
      <c r="A12" s="4" t="s">
        <v>1002</v>
      </c>
      <c r="J12" s="6" t="n">
        <v>0</v>
      </c>
      <c r="U12" s="6" t="n">
        <v>0</v>
      </c>
    </row>
    <row r="13" spans="1:27">
      <c r="A13" s="4" t="s">
        <v>76</v>
      </c>
    </row>
    <row r="14" spans="1:27">
      <c r="A14" s="3" t="s">
        <v>995</v>
      </c>
    </row>
    <row r="15" spans="1:27">
      <c r="A15" s="4" t="s">
        <v>1003</v>
      </c>
      <c r="T15" s="5" t="n">
        <v>2500000</v>
      </c>
    </row>
    <row r="16" spans="1:27">
      <c r="A16" s="4" t="s">
        <v>1004</v>
      </c>
      <c r="T16" s="6" t="n">
        <v>62500000</v>
      </c>
    </row>
    <row r="17" spans="1:27">
      <c r="A17" s="4" t="s">
        <v>79</v>
      </c>
      <c r="T17" s="4" t="s">
        <v>80</v>
      </c>
      <c r="U17" s="4" t="s">
        <v>80</v>
      </c>
      <c r="V17" s="4" t="s">
        <v>80</v>
      </c>
    </row>
    <row r="18" spans="1:27">
      <c r="A18" s="4" t="s">
        <v>1001</v>
      </c>
      <c r="T18" s="6" t="n">
        <v>25</v>
      </c>
    </row>
    <row r="19" spans="1:27">
      <c r="A19" s="4" t="s">
        <v>1005</v>
      </c>
      <c r="T19" s="6" t="n">
        <v>2400000</v>
      </c>
    </row>
    <row r="20" spans="1:27">
      <c r="A20" s="4" t="s">
        <v>78</v>
      </c>
      <c r="J20" s="5" t="n">
        <v>1347321</v>
      </c>
      <c r="U20" s="5" t="n">
        <v>1347321</v>
      </c>
      <c r="V20" s="5" t="n">
        <v>1347321</v>
      </c>
      <c r="AA20" s="5" t="n">
        <v>1347321</v>
      </c>
    </row>
    <row r="21" spans="1:27">
      <c r="A21" s="4" t="s">
        <v>81</v>
      </c>
    </row>
    <row r="22" spans="1:27">
      <c r="A22" s="3" t="s">
        <v>995</v>
      </c>
    </row>
    <row r="23" spans="1:27">
      <c r="A23" s="4" t="s">
        <v>1003</v>
      </c>
      <c r="S23" s="5" t="n">
        <v>1600000</v>
      </c>
    </row>
    <row r="24" spans="1:27">
      <c r="A24" s="4" t="s">
        <v>1004</v>
      </c>
      <c r="S24" s="6" t="n">
        <v>40000000</v>
      </c>
    </row>
    <row r="25" spans="1:27">
      <c r="A25" s="4" t="s">
        <v>79</v>
      </c>
      <c r="S25" s="4" t="s">
        <v>82</v>
      </c>
      <c r="U25" s="4" t="s">
        <v>82</v>
      </c>
      <c r="V25" s="4" t="s">
        <v>82</v>
      </c>
    </row>
    <row r="26" spans="1:27">
      <c r="A26" s="4" t="s">
        <v>1006</v>
      </c>
      <c r="S26" s="4" t="s">
        <v>1007</v>
      </c>
    </row>
    <row r="27" spans="1:27">
      <c r="A27" s="4" t="s">
        <v>1005</v>
      </c>
      <c r="S27" s="6" t="n">
        <v>1500000</v>
      </c>
    </row>
    <row r="28" spans="1:27">
      <c r="A28" s="4" t="s">
        <v>78</v>
      </c>
      <c r="J28" s="5" t="n">
        <v>496000</v>
      </c>
      <c r="U28" s="5" t="n">
        <v>496000</v>
      </c>
      <c r="V28" s="5" t="n">
        <v>496000</v>
      </c>
      <c r="AA28" s="5" t="n">
        <v>496000</v>
      </c>
    </row>
    <row r="29" spans="1:27">
      <c r="A29" s="4" t="s">
        <v>83</v>
      </c>
    </row>
    <row r="30" spans="1:27">
      <c r="A30" s="3" t="s">
        <v>995</v>
      </c>
    </row>
    <row r="31" spans="1:27">
      <c r="A31" s="4" t="s">
        <v>1003</v>
      </c>
      <c r="R31" s="5" t="n">
        <v>2000000</v>
      </c>
    </row>
    <row r="32" spans="1:27">
      <c r="A32" s="4" t="s">
        <v>1004</v>
      </c>
      <c r="R32" s="6" t="n">
        <v>50000000</v>
      </c>
    </row>
    <row r="33" spans="1:27">
      <c r="A33" s="4" t="s">
        <v>79</v>
      </c>
      <c r="R33" s="4" t="s">
        <v>84</v>
      </c>
      <c r="U33" s="4" t="s">
        <v>84</v>
      </c>
      <c r="V33" s="4" t="s">
        <v>84</v>
      </c>
    </row>
    <row r="34" spans="1:27">
      <c r="A34" s="4" t="s">
        <v>1006</v>
      </c>
      <c r="R34" s="4" t="s">
        <v>1008</v>
      </c>
    </row>
    <row r="35" spans="1:27">
      <c r="A35" s="4" t="s">
        <v>1005</v>
      </c>
      <c r="R35" s="6" t="n">
        <v>1800000</v>
      </c>
    </row>
    <row r="36" spans="1:27">
      <c r="A36" s="4" t="s">
        <v>78</v>
      </c>
      <c r="J36" s="5" t="n">
        <v>620000</v>
      </c>
      <c r="U36" s="5" t="n">
        <v>620000</v>
      </c>
      <c r="V36" s="5" t="n">
        <v>620000</v>
      </c>
      <c r="AA36" s="5" t="n">
        <v>620000</v>
      </c>
    </row>
    <row r="37" spans="1:27">
      <c r="A37" s="4" t="s">
        <v>1009</v>
      </c>
    </row>
    <row r="38" spans="1:27">
      <c r="A38" s="3" t="s">
        <v>995</v>
      </c>
    </row>
    <row r="39" spans="1:27">
      <c r="A39" s="4" t="s">
        <v>1010</v>
      </c>
      <c r="J39" s="5" t="n">
        <v>13538</v>
      </c>
      <c r="K39" s="5" t="n">
        <v>30822</v>
      </c>
      <c r="L39" s="5" t="n">
        <v>90366</v>
      </c>
      <c r="M39" s="5" t="n">
        <v>18074</v>
      </c>
      <c r="N39" s="5" t="n">
        <v>21798</v>
      </c>
      <c r="O39" s="5" t="n">
        <v>57740</v>
      </c>
      <c r="P39" s="5" t="n">
        <v>18798</v>
      </c>
      <c r="Q39" s="5" t="n">
        <v>51777</v>
      </c>
    </row>
    <row r="40" spans="1:27">
      <c r="A40" s="4" t="s">
        <v>1011</v>
      </c>
    </row>
    <row r="41" spans="1:27">
      <c r="A41" s="3" t="s">
        <v>995</v>
      </c>
    </row>
    <row r="42" spans="1:27">
      <c r="A42" s="4" t="s">
        <v>1012</v>
      </c>
      <c r="U42" s="4" t="s">
        <v>481</v>
      </c>
    </row>
    <row r="43" spans="1:27">
      <c r="A43" s="4" t="s">
        <v>1013</v>
      </c>
      <c r="U43" s="4" t="s">
        <v>1014</v>
      </c>
    </row>
    <row r="44" spans="1:27">
      <c r="A44" s="4" t="s">
        <v>1015</v>
      </c>
      <c r="J44" s="11" t="n">
        <v>0.0769</v>
      </c>
      <c r="U44" s="11" t="n">
        <v>0.0769</v>
      </c>
    </row>
    <row r="45" spans="1:27">
      <c r="A45" s="4" t="s">
        <v>1016</v>
      </c>
    </row>
    <row r="46" spans="1:27">
      <c r="A46" s="3" t="s">
        <v>995</v>
      </c>
    </row>
    <row r="47" spans="1:27">
      <c r="A47" s="4" t="s">
        <v>1017</v>
      </c>
      <c r="U47" s="5" t="n">
        <v>1749596</v>
      </c>
    </row>
    <row r="48" spans="1:27">
      <c r="A48" s="4" t="s">
        <v>1018</v>
      </c>
      <c r="U48" s="5" t="n">
        <v>201430</v>
      </c>
      <c r="V48" s="5" t="n">
        <v>309024</v>
      </c>
      <c r="W48" s="5" t="n">
        <v>259277</v>
      </c>
    </row>
    <row r="49" spans="1:27">
      <c r="A49" s="4" t="s">
        <v>1019</v>
      </c>
      <c r="C49" s="5" t="n">
        <v>178740</v>
      </c>
    </row>
    <row r="50" spans="1:27">
      <c r="A50" s="4" t="s">
        <v>999</v>
      </c>
      <c r="C50" s="6" t="n">
        <v>1</v>
      </c>
    </row>
    <row r="51" spans="1:27">
      <c r="A51" s="4" t="s">
        <v>1020</v>
      </c>
    </row>
    <row r="52" spans="1:27">
      <c r="A52" s="3" t="s">
        <v>995</v>
      </c>
    </row>
    <row r="53" spans="1:27">
      <c r="A53" s="4" t="s">
        <v>1021</v>
      </c>
      <c r="I53" s="5" t="n">
        <v>3600000</v>
      </c>
    </row>
    <row r="54" spans="1:27">
      <c r="A54" s="4" t="s">
        <v>1022</v>
      </c>
    </row>
    <row r="55" spans="1:27">
      <c r="A55" s="3" t="s">
        <v>995</v>
      </c>
    </row>
    <row r="56" spans="1:27">
      <c r="A56" s="4" t="s">
        <v>1021</v>
      </c>
      <c r="E56" s="5" t="n">
        <v>5500000</v>
      </c>
    </row>
    <row r="57" spans="1:27">
      <c r="A57" s="4" t="s">
        <v>1023</v>
      </c>
      <c r="H57" s="7" t="n">
        <v>5.34</v>
      </c>
    </row>
    <row r="58" spans="1:27">
      <c r="A58" s="4" t="s">
        <v>1024</v>
      </c>
      <c r="H58" s="4" t="s">
        <v>1025</v>
      </c>
    </row>
    <row r="59" spans="1:27">
      <c r="A59" s="4" t="s">
        <v>1026</v>
      </c>
    </row>
    <row r="60" spans="1:27">
      <c r="A60" s="3" t="s">
        <v>995</v>
      </c>
    </row>
    <row r="61" spans="1:27">
      <c r="A61" s="4" t="s">
        <v>1027</v>
      </c>
      <c r="F61" s="10" t="n">
        <v>0.5</v>
      </c>
      <c r="G61" s="12" t="n">
        <v>0.3333333333</v>
      </c>
    </row>
    <row r="62" spans="1:27">
      <c r="A62" s="4" t="s">
        <v>1028</v>
      </c>
    </row>
    <row r="63" spans="1:27">
      <c r="A63" s="3" t="s">
        <v>995</v>
      </c>
    </row>
    <row r="64" spans="1:27">
      <c r="A64" s="4" t="s">
        <v>1029</v>
      </c>
      <c r="D64" s="5" t="n">
        <v>300000</v>
      </c>
    </row>
    <row r="65" spans="1:27">
      <c r="A65" s="4" t="s">
        <v>997</v>
      </c>
      <c r="D65" s="4" t="s">
        <v>846</v>
      </c>
    </row>
    <row r="66" spans="1:27">
      <c r="A66" s="4" t="s">
        <v>1012</v>
      </c>
      <c r="D66" s="4" t="s">
        <v>539</v>
      </c>
    </row>
    <row r="67" spans="1:27">
      <c r="A67" s="4" t="s">
        <v>1030</v>
      </c>
    </row>
    <row r="68" spans="1:27">
      <c r="A68" s="3" t="s">
        <v>995</v>
      </c>
    </row>
    <row r="69" spans="1:27">
      <c r="A69" s="4" t="s">
        <v>1029</v>
      </c>
      <c r="B69" s="5" t="n">
        <v>300000</v>
      </c>
    </row>
    <row r="70" spans="1:27">
      <c r="A70" s="4" t="s">
        <v>997</v>
      </c>
      <c r="B70" s="4" t="s">
        <v>846</v>
      </c>
    </row>
    <row r="71" spans="1:27">
      <c r="A71" s="4" t="s">
        <v>1012</v>
      </c>
      <c r="B71" s="4" t="s">
        <v>539</v>
      </c>
    </row>
    <row r="72" spans="1:27">
      <c r="A72" s="4" t="s">
        <v>1031</v>
      </c>
    </row>
    <row r="73" spans="1:27">
      <c r="A73" s="3" t="s">
        <v>995</v>
      </c>
    </row>
    <row r="74" spans="1:27">
      <c r="A74" s="4" t="s">
        <v>1029</v>
      </c>
      <c r="Y74" s="5" t="n">
        <v>300000</v>
      </c>
    </row>
    <row r="75" spans="1:27">
      <c r="A75" s="4" t="s">
        <v>1032</v>
      </c>
    </row>
    <row r="76" spans="1:27">
      <c r="A76" s="3" t="s">
        <v>995</v>
      </c>
    </row>
    <row r="77" spans="1:27">
      <c r="A77" s="4" t="s">
        <v>1033</v>
      </c>
      <c r="X77" s="5" t="n">
        <v>1</v>
      </c>
      <c r="Z77" s="5" t="n">
        <v>1</v>
      </c>
    </row>
    <row r="78" spans="1:27">
      <c r="A78" s="4" t="s">
        <v>1034</v>
      </c>
    </row>
    <row r="79" spans="1:27">
      <c r="A79" s="3" t="s">
        <v>995</v>
      </c>
    </row>
    <row r="80" spans="1:27">
      <c r="A80" s="4" t="s">
        <v>1000</v>
      </c>
      <c r="X80" s="7" t="n">
        <v>0.01</v>
      </c>
      <c r="Z80" s="7" t="n">
        <v>0.01</v>
      </c>
    </row>
    <row r="81" spans="1:27">
      <c r="A81" s="4" t="s">
        <v>1035</v>
      </c>
      <c r="X81" s="6" t="n">
        <v>36</v>
      </c>
      <c r="Z81" s="6" t="n">
        <v>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36</v>
      </c>
      <c r="B1" s="2" t="s">
        <v>1</v>
      </c>
    </row>
    <row r="2" spans="1:2">
      <c r="B2" s="2" t="s">
        <v>1037</v>
      </c>
    </row>
    <row r="3" spans="1:2">
      <c r="A3" s="3" t="s">
        <v>1038</v>
      </c>
    </row>
    <row r="4" spans="1:2">
      <c r="A4" s="4" t="s">
        <v>1039</v>
      </c>
      <c r="B4" s="5" t="n">
        <v>5126906</v>
      </c>
    </row>
    <row r="5" spans="1:2">
      <c r="A5" s="4" t="s">
        <v>1040</v>
      </c>
      <c r="B5" s="5" t="n">
        <v>-116330</v>
      </c>
    </row>
    <row r="6" spans="1:2">
      <c r="A6" s="4" t="s">
        <v>1041</v>
      </c>
      <c r="B6" s="5" t="n">
        <v>5010576</v>
      </c>
    </row>
    <row r="7" spans="1:2">
      <c r="A7" s="3" t="s">
        <v>1042</v>
      </c>
    </row>
    <row r="8" spans="1:2">
      <c r="A8" s="4" t="s">
        <v>1043</v>
      </c>
      <c r="B8" s="7" t="n">
        <v>2.79</v>
      </c>
    </row>
    <row r="9" spans="1:2">
      <c r="A9" s="4" t="s">
        <v>1044</v>
      </c>
      <c r="B9" s="8" t="n">
        <v>13.13</v>
      </c>
    </row>
    <row r="10" spans="1:2">
      <c r="A10" s="4" t="s">
        <v>1045</v>
      </c>
      <c r="B10" s="7" t="n">
        <v>2.55</v>
      </c>
    </row>
    <row r="11" spans="1:2">
      <c r="A11" s="3" t="s">
        <v>1046</v>
      </c>
    </row>
    <row r="12" spans="1:2">
      <c r="A12" s="4" t="s">
        <v>1047</v>
      </c>
      <c r="B12" s="5" t="n">
        <v>3858081</v>
      </c>
    </row>
    <row r="13" spans="1:2">
      <c r="A13" s="4" t="s">
        <v>1048</v>
      </c>
      <c r="B13" s="7" t="n">
        <v>2.58</v>
      </c>
    </row>
    <row r="14" spans="1:2">
      <c r="A14" s="4" t="s">
        <v>1049</v>
      </c>
      <c r="B14" s="4" t="s">
        <v>1050</v>
      </c>
    </row>
    <row r="15" spans="1:2">
      <c r="A15" s="4" t="s">
        <v>1051</v>
      </c>
      <c r="B15" s="4" t="s">
        <v>10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0</v>
      </c>
    </row>
    <row r="2" spans="1:3">
      <c r="A2" s="3" t="s">
        <v>1054</v>
      </c>
    </row>
    <row r="3" spans="1:3">
      <c r="A3" s="4" t="s">
        <v>1055</v>
      </c>
      <c r="B3" s="5" t="n">
        <v>5010576</v>
      </c>
      <c r="C3" s="5" t="n">
        <v>5126906</v>
      </c>
    </row>
    <row r="4" spans="1:3">
      <c r="A4" s="4" t="s">
        <v>1056</v>
      </c>
    </row>
    <row r="5" spans="1:3">
      <c r="A5" s="3" t="s">
        <v>1054</v>
      </c>
    </row>
    <row r="6" spans="1:3">
      <c r="A6" s="4" t="s">
        <v>1055</v>
      </c>
      <c r="C6" s="5" t="n">
        <v>116330</v>
      </c>
    </row>
    <row r="7" spans="1:3">
      <c r="A7" s="4" t="s">
        <v>1057</v>
      </c>
    </row>
    <row r="8" spans="1:3">
      <c r="A8" s="3" t="s">
        <v>1054</v>
      </c>
    </row>
    <row r="9" spans="1:3">
      <c r="A9" s="4" t="s">
        <v>1055</v>
      </c>
      <c r="B9" s="5" t="n">
        <v>5010576</v>
      </c>
      <c r="C9" s="5" t="n">
        <v>5010576</v>
      </c>
    </row>
    <row r="10" spans="1:3">
      <c r="A10" s="4" t="s">
        <v>1011</v>
      </c>
    </row>
    <row r="11" spans="1:3">
      <c r="A11" s="3" t="s">
        <v>1054</v>
      </c>
    </row>
    <row r="12" spans="1:3">
      <c r="A12" s="4" t="s">
        <v>1055</v>
      </c>
      <c r="B12" s="5" t="n">
        <v>3857748</v>
      </c>
      <c r="C12" s="5" t="n">
        <v>5120272</v>
      </c>
    </row>
    <row r="13" spans="1:3">
      <c r="A13" s="4" t="s">
        <v>1058</v>
      </c>
    </row>
    <row r="14" spans="1:3">
      <c r="A14" s="3" t="s">
        <v>1054</v>
      </c>
    </row>
    <row r="15" spans="1:3">
      <c r="A15" s="4" t="s">
        <v>1055</v>
      </c>
      <c r="C15" s="5" t="n">
        <v>110029</v>
      </c>
    </row>
    <row r="16" spans="1:3">
      <c r="A16" s="4" t="s">
        <v>1059</v>
      </c>
    </row>
    <row r="17" spans="1:3">
      <c r="A17" s="3" t="s">
        <v>1054</v>
      </c>
    </row>
    <row r="18" spans="1:3">
      <c r="A18" s="4" t="s">
        <v>1055</v>
      </c>
      <c r="B18" s="5" t="n">
        <v>3857748</v>
      </c>
      <c r="C18" s="5" t="n">
        <v>5010243</v>
      </c>
    </row>
    <row r="19" spans="1:3">
      <c r="A19" s="4" t="s">
        <v>1060</v>
      </c>
    </row>
    <row r="20" spans="1:3">
      <c r="A20" s="3" t="s">
        <v>1054</v>
      </c>
    </row>
    <row r="21" spans="1:3">
      <c r="A21" s="4" t="s">
        <v>1055</v>
      </c>
      <c r="B21" s="5" t="n">
        <v>1152495</v>
      </c>
      <c r="C21" s="5" t="n">
        <v>6301</v>
      </c>
    </row>
    <row r="22" spans="1:3">
      <c r="A22" s="4" t="s">
        <v>1061</v>
      </c>
    </row>
    <row r="23" spans="1:3">
      <c r="A23" s="3" t="s">
        <v>1054</v>
      </c>
    </row>
    <row r="24" spans="1:3">
      <c r="A24" s="4" t="s">
        <v>1055</v>
      </c>
      <c r="C24" s="5" t="n">
        <v>6301</v>
      </c>
    </row>
    <row r="25" spans="1:3">
      <c r="A25" s="4" t="s">
        <v>1062</v>
      </c>
    </row>
    <row r="26" spans="1:3">
      <c r="A26" s="3" t="s">
        <v>1054</v>
      </c>
    </row>
    <row r="27" spans="1:3">
      <c r="A27" s="4" t="s">
        <v>1055</v>
      </c>
      <c r="B27" s="5" t="n">
        <v>1152495</v>
      </c>
      <c r="C27" s="5" t="n">
        <v>0</v>
      </c>
    </row>
    <row r="28" spans="1:3">
      <c r="A28" s="4" t="s">
        <v>1009</v>
      </c>
    </row>
    <row r="29" spans="1:3">
      <c r="A29" s="3" t="s">
        <v>1054</v>
      </c>
    </row>
    <row r="30" spans="1:3">
      <c r="A30" s="4" t="s">
        <v>1055</v>
      </c>
      <c r="B30" s="5" t="n">
        <v>333</v>
      </c>
      <c r="C30" s="5" t="n">
        <v>333</v>
      </c>
    </row>
    <row r="31" spans="1:3">
      <c r="A31" s="4" t="s">
        <v>1063</v>
      </c>
    </row>
    <row r="32" spans="1:3">
      <c r="A32" s="3" t="s">
        <v>1054</v>
      </c>
    </row>
    <row r="33" spans="1:3">
      <c r="A33" s="4" t="s">
        <v>1055</v>
      </c>
      <c r="C33" s="5" t="n">
        <v>0</v>
      </c>
    </row>
    <row r="34" spans="1:3">
      <c r="A34" s="4" t="s">
        <v>1064</v>
      </c>
    </row>
    <row r="35" spans="1:3">
      <c r="A35" s="3" t="s">
        <v>1054</v>
      </c>
    </row>
    <row r="36" spans="1:3">
      <c r="A36" s="4" t="s">
        <v>1055</v>
      </c>
      <c r="B36" s="5" t="n">
        <v>333</v>
      </c>
      <c r="C36" s="5" t="n">
        <v>3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0</v>
      </c>
    </row>
    <row r="3" spans="1:3">
      <c r="A3" s="3" t="s">
        <v>1054</v>
      </c>
    </row>
    <row r="4" spans="1:3">
      <c r="A4" s="4" t="s">
        <v>1055</v>
      </c>
      <c r="B4" s="5" t="n">
        <v>5010576</v>
      </c>
      <c r="C4" s="5" t="n">
        <v>5126906</v>
      </c>
    </row>
    <row r="5" spans="1:3">
      <c r="A5" s="4" t="s">
        <v>1066</v>
      </c>
      <c r="B5" s="5" t="n">
        <v>3858081</v>
      </c>
    </row>
    <row r="6" spans="1:3">
      <c r="A6" s="4" t="s">
        <v>1067</v>
      </c>
      <c r="B6" s="7" t="n">
        <v>2.55</v>
      </c>
      <c r="C6" s="7" t="n">
        <v>2.79</v>
      </c>
    </row>
    <row r="7" spans="1:3">
      <c r="A7" s="4" t="s">
        <v>1068</v>
      </c>
    </row>
    <row r="8" spans="1:3">
      <c r="A8" s="3" t="s">
        <v>1054</v>
      </c>
    </row>
    <row r="9" spans="1:3">
      <c r="A9" s="4" t="s">
        <v>1055</v>
      </c>
      <c r="B9" s="5" t="n">
        <v>3666</v>
      </c>
    </row>
    <row r="10" spans="1:3">
      <c r="A10" s="4" t="s">
        <v>1066</v>
      </c>
      <c r="B10" s="5" t="n">
        <v>333</v>
      </c>
    </row>
    <row r="11" spans="1:3">
      <c r="A11" s="4" t="s">
        <v>1067</v>
      </c>
      <c r="B11" s="6" t="n">
        <v>0</v>
      </c>
    </row>
    <row r="12" spans="1:3">
      <c r="A12" s="4" t="s">
        <v>1069</v>
      </c>
      <c r="B12" s="6" t="n">
        <v>0</v>
      </c>
    </row>
    <row r="13" spans="1:3">
      <c r="A13" s="4" t="s">
        <v>1070</v>
      </c>
    </row>
    <row r="14" spans="1:3">
      <c r="A14" s="3" t="s">
        <v>1054</v>
      </c>
    </row>
    <row r="15" spans="1:3">
      <c r="A15" s="4" t="s">
        <v>1055</v>
      </c>
      <c r="B15" s="5" t="n">
        <v>587277</v>
      </c>
    </row>
    <row r="16" spans="1:3">
      <c r="A16" s="4" t="s">
        <v>1066</v>
      </c>
      <c r="B16" s="5" t="n">
        <v>0</v>
      </c>
    </row>
    <row r="17" spans="1:3">
      <c r="A17" s="4" t="s">
        <v>1067</v>
      </c>
      <c r="B17" s="6" t="n">
        <v>0</v>
      </c>
    </row>
    <row r="18" spans="1:3">
      <c r="A18" s="4" t="s">
        <v>1071</v>
      </c>
      <c r="B18" s="9" t="n">
        <v>6.4</v>
      </c>
    </row>
    <row r="19" spans="1:3">
      <c r="A19" s="4" t="s">
        <v>1069</v>
      </c>
      <c r="B19" s="6" t="n">
        <v>0</v>
      </c>
    </row>
    <row r="20" spans="1:3">
      <c r="A20" s="4" t="s">
        <v>1072</v>
      </c>
    </row>
    <row r="21" spans="1:3">
      <c r="A21" s="3" t="s">
        <v>1054</v>
      </c>
    </row>
    <row r="22" spans="1:3">
      <c r="A22" s="4" t="s">
        <v>1055</v>
      </c>
      <c r="B22" s="5" t="n">
        <v>311853</v>
      </c>
    </row>
    <row r="23" spans="1:3">
      <c r="A23" s="4" t="s">
        <v>1066</v>
      </c>
      <c r="B23" s="5" t="n">
        <v>144511</v>
      </c>
    </row>
    <row r="24" spans="1:3">
      <c r="A24" s="4" t="s">
        <v>1067</v>
      </c>
      <c r="B24" s="6" t="n">
        <v>1</v>
      </c>
    </row>
    <row r="25" spans="1:3">
      <c r="A25" s="4" t="s">
        <v>1071</v>
      </c>
      <c r="B25" s="6" t="n">
        <v>7</v>
      </c>
    </row>
    <row r="26" spans="1:3">
      <c r="A26" s="4" t="s">
        <v>1069</v>
      </c>
      <c r="B26" s="6" t="n">
        <v>1</v>
      </c>
    </row>
    <row r="27" spans="1:3">
      <c r="A27" s="4" t="s">
        <v>1073</v>
      </c>
    </row>
    <row r="28" spans="1:3">
      <c r="A28" s="3" t="s">
        <v>1054</v>
      </c>
    </row>
    <row r="29" spans="1:3">
      <c r="A29" s="4" t="s">
        <v>1055</v>
      </c>
      <c r="B29" s="5" t="n">
        <v>524212</v>
      </c>
    </row>
    <row r="30" spans="1:3">
      <c r="A30" s="4" t="s">
        <v>1066</v>
      </c>
      <c r="B30" s="5" t="n">
        <v>271425</v>
      </c>
    </row>
    <row r="31" spans="1:3">
      <c r="A31" s="4" t="s">
        <v>1067</v>
      </c>
      <c r="B31" s="6" t="n">
        <v>1</v>
      </c>
    </row>
    <row r="32" spans="1:3">
      <c r="A32" s="4" t="s">
        <v>1071</v>
      </c>
      <c r="B32" s="9" t="n">
        <v>5.6</v>
      </c>
    </row>
    <row r="33" spans="1:3">
      <c r="A33" s="4" t="s">
        <v>1069</v>
      </c>
      <c r="B33" s="9" t="n">
        <v>1.7</v>
      </c>
    </row>
    <row r="34" spans="1:3">
      <c r="A34" s="4" t="s">
        <v>1074</v>
      </c>
    </row>
    <row r="35" spans="1:3">
      <c r="A35" s="3" t="s">
        <v>1054</v>
      </c>
    </row>
    <row r="36" spans="1:3">
      <c r="A36" s="4" t="s">
        <v>1055</v>
      </c>
      <c r="B36" s="5" t="n">
        <v>348352</v>
      </c>
    </row>
    <row r="37" spans="1:3">
      <c r="A37" s="4" t="s">
        <v>1066</v>
      </c>
      <c r="B37" s="5" t="n">
        <v>209782</v>
      </c>
    </row>
    <row r="38" spans="1:3">
      <c r="A38" s="4" t="s">
        <v>1067</v>
      </c>
      <c r="B38" s="6" t="n">
        <v>1</v>
      </c>
    </row>
    <row r="39" spans="1:3">
      <c r="A39" s="4" t="s">
        <v>1071</v>
      </c>
      <c r="B39" s="9" t="n">
        <v>5.6</v>
      </c>
    </row>
    <row r="40" spans="1:3">
      <c r="A40" s="4" t="s">
        <v>1069</v>
      </c>
      <c r="B40" s="9" t="n">
        <v>1.3</v>
      </c>
    </row>
    <row r="41" spans="1:3">
      <c r="A41" s="4" t="s">
        <v>1075</v>
      </c>
    </row>
    <row r="42" spans="1:3">
      <c r="A42" s="3" t="s">
        <v>1054</v>
      </c>
    </row>
    <row r="43" spans="1:3">
      <c r="A43" s="4" t="s">
        <v>1055</v>
      </c>
      <c r="B43" s="5" t="n">
        <v>396316</v>
      </c>
    </row>
    <row r="44" spans="1:3">
      <c r="A44" s="4" t="s">
        <v>1066</v>
      </c>
      <c r="B44" s="5" t="n">
        <v>237608</v>
      </c>
    </row>
    <row r="45" spans="1:3">
      <c r="A45" s="4" t="s">
        <v>1067</v>
      </c>
      <c r="B45" s="6" t="n">
        <v>1</v>
      </c>
    </row>
    <row r="46" spans="1:3">
      <c r="A46" s="4" t="s">
        <v>1071</v>
      </c>
      <c r="B46" s="9" t="n">
        <v>7.6</v>
      </c>
    </row>
    <row r="47" spans="1:3">
      <c r="A47" s="4" t="s">
        <v>1069</v>
      </c>
      <c r="B47" s="9" t="n">
        <v>1.5</v>
      </c>
    </row>
    <row r="48" spans="1:3">
      <c r="A48" s="4" t="s">
        <v>1076</v>
      </c>
    </row>
    <row r="49" spans="1:3">
      <c r="A49" s="3" t="s">
        <v>1054</v>
      </c>
    </row>
    <row r="50" spans="1:3">
      <c r="A50" s="4" t="s">
        <v>1055</v>
      </c>
      <c r="B50" s="5" t="n">
        <v>437991</v>
      </c>
    </row>
    <row r="51" spans="1:3">
      <c r="A51" s="4" t="s">
        <v>1066</v>
      </c>
      <c r="B51" s="5" t="n">
        <v>266076</v>
      </c>
    </row>
    <row r="52" spans="1:3">
      <c r="A52" s="4" t="s">
        <v>1067</v>
      </c>
      <c r="B52" s="6" t="n">
        <v>1</v>
      </c>
    </row>
    <row r="53" spans="1:3">
      <c r="A53" s="4" t="s">
        <v>1071</v>
      </c>
      <c r="B53" s="9" t="n">
        <v>8.300000000000001</v>
      </c>
    </row>
    <row r="54" spans="1:3">
      <c r="A54" s="4" t="s">
        <v>1069</v>
      </c>
      <c r="B54" s="9" t="n">
        <v>1.6</v>
      </c>
    </row>
    <row r="55" spans="1:3">
      <c r="A55" s="4" t="s">
        <v>1077</v>
      </c>
    </row>
    <row r="56" spans="1:3">
      <c r="A56" s="3" t="s">
        <v>1054</v>
      </c>
    </row>
    <row r="57" spans="1:3">
      <c r="A57" s="4" t="s">
        <v>1055</v>
      </c>
      <c r="B57" s="5" t="n">
        <v>958331</v>
      </c>
    </row>
    <row r="58" spans="1:3">
      <c r="A58" s="4" t="s">
        <v>1066</v>
      </c>
      <c r="B58" s="5" t="n">
        <v>680862</v>
      </c>
    </row>
    <row r="59" spans="1:3">
      <c r="A59" s="4" t="s">
        <v>1067</v>
      </c>
      <c r="B59" s="7" t="n">
        <v>2.32</v>
      </c>
    </row>
    <row r="60" spans="1:3">
      <c r="A60" s="4" t="s">
        <v>1071</v>
      </c>
      <c r="B60" s="6" t="n">
        <v>18</v>
      </c>
    </row>
    <row r="61" spans="1:3">
      <c r="A61" s="4" t="s">
        <v>1069</v>
      </c>
      <c r="B61" s="9" t="n">
        <v>3.2</v>
      </c>
    </row>
    <row r="62" spans="1:3">
      <c r="A62" s="4" t="s">
        <v>1078</v>
      </c>
    </row>
    <row r="63" spans="1:3">
      <c r="A63" s="3" t="s">
        <v>1054</v>
      </c>
    </row>
    <row r="64" spans="1:3">
      <c r="A64" s="4" t="s">
        <v>1055</v>
      </c>
      <c r="B64" s="5" t="n">
        <v>383331</v>
      </c>
    </row>
    <row r="65" spans="1:3">
      <c r="A65" s="4" t="s">
        <v>1066</v>
      </c>
      <c r="B65" s="5" t="n">
        <v>272345</v>
      </c>
    </row>
    <row r="66" spans="1:3">
      <c r="A66" s="4" t="s">
        <v>1067</v>
      </c>
      <c r="B66" s="7" t="n">
        <v>2.95</v>
      </c>
    </row>
    <row r="67" spans="1:3">
      <c r="A67" s="4" t="s">
        <v>1071</v>
      </c>
      <c r="B67" s="9" t="n">
        <v>8.4</v>
      </c>
    </row>
    <row r="68" spans="1:3">
      <c r="A68" s="4" t="s">
        <v>1069</v>
      </c>
      <c r="B68" s="9" t="n">
        <v>1.1</v>
      </c>
    </row>
    <row r="69" spans="1:3">
      <c r="A69" s="4" t="s">
        <v>1079</v>
      </c>
    </row>
    <row r="70" spans="1:3">
      <c r="A70" s="3" t="s">
        <v>1054</v>
      </c>
    </row>
    <row r="71" spans="1:3">
      <c r="A71" s="4" t="s">
        <v>1055</v>
      </c>
      <c r="B71" s="5" t="n">
        <v>670829</v>
      </c>
    </row>
    <row r="72" spans="1:3">
      <c r="A72" s="4" t="s">
        <v>1066</v>
      </c>
      <c r="B72" s="5" t="n">
        <v>476604</v>
      </c>
    </row>
    <row r="73" spans="1:3">
      <c r="A73" s="4" t="s">
        <v>1067</v>
      </c>
      <c r="B73" s="7" t="n">
        <v>3.23</v>
      </c>
    </row>
    <row r="74" spans="1:3">
      <c r="A74" s="4" t="s">
        <v>1071</v>
      </c>
      <c r="B74" s="9" t="n">
        <v>3.8</v>
      </c>
    </row>
    <row r="75" spans="1:3">
      <c r="A75" s="4" t="s">
        <v>1069</v>
      </c>
      <c r="B75" s="9" t="n">
        <v>1.9</v>
      </c>
    </row>
    <row r="76" spans="1:3">
      <c r="A76" s="4" t="s">
        <v>1080</v>
      </c>
    </row>
    <row r="77" spans="1:3">
      <c r="A77" s="3" t="s">
        <v>1054</v>
      </c>
    </row>
    <row r="78" spans="1:3">
      <c r="A78" s="4" t="s">
        <v>1055</v>
      </c>
      <c r="B78" s="5" t="n">
        <v>965847</v>
      </c>
    </row>
    <row r="79" spans="1:3">
      <c r="A79" s="4" t="s">
        <v>1066</v>
      </c>
      <c r="B79" s="5" t="n">
        <v>686202</v>
      </c>
    </row>
    <row r="80" spans="1:3">
      <c r="A80" s="4" t="s">
        <v>1067</v>
      </c>
      <c r="B80" s="7" t="n">
        <v>3.57</v>
      </c>
    </row>
    <row r="81" spans="1:3">
      <c r="A81" s="4" t="s">
        <v>1071</v>
      </c>
      <c r="B81" s="6" t="n">
        <v>6</v>
      </c>
    </row>
    <row r="82" spans="1:3">
      <c r="A82" s="4" t="s">
        <v>1069</v>
      </c>
      <c r="B82" s="9" t="n">
        <v>2.7</v>
      </c>
    </row>
    <row r="83" spans="1:3">
      <c r="A83" s="4" t="s">
        <v>1081</v>
      </c>
    </row>
    <row r="84" spans="1:3">
      <c r="A84" s="3" t="s">
        <v>1054</v>
      </c>
    </row>
    <row r="85" spans="1:3">
      <c r="A85" s="4" t="s">
        <v>1055</v>
      </c>
      <c r="B85" s="5" t="n">
        <v>765416</v>
      </c>
    </row>
    <row r="86" spans="1:3">
      <c r="A86" s="4" t="s">
        <v>1066</v>
      </c>
      <c r="B86" s="5" t="n">
        <v>612333</v>
      </c>
    </row>
    <row r="87" spans="1:3">
      <c r="A87" s="4" t="s">
        <v>1067</v>
      </c>
      <c r="B87" s="7" t="n">
        <v>4.01</v>
      </c>
    </row>
    <row r="88" spans="1:3">
      <c r="A88" s="4" t="s">
        <v>1071</v>
      </c>
      <c r="B88" s="9" t="n">
        <v>1.7</v>
      </c>
    </row>
    <row r="89" spans="1:3">
      <c r="A89" s="4" t="s">
        <v>1069</v>
      </c>
      <c r="B89" s="9" t="n">
        <v>2.3</v>
      </c>
    </row>
    <row r="90" spans="1:3">
      <c r="A90" s="4" t="s">
        <v>1082</v>
      </c>
    </row>
    <row r="91" spans="1:3">
      <c r="A91" s="3" t="s">
        <v>1054</v>
      </c>
    </row>
    <row r="92" spans="1:3">
      <c r="A92" s="4" t="s">
        <v>1083</v>
      </c>
      <c r="B92" s="5" t="n">
        <v>-173853</v>
      </c>
    </row>
    <row r="93" spans="1:3">
      <c r="A93" s="4" t="s">
        <v>1067</v>
      </c>
      <c r="B93" s="7" t="n">
        <v>14.09</v>
      </c>
    </row>
    <row r="94" spans="1:3">
      <c r="A94" s="4" t="s">
        <v>1084</v>
      </c>
    </row>
    <row r="95" spans="1:3">
      <c r="A95" s="3" t="s">
        <v>1054</v>
      </c>
    </row>
    <row r="96" spans="1:3">
      <c r="A96" s="4" t="s">
        <v>1083</v>
      </c>
      <c r="B96" s="5" t="n">
        <v>-15972</v>
      </c>
    </row>
    <row r="97" spans="1:3">
      <c r="A97" s="4" t="s">
        <v>1067</v>
      </c>
      <c r="B97" s="7" t="n">
        <v>1.48</v>
      </c>
    </row>
    <row r="98" spans="1:3">
      <c r="A98" s="4" t="s">
        <v>1085</v>
      </c>
    </row>
    <row r="99" spans="1:3">
      <c r="A99" s="3" t="s">
        <v>1054</v>
      </c>
    </row>
    <row r="100" spans="1:3">
      <c r="A100" s="4" t="s">
        <v>1083</v>
      </c>
      <c r="B100" s="5" t="n">
        <v>-51306</v>
      </c>
    </row>
    <row r="101" spans="1:3">
      <c r="A101" s="4" t="s">
        <v>1067</v>
      </c>
      <c r="B101" s="7" t="n">
        <v>1.67</v>
      </c>
    </row>
    <row r="102" spans="1:3">
      <c r="A102" s="4" t="s">
        <v>1086</v>
      </c>
    </row>
    <row r="103" spans="1:3">
      <c r="A103" s="3" t="s">
        <v>1054</v>
      </c>
    </row>
    <row r="104" spans="1:3">
      <c r="A104" s="4" t="s">
        <v>1083</v>
      </c>
      <c r="B104" s="5" t="n">
        <v>-216186</v>
      </c>
    </row>
    <row r="105" spans="1:3">
      <c r="A105" s="4" t="s">
        <v>1067</v>
      </c>
      <c r="B105" s="7" t="n">
        <v>1.46</v>
      </c>
    </row>
    <row r="106" spans="1:3">
      <c r="A106" s="4" t="s">
        <v>1087</v>
      </c>
    </row>
    <row r="107" spans="1:3">
      <c r="A107" s="3" t="s">
        <v>1054</v>
      </c>
    </row>
    <row r="108" spans="1:3">
      <c r="A108" s="4" t="s">
        <v>1083</v>
      </c>
      <c r="B108" s="5" t="n">
        <v>-202446</v>
      </c>
    </row>
    <row r="109" spans="1:3">
      <c r="A109" s="4" t="s">
        <v>1067</v>
      </c>
      <c r="B109" s="6" t="n">
        <v>1</v>
      </c>
    </row>
    <row r="110" spans="1:3">
      <c r="A110" s="4" t="s">
        <v>1088</v>
      </c>
    </row>
    <row r="111" spans="1:3">
      <c r="A111" s="3" t="s">
        <v>1054</v>
      </c>
    </row>
    <row r="112" spans="1:3">
      <c r="A112" s="4" t="s">
        <v>1083</v>
      </c>
      <c r="B112" s="5" t="n">
        <v>-266657</v>
      </c>
    </row>
    <row r="113" spans="1:3">
      <c r="A113" s="4" t="s">
        <v>1067</v>
      </c>
      <c r="B113" s="7" t="n">
        <v>3.01</v>
      </c>
    </row>
    <row r="114" spans="1:3">
      <c r="A114" s="4" t="s">
        <v>1089</v>
      </c>
    </row>
    <row r="115" spans="1:3">
      <c r="A115" s="3" t="s">
        <v>1054</v>
      </c>
    </row>
    <row r="116" spans="1:3">
      <c r="A116" s="4" t="s">
        <v>1083</v>
      </c>
      <c r="B116" s="5" t="n">
        <v>-4164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s>
  <sheetData>
    <row r="1" spans="1:4">
      <c r="A1" s="1" t="s">
        <v>1090</v>
      </c>
      <c r="B1" s="2" t="s">
        <v>1091</v>
      </c>
      <c r="C1" s="2" t="s">
        <v>1092</v>
      </c>
      <c r="D1" s="2" t="s">
        <v>2</v>
      </c>
    </row>
    <row r="2" spans="1:4">
      <c r="A2" s="3" t="s">
        <v>995</v>
      </c>
    </row>
    <row r="3" spans="1:4">
      <c r="A3" s="4" t="s">
        <v>1093</v>
      </c>
      <c r="C3" s="7" t="n">
        <v>0.32</v>
      </c>
    </row>
    <row r="4" spans="1:4">
      <c r="A4" s="4" t="s">
        <v>1087</v>
      </c>
    </row>
    <row r="5" spans="1:4">
      <c r="A5" s="3" t="s">
        <v>995</v>
      </c>
    </row>
    <row r="6" spans="1:4">
      <c r="A6" s="4" t="s">
        <v>1094</v>
      </c>
      <c r="D6" s="9" t="n">
        <v>0.8</v>
      </c>
    </row>
    <row r="7" spans="1:4">
      <c r="A7" s="4" t="s">
        <v>1088</v>
      </c>
    </row>
    <row r="8" spans="1:4">
      <c r="A8" s="3" t="s">
        <v>995</v>
      </c>
    </row>
    <row r="9" spans="1:4">
      <c r="A9" s="4" t="s">
        <v>1094</v>
      </c>
      <c r="D9" s="9" t="n">
        <v>0.4</v>
      </c>
    </row>
    <row r="10" spans="1:4">
      <c r="A10" s="4" t="s">
        <v>1072</v>
      </c>
    </row>
    <row r="11" spans="1:4">
      <c r="A11" s="3" t="s">
        <v>995</v>
      </c>
    </row>
    <row r="12" spans="1:4">
      <c r="A12" s="4" t="s">
        <v>1095</v>
      </c>
      <c r="D12" s="4" t="s">
        <v>1096</v>
      </c>
    </row>
    <row r="13" spans="1:4">
      <c r="A13" s="4" t="s">
        <v>1097</v>
      </c>
      <c r="D13" s="4" t="s">
        <v>1098</v>
      </c>
    </row>
    <row r="14" spans="1:4">
      <c r="A14" s="4" t="s">
        <v>1099</v>
      </c>
      <c r="D14" s="4" t="s">
        <v>1100</v>
      </c>
    </row>
    <row r="15" spans="1:4">
      <c r="A15" s="4" t="s">
        <v>1073</v>
      </c>
    </row>
    <row r="16" spans="1:4">
      <c r="A16" s="3" t="s">
        <v>995</v>
      </c>
    </row>
    <row r="17" spans="1:4">
      <c r="A17" s="4" t="s">
        <v>1095</v>
      </c>
      <c r="D17" s="4" t="s">
        <v>1101</v>
      </c>
    </row>
    <row r="18" spans="1:4">
      <c r="A18" s="4" t="s">
        <v>1102</v>
      </c>
      <c r="D18" s="4" t="s">
        <v>1103</v>
      </c>
    </row>
    <row r="19" spans="1:4">
      <c r="A19" s="4" t="s">
        <v>1097</v>
      </c>
      <c r="D19" s="4" t="s">
        <v>1104</v>
      </c>
    </row>
    <row r="20" spans="1:4">
      <c r="A20" s="4" t="s">
        <v>1099</v>
      </c>
      <c r="D20" s="4" t="s">
        <v>1105</v>
      </c>
    </row>
    <row r="21" spans="1:4">
      <c r="A21" s="4" t="s">
        <v>1074</v>
      </c>
    </row>
    <row r="22" spans="1:4">
      <c r="A22" s="3" t="s">
        <v>995</v>
      </c>
    </row>
    <row r="23" spans="1:4">
      <c r="A23" s="4" t="s">
        <v>1095</v>
      </c>
      <c r="D23" s="4" t="s">
        <v>1106</v>
      </c>
    </row>
    <row r="24" spans="1:4">
      <c r="A24" s="4" t="s">
        <v>1102</v>
      </c>
      <c r="D24" s="4" t="s">
        <v>1107</v>
      </c>
    </row>
    <row r="25" spans="1:4">
      <c r="A25" s="4" t="s">
        <v>1097</v>
      </c>
      <c r="D25" s="4" t="s">
        <v>1108</v>
      </c>
    </row>
    <row r="26" spans="1:4">
      <c r="A26" s="4" t="s">
        <v>1099</v>
      </c>
      <c r="D26" s="4" t="s">
        <v>1109</v>
      </c>
    </row>
    <row r="27" spans="1:4">
      <c r="A27" s="4" t="s">
        <v>1075</v>
      </c>
    </row>
    <row r="28" spans="1:4">
      <c r="A28" s="3" t="s">
        <v>995</v>
      </c>
    </row>
    <row r="29" spans="1:4">
      <c r="A29" s="4" t="s">
        <v>1095</v>
      </c>
      <c r="D29" s="4" t="s">
        <v>1110</v>
      </c>
    </row>
    <row r="30" spans="1:4">
      <c r="A30" s="4" t="s">
        <v>1102</v>
      </c>
      <c r="D30" s="4" t="s">
        <v>1111</v>
      </c>
    </row>
    <row r="31" spans="1:4">
      <c r="A31" s="4" t="s">
        <v>1097</v>
      </c>
      <c r="D31" s="4" t="s">
        <v>1112</v>
      </c>
    </row>
    <row r="32" spans="1:4">
      <c r="A32" s="4" t="s">
        <v>1099</v>
      </c>
      <c r="D32" s="4" t="s">
        <v>1113</v>
      </c>
    </row>
    <row r="33" spans="1:4">
      <c r="A33" s="4" t="s">
        <v>1076</v>
      </c>
    </row>
    <row r="34" spans="1:4">
      <c r="A34" s="3" t="s">
        <v>995</v>
      </c>
    </row>
    <row r="35" spans="1:4">
      <c r="A35" s="4" t="s">
        <v>1095</v>
      </c>
      <c r="D35" s="4" t="s">
        <v>1114</v>
      </c>
    </row>
    <row r="36" spans="1:4">
      <c r="A36" s="4" t="s">
        <v>1102</v>
      </c>
      <c r="D36" s="4" t="s">
        <v>1111</v>
      </c>
    </row>
    <row r="37" spans="1:4">
      <c r="A37" s="4" t="s">
        <v>1097</v>
      </c>
      <c r="D37" s="4" t="s">
        <v>1115</v>
      </c>
    </row>
    <row r="38" spans="1:4">
      <c r="A38" s="4" t="s">
        <v>1099</v>
      </c>
      <c r="D38" s="4" t="s">
        <v>1113</v>
      </c>
    </row>
    <row r="39" spans="1:4">
      <c r="A39" s="4" t="s">
        <v>1077</v>
      </c>
    </row>
    <row r="40" spans="1:4">
      <c r="A40" s="3" t="s">
        <v>995</v>
      </c>
    </row>
    <row r="41" spans="1:4">
      <c r="A41" s="4" t="s">
        <v>1095</v>
      </c>
      <c r="D41" s="4" t="s">
        <v>1116</v>
      </c>
    </row>
    <row r="42" spans="1:4">
      <c r="A42" s="4" t="s">
        <v>1102</v>
      </c>
      <c r="D42" s="4" t="s">
        <v>1117</v>
      </c>
    </row>
    <row r="43" spans="1:4">
      <c r="A43" s="4" t="s">
        <v>1097</v>
      </c>
      <c r="D43" s="4" t="s">
        <v>1118</v>
      </c>
    </row>
    <row r="44" spans="1:4">
      <c r="A44" s="4" t="s">
        <v>1099</v>
      </c>
      <c r="D44" s="4" t="s">
        <v>481</v>
      </c>
    </row>
    <row r="45" spans="1:4">
      <c r="A45" s="4" t="s">
        <v>1078</v>
      </c>
    </row>
    <row r="46" spans="1:4">
      <c r="A46" s="3" t="s">
        <v>995</v>
      </c>
    </row>
    <row r="47" spans="1:4">
      <c r="A47" s="4" t="s">
        <v>1095</v>
      </c>
      <c r="D47" s="4" t="s">
        <v>1119</v>
      </c>
    </row>
    <row r="48" spans="1:4">
      <c r="A48" s="4" t="s">
        <v>1102</v>
      </c>
      <c r="D48" s="4" t="s">
        <v>1120</v>
      </c>
    </row>
    <row r="49" spans="1:4">
      <c r="A49" s="4" t="s">
        <v>1097</v>
      </c>
      <c r="D49" s="4" t="s">
        <v>1121</v>
      </c>
    </row>
    <row r="50" spans="1:4">
      <c r="A50" s="4" t="s">
        <v>1099</v>
      </c>
      <c r="D50" s="4" t="s">
        <v>481</v>
      </c>
    </row>
    <row r="51" spans="1:4">
      <c r="A51" s="4" t="s">
        <v>1079</v>
      </c>
    </row>
    <row r="52" spans="1:4">
      <c r="A52" s="3" t="s">
        <v>995</v>
      </c>
    </row>
    <row r="53" spans="1:4">
      <c r="A53" s="4" t="s">
        <v>1095</v>
      </c>
      <c r="D53" s="4" t="s">
        <v>1122</v>
      </c>
    </row>
    <row r="54" spans="1:4">
      <c r="A54" s="4" t="s">
        <v>1102</v>
      </c>
      <c r="D54" s="4" t="s">
        <v>1117</v>
      </c>
    </row>
    <row r="55" spans="1:4">
      <c r="A55" s="4" t="s">
        <v>1097</v>
      </c>
      <c r="D55" s="4" t="s">
        <v>1123</v>
      </c>
    </row>
    <row r="56" spans="1:4">
      <c r="A56" s="4" t="s">
        <v>1099</v>
      </c>
      <c r="D56" s="4" t="s">
        <v>481</v>
      </c>
    </row>
    <row r="57" spans="1:4">
      <c r="A57" s="4" t="s">
        <v>1080</v>
      </c>
    </row>
    <row r="58" spans="1:4">
      <c r="A58" s="3" t="s">
        <v>995</v>
      </c>
    </row>
    <row r="59" spans="1:4">
      <c r="A59" s="4" t="s">
        <v>1095</v>
      </c>
      <c r="D59" s="4" t="s">
        <v>1124</v>
      </c>
    </row>
    <row r="60" spans="1:4">
      <c r="A60" s="4" t="s">
        <v>1102</v>
      </c>
      <c r="D60" s="4" t="s">
        <v>1125</v>
      </c>
    </row>
    <row r="61" spans="1:4">
      <c r="A61" s="4" t="s">
        <v>1097</v>
      </c>
      <c r="D61" s="4" t="s">
        <v>1126</v>
      </c>
    </row>
    <row r="62" spans="1:4">
      <c r="A62" s="4" t="s">
        <v>1099</v>
      </c>
      <c r="D62" s="4" t="s">
        <v>481</v>
      </c>
    </row>
    <row r="63" spans="1:4">
      <c r="A63" s="4" t="s">
        <v>1081</v>
      </c>
    </row>
    <row r="64" spans="1:4">
      <c r="A64" s="3" t="s">
        <v>995</v>
      </c>
    </row>
    <row r="65" spans="1:4">
      <c r="A65" s="4" t="s">
        <v>1095</v>
      </c>
      <c r="D65" s="4" t="s">
        <v>1127</v>
      </c>
    </row>
    <row r="66" spans="1:4">
      <c r="A66" s="4" t="s">
        <v>1102</v>
      </c>
      <c r="D66" s="4" t="s">
        <v>1128</v>
      </c>
    </row>
    <row r="67" spans="1:4">
      <c r="A67" s="4" t="s">
        <v>1097</v>
      </c>
      <c r="D67" s="4" t="s">
        <v>1129</v>
      </c>
    </row>
    <row r="68" spans="1:4">
      <c r="A68" s="4" t="s">
        <v>1099</v>
      </c>
      <c r="D68" s="4" t="s">
        <v>481</v>
      </c>
    </row>
    <row r="69" spans="1:4">
      <c r="A69" s="4" t="s">
        <v>1130</v>
      </c>
    </row>
    <row r="70" spans="1:4">
      <c r="A70" s="3" t="s">
        <v>995</v>
      </c>
    </row>
    <row r="71" spans="1:4">
      <c r="A71" s="4" t="s">
        <v>1131</v>
      </c>
      <c r="D71" s="5" t="n">
        <v>111770</v>
      </c>
    </row>
    <row r="72" spans="1:4">
      <c r="A72" s="4" t="s">
        <v>1132</v>
      </c>
    </row>
    <row r="73" spans="1:4">
      <c r="A73" s="3" t="s">
        <v>995</v>
      </c>
    </row>
    <row r="74" spans="1:4">
      <c r="A74" s="4" t="s">
        <v>1131</v>
      </c>
      <c r="D74" s="5" t="n">
        <v>61417</v>
      </c>
    </row>
    <row r="75" spans="1:4">
      <c r="A75" s="4" t="s">
        <v>1133</v>
      </c>
    </row>
    <row r="76" spans="1:4">
      <c r="A76" s="3" t="s">
        <v>995</v>
      </c>
    </row>
    <row r="77" spans="1:4">
      <c r="A77" s="4" t="s">
        <v>1094</v>
      </c>
      <c r="D77" s="9" t="n">
        <v>0.2</v>
      </c>
    </row>
    <row r="78" spans="1:4">
      <c r="A78" s="4" t="s">
        <v>1134</v>
      </c>
    </row>
    <row r="79" spans="1:4">
      <c r="A79" s="3" t="s">
        <v>995</v>
      </c>
    </row>
    <row r="80" spans="1:4">
      <c r="A80" s="4" t="s">
        <v>1094</v>
      </c>
      <c r="D80" s="9" t="n">
        <v>0.9</v>
      </c>
    </row>
    <row r="81" spans="1:4">
      <c r="A81" s="4" t="s">
        <v>1135</v>
      </c>
    </row>
    <row r="82" spans="1:4">
      <c r="A82" s="3" t="s">
        <v>995</v>
      </c>
    </row>
    <row r="83" spans="1:4">
      <c r="A83" s="4" t="s">
        <v>1131</v>
      </c>
      <c r="D83" s="5" t="n">
        <v>215853</v>
      </c>
    </row>
    <row r="84" spans="1:4">
      <c r="A84" s="4" t="s">
        <v>1094</v>
      </c>
      <c r="D84" s="9" t="n">
        <v>4.1</v>
      </c>
    </row>
    <row r="85" spans="1:4">
      <c r="A85" s="4" t="s">
        <v>1136</v>
      </c>
    </row>
    <row r="86" spans="1:4">
      <c r="A86" s="3" t="s">
        <v>995</v>
      </c>
    </row>
    <row r="87" spans="1:4">
      <c r="A87" s="4" t="s">
        <v>1137</v>
      </c>
      <c r="D87" s="5" t="n">
        <v>16748</v>
      </c>
    </row>
    <row r="88" spans="1:4">
      <c r="A88" s="4" t="s">
        <v>1138</v>
      </c>
    </row>
    <row r="89" spans="1:4">
      <c r="A89" s="3" t="s">
        <v>995</v>
      </c>
    </row>
    <row r="90" spans="1:4">
      <c r="A90" s="4" t="s">
        <v>1131</v>
      </c>
      <c r="D90" s="5" t="n">
        <v>666</v>
      </c>
    </row>
    <row r="91" spans="1:4">
      <c r="A91" s="4" t="s">
        <v>1139</v>
      </c>
    </row>
    <row r="92" spans="1:4">
      <c r="A92" s="3" t="s">
        <v>995</v>
      </c>
    </row>
    <row r="93" spans="1:4">
      <c r="A93" s="4" t="s">
        <v>1131</v>
      </c>
      <c r="D93" s="5" t="n">
        <v>333</v>
      </c>
    </row>
    <row r="94" spans="1:4">
      <c r="A94" s="4" t="s">
        <v>1016</v>
      </c>
    </row>
    <row r="95" spans="1:4">
      <c r="A95" s="3" t="s">
        <v>995</v>
      </c>
    </row>
    <row r="96" spans="1:4">
      <c r="A96" s="4" t="s">
        <v>1019</v>
      </c>
      <c r="B96" s="5" t="n">
        <v>178740</v>
      </c>
    </row>
    <row r="97" spans="1:4">
      <c r="A97" s="4" t="s">
        <v>1140</v>
      </c>
      <c r="B97" s="6" t="n">
        <v>1</v>
      </c>
    </row>
    <row r="98" spans="1:4">
      <c r="A98" s="4" t="s">
        <v>1072</v>
      </c>
    </row>
    <row r="99" spans="1:4">
      <c r="A99" s="3" t="s">
        <v>995</v>
      </c>
    </row>
    <row r="100" spans="1:4">
      <c r="A100" s="4" t="s">
        <v>1019</v>
      </c>
      <c r="B100" s="5" t="n">
        <v>24354</v>
      </c>
    </row>
    <row r="101" spans="1:4">
      <c r="A101" s="4" t="s">
        <v>1073</v>
      </c>
    </row>
    <row r="102" spans="1:4">
      <c r="A102" s="3" t="s">
        <v>995</v>
      </c>
    </row>
    <row r="103" spans="1:4">
      <c r="A103" s="4" t="s">
        <v>1019</v>
      </c>
      <c r="B103" s="5" t="n">
        <v>92963</v>
      </c>
    </row>
    <row r="104" spans="1:4">
      <c r="A104" s="4" t="s">
        <v>1074</v>
      </c>
    </row>
    <row r="105" spans="1:4">
      <c r="A105" s="3" t="s">
        <v>995</v>
      </c>
    </row>
    <row r="106" spans="1:4">
      <c r="A106" s="4" t="s">
        <v>1019</v>
      </c>
      <c r="B106" s="5" t="n">
        <v>32105</v>
      </c>
    </row>
    <row r="107" spans="1:4">
      <c r="A107" s="4" t="s">
        <v>1075</v>
      </c>
    </row>
    <row r="108" spans="1:4">
      <c r="A108" s="3" t="s">
        <v>995</v>
      </c>
    </row>
    <row r="109" spans="1:4">
      <c r="A109" s="4" t="s">
        <v>1019</v>
      </c>
      <c r="B109" s="5" t="n">
        <v>12987</v>
      </c>
    </row>
    <row r="110" spans="1:4">
      <c r="A110" s="4" t="s">
        <v>1076</v>
      </c>
    </row>
    <row r="111" spans="1:4">
      <c r="A111" s="3" t="s">
        <v>995</v>
      </c>
    </row>
    <row r="112" spans="1:4">
      <c r="A112" s="4" t="s">
        <v>1019</v>
      </c>
      <c r="B112" s="5" t="n">
        <v>163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0</v>
      </c>
    </row>
    <row r="2" spans="1:3">
      <c r="A2" s="3" t="s">
        <v>1142</v>
      </c>
    </row>
    <row r="3" spans="1:3">
      <c r="A3" s="4" t="s">
        <v>1143</v>
      </c>
      <c r="B3" s="7" t="n">
        <v>2.55</v>
      </c>
      <c r="C3" s="7" t="n">
        <v>2.79</v>
      </c>
    </row>
    <row r="4" spans="1:3">
      <c r="A4" s="4" t="s">
        <v>1144</v>
      </c>
      <c r="B4" s="5" t="n">
        <v>5010576</v>
      </c>
      <c r="C4" s="5" t="n">
        <v>5126906</v>
      </c>
    </row>
    <row r="5" spans="1:3">
      <c r="A5" s="4" t="s">
        <v>1072</v>
      </c>
    </row>
    <row r="6" spans="1:3">
      <c r="A6" s="3" t="s">
        <v>1142</v>
      </c>
    </row>
    <row r="7" spans="1:3">
      <c r="A7" s="4" t="s">
        <v>1143</v>
      </c>
      <c r="B7" s="6" t="n">
        <v>1</v>
      </c>
    </row>
    <row r="8" spans="1:3">
      <c r="A8" s="4" t="s">
        <v>1144</v>
      </c>
      <c r="B8" s="5" t="n">
        <v>311853</v>
      </c>
    </row>
    <row r="9" spans="1:3">
      <c r="A9" s="4" t="s">
        <v>1073</v>
      </c>
    </row>
    <row r="10" spans="1:3">
      <c r="A10" s="3" t="s">
        <v>1142</v>
      </c>
    </row>
    <row r="11" spans="1:3">
      <c r="A11" s="4" t="s">
        <v>1143</v>
      </c>
      <c r="B11" s="6" t="n">
        <v>1</v>
      </c>
    </row>
    <row r="12" spans="1:3">
      <c r="A12" s="4" t="s">
        <v>1144</v>
      </c>
      <c r="B12" s="5" t="n">
        <v>524212</v>
      </c>
    </row>
    <row r="13" spans="1:3">
      <c r="A13" s="4" t="s">
        <v>1074</v>
      </c>
    </row>
    <row r="14" spans="1:3">
      <c r="A14" s="3" t="s">
        <v>1142</v>
      </c>
    </row>
    <row r="15" spans="1:3">
      <c r="A15" s="4" t="s">
        <v>1143</v>
      </c>
      <c r="B15" s="6" t="n">
        <v>1</v>
      </c>
    </row>
    <row r="16" spans="1:3">
      <c r="A16" s="4" t="s">
        <v>1144</v>
      </c>
      <c r="B16" s="5" t="n">
        <v>348352</v>
      </c>
    </row>
    <row r="17" spans="1:3">
      <c r="A17" s="4" t="s">
        <v>1075</v>
      </c>
    </row>
    <row r="18" spans="1:3">
      <c r="A18" s="3" t="s">
        <v>1142</v>
      </c>
    </row>
    <row r="19" spans="1:3">
      <c r="A19" s="4" t="s">
        <v>1143</v>
      </c>
      <c r="B19" s="6" t="n">
        <v>1</v>
      </c>
    </row>
    <row r="20" spans="1:3">
      <c r="A20" s="4" t="s">
        <v>1144</v>
      </c>
      <c r="B20" s="5" t="n">
        <v>396316</v>
      </c>
    </row>
    <row r="21" spans="1:3">
      <c r="A21" s="4" t="s">
        <v>1076</v>
      </c>
    </row>
    <row r="22" spans="1:3">
      <c r="A22" s="3" t="s">
        <v>1142</v>
      </c>
    </row>
    <row r="23" spans="1:3">
      <c r="A23" s="4" t="s">
        <v>1143</v>
      </c>
      <c r="B23" s="6" t="n">
        <v>1</v>
      </c>
    </row>
    <row r="24" spans="1:3">
      <c r="A24" s="4" t="s">
        <v>1144</v>
      </c>
      <c r="B24" s="5" t="n">
        <v>437991</v>
      </c>
    </row>
    <row r="25" spans="1:3">
      <c r="A25" s="4" t="s">
        <v>1077</v>
      </c>
    </row>
    <row r="26" spans="1:3">
      <c r="A26" s="3" t="s">
        <v>1142</v>
      </c>
    </row>
    <row r="27" spans="1:3">
      <c r="A27" s="4" t="s">
        <v>1143</v>
      </c>
      <c r="B27" s="7" t="n">
        <v>2.32</v>
      </c>
    </row>
    <row r="28" spans="1:3">
      <c r="A28" s="4" t="s">
        <v>1144</v>
      </c>
      <c r="B28" s="5" t="n">
        <v>958331</v>
      </c>
    </row>
    <row r="29" spans="1:3">
      <c r="A29" s="4" t="s">
        <v>1078</v>
      </c>
    </row>
    <row r="30" spans="1:3">
      <c r="A30" s="3" t="s">
        <v>1142</v>
      </c>
    </row>
    <row r="31" spans="1:3">
      <c r="A31" s="4" t="s">
        <v>1143</v>
      </c>
      <c r="B31" s="7" t="n">
        <v>2.95</v>
      </c>
    </row>
    <row r="32" spans="1:3">
      <c r="A32" s="4" t="s">
        <v>1144</v>
      </c>
      <c r="B32" s="5" t="n">
        <v>383331</v>
      </c>
    </row>
    <row r="33" spans="1:3">
      <c r="A33" s="4" t="s">
        <v>1079</v>
      </c>
    </row>
    <row r="34" spans="1:3">
      <c r="A34" s="3" t="s">
        <v>1142</v>
      </c>
    </row>
    <row r="35" spans="1:3">
      <c r="A35" s="4" t="s">
        <v>1143</v>
      </c>
      <c r="B35" s="7" t="n">
        <v>3.23</v>
      </c>
    </row>
    <row r="36" spans="1:3">
      <c r="A36" s="4" t="s">
        <v>1144</v>
      </c>
      <c r="B36" s="5" t="n">
        <v>670829</v>
      </c>
    </row>
    <row r="37" spans="1:3">
      <c r="A37" s="4" t="s">
        <v>1080</v>
      </c>
    </row>
    <row r="38" spans="1:3">
      <c r="A38" s="3" t="s">
        <v>1142</v>
      </c>
    </row>
    <row r="39" spans="1:3">
      <c r="A39" s="4" t="s">
        <v>1143</v>
      </c>
      <c r="B39" s="7" t="n">
        <v>3.57</v>
      </c>
    </row>
    <row r="40" spans="1:3">
      <c r="A40" s="4" t="s">
        <v>1144</v>
      </c>
      <c r="B40" s="5" t="n">
        <v>965847</v>
      </c>
    </row>
    <row r="41" spans="1:3">
      <c r="A41" s="4" t="s">
        <v>1081</v>
      </c>
    </row>
    <row r="42" spans="1:3">
      <c r="A42" s="3" t="s">
        <v>1142</v>
      </c>
    </row>
    <row r="43" spans="1:3">
      <c r="A43" s="4" t="s">
        <v>1143</v>
      </c>
      <c r="B43" s="7" t="n">
        <v>4.01</v>
      </c>
    </row>
    <row r="44" spans="1:3">
      <c r="A44" s="4" t="s">
        <v>1144</v>
      </c>
      <c r="B44" s="5" t="n">
        <v>765416</v>
      </c>
    </row>
    <row r="45" spans="1:3">
      <c r="A45" s="4" t="s">
        <v>1145</v>
      </c>
    </row>
    <row r="46" spans="1:3">
      <c r="A46" s="3" t="s">
        <v>1142</v>
      </c>
    </row>
    <row r="47" spans="1:3">
      <c r="A47" s="4" t="s">
        <v>1144</v>
      </c>
      <c r="B47" s="5" t="n">
        <v>1152495</v>
      </c>
    </row>
    <row r="48" spans="1:3">
      <c r="A48" s="4" t="s">
        <v>1146</v>
      </c>
    </row>
    <row r="49" spans="1:3">
      <c r="A49" s="3" t="s">
        <v>1142</v>
      </c>
    </row>
    <row r="50" spans="1:3">
      <c r="A50" s="4" t="s">
        <v>1143</v>
      </c>
      <c r="B50" s="6" t="n">
        <v>1</v>
      </c>
    </row>
    <row r="51" spans="1:3">
      <c r="A51" s="4" t="s">
        <v>1144</v>
      </c>
      <c r="B51" s="5" t="n">
        <v>62370</v>
      </c>
    </row>
    <row r="52" spans="1:3">
      <c r="A52" s="4" t="s">
        <v>1147</v>
      </c>
    </row>
    <row r="53" spans="1:3">
      <c r="A53" s="3" t="s">
        <v>1142</v>
      </c>
    </row>
    <row r="54" spans="1:3">
      <c r="A54" s="4" t="s">
        <v>1143</v>
      </c>
      <c r="B54" s="6" t="n">
        <v>1</v>
      </c>
    </row>
    <row r="55" spans="1:3">
      <c r="A55" s="4" t="s">
        <v>1144</v>
      </c>
      <c r="B55" s="5" t="n">
        <v>104843</v>
      </c>
    </row>
    <row r="56" spans="1:3">
      <c r="A56" s="4" t="s">
        <v>1148</v>
      </c>
    </row>
    <row r="57" spans="1:3">
      <c r="A57" s="3" t="s">
        <v>1142</v>
      </c>
    </row>
    <row r="58" spans="1:3">
      <c r="A58" s="4" t="s">
        <v>1143</v>
      </c>
      <c r="B58" s="6" t="n">
        <v>1</v>
      </c>
    </row>
    <row r="59" spans="1:3">
      <c r="A59" s="4" t="s">
        <v>1144</v>
      </c>
      <c r="B59" s="5" t="n">
        <v>69670</v>
      </c>
    </row>
    <row r="60" spans="1:3">
      <c r="A60" s="4" t="s">
        <v>1149</v>
      </c>
    </row>
    <row r="61" spans="1:3">
      <c r="A61" s="3" t="s">
        <v>1142</v>
      </c>
    </row>
    <row r="62" spans="1:3">
      <c r="A62" s="4" t="s">
        <v>1143</v>
      </c>
      <c r="B62" s="6" t="n">
        <v>1</v>
      </c>
    </row>
    <row r="63" spans="1:3">
      <c r="A63" s="4" t="s">
        <v>1144</v>
      </c>
      <c r="B63" s="5" t="n">
        <v>79263</v>
      </c>
    </row>
    <row r="64" spans="1:3">
      <c r="A64" s="4" t="s">
        <v>1150</v>
      </c>
    </row>
    <row r="65" spans="1:3">
      <c r="A65" s="3" t="s">
        <v>1142</v>
      </c>
    </row>
    <row r="66" spans="1:3">
      <c r="A66" s="4" t="s">
        <v>1143</v>
      </c>
      <c r="B66" s="6" t="n">
        <v>1</v>
      </c>
    </row>
    <row r="67" spans="1:3">
      <c r="A67" s="4" t="s">
        <v>1144</v>
      </c>
      <c r="B67" s="5" t="n">
        <v>87598</v>
      </c>
    </row>
    <row r="68" spans="1:3">
      <c r="A68" s="4" t="s">
        <v>1151</v>
      </c>
    </row>
    <row r="69" spans="1:3">
      <c r="A69" s="3" t="s">
        <v>1142</v>
      </c>
    </row>
    <row r="70" spans="1:3">
      <c r="A70" s="4" t="s">
        <v>1143</v>
      </c>
      <c r="B70" s="7" t="n">
        <v>2.32</v>
      </c>
    </row>
    <row r="71" spans="1:3">
      <c r="A71" s="4" t="s">
        <v>1144</v>
      </c>
      <c r="B71" s="5" t="n">
        <v>191666</v>
      </c>
    </row>
    <row r="72" spans="1:3">
      <c r="A72" s="4" t="s">
        <v>1152</v>
      </c>
    </row>
    <row r="73" spans="1:3">
      <c r="A73" s="3" t="s">
        <v>1142</v>
      </c>
    </row>
    <row r="74" spans="1:3">
      <c r="A74" s="4" t="s">
        <v>1143</v>
      </c>
      <c r="B74" s="7" t="n">
        <v>2.95</v>
      </c>
    </row>
    <row r="75" spans="1:3">
      <c r="A75" s="4" t="s">
        <v>1144</v>
      </c>
      <c r="B75" s="5" t="n">
        <v>76666</v>
      </c>
    </row>
    <row r="76" spans="1:3">
      <c r="A76" s="4" t="s">
        <v>1153</v>
      </c>
    </row>
    <row r="77" spans="1:3">
      <c r="A77" s="3" t="s">
        <v>1142</v>
      </c>
    </row>
    <row r="78" spans="1:3">
      <c r="A78" s="4" t="s">
        <v>1143</v>
      </c>
      <c r="B78" s="7" t="n">
        <v>3.23</v>
      </c>
    </row>
    <row r="79" spans="1:3">
      <c r="A79" s="4" t="s">
        <v>1144</v>
      </c>
      <c r="B79" s="5" t="n">
        <v>134166</v>
      </c>
    </row>
    <row r="80" spans="1:3">
      <c r="A80" s="4" t="s">
        <v>1154</v>
      </c>
    </row>
    <row r="81" spans="1:3">
      <c r="A81" s="3" t="s">
        <v>1142</v>
      </c>
    </row>
    <row r="82" spans="1:3">
      <c r="A82" s="4" t="s">
        <v>1143</v>
      </c>
      <c r="B82" s="7" t="n">
        <v>3.57</v>
      </c>
    </row>
    <row r="83" spans="1:3">
      <c r="A83" s="4" t="s">
        <v>1144</v>
      </c>
      <c r="B83" s="5" t="n">
        <v>193170</v>
      </c>
    </row>
    <row r="84" spans="1:3">
      <c r="A84" s="4" t="s">
        <v>1155</v>
      </c>
    </row>
    <row r="85" spans="1:3">
      <c r="A85" s="3" t="s">
        <v>1142</v>
      </c>
    </row>
    <row r="86" spans="1:3">
      <c r="A86" s="4" t="s">
        <v>1143</v>
      </c>
      <c r="B86" s="7" t="n">
        <v>4.01</v>
      </c>
    </row>
    <row r="87" spans="1:3">
      <c r="A87" s="4" t="s">
        <v>1144</v>
      </c>
      <c r="B87" s="5" t="n">
        <v>1530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7"/>
    <col customWidth="1" max="6" min="6" width="27"/>
    <col customWidth="1" max="7" min="7" width="21"/>
  </cols>
  <sheetData>
    <row r="1" spans="1:7">
      <c r="A1" s="1" t="s">
        <v>1156</v>
      </c>
      <c r="B1" s="2" t="s">
        <v>648</v>
      </c>
      <c r="E1" s="2" t="s">
        <v>1</v>
      </c>
    </row>
    <row r="2" spans="1:7">
      <c r="B2" s="2" t="s">
        <v>1157</v>
      </c>
      <c r="C2" s="2" t="s">
        <v>1158</v>
      </c>
      <c r="D2" s="2" t="s">
        <v>1159</v>
      </c>
      <c r="E2" s="2" t="s">
        <v>1160</v>
      </c>
      <c r="F2" s="2" t="s">
        <v>1161</v>
      </c>
      <c r="G2" s="2" t="s">
        <v>456</v>
      </c>
    </row>
    <row r="3" spans="1:7">
      <c r="A3" s="3" t="s">
        <v>460</v>
      </c>
    </row>
    <row r="4" spans="1:7">
      <c r="A4" s="4" t="s">
        <v>722</v>
      </c>
      <c r="E4" s="4" t="s">
        <v>539</v>
      </c>
    </row>
    <row r="5" spans="1:7">
      <c r="A5" s="4" t="s">
        <v>1162</v>
      </c>
      <c r="E5" s="4" t="s">
        <v>579</v>
      </c>
    </row>
    <row r="6" spans="1:7">
      <c r="A6" s="4" t="s">
        <v>1163</v>
      </c>
      <c r="E6" s="4" t="s">
        <v>1164</v>
      </c>
    </row>
    <row r="7" spans="1:7">
      <c r="A7" s="4" t="s">
        <v>1165</v>
      </c>
      <c r="E7" s="4" t="s">
        <v>1166</v>
      </c>
    </row>
    <row r="8" spans="1:7">
      <c r="A8" s="4" t="s">
        <v>1167</v>
      </c>
      <c r="E8" s="4" t="s">
        <v>846</v>
      </c>
    </row>
    <row r="9" spans="1:7">
      <c r="A9" s="4" t="s">
        <v>1168</v>
      </c>
      <c r="E9" s="5" t="n">
        <v>6800000</v>
      </c>
    </row>
    <row r="10" spans="1:7">
      <c r="A10" s="4" t="s">
        <v>1169</v>
      </c>
      <c r="E10" s="5" t="n">
        <v>5010576</v>
      </c>
      <c r="F10" s="5" t="n">
        <v>5126906</v>
      </c>
    </row>
    <row r="11" spans="1:7">
      <c r="A11" s="4" t="s">
        <v>584</v>
      </c>
      <c r="E11" s="6" t="n">
        <v>1786</v>
      </c>
      <c r="F11" s="6" t="n">
        <v>892</v>
      </c>
    </row>
    <row r="12" spans="1:7">
      <c r="A12" s="4" t="s">
        <v>1170</v>
      </c>
      <c r="D12" s="6" t="n">
        <v>75000</v>
      </c>
    </row>
    <row r="13" spans="1:7">
      <c r="A13" s="4" t="s">
        <v>1171</v>
      </c>
      <c r="D13" s="4" t="s">
        <v>1172</v>
      </c>
    </row>
    <row r="14" spans="1:7">
      <c r="A14" s="4" t="s">
        <v>860</v>
      </c>
      <c r="B14" s="6" t="n">
        <v>69500</v>
      </c>
      <c r="C14" s="6" t="n">
        <v>109900</v>
      </c>
    </row>
    <row r="15" spans="1:7">
      <c r="A15" s="4" t="s">
        <v>1173</v>
      </c>
      <c r="E15" s="5" t="n">
        <v>23162</v>
      </c>
      <c r="F15" s="5" t="n">
        <v>91291</v>
      </c>
      <c r="G15" s="6" t="n">
        <v>95891</v>
      </c>
    </row>
    <row r="16" spans="1:7">
      <c r="A16" s="4" t="s">
        <v>1174</v>
      </c>
      <c r="E16" s="5" t="n">
        <v>100</v>
      </c>
      <c r="F16" s="5" t="n">
        <v>100</v>
      </c>
      <c r="G16" s="5" t="n">
        <v>100</v>
      </c>
    </row>
    <row r="17" spans="1:7">
      <c r="A17" s="4" t="s">
        <v>459</v>
      </c>
    </row>
    <row r="18" spans="1:7">
      <c r="A18" s="3" t="s">
        <v>460</v>
      </c>
    </row>
    <row r="19" spans="1:7">
      <c r="A19" s="4" t="s">
        <v>1175</v>
      </c>
      <c r="E19" s="6" t="n">
        <v>-10700</v>
      </c>
      <c r="F19" s="5" t="n">
        <v>0</v>
      </c>
      <c r="G19" s="5" t="n">
        <v>0</v>
      </c>
    </row>
    <row r="20" spans="1:7">
      <c r="A20" s="4" t="s">
        <v>1176</v>
      </c>
    </row>
    <row r="21" spans="1:7">
      <c r="A21" s="3" t="s">
        <v>460</v>
      </c>
    </row>
    <row r="22" spans="1:7">
      <c r="A22" s="4" t="s">
        <v>1169</v>
      </c>
      <c r="E22" s="5" t="n">
        <v>3900000</v>
      </c>
    </row>
    <row r="23" spans="1:7">
      <c r="A23" s="4" t="s">
        <v>1173</v>
      </c>
      <c r="E23" s="6" t="n">
        <v>14000</v>
      </c>
      <c r="F23" s="6" t="n">
        <v>39600</v>
      </c>
      <c r="G23" s="6" t="n">
        <v>25800</v>
      </c>
    </row>
    <row r="24" spans="1:7">
      <c r="A24" s="4" t="s">
        <v>1177</v>
      </c>
    </row>
    <row r="25" spans="1:7">
      <c r="A25" s="3" t="s">
        <v>460</v>
      </c>
    </row>
    <row r="26" spans="1:7">
      <c r="A26" s="4" t="s">
        <v>1178</v>
      </c>
      <c r="D26" s="5" t="n">
        <v>2</v>
      </c>
    </row>
    <row r="27" spans="1:7">
      <c r="A27" s="4" t="s">
        <v>1179</v>
      </c>
    </row>
    <row r="28" spans="1:7">
      <c r="A28" s="3" t="s">
        <v>460</v>
      </c>
    </row>
    <row r="29" spans="1:7">
      <c r="A29" s="4" t="s">
        <v>1180</v>
      </c>
      <c r="E29" s="4" t="s">
        <v>1181</v>
      </c>
    </row>
    <row r="30" spans="1:7">
      <c r="A30" s="4" t="s">
        <v>1182</v>
      </c>
      <c r="E30" s="6" t="n">
        <v>200600</v>
      </c>
    </row>
    <row r="31" spans="1:7">
      <c r="A31" s="4" t="s">
        <v>1183</v>
      </c>
    </row>
    <row r="32" spans="1:7">
      <c r="A32" s="3" t="s">
        <v>460</v>
      </c>
    </row>
    <row r="33" spans="1:7">
      <c r="A33" s="4" t="s">
        <v>1182</v>
      </c>
      <c r="E33" s="6" t="n">
        <v>306400</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86</v>
      </c>
    </row>
    <row r="3" spans="1:4">
      <c r="A3" s="3" t="s">
        <v>460</v>
      </c>
    </row>
    <row r="4" spans="1:4">
      <c r="A4" s="4" t="s">
        <v>1185</v>
      </c>
      <c r="B4" s="6" t="n">
        <v>21410</v>
      </c>
      <c r="C4" s="6" t="n">
        <v>10704</v>
      </c>
      <c r="D4" s="6" t="n">
        <v>10692</v>
      </c>
    </row>
    <row r="5" spans="1:4">
      <c r="A5" s="4" t="s">
        <v>459</v>
      </c>
    </row>
    <row r="6" spans="1:4">
      <c r="A6" s="3" t="s">
        <v>460</v>
      </c>
    </row>
    <row r="7" spans="1:4">
      <c r="A7" s="4" t="s">
        <v>1186</v>
      </c>
      <c r="B7" s="5" t="n">
        <v>10210</v>
      </c>
      <c r="C7" s="5" t="n">
        <v>10204</v>
      </c>
      <c r="D7" s="5" t="n">
        <v>10192</v>
      </c>
    </row>
    <row r="8" spans="1:4">
      <c r="A8" s="4" t="s">
        <v>1187</v>
      </c>
      <c r="B8" s="5" t="n">
        <v>500</v>
      </c>
      <c r="C8" s="5" t="n">
        <v>500</v>
      </c>
      <c r="D8" s="5" t="n">
        <v>500</v>
      </c>
    </row>
    <row r="9" spans="1:4">
      <c r="A9" s="4" t="s">
        <v>1175</v>
      </c>
      <c r="B9" s="5" t="n">
        <v>10700</v>
      </c>
      <c r="C9" s="5" t="n">
        <v>0</v>
      </c>
      <c r="D9" s="5" t="n">
        <v>0</v>
      </c>
    </row>
    <row r="10" spans="1:4">
      <c r="A10" s="4" t="s">
        <v>1188</v>
      </c>
      <c r="B10" s="5" t="n">
        <v>0</v>
      </c>
      <c r="C10" s="5" t="n">
        <v>0</v>
      </c>
      <c r="D10" s="5" t="n">
        <v>0</v>
      </c>
    </row>
    <row r="11" spans="1:4">
      <c r="A11" s="4" t="s">
        <v>1185</v>
      </c>
      <c r="B11" s="6" t="n">
        <v>21410</v>
      </c>
      <c r="C11" s="6" t="n">
        <v>10704</v>
      </c>
      <c r="D11" s="6" t="n">
        <v>106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41"/>
    <col customWidth="1" max="5" min="5" width="21"/>
    <col customWidth="1" max="6" min="6" width="21"/>
    <col customWidth="1" max="7" min="7" width="22"/>
  </cols>
  <sheetData>
    <row r="1" spans="1:7">
      <c r="A1" s="1" t="s">
        <v>1189</v>
      </c>
      <c r="B1" s="2" t="s">
        <v>648</v>
      </c>
      <c r="C1" s="2" t="s">
        <v>1190</v>
      </c>
      <c r="D1" s="2" t="s">
        <v>1</v>
      </c>
    </row>
    <row r="2" spans="1:7">
      <c r="B2" s="2" t="s">
        <v>1191</v>
      </c>
      <c r="C2" s="2" t="s">
        <v>1192</v>
      </c>
      <c r="D2" s="2" t="s">
        <v>1193</v>
      </c>
      <c r="E2" s="2" t="s">
        <v>455</v>
      </c>
      <c r="F2" s="2" t="s">
        <v>456</v>
      </c>
      <c r="G2" s="2" t="s">
        <v>1194</v>
      </c>
    </row>
    <row r="3" spans="1:7">
      <c r="A3" s="3" t="s">
        <v>1195</v>
      </c>
    </row>
    <row r="4" spans="1:7">
      <c r="A4" s="4" t="s">
        <v>1196</v>
      </c>
      <c r="C4" s="5" t="n">
        <v>5</v>
      </c>
      <c r="D4" s="5" t="n">
        <v>5</v>
      </c>
    </row>
    <row r="5" spans="1:7">
      <c r="A5" s="4" t="s">
        <v>1197</v>
      </c>
      <c r="D5" s="4" t="s">
        <v>1198</v>
      </c>
    </row>
    <row r="6" spans="1:7">
      <c r="A6" s="4" t="s">
        <v>574</v>
      </c>
      <c r="C6" s="5" t="n">
        <v>75</v>
      </c>
      <c r="D6" s="5" t="n">
        <v>75</v>
      </c>
    </row>
    <row r="7" spans="1:7">
      <c r="A7" s="4" t="s">
        <v>1199</v>
      </c>
      <c r="C7" s="6" t="n">
        <v>6930</v>
      </c>
      <c r="D7" s="6" t="n">
        <v>6930</v>
      </c>
      <c r="E7" s="6" t="n">
        <v>6256</v>
      </c>
    </row>
    <row r="8" spans="1:7">
      <c r="A8" s="4" t="s">
        <v>33</v>
      </c>
      <c r="C8" s="5" t="n">
        <v>5996</v>
      </c>
      <c r="D8" s="6" t="n">
        <v>5996</v>
      </c>
      <c r="E8" s="5" t="n">
        <v>6404</v>
      </c>
    </row>
    <row r="9" spans="1:7">
      <c r="A9" s="4" t="s">
        <v>1200</v>
      </c>
    </row>
    <row r="10" spans="1:7">
      <c r="A10" s="3" t="s">
        <v>1195</v>
      </c>
    </row>
    <row r="11" spans="1:7">
      <c r="A11" s="4" t="s">
        <v>480</v>
      </c>
      <c r="D11" s="4" t="s">
        <v>483</v>
      </c>
    </row>
    <row r="12" spans="1:7">
      <c r="A12" s="4" t="s">
        <v>1201</v>
      </c>
      <c r="D12" s="5" t="n">
        <v>3</v>
      </c>
    </row>
    <row r="13" spans="1:7">
      <c r="A13" s="4" t="s">
        <v>1202</v>
      </c>
      <c r="D13" s="4" t="s">
        <v>545</v>
      </c>
    </row>
    <row r="14" spans="1:7">
      <c r="A14" s="4" t="s">
        <v>1203</v>
      </c>
    </row>
    <row r="15" spans="1:7">
      <c r="A15" s="3" t="s">
        <v>1195</v>
      </c>
    </row>
    <row r="16" spans="1:7">
      <c r="A16" s="4" t="s">
        <v>480</v>
      </c>
      <c r="B16" s="4" t="s">
        <v>483</v>
      </c>
    </row>
    <row r="17" spans="1:7">
      <c r="A17" s="4" t="s">
        <v>1201</v>
      </c>
      <c r="B17" s="5" t="n">
        <v>3</v>
      </c>
    </row>
    <row r="18" spans="1:7">
      <c r="A18" s="4" t="s">
        <v>1202</v>
      </c>
      <c r="B18" s="4" t="s">
        <v>545</v>
      </c>
    </row>
    <row r="19" spans="1:7">
      <c r="A19" s="4" t="s">
        <v>1204</v>
      </c>
    </row>
    <row r="20" spans="1:7">
      <c r="A20" s="3" t="s">
        <v>1195</v>
      </c>
    </row>
    <row r="21" spans="1:7">
      <c r="A21" s="4" t="s">
        <v>1205</v>
      </c>
      <c r="C21" s="5" t="n">
        <v>900</v>
      </c>
      <c r="D21" s="6" t="n">
        <v>900</v>
      </c>
      <c r="E21" s="5" t="n">
        <v>900</v>
      </c>
    </row>
    <row r="22" spans="1:7">
      <c r="A22" s="4" t="s">
        <v>1206</v>
      </c>
      <c r="D22" s="6" t="n">
        <v>500</v>
      </c>
    </row>
    <row r="23" spans="1:7">
      <c r="A23" s="4" t="s">
        <v>1207</v>
      </c>
      <c r="D23" s="4" t="s">
        <v>469</v>
      </c>
    </row>
    <row r="24" spans="1:7">
      <c r="A24" s="4" t="s">
        <v>1199</v>
      </c>
      <c r="C24" s="5" t="n">
        <v>248500</v>
      </c>
      <c r="D24" s="6" t="n">
        <v>248500</v>
      </c>
    </row>
    <row r="25" spans="1:7">
      <c r="A25" s="4" t="s">
        <v>1208</v>
      </c>
    </row>
    <row r="26" spans="1:7">
      <c r="A26" s="3" t="s">
        <v>1195</v>
      </c>
    </row>
    <row r="27" spans="1:7">
      <c r="A27" s="4" t="s">
        <v>33</v>
      </c>
      <c r="C27" s="5" t="n">
        <v>5600</v>
      </c>
      <c r="D27" s="5" t="n">
        <v>5600</v>
      </c>
    </row>
    <row r="28" spans="1:7">
      <c r="A28" s="4" t="s">
        <v>631</v>
      </c>
    </row>
    <row r="29" spans="1:7">
      <c r="A29" s="3" t="s">
        <v>1195</v>
      </c>
    </row>
    <row r="30" spans="1:7">
      <c r="A30" s="4" t="s">
        <v>632</v>
      </c>
      <c r="D30" s="6" t="n">
        <v>3000</v>
      </c>
      <c r="E30" s="6" t="n">
        <v>3800</v>
      </c>
      <c r="F30" s="6" t="n">
        <v>4600</v>
      </c>
    </row>
    <row r="31" spans="1:7">
      <c r="A31" s="4" t="s">
        <v>1209</v>
      </c>
    </row>
    <row r="32" spans="1:7">
      <c r="A32" s="3" t="s">
        <v>1195</v>
      </c>
    </row>
    <row r="33" spans="1:7">
      <c r="A33" s="4" t="s">
        <v>480</v>
      </c>
      <c r="D33" s="4" t="s">
        <v>481</v>
      </c>
    </row>
    <row r="34" spans="1:7">
      <c r="A34" s="4" t="s">
        <v>1210</v>
      </c>
    </row>
    <row r="35" spans="1:7">
      <c r="A35" s="3" t="s">
        <v>1195</v>
      </c>
    </row>
    <row r="36" spans="1:7">
      <c r="A36" s="4" t="s">
        <v>480</v>
      </c>
      <c r="D36" s="4" t="s">
        <v>481</v>
      </c>
    </row>
    <row r="37" spans="1:7">
      <c r="A37" s="4" t="s">
        <v>1211</v>
      </c>
    </row>
    <row r="38" spans="1:7">
      <c r="A38" s="3" t="s">
        <v>1195</v>
      </c>
    </row>
    <row r="39" spans="1:7">
      <c r="A39" s="4" t="s">
        <v>1212</v>
      </c>
      <c r="D39" s="4" t="s">
        <v>539</v>
      </c>
    </row>
    <row r="40" spans="1:7">
      <c r="A40" s="4" t="s">
        <v>1213</v>
      </c>
    </row>
    <row r="41" spans="1:7">
      <c r="A41" s="3" t="s">
        <v>1195</v>
      </c>
    </row>
    <row r="42" spans="1:7">
      <c r="A42" s="4" t="s">
        <v>480</v>
      </c>
      <c r="D42" s="4" t="s">
        <v>483</v>
      </c>
    </row>
    <row r="43" spans="1:7">
      <c r="A43" s="4" t="s">
        <v>1214</v>
      </c>
    </row>
    <row r="44" spans="1:7">
      <c r="A44" s="3" t="s">
        <v>1195</v>
      </c>
    </row>
    <row r="45" spans="1:7">
      <c r="A45" s="4" t="s">
        <v>480</v>
      </c>
      <c r="D45" s="4" t="s">
        <v>483</v>
      </c>
    </row>
    <row r="46" spans="1:7">
      <c r="A46" s="4" t="s">
        <v>1215</v>
      </c>
    </row>
    <row r="47" spans="1:7">
      <c r="A47" s="3" t="s">
        <v>1195</v>
      </c>
    </row>
    <row r="48" spans="1:7">
      <c r="A48" s="4" t="s">
        <v>1212</v>
      </c>
      <c r="D48" s="4" t="s">
        <v>531</v>
      </c>
    </row>
    <row r="49" spans="1:7">
      <c r="A49" s="4" t="s">
        <v>1216</v>
      </c>
    </row>
    <row r="50" spans="1:7">
      <c r="A50" s="3" t="s">
        <v>1195</v>
      </c>
    </row>
    <row r="51" spans="1:7">
      <c r="A51" s="4" t="s">
        <v>574</v>
      </c>
      <c r="G51" s="5" t="n">
        <v>3</v>
      </c>
    </row>
    <row r="52" spans="1:7">
      <c r="A52" s="4" t="s">
        <v>1217</v>
      </c>
      <c r="C52" s="5" t="n">
        <v>4200</v>
      </c>
    </row>
    <row r="53" spans="1:7">
      <c r="A53" s="4" t="s">
        <v>1218</v>
      </c>
      <c r="C53" s="5" t="n">
        <v>2000</v>
      </c>
    </row>
    <row r="54" spans="1:7">
      <c r="A54" s="4" t="s">
        <v>1219</v>
      </c>
    </row>
    <row r="55" spans="1:7">
      <c r="A55" s="3" t="s">
        <v>1195</v>
      </c>
    </row>
    <row r="56" spans="1:7">
      <c r="A56" s="4" t="s">
        <v>1220</v>
      </c>
      <c r="C56" s="5" t="n">
        <v>1300</v>
      </c>
      <c r="D56" s="6" t="n">
        <v>1300</v>
      </c>
    </row>
    <row r="57" spans="1:7">
      <c r="A57" s="4" t="s">
        <v>1221</v>
      </c>
    </row>
    <row r="58" spans="1:7">
      <c r="A58" s="3" t="s">
        <v>1195</v>
      </c>
    </row>
    <row r="59" spans="1:7">
      <c r="A59" s="4" t="s">
        <v>1220</v>
      </c>
      <c r="C59" s="6" t="n">
        <v>1800</v>
      </c>
      <c r="D59" s="6" t="n">
        <v>1800</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743</v>
      </c>
    </row>
    <row r="2" spans="1:2">
      <c r="A2" s="3" t="s">
        <v>1195</v>
      </c>
    </row>
    <row r="3" spans="1:2">
      <c r="A3" s="5" t="n">
        <v>2018</v>
      </c>
      <c r="B3" s="6" t="n">
        <v>30775</v>
      </c>
    </row>
    <row r="4" spans="1:2">
      <c r="A4" s="5" t="n">
        <v>2019</v>
      </c>
      <c r="B4" s="5" t="n">
        <v>27944</v>
      </c>
    </row>
    <row r="5" spans="1:2">
      <c r="A5" s="5" t="n">
        <v>2020</v>
      </c>
      <c r="B5" s="5" t="n">
        <v>24438</v>
      </c>
    </row>
    <row r="6" spans="1:2">
      <c r="A6" s="5" t="n">
        <v>2021</v>
      </c>
      <c r="B6" s="5" t="n">
        <v>18197</v>
      </c>
    </row>
    <row r="7" spans="1:2">
      <c r="A7" s="5" t="n">
        <v>2022</v>
      </c>
      <c r="B7" s="5" t="n">
        <v>15672</v>
      </c>
    </row>
    <row r="8" spans="1:2">
      <c r="A8" s="4" t="s">
        <v>670</v>
      </c>
      <c r="B8" s="5" t="n">
        <v>134886</v>
      </c>
    </row>
    <row r="9" spans="1:2">
      <c r="A9" s="4" t="s">
        <v>1223</v>
      </c>
      <c r="B9" s="5" t="n">
        <v>251912</v>
      </c>
    </row>
    <row r="10" spans="1:2">
      <c r="A10" s="4" t="s">
        <v>631</v>
      </c>
    </row>
    <row r="11" spans="1:2">
      <c r="A11" s="3" t="s">
        <v>1195</v>
      </c>
    </row>
    <row r="12" spans="1:2">
      <c r="A12" s="5" t="n">
        <v>2018</v>
      </c>
      <c r="B12" s="5" t="n">
        <v>30727</v>
      </c>
    </row>
    <row r="13" spans="1:2">
      <c r="A13" s="5" t="n">
        <v>2019</v>
      </c>
      <c r="B13" s="5" t="n">
        <v>27623</v>
      </c>
    </row>
    <row r="14" spans="1:2">
      <c r="A14" s="5" t="n">
        <v>2020</v>
      </c>
      <c r="B14" s="5" t="n">
        <v>23994</v>
      </c>
    </row>
    <row r="15" spans="1:2">
      <c r="A15" s="5" t="n">
        <v>2021</v>
      </c>
      <c r="B15" s="5" t="n">
        <v>17744</v>
      </c>
    </row>
    <row r="16" spans="1:2">
      <c r="A16" s="5" t="n">
        <v>2022</v>
      </c>
      <c r="B16" s="5" t="n">
        <v>14764</v>
      </c>
    </row>
    <row r="17" spans="1:2">
      <c r="A17" s="4" t="s">
        <v>670</v>
      </c>
      <c r="B17" s="5" t="n">
        <v>116623</v>
      </c>
    </row>
    <row r="18" spans="1:2">
      <c r="A18" s="4" t="s">
        <v>1223</v>
      </c>
      <c r="B18" s="5" t="n">
        <v>231475</v>
      </c>
    </row>
    <row r="19" spans="1:2">
      <c r="A19" s="4" t="s">
        <v>633</v>
      </c>
    </row>
    <row r="20" spans="1:2">
      <c r="A20" s="3" t="s">
        <v>1195</v>
      </c>
    </row>
    <row r="21" spans="1:2">
      <c r="A21" s="5" t="n">
        <v>2018</v>
      </c>
      <c r="B21" s="5" t="n">
        <v>48</v>
      </c>
    </row>
    <row r="22" spans="1:2">
      <c r="A22" s="5" t="n">
        <v>2019</v>
      </c>
      <c r="B22" s="5" t="n">
        <v>321</v>
      </c>
    </row>
    <row r="23" spans="1:2">
      <c r="A23" s="5" t="n">
        <v>2020</v>
      </c>
      <c r="B23" s="5" t="n">
        <v>444</v>
      </c>
    </row>
    <row r="24" spans="1:2">
      <c r="A24" s="5" t="n">
        <v>2021</v>
      </c>
      <c r="B24" s="5" t="n">
        <v>453</v>
      </c>
    </row>
    <row r="25" spans="1:2">
      <c r="A25" s="5" t="n">
        <v>2022</v>
      </c>
      <c r="B25" s="5" t="n">
        <v>908</v>
      </c>
    </row>
    <row r="26" spans="1:2">
      <c r="A26" s="4" t="s">
        <v>670</v>
      </c>
      <c r="B26" s="5" t="n">
        <v>18263</v>
      </c>
    </row>
    <row r="27" spans="1:2">
      <c r="A27" s="4" t="s">
        <v>1223</v>
      </c>
      <c r="B27" s="6" t="n">
        <v>204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4</v>
      </c>
      <c r="B1" s="2" t="s">
        <v>1</v>
      </c>
    </row>
    <row r="2" spans="1:4">
      <c r="B2" s="2" t="s">
        <v>2</v>
      </c>
      <c r="C2" s="2" t="s">
        <v>30</v>
      </c>
      <c r="D2" s="2" t="s">
        <v>86</v>
      </c>
    </row>
    <row r="3" spans="1:4">
      <c r="A3" s="3" t="s">
        <v>1225</v>
      </c>
    </row>
    <row r="4" spans="1:4">
      <c r="A4" s="4" t="s">
        <v>1226</v>
      </c>
      <c r="B4" s="6" t="n">
        <v>710</v>
      </c>
      <c r="C4" s="6" t="n">
        <v>28</v>
      </c>
      <c r="D4" s="6" t="n">
        <v>298</v>
      </c>
    </row>
    <row r="5" spans="1:4">
      <c r="A5" s="4" t="s">
        <v>1227</v>
      </c>
      <c r="B5" s="5" t="n">
        <v>255</v>
      </c>
      <c r="C5" s="5" t="n">
        <v>64</v>
      </c>
      <c r="D5" s="5" t="n">
        <v>101</v>
      </c>
    </row>
    <row r="6" spans="1:4">
      <c r="A6" s="4" t="s">
        <v>1228</v>
      </c>
      <c r="B6" s="5" t="n">
        <v>965</v>
      </c>
      <c r="C6" s="5" t="n">
        <v>92</v>
      </c>
      <c r="D6" s="5" t="n">
        <v>399</v>
      </c>
    </row>
    <row r="7" spans="1:4">
      <c r="A7" s="3" t="s">
        <v>1229</v>
      </c>
    </row>
    <row r="8" spans="1:4">
      <c r="A8" s="4" t="s">
        <v>1226</v>
      </c>
      <c r="B8" s="5" t="n">
        <v>0</v>
      </c>
      <c r="C8" s="5" t="n">
        <v>83</v>
      </c>
      <c r="D8" s="5" t="n">
        <v>-46</v>
      </c>
    </row>
    <row r="9" spans="1:4">
      <c r="A9" s="4" t="s">
        <v>1227</v>
      </c>
      <c r="B9" s="5" t="n">
        <v>0</v>
      </c>
      <c r="C9" s="5" t="n">
        <v>14</v>
      </c>
      <c r="D9" s="5" t="n">
        <v>-8</v>
      </c>
    </row>
    <row r="10" spans="1:4">
      <c r="A10" s="4" t="s">
        <v>1230</v>
      </c>
      <c r="B10" s="5" t="n">
        <v>0</v>
      </c>
      <c r="C10" s="5" t="n">
        <v>97</v>
      </c>
      <c r="D10" s="5" t="n">
        <v>-54</v>
      </c>
    </row>
    <row r="11" spans="1:4">
      <c r="A11" s="4" t="s">
        <v>1231</v>
      </c>
      <c r="B11" s="6" t="n">
        <v>965</v>
      </c>
      <c r="C11" s="6" t="n">
        <v>189</v>
      </c>
      <c r="D11" s="6" t="n">
        <v>3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6"/>
  </cols>
  <sheetData>
    <row r="1" spans="1:16">
      <c r="A1" s="1" t="s">
        <v>1232</v>
      </c>
      <c r="B1" s="2" t="s">
        <v>608</v>
      </c>
      <c r="J1" s="2" t="s">
        <v>1</v>
      </c>
      <c r="P1" s="2" t="s">
        <v>854</v>
      </c>
    </row>
    <row r="2" spans="1:16">
      <c r="B2" s="2" t="s">
        <v>2</v>
      </c>
      <c r="C2" s="2" t="s">
        <v>609</v>
      </c>
      <c r="D2" s="2" t="s">
        <v>4</v>
      </c>
      <c r="E2" s="2" t="s">
        <v>610</v>
      </c>
      <c r="F2" s="2" t="s">
        <v>30</v>
      </c>
      <c r="G2" s="2" t="s">
        <v>611</v>
      </c>
      <c r="H2" s="2" t="s">
        <v>612</v>
      </c>
      <c r="I2" s="2" t="s">
        <v>613</v>
      </c>
      <c r="J2" s="2" t="s">
        <v>2</v>
      </c>
      <c r="K2" s="2" t="s">
        <v>30</v>
      </c>
      <c r="L2" s="2" t="s">
        <v>86</v>
      </c>
      <c r="M2" s="2" t="s">
        <v>855</v>
      </c>
      <c r="N2" s="2" t="s">
        <v>856</v>
      </c>
      <c r="O2" s="2" t="s">
        <v>857</v>
      </c>
      <c r="P2" s="2" t="s">
        <v>858</v>
      </c>
    </row>
    <row r="3" spans="1:16">
      <c r="A3" s="3" t="s">
        <v>1233</v>
      </c>
    </row>
    <row r="4" spans="1:16">
      <c r="A4" s="4" t="s">
        <v>1234</v>
      </c>
      <c r="L4" s="6" t="n">
        <v>11500</v>
      </c>
      <c r="M4" s="6" t="n">
        <v>35900</v>
      </c>
      <c r="N4" s="6" t="n">
        <v>39300</v>
      </c>
      <c r="O4" s="6" t="n">
        <v>188900</v>
      </c>
      <c r="P4" s="6" t="n">
        <v>787800</v>
      </c>
    </row>
    <row r="5" spans="1:16">
      <c r="A5" s="4" t="s">
        <v>1235</v>
      </c>
      <c r="L5" s="5" t="n">
        <v>500</v>
      </c>
      <c r="M5" s="6" t="n">
        <v>4600</v>
      </c>
      <c r="N5" s="5" t="n">
        <v>24100</v>
      </c>
      <c r="O5" s="5" t="n">
        <v>81100</v>
      </c>
      <c r="P5" s="6" t="n">
        <v>521100</v>
      </c>
    </row>
    <row r="6" spans="1:16">
      <c r="A6" s="4" t="s">
        <v>1236</v>
      </c>
      <c r="N6" s="5" t="n">
        <v>23200</v>
      </c>
      <c r="O6" s="5" t="n">
        <v>66100</v>
      </c>
    </row>
    <row r="7" spans="1:16">
      <c r="A7" s="4" t="s">
        <v>1237</v>
      </c>
      <c r="N7" s="6" t="n">
        <v>34100</v>
      </c>
      <c r="O7" s="6" t="n">
        <v>171800</v>
      </c>
    </row>
    <row r="8" spans="1:16">
      <c r="A8" s="4" t="s">
        <v>1238</v>
      </c>
      <c r="J8" s="6" t="n">
        <v>173200</v>
      </c>
    </row>
    <row r="9" spans="1:16">
      <c r="A9" s="4" t="s">
        <v>1239</v>
      </c>
      <c r="F9" s="6" t="n">
        <v>443700</v>
      </c>
      <c r="K9" s="6" t="n">
        <v>443700</v>
      </c>
    </row>
    <row r="10" spans="1:16">
      <c r="A10" s="4" t="s">
        <v>1240</v>
      </c>
      <c r="K10" s="4" t="s">
        <v>483</v>
      </c>
    </row>
    <row r="11" spans="1:16">
      <c r="A11" s="4" t="s">
        <v>1241</v>
      </c>
      <c r="J11" s="5" t="n">
        <v>600</v>
      </c>
    </row>
    <row r="12" spans="1:16">
      <c r="A12" s="4" t="s">
        <v>619</v>
      </c>
      <c r="B12" s="6" t="n">
        <v>-82</v>
      </c>
      <c r="C12" s="6" t="n">
        <v>-2</v>
      </c>
      <c r="D12" s="6" t="n">
        <v>510</v>
      </c>
      <c r="E12" s="6" t="n">
        <v>539</v>
      </c>
      <c r="F12" s="6" t="n">
        <v>45</v>
      </c>
      <c r="G12" s="6" t="n">
        <v>-38</v>
      </c>
      <c r="H12" s="6" t="n">
        <v>138</v>
      </c>
      <c r="I12" s="6" t="n">
        <v>44</v>
      </c>
      <c r="J12" s="5" t="n">
        <v>965</v>
      </c>
      <c r="K12" s="6" t="n">
        <v>189</v>
      </c>
      <c r="L12" s="6" t="n">
        <v>345</v>
      </c>
    </row>
    <row r="13" spans="1:16">
      <c r="A13" s="4" t="s">
        <v>1242</v>
      </c>
    </row>
    <row r="14" spans="1:16">
      <c r="A14" s="3" t="s">
        <v>1233</v>
      </c>
    </row>
    <row r="15" spans="1:16">
      <c r="A15" s="4" t="s">
        <v>1243</v>
      </c>
      <c r="B15" s="6" t="n">
        <v>23100</v>
      </c>
      <c r="J15" s="6" t="n">
        <v>23100</v>
      </c>
    </row>
  </sheetData>
  <mergeCells count="3">
    <mergeCell ref="A1:A2"/>
    <mergeCell ref="B1:I1"/>
    <mergeCell ref="J1:O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4</v>
      </c>
      <c r="B1" s="2" t="s">
        <v>1</v>
      </c>
    </row>
    <row r="2" spans="1:4">
      <c r="B2" s="2" t="s">
        <v>2</v>
      </c>
      <c r="C2" s="2" t="s">
        <v>30</v>
      </c>
      <c r="D2" s="2" t="s">
        <v>86</v>
      </c>
    </row>
    <row r="3" spans="1:4">
      <c r="A3" s="3" t="s">
        <v>1245</v>
      </c>
    </row>
    <row r="4" spans="1:4">
      <c r="A4" s="4" t="s">
        <v>1246</v>
      </c>
      <c r="B4" s="4" t="s">
        <v>1247</v>
      </c>
      <c r="C4" s="4" t="s">
        <v>1247</v>
      </c>
      <c r="D4" s="4" t="s">
        <v>1247</v>
      </c>
    </row>
    <row r="5" spans="1:4">
      <c r="A5" s="4" t="s">
        <v>1248</v>
      </c>
      <c r="B5" s="4" t="s">
        <v>1249</v>
      </c>
      <c r="C5" s="4" t="s">
        <v>1250</v>
      </c>
      <c r="D5" s="4" t="s">
        <v>1251</v>
      </c>
    </row>
    <row r="6" spans="1:4">
      <c r="A6" s="4" t="s">
        <v>1252</v>
      </c>
      <c r="B6" s="4" t="s">
        <v>1253</v>
      </c>
      <c r="C6" s="4" t="s">
        <v>1254</v>
      </c>
      <c r="D6" s="4" t="s">
        <v>1255</v>
      </c>
    </row>
    <row r="7" spans="1:4">
      <c r="A7" s="4" t="s">
        <v>1256</v>
      </c>
      <c r="B7" s="4" t="s">
        <v>1257</v>
      </c>
      <c r="C7" s="4" t="s">
        <v>1258</v>
      </c>
      <c r="D7" s="4" t="s">
        <v>1259</v>
      </c>
    </row>
    <row r="8" spans="1:4">
      <c r="A8" s="4" t="s">
        <v>1260</v>
      </c>
      <c r="B8" s="4" t="s">
        <v>1261</v>
      </c>
      <c r="C8" s="4" t="s">
        <v>1262</v>
      </c>
      <c r="D8" s="4" t="s">
        <v>1263</v>
      </c>
    </row>
    <row r="9" spans="1:4">
      <c r="A9" s="4" t="s">
        <v>1264</v>
      </c>
      <c r="B9" s="4" t="s">
        <v>1265</v>
      </c>
      <c r="C9" s="4" t="s">
        <v>684</v>
      </c>
      <c r="D9" s="4" t="s">
        <v>684</v>
      </c>
    </row>
    <row r="10" spans="1:4">
      <c r="A10" s="4" t="s">
        <v>876</v>
      </c>
      <c r="B10" s="4" t="s">
        <v>1266</v>
      </c>
      <c r="C10" s="4" t="s">
        <v>1267</v>
      </c>
      <c r="D10" s="4" t="s">
        <v>1268</v>
      </c>
    </row>
    <row r="11" spans="1:4">
      <c r="A11" s="4" t="s">
        <v>1269</v>
      </c>
      <c r="B11" s="4" t="s">
        <v>1270</v>
      </c>
      <c r="C11" s="4" t="s">
        <v>1271</v>
      </c>
      <c r="D11" s="4" t="s">
        <v>12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73</v>
      </c>
      <c r="B1" s="2" t="s">
        <v>2</v>
      </c>
      <c r="C1" s="2" t="s">
        <v>30</v>
      </c>
    </row>
    <row r="2" spans="1:3">
      <c r="A2" s="3" t="s">
        <v>1274</v>
      </c>
    </row>
    <row r="3" spans="1:3">
      <c r="A3" s="4" t="s">
        <v>1275</v>
      </c>
      <c r="B3" s="6" t="n">
        <v>242</v>
      </c>
      <c r="C3" s="6" t="n">
        <v>358</v>
      </c>
    </row>
    <row r="4" spans="1:3">
      <c r="A4" s="4" t="s">
        <v>96</v>
      </c>
      <c r="B4" s="5" t="n">
        <v>26038</v>
      </c>
      <c r="C4" s="5" t="n">
        <v>38598</v>
      </c>
    </row>
    <row r="5" spans="1:3">
      <c r="A5" s="4" t="s">
        <v>1276</v>
      </c>
      <c r="B5" s="5" t="n">
        <v>1936</v>
      </c>
      <c r="C5" s="5" t="n">
        <v>2885</v>
      </c>
    </row>
    <row r="6" spans="1:3">
      <c r="A6" s="4" t="s">
        <v>1277</v>
      </c>
      <c r="B6" s="5" t="n">
        <v>4538</v>
      </c>
      <c r="C6" s="5" t="n">
        <v>16503</v>
      </c>
    </row>
    <row r="7" spans="1:3">
      <c r="A7" s="4" t="s">
        <v>1278</v>
      </c>
      <c r="B7" s="5" t="n">
        <v>100297</v>
      </c>
      <c r="C7" s="5" t="n">
        <v>162629</v>
      </c>
    </row>
    <row r="8" spans="1:3">
      <c r="A8" s="4" t="s">
        <v>1279</v>
      </c>
      <c r="B8" s="5" t="n">
        <v>6070</v>
      </c>
      <c r="C8" s="5" t="n">
        <v>0</v>
      </c>
    </row>
    <row r="9" spans="1:3">
      <c r="A9" s="4" t="s">
        <v>1199</v>
      </c>
      <c r="B9" s="5" t="n">
        <v>2295</v>
      </c>
      <c r="C9" s="5" t="n">
        <v>0</v>
      </c>
    </row>
    <row r="10" spans="1:3">
      <c r="A10" s="4" t="s">
        <v>876</v>
      </c>
      <c r="B10" s="5" t="n">
        <v>2225</v>
      </c>
      <c r="C10" s="5" t="n">
        <v>2036</v>
      </c>
    </row>
    <row r="11" spans="1:3">
      <c r="A11" s="4" t="s">
        <v>1280</v>
      </c>
      <c r="B11" s="5" t="n">
        <v>143641</v>
      </c>
      <c r="C11" s="5" t="n">
        <v>223009</v>
      </c>
    </row>
    <row r="12" spans="1:3">
      <c r="A12" s="4" t="s">
        <v>1281</v>
      </c>
      <c r="B12" s="5" t="n">
        <v>-106466</v>
      </c>
      <c r="C12" s="5" t="n">
        <v>-133192</v>
      </c>
    </row>
    <row r="13" spans="1:3">
      <c r="A13" s="4" t="s">
        <v>1282</v>
      </c>
      <c r="B13" s="5" t="n">
        <v>37175</v>
      </c>
      <c r="C13" s="5" t="n">
        <v>89817</v>
      </c>
    </row>
    <row r="14" spans="1:3">
      <c r="A14" s="3" t="s">
        <v>1283</v>
      </c>
    </row>
    <row r="15" spans="1:3">
      <c r="A15" s="4" t="s">
        <v>1284</v>
      </c>
      <c r="B15" s="5" t="n">
        <v>8568</v>
      </c>
      <c r="C15" s="5" t="n">
        <v>13681</v>
      </c>
    </row>
    <row r="16" spans="1:3">
      <c r="A16" s="4" t="s">
        <v>1285</v>
      </c>
      <c r="B16" s="5" t="n">
        <v>23385</v>
      </c>
      <c r="C16" s="5" t="n">
        <v>75632</v>
      </c>
    </row>
    <row r="17" spans="1:3">
      <c r="A17" s="4" t="s">
        <v>46</v>
      </c>
      <c r="B17" s="5" t="n">
        <v>5222</v>
      </c>
      <c r="C17" s="5" t="n">
        <v>0</v>
      </c>
    </row>
    <row r="18" spans="1:3">
      <c r="A18" s="4" t="s">
        <v>876</v>
      </c>
      <c r="B18" s="5" t="n">
        <v>0</v>
      </c>
      <c r="C18" s="5" t="n">
        <v>504</v>
      </c>
    </row>
    <row r="19" spans="1:3">
      <c r="A19" s="4" t="s">
        <v>1286</v>
      </c>
      <c r="B19" s="5" t="n">
        <v>37175</v>
      </c>
      <c r="C19" s="5" t="n">
        <v>89817</v>
      </c>
    </row>
    <row r="20" spans="1:3">
      <c r="A20" s="4" t="s">
        <v>1282</v>
      </c>
      <c r="B20" s="6" t="n">
        <v>0</v>
      </c>
      <c r="C20"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v>
      </c>
    </row>
    <row r="2" spans="1:2">
      <c r="B2" s="2" t="s">
        <v>743</v>
      </c>
    </row>
    <row r="3" spans="1:2">
      <c r="A3" s="3" t="s">
        <v>1288</v>
      </c>
    </row>
    <row r="4" spans="1:2">
      <c r="A4" s="4" t="s">
        <v>1289</v>
      </c>
      <c r="B4" s="6" t="n">
        <v>133192</v>
      </c>
    </row>
    <row r="5" spans="1:2">
      <c r="A5" s="4" t="s">
        <v>1290</v>
      </c>
      <c r="B5" s="5" t="n">
        <v>106466</v>
      </c>
    </row>
    <row r="6" spans="1:2">
      <c r="A6" s="4" t="s">
        <v>1291</v>
      </c>
    </row>
    <row r="7" spans="1:2">
      <c r="A7" s="3" t="s">
        <v>1288</v>
      </c>
    </row>
    <row r="8" spans="1:2">
      <c r="A8" s="4" t="s">
        <v>1292</v>
      </c>
      <c r="B8" s="5" t="n">
        <v>15295</v>
      </c>
    </row>
    <row r="9" spans="1:2">
      <c r="A9" s="4" t="s">
        <v>1293</v>
      </c>
    </row>
    <row r="10" spans="1:2">
      <c r="A10" s="3" t="s">
        <v>1288</v>
      </c>
    </row>
    <row r="11" spans="1:2">
      <c r="A11" s="4" t="s">
        <v>1292</v>
      </c>
      <c r="B11" s="6" t="n">
        <v>-420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94</v>
      </c>
      <c r="B1" s="2" t="s">
        <v>1</v>
      </c>
    </row>
    <row r="2" spans="1:4">
      <c r="B2" s="2" t="s">
        <v>2</v>
      </c>
      <c r="C2" s="2" t="s">
        <v>30</v>
      </c>
      <c r="D2" s="2" t="s">
        <v>86</v>
      </c>
    </row>
    <row r="3" spans="1:4">
      <c r="A3" s="3" t="s">
        <v>1295</v>
      </c>
    </row>
    <row r="4" spans="1:4">
      <c r="A4" s="4" t="s">
        <v>97</v>
      </c>
      <c r="B4" s="6" t="n">
        <v>60</v>
      </c>
      <c r="C4" s="6" t="n">
        <v>10381</v>
      </c>
      <c r="D4" s="6" t="n">
        <v>11896</v>
      </c>
    </row>
    <row r="5" spans="1:4">
      <c r="A5" s="4" t="s">
        <v>1296</v>
      </c>
      <c r="B5" s="5" t="n">
        <v>60</v>
      </c>
      <c r="C5" s="5" t="n">
        <v>4039</v>
      </c>
      <c r="D5" s="5" t="n">
        <v>9541</v>
      </c>
    </row>
    <row r="6" spans="1:4">
      <c r="A6" s="4" t="s">
        <v>1297</v>
      </c>
    </row>
    <row r="7" spans="1:4">
      <c r="A7" s="3" t="s">
        <v>1295</v>
      </c>
    </row>
    <row r="8" spans="1:4">
      <c r="A8" s="4" t="s">
        <v>97</v>
      </c>
      <c r="B8" s="5" t="n">
        <v>0</v>
      </c>
      <c r="C8" s="5" t="n">
        <v>6232</v>
      </c>
      <c r="D8" s="5" t="n">
        <v>0</v>
      </c>
    </row>
    <row r="9" spans="1:4">
      <c r="A9" s="4" t="s">
        <v>1298</v>
      </c>
    </row>
    <row r="10" spans="1:4">
      <c r="A10" s="3" t="s">
        <v>1295</v>
      </c>
    </row>
    <row r="11" spans="1:4">
      <c r="A11" s="4" t="s">
        <v>1299</v>
      </c>
      <c r="C11" s="5" t="n">
        <v>2700</v>
      </c>
    </row>
    <row r="12" spans="1:4">
      <c r="A12" s="4" t="s">
        <v>1300</v>
      </c>
    </row>
    <row r="13" spans="1:4">
      <c r="A13" s="3" t="s">
        <v>1295</v>
      </c>
    </row>
    <row r="14" spans="1:4">
      <c r="A14" s="4" t="s">
        <v>1301</v>
      </c>
      <c r="C14" s="5" t="n">
        <v>3600</v>
      </c>
    </row>
    <row r="15" spans="1:4">
      <c r="A15" s="4" t="s">
        <v>1302</v>
      </c>
    </row>
    <row r="16" spans="1:4">
      <c r="A16" s="3" t="s">
        <v>1295</v>
      </c>
    </row>
    <row r="17" spans="1:4">
      <c r="A17" s="4" t="s">
        <v>1303</v>
      </c>
      <c r="C17" s="5" t="n">
        <v>4100</v>
      </c>
    </row>
    <row r="18" spans="1:4">
      <c r="A18" s="4" t="s">
        <v>1304</v>
      </c>
    </row>
    <row r="19" spans="1:4">
      <c r="A19" s="3" t="s">
        <v>1295</v>
      </c>
    </row>
    <row r="20" spans="1:4">
      <c r="A20" s="4" t="s">
        <v>1303</v>
      </c>
      <c r="C20" s="5" t="n">
        <v>1400</v>
      </c>
    </row>
    <row r="21" spans="1:4">
      <c r="A21" s="4" t="s">
        <v>1305</v>
      </c>
    </row>
    <row r="22" spans="1:4">
      <c r="A22" s="3" t="s">
        <v>1295</v>
      </c>
    </row>
    <row r="23" spans="1:4">
      <c r="A23" s="4" t="s">
        <v>97</v>
      </c>
      <c r="B23" s="6" t="n">
        <v>0</v>
      </c>
      <c r="C23" s="6" t="n">
        <v>110</v>
      </c>
      <c r="D23" s="6" t="n">
        <v>23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306</v>
      </c>
      <c r="B1" s="2" t="s">
        <v>1307</v>
      </c>
      <c r="C1" s="2" t="s">
        <v>1308</v>
      </c>
      <c r="D1" s="2" t="s">
        <v>1309</v>
      </c>
      <c r="E1" s="2" t="s">
        <v>1310</v>
      </c>
      <c r="F1" s="2" t="s">
        <v>2</v>
      </c>
      <c r="G1" s="2" t="s">
        <v>30</v>
      </c>
    </row>
    <row r="2" spans="1:7">
      <c r="A2" s="4" t="s">
        <v>76</v>
      </c>
    </row>
    <row r="3" spans="1:7">
      <c r="A3" s="3" t="s">
        <v>1311</v>
      </c>
    </row>
    <row r="4" spans="1:7">
      <c r="A4" s="4" t="s">
        <v>79</v>
      </c>
      <c r="E4" s="4" t="s">
        <v>80</v>
      </c>
      <c r="F4" s="4" t="s">
        <v>80</v>
      </c>
      <c r="G4" s="4" t="s">
        <v>80</v>
      </c>
    </row>
    <row r="5" spans="1:7">
      <c r="A5" s="4" t="s">
        <v>81</v>
      </c>
    </row>
    <row r="6" spans="1:7">
      <c r="A6" s="3" t="s">
        <v>1311</v>
      </c>
    </row>
    <row r="7" spans="1:7">
      <c r="A7" s="4" t="s">
        <v>79</v>
      </c>
      <c r="D7" s="4" t="s">
        <v>82</v>
      </c>
      <c r="F7" s="4" t="s">
        <v>82</v>
      </c>
      <c r="G7" s="4" t="s">
        <v>82</v>
      </c>
    </row>
    <row r="8" spans="1:7">
      <c r="A8" s="4" t="s">
        <v>83</v>
      </c>
    </row>
    <row r="9" spans="1:7">
      <c r="A9" s="3" t="s">
        <v>1311</v>
      </c>
    </row>
    <row r="10" spans="1:7">
      <c r="A10" s="4" t="s">
        <v>79</v>
      </c>
      <c r="C10" s="4" t="s">
        <v>84</v>
      </c>
      <c r="F10" s="4" t="s">
        <v>84</v>
      </c>
      <c r="G10" s="4" t="s">
        <v>84</v>
      </c>
    </row>
    <row r="11" spans="1:7">
      <c r="A11" s="4" t="s">
        <v>1312</v>
      </c>
    </row>
    <row r="12" spans="1:7">
      <c r="A12" s="3" t="s">
        <v>1311</v>
      </c>
    </row>
    <row r="13" spans="1:7">
      <c r="A13" s="4" t="s">
        <v>585</v>
      </c>
      <c r="B13" s="9" t="n">
        <v>1.4</v>
      </c>
    </row>
    <row r="14" spans="1:7">
      <c r="A14" s="4" t="s">
        <v>1313</v>
      </c>
    </row>
    <row r="15" spans="1:7">
      <c r="A15" s="3" t="s">
        <v>1311</v>
      </c>
    </row>
    <row r="16" spans="1:7">
      <c r="A16" s="4" t="s">
        <v>1314</v>
      </c>
      <c r="B16" s="13" t="n">
        <v>0.609375</v>
      </c>
    </row>
    <row r="17" spans="1:7">
      <c r="A17" s="4" t="s">
        <v>79</v>
      </c>
      <c r="B17" s="4" t="s">
        <v>80</v>
      </c>
    </row>
    <row r="18" spans="1:7">
      <c r="A18" s="4" t="s">
        <v>1315</v>
      </c>
    </row>
    <row r="19" spans="1:7">
      <c r="A19" s="3" t="s">
        <v>1311</v>
      </c>
    </row>
    <row r="20" spans="1:7">
      <c r="A20" s="4" t="s">
        <v>1314</v>
      </c>
      <c r="B20" s="13" t="n">
        <v>0.503125</v>
      </c>
    </row>
    <row r="21" spans="1:7">
      <c r="A21" s="4" t="s">
        <v>79</v>
      </c>
      <c r="B21" s="4" t="s">
        <v>82</v>
      </c>
    </row>
    <row r="22" spans="1:7">
      <c r="A22" s="4" t="s">
        <v>1316</v>
      </c>
    </row>
    <row r="23" spans="1:7">
      <c r="A23" s="3" t="s">
        <v>1311</v>
      </c>
    </row>
    <row r="24" spans="1:7">
      <c r="A24" s="4" t="s">
        <v>1314</v>
      </c>
      <c r="B24" s="13" t="n">
        <v>0.523438</v>
      </c>
    </row>
    <row r="25" spans="1:7">
      <c r="A25" s="4" t="s">
        <v>79</v>
      </c>
      <c r="B25" s="4" t="s">
        <v>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21:19:21Z</dcterms:created>
  <dcterms:modified xmlns:dcterms="http://purl.org/dc/terms/" xmlns:xsi="http://www.w3.org/2001/XMLSchema-instance" xsi:type="dcterms:W3CDTF">2018-03-13T21:19:21Z</dcterms:modified>
</cp:coreProperties>
</file>